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DISCONTINUED OPERATIONS AND OTH"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SHORT-TERM BORROWINGS" sheetId="20" state="visible" r:id="rId20"/>
    <sheet xmlns:r="http://schemas.openxmlformats.org/officeDocument/2006/relationships" name="ACCRUED LIABILITIES" sheetId="21" state="visible" r:id="rId21"/>
    <sheet xmlns:r="http://schemas.openxmlformats.org/officeDocument/2006/relationships" name="LONG-TERM DEBT" sheetId="22" state="visible" r:id="rId22"/>
    <sheet xmlns:r="http://schemas.openxmlformats.org/officeDocument/2006/relationships" name="OTHER LIABILITIES" sheetId="23" state="visible" r:id="rId23"/>
    <sheet xmlns:r="http://schemas.openxmlformats.org/officeDocument/2006/relationships" name="RETIREMENT AND SAVINGS BENEFIT " sheetId="24" state="visible" r:id="rId24"/>
    <sheet xmlns:r="http://schemas.openxmlformats.org/officeDocument/2006/relationships" name="CAPITAL AND ACCUMULATED OTHER C"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REPORTABLE SEGMENT INFORMATION" sheetId="28" state="visible" r:id="rId28"/>
    <sheet xmlns:r="http://schemas.openxmlformats.org/officeDocument/2006/relationships" name="COMMITMENTS AND CONTINGENCIES" sheetId="29" state="visible" r:id="rId29"/>
    <sheet xmlns:r="http://schemas.openxmlformats.org/officeDocument/2006/relationships" name="EARNINGS PER SHARE" sheetId="30" state="visible" r:id="rId30"/>
    <sheet xmlns:r="http://schemas.openxmlformats.org/officeDocument/2006/relationships" name="FAIR VALUE MEASUREMENTS" sheetId="31" state="visible" r:id="rId31"/>
    <sheet xmlns:r="http://schemas.openxmlformats.org/officeDocument/2006/relationships" name="DERIVATIVE FINANCIAL INSTRUMENT" sheetId="32" state="visible" r:id="rId32"/>
    <sheet xmlns:r="http://schemas.openxmlformats.org/officeDocument/2006/relationships" name="SUPPLEMENTAL CASH FLOW INFORMAT" sheetId="33" state="visible" r:id="rId33"/>
    <sheet xmlns:r="http://schemas.openxmlformats.org/officeDocument/2006/relationships" name="RESTRUCTURING" sheetId="34" state="visible" r:id="rId34"/>
    <sheet xmlns:r="http://schemas.openxmlformats.org/officeDocument/2006/relationships" name="SUBSEQUENT EVENTS" sheetId="35" state="visible" r:id="rId35"/>
    <sheet xmlns:r="http://schemas.openxmlformats.org/officeDocument/2006/relationships" name="QUARTERLY RESULTS OF OPERATIONS" sheetId="36" state="visible" r:id="rId36"/>
    <sheet xmlns:r="http://schemas.openxmlformats.org/officeDocument/2006/relationships" name="Schedule II - Valuation and Qu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VENUES (Tables)" sheetId="40" state="visible" r:id="rId40"/>
    <sheet xmlns:r="http://schemas.openxmlformats.org/officeDocument/2006/relationships" name="ACQUISITIONS (Tables)" sheetId="41" state="visible" r:id="rId41"/>
    <sheet xmlns:r="http://schemas.openxmlformats.org/officeDocument/2006/relationships" name="ACCOUNTS RECEIVABLE (Tables)" sheetId="42" state="visible" r:id="rId42"/>
    <sheet xmlns:r="http://schemas.openxmlformats.org/officeDocument/2006/relationships" name="DISCONTINUED OPERATIONS AND O_2"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GOODWILL (Tables)" sheetId="47" state="visible" r:id="rId47"/>
    <sheet xmlns:r="http://schemas.openxmlformats.org/officeDocument/2006/relationships" name="OTHER ASSETS (Tables)" sheetId="48" state="visible" r:id="rId48"/>
    <sheet xmlns:r="http://schemas.openxmlformats.org/officeDocument/2006/relationships" name="SHORT-TERM BORROWINGS (Tables)" sheetId="49" state="visible" r:id="rId49"/>
    <sheet xmlns:r="http://schemas.openxmlformats.org/officeDocument/2006/relationships" name="ACCRUED LIABILITIES (Tables)" sheetId="50" state="visible" r:id="rId50"/>
    <sheet xmlns:r="http://schemas.openxmlformats.org/officeDocument/2006/relationships" name="LONG-TERM DEBT (Tables)" sheetId="51" state="visible" r:id="rId51"/>
    <sheet xmlns:r="http://schemas.openxmlformats.org/officeDocument/2006/relationships" name="OTHER LIABILITIES (Tables)" sheetId="52" state="visible" r:id="rId52"/>
    <sheet xmlns:r="http://schemas.openxmlformats.org/officeDocument/2006/relationships" name="RETIREMENT AND SAVINGS BENEFI_2" sheetId="53" state="visible" r:id="rId53"/>
    <sheet xmlns:r="http://schemas.openxmlformats.org/officeDocument/2006/relationships" name="CAPITAL AND ACCUMULATED OTHER_2" sheetId="54" state="visible" r:id="rId54"/>
    <sheet xmlns:r="http://schemas.openxmlformats.org/officeDocument/2006/relationships" name="STOCK-BASED COMPENSATION (Table" sheetId="55" state="visible" r:id="rId55"/>
    <sheet xmlns:r="http://schemas.openxmlformats.org/officeDocument/2006/relationships" name="INCOME TAXES (Tables)" sheetId="56" state="visible" r:id="rId56"/>
    <sheet xmlns:r="http://schemas.openxmlformats.org/officeDocument/2006/relationships" name="REPORTABLE SEGMENT INFORMATION " sheetId="57" state="visible" r:id="rId57"/>
    <sheet xmlns:r="http://schemas.openxmlformats.org/officeDocument/2006/relationships" name="COMMITMENTS AND CONTINGENCIES (" sheetId="58" state="visible" r:id="rId58"/>
    <sheet xmlns:r="http://schemas.openxmlformats.org/officeDocument/2006/relationships" name="EARNINGS PER SHARE (Tables)" sheetId="59" state="visible" r:id="rId59"/>
    <sheet xmlns:r="http://schemas.openxmlformats.org/officeDocument/2006/relationships" name="FAIR VALUE MEASUREMENTS (Tables" sheetId="60" state="visible" r:id="rId60"/>
    <sheet xmlns:r="http://schemas.openxmlformats.org/officeDocument/2006/relationships" name="DERIVATIVE FINANCIAL INSTRUME_2" sheetId="61" state="visible" r:id="rId61"/>
    <sheet xmlns:r="http://schemas.openxmlformats.org/officeDocument/2006/relationships" name="SUPPLEMENTAL CASH FLOW INFORM_2" sheetId="62" state="visible" r:id="rId62"/>
    <sheet xmlns:r="http://schemas.openxmlformats.org/officeDocument/2006/relationships" name="RESTRUCTURING (Tables)" sheetId="63" state="visible" r:id="rId63"/>
    <sheet xmlns:r="http://schemas.openxmlformats.org/officeDocument/2006/relationships" name="QUARTERLY RESULTS OF OPERATIO_2"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REVENUES - Accounts Receivable," sheetId="70" state="visible" r:id="rId70"/>
    <sheet xmlns:r="http://schemas.openxmlformats.org/officeDocument/2006/relationships" name="REVENUES - Narrative (Details)" sheetId="71" state="visible" r:id="rId71"/>
    <sheet xmlns:r="http://schemas.openxmlformats.org/officeDocument/2006/relationships" name="REVENUES - Disaggregation of Re" sheetId="72" state="visible" r:id="rId72"/>
    <sheet xmlns:r="http://schemas.openxmlformats.org/officeDocument/2006/relationships" name="ACQUISITIONS - Narrative (Detai" sheetId="73" state="visible" r:id="rId73"/>
    <sheet xmlns:r="http://schemas.openxmlformats.org/officeDocument/2006/relationships" name="ACQUISITIONS - Purchase Price (" sheetId="74" state="visible" r:id="rId74"/>
    <sheet xmlns:r="http://schemas.openxmlformats.org/officeDocument/2006/relationships" name="ACQUISITIONS - Pro Forma Summar" sheetId="75" state="visible" r:id="rId75"/>
    <sheet xmlns:r="http://schemas.openxmlformats.org/officeDocument/2006/relationships" name="ACCOUNTS RECEIVABLE - Component" sheetId="76" state="visible" r:id="rId76"/>
    <sheet xmlns:r="http://schemas.openxmlformats.org/officeDocument/2006/relationships" name="DISCONTINUED OPERATIONS AND O_3" sheetId="77" state="visible" r:id="rId77"/>
    <sheet xmlns:r="http://schemas.openxmlformats.org/officeDocument/2006/relationships" name="ACCOUNTS RECEIVABLE - Narrative" sheetId="78" state="visible" r:id="rId78"/>
    <sheet xmlns:r="http://schemas.openxmlformats.org/officeDocument/2006/relationships" name="DISCONTINUED OPERATIONS AND O_4" sheetId="79" state="visible" r:id="rId79"/>
    <sheet xmlns:r="http://schemas.openxmlformats.org/officeDocument/2006/relationships" name="DISCONTINUED OPERATIONS AND O_5" sheetId="80" state="visible" r:id="rId80"/>
    <sheet xmlns:r="http://schemas.openxmlformats.org/officeDocument/2006/relationships" name="DISCONTINUED OPERATIONS AND O_6" sheetId="81" state="visible" r:id="rId81"/>
    <sheet xmlns:r="http://schemas.openxmlformats.org/officeDocument/2006/relationships" name="INVENTORIES (Details)" sheetId="82" state="visible" r:id="rId82"/>
    <sheet xmlns:r="http://schemas.openxmlformats.org/officeDocument/2006/relationships" name="PROPERTY, PLANT AND EQUIPMENT_2" sheetId="83" state="visible" r:id="rId83"/>
    <sheet xmlns:r="http://schemas.openxmlformats.org/officeDocument/2006/relationships" name="INTANGIBLE ASSETS - Schedule of" sheetId="84" state="visible" r:id="rId84"/>
    <sheet xmlns:r="http://schemas.openxmlformats.org/officeDocument/2006/relationships" name="INTANGIBLE ASSETS - Narrative (" sheetId="85" state="visible" r:id="rId85"/>
    <sheet xmlns:r="http://schemas.openxmlformats.org/officeDocument/2006/relationships" name="GOODWILL - Changes in Goodwill " sheetId="86" state="visible" r:id="rId86"/>
    <sheet xmlns:r="http://schemas.openxmlformats.org/officeDocument/2006/relationships" name="GOODWILL - Narrative (Details)" sheetId="87" state="visible" r:id="rId87"/>
    <sheet xmlns:r="http://schemas.openxmlformats.org/officeDocument/2006/relationships" name="OTHER ASSETS (Details)" sheetId="88" state="visible" r:id="rId88"/>
    <sheet xmlns:r="http://schemas.openxmlformats.org/officeDocument/2006/relationships" name="SHORT-TERM BORROWINGS - Summary" sheetId="89" state="visible" r:id="rId89"/>
    <sheet xmlns:r="http://schemas.openxmlformats.org/officeDocument/2006/relationships" name="SHORT-TERM BORROWINGS - Narrati" sheetId="90" state="visible" r:id="rId90"/>
    <sheet xmlns:r="http://schemas.openxmlformats.org/officeDocument/2006/relationships" name="ACCRUED LIABILITIES (Details)" sheetId="91" state="visible" r:id="rId91"/>
    <sheet xmlns:r="http://schemas.openxmlformats.org/officeDocument/2006/relationships" name="LONG-TERM DEBT - Schedule of Lo" sheetId="92" state="visible" r:id="rId92"/>
    <sheet xmlns:r="http://schemas.openxmlformats.org/officeDocument/2006/relationships" name="LONG-TERM DEBT - Narrative (Det" sheetId="93" state="visible" r:id="rId93"/>
    <sheet xmlns:r="http://schemas.openxmlformats.org/officeDocument/2006/relationships" name="LONG-TERM DEBT - Schedule of _2" sheetId="94" state="visible" r:id="rId94"/>
    <sheet xmlns:r="http://schemas.openxmlformats.org/officeDocument/2006/relationships" name="OTHER LIABILITIES - Components " sheetId="95" state="visible" r:id="rId95"/>
    <sheet xmlns:r="http://schemas.openxmlformats.org/officeDocument/2006/relationships" name="OTHER LIABILITIES - Accrued Pro" sheetId="96" state="visible" r:id="rId96"/>
    <sheet xmlns:r="http://schemas.openxmlformats.org/officeDocument/2006/relationships" name="RETIREMENT AND SAVINGS BENEFI_3" sheetId="97" state="visible" r:id="rId97"/>
    <sheet xmlns:r="http://schemas.openxmlformats.org/officeDocument/2006/relationships" name="RETIREMENT AND SAVINGS BENEFI_4" sheetId="98" state="visible" r:id="rId98"/>
    <sheet xmlns:r="http://schemas.openxmlformats.org/officeDocument/2006/relationships" name="RETIREMENT AND SAVINGS BENEFI_5" sheetId="99" state="visible" r:id="rId99"/>
    <sheet xmlns:r="http://schemas.openxmlformats.org/officeDocument/2006/relationships" name="RETIREMENT AND SAVINGS BENEFI_6" sheetId="100" state="visible" r:id="rId100"/>
    <sheet xmlns:r="http://schemas.openxmlformats.org/officeDocument/2006/relationships" name="CAPITAL AND ACCUMULATED OTHER_3" sheetId="101" state="visible" r:id="rId101"/>
    <sheet xmlns:r="http://schemas.openxmlformats.org/officeDocument/2006/relationships" name="CAPITAL AND ACCUMULATED OTHER_4" sheetId="102" state="visible" r:id="rId102"/>
    <sheet xmlns:r="http://schemas.openxmlformats.org/officeDocument/2006/relationships" name="CAPITAL AND ACCUMULATED OTHER_5" sheetId="103" state="visible" r:id="rId103"/>
    <sheet xmlns:r="http://schemas.openxmlformats.org/officeDocument/2006/relationships" name="CAPITAL AND ACCUMULATED OTHER_6" sheetId="104" state="visible" r:id="rId104"/>
    <sheet xmlns:r="http://schemas.openxmlformats.org/officeDocument/2006/relationships" name="CAPITAL AND ACCUMULATED OTHER_7" sheetId="105" state="visible" r:id="rId105"/>
    <sheet xmlns:r="http://schemas.openxmlformats.org/officeDocument/2006/relationships" name="STOCK-BASED COMPENSATION - Tota" sheetId="106" state="visible" r:id="rId106"/>
    <sheet xmlns:r="http://schemas.openxmlformats.org/officeDocument/2006/relationships" name="STOCK-BASED COMPENSATION - Narr" sheetId="107" state="visible" r:id="rId107"/>
    <sheet xmlns:r="http://schemas.openxmlformats.org/officeDocument/2006/relationships" name="STOCK-BASED COMPENSATION - Sche" sheetId="108" state="visible" r:id="rId108"/>
    <sheet xmlns:r="http://schemas.openxmlformats.org/officeDocument/2006/relationships" name="STOCK-BASED COMPENSATION - Stoc" sheetId="109" state="visible" r:id="rId109"/>
    <sheet xmlns:r="http://schemas.openxmlformats.org/officeDocument/2006/relationships" name="STOCK-BASED COMPENSATION - RSU " sheetId="110" state="visible" r:id="rId110"/>
    <sheet xmlns:r="http://schemas.openxmlformats.org/officeDocument/2006/relationships" name="STOCK-BASED COMPENSATION - Rest" sheetId="111" state="visible" r:id="rId111"/>
    <sheet xmlns:r="http://schemas.openxmlformats.org/officeDocument/2006/relationships" name="INCOME TAXES - Provision for In" sheetId="112" state="visible" r:id="rId112"/>
    <sheet xmlns:r="http://schemas.openxmlformats.org/officeDocument/2006/relationships" name="INCOME TAXES - Provision for _2" sheetId="113" state="visible" r:id="rId113"/>
    <sheet xmlns:r="http://schemas.openxmlformats.org/officeDocument/2006/relationships" name="INCOME TAXES - Narrative (Detai" sheetId="114" state="visible" r:id="rId114"/>
    <sheet xmlns:r="http://schemas.openxmlformats.org/officeDocument/2006/relationships" name="INCOME TAXES - Differences Betw" sheetId="115" state="visible" r:id="rId115"/>
    <sheet xmlns:r="http://schemas.openxmlformats.org/officeDocument/2006/relationships" name="INCOME TAXES - Deferred Income " sheetId="116" state="visible" r:id="rId116"/>
    <sheet xmlns:r="http://schemas.openxmlformats.org/officeDocument/2006/relationships" name="INCOME TAXES - Reconciliation o" sheetId="117" state="visible" r:id="rId117"/>
    <sheet xmlns:r="http://schemas.openxmlformats.org/officeDocument/2006/relationships" name="INCOME TAXES - Amounts Included" sheetId="118" state="visible" r:id="rId118"/>
    <sheet xmlns:r="http://schemas.openxmlformats.org/officeDocument/2006/relationships" name="REPORTABLE SEGMENT INFORMATIO_2" sheetId="119" state="visible" r:id="rId119"/>
    <sheet xmlns:r="http://schemas.openxmlformats.org/officeDocument/2006/relationships" name="REPORTABLE SEGMENT INFORMATIO_3" sheetId="120" state="visible" r:id="rId120"/>
    <sheet xmlns:r="http://schemas.openxmlformats.org/officeDocument/2006/relationships" name="REPORTABLE SEGMENT INFORMATIO_4" sheetId="121" state="visible" r:id="rId121"/>
    <sheet xmlns:r="http://schemas.openxmlformats.org/officeDocument/2006/relationships" name="REPORTABLE SEGMENT INFORMATIO_5"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EARNINGS PER SHARE - Schedule o" sheetId="125" state="visible" r:id="rId125"/>
    <sheet xmlns:r="http://schemas.openxmlformats.org/officeDocument/2006/relationships" name="EARNINGS PER SHARE - Narrative " sheetId="126" state="visible" r:id="rId126"/>
    <sheet xmlns:r="http://schemas.openxmlformats.org/officeDocument/2006/relationships" name="FAIR VALUE MEASUREMENTS - Class" sheetId="127" state="visible" r:id="rId127"/>
    <sheet xmlns:r="http://schemas.openxmlformats.org/officeDocument/2006/relationships" name="FAIR VALUE MEASUREMENTS - Narra"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DERIVATIVE FINANCIAL INSTRUME_6" sheetId="132" state="visible" r:id="rId132"/>
    <sheet xmlns:r="http://schemas.openxmlformats.org/officeDocument/2006/relationships" name="DERIVATIVE FINANCIAL INSTRUME_7" sheetId="133" state="visible" r:id="rId133"/>
    <sheet xmlns:r="http://schemas.openxmlformats.org/officeDocument/2006/relationships" name="SUPPLEMENTAL CASH FLOW INFORM_3" sheetId="134" state="visible" r:id="rId134"/>
    <sheet xmlns:r="http://schemas.openxmlformats.org/officeDocument/2006/relationships" name="RESTRUCTURING - Narrative (Deta" sheetId="135" state="visible" r:id="rId135"/>
    <sheet xmlns:r="http://schemas.openxmlformats.org/officeDocument/2006/relationships" name="RESTRUCTURING - Components of R" sheetId="136" state="visible" r:id="rId136"/>
    <sheet xmlns:r="http://schemas.openxmlformats.org/officeDocument/2006/relationships" name="RESTRUCTURING - Restructuring b" sheetId="137" state="visible" r:id="rId137"/>
    <sheet xmlns:r="http://schemas.openxmlformats.org/officeDocument/2006/relationships" name="RESTRUCTURING - Schedule of Act" sheetId="138" state="visible" r:id="rId138"/>
    <sheet xmlns:r="http://schemas.openxmlformats.org/officeDocument/2006/relationships" name="SUBSEQUENT EVENTS (Details)" sheetId="139" state="visible" r:id="rId139"/>
    <sheet xmlns:r="http://schemas.openxmlformats.org/officeDocument/2006/relationships" name="QUARTERLY RESULTS OF OPERATIO_3" sheetId="140" state="visible" r:id="rId140"/>
    <sheet xmlns:r="http://schemas.openxmlformats.org/officeDocument/2006/relationships" name="Schedule II - Valuation and Q_2" sheetId="141" state="visible" r:id="rId141"/>
  </sheets>
  <definedNames/>
  <calcPr calcId="124519" fullCalcOnLoad="1"/>
</workbook>
</file>

<file path=xl/sharedStrings.xml><?xml version="1.0" encoding="utf-8"?>
<sst xmlns="http://schemas.openxmlformats.org/spreadsheetml/2006/main" uniqueCount="1395">
  <si>
    <t>Document and Entity Information - USD ($) $ in Millions</t>
  </si>
  <si>
    <t>12 Months Ended</t>
  </si>
  <si>
    <t>Mar. 30, 2019</t>
  </si>
  <si>
    <t>Apr. 27, 2019</t>
  </si>
  <si>
    <t>Sep. 29, 2018</t>
  </si>
  <si>
    <t>Document And Entity Information [Abstract]</t>
  </si>
  <si>
    <t>Entity Registrant Name</t>
  </si>
  <si>
    <t>V F CORP</t>
  </si>
  <si>
    <t>Entity Trading Symbol</t>
  </si>
  <si>
    <t>VFC</t>
  </si>
  <si>
    <t>Entity Central Index Key</t>
  </si>
  <si>
    <t>0000103379</t>
  </si>
  <si>
    <t>Current Fiscal Year End Date</t>
  </si>
  <si>
    <t>--03-30</t>
  </si>
  <si>
    <t>Entity Filer Category</t>
  </si>
  <si>
    <t>Large Accelerated Filer</t>
  </si>
  <si>
    <t>Document Type</t>
  </si>
  <si>
    <t>10-K</t>
  </si>
  <si>
    <t>Document Period End Date</t>
  </si>
  <si>
    <t>Mar. 30,
		2019</t>
  </si>
  <si>
    <t>Document Fiscal Year Focus</t>
  </si>
  <si>
    <t>2019</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Balance Sheets - USD ($) $ in Thousands</t>
  </si>
  <si>
    <t>Mar. 31, 2018</t>
  </si>
  <si>
    <t>Dec. 30, 2017</t>
  </si>
  <si>
    <t>Current assets</t>
  </si>
  <si>
    <t>Cash and equivalents</t>
  </si>
  <si>
    <t>[1]</t>
  </si>
  <si>
    <t>Accounts receivable, less allowance for doubtful accounts of: March 2019 - $28,376; March 2018 - $24,993; December 2017 - $26,266</t>
  </si>
  <si>
    <t>Inventories</t>
  </si>
  <si>
    <t>Other current assets</t>
  </si>
  <si>
    <t>Current assets of discontinued operations</t>
  </si>
  <si>
    <t>Total current assets</t>
  </si>
  <si>
    <t>Property, plant and equipment, net</t>
  </si>
  <si>
    <t>Intangible assets, net</t>
  </si>
  <si>
    <t>Goodwill</t>
  </si>
  <si>
    <t>Other assets</t>
  </si>
  <si>
    <t>TOTAL ASSETS</t>
  </si>
  <si>
    <t>Current liabilities</t>
  </si>
  <si>
    <t>Short-term borrowings</t>
  </si>
  <si>
    <t>Current portion of long-term debt</t>
  </si>
  <si>
    <t>Accounts payable</t>
  </si>
  <si>
    <t>Accrued liabilities</t>
  </si>
  <si>
    <t>Current liabilities of discontinued operations</t>
  </si>
  <si>
    <t>Total current liabilities</t>
  </si>
  <si>
    <t>Long-term debt</t>
  </si>
  <si>
    <t>Other liabilities</t>
  </si>
  <si>
    <t>Commitments and contingencies</t>
  </si>
  <si>
    <t xml:space="preserve"> </t>
  </si>
  <si>
    <t>Total liabilities</t>
  </si>
  <si>
    <t>Stockholders' equity</t>
  </si>
  <si>
    <t>Preferred Stock, par value $1; shares authorized, 25,000,000; no shares outstanding at March 2019, March 2018 or December 2017</t>
  </si>
  <si>
    <t>Common Stock, stated value $0.25; shares authorized, 1,200,000,000; shares outstanding at March 2019 - 396,824,662; March 2018 - 394,313,070; December 2017 - 395,821,781</t>
  </si>
  <si>
    <t>Additional paid-in capital</t>
  </si>
  <si>
    <t>Accumulated other comprehensive income (loss)</t>
  </si>
  <si>
    <t>Retained earnings</t>
  </si>
  <si>
    <t>Total stockholders’ equity</t>
  </si>
  <si>
    <t>TOTAL LIABILITIES AND STOCKHOLDERS' EQUITY</t>
  </si>
  <si>
    <t>The cash flows related to discontinued operations have not been segregated, and remain included in the major classes of assets and liabilities. Accordingly, the Consolidated Statements of Cash Flows include the results of continuing and discontinued operations.</t>
  </si>
  <si>
    <t>Consolidated Balance Sheets (Parenthetical) - USD ($) $ in Thousands</t>
  </si>
  <si>
    <t>Statement of Financial Position [Abstract]</t>
  </si>
  <si>
    <t>Accounts receivable, allowance for doubtful accounts</t>
  </si>
  <si>
    <t>Preferred Stock, par value (in USD per share)</t>
  </si>
  <si>
    <t>Preferred Stock, shares authorized (in shares)</t>
  </si>
  <si>
    <t>Preferred Stock, shares outstanding (in shares)</t>
  </si>
  <si>
    <t>Common Stock, stated value (in USD per share)</t>
  </si>
  <si>
    <t>Common Stock, shares authorized (in shares)</t>
  </si>
  <si>
    <t>Common Stock, shares outstanding (in shares)</t>
  </si>
  <si>
    <t>Consolidated Statements of Income - USD ($) shares in Thousands</t>
  </si>
  <si>
    <t>3 Months Ended</t>
  </si>
  <si>
    <t>Dec. 31, 2016</t>
  </si>
  <si>
    <t>Income Statement [Abstract]</t>
  </si>
  <si>
    <t>Net revenues</t>
  </si>
  <si>
    <t>Costs and operating expenses</t>
  </si>
  <si>
    <t>Cost of goods sold</t>
  </si>
  <si>
    <t>Selling, general and administrative expenses</t>
  </si>
  <si>
    <t>Impairment of goodwill and intangible assets</t>
  </si>
  <si>
    <t>Total costs and operating expenses</t>
  </si>
  <si>
    <t>Operating income</t>
  </si>
  <si>
    <t>Interest income</t>
  </si>
  <si>
    <t>Interest expense</t>
  </si>
  <si>
    <t>Other income (expense), net</t>
  </si>
  <si>
    <t>Income from continuing operations before income taxes</t>
  </si>
  <si>
    <t>Income taxes</t>
  </si>
  <si>
    <t>Income from continuing operations</t>
  </si>
  <si>
    <t>Income (loss) from discontinued operations, net of tax</t>
  </si>
  <si>
    <t>Net income</t>
  </si>
  <si>
    <t>Earnings (loss) per common share - basic</t>
  </si>
  <si>
    <t>Earnings per common share - basic, continuing operations (in USD per share)</t>
  </si>
  <si>
    <t>Earnings per common share - basic, discontinued operations (in USD per share)</t>
  </si>
  <si>
    <t>Total earnings per common share - basic (in USD per share)</t>
  </si>
  <si>
    <t>Earnings (loss) per common share - diluted</t>
  </si>
  <si>
    <t>Earnings per common share - diluted, continuing operations (in USD per share)</t>
  </si>
  <si>
    <t>Earnings per common share - diluted, discontinued operations (in USD per share)</t>
  </si>
  <si>
    <t>Total earnings per common share - diluted (in USD per share)</t>
  </si>
  <si>
    <t>Weighted average shares outstanding</t>
  </si>
  <si>
    <t>Basic (in shares)</t>
  </si>
  <si>
    <t>Diluted (in shares)</t>
  </si>
  <si>
    <t>Consolidated Statements of Comprehensive Income - USD ($) $ in Thousands</t>
  </si>
  <si>
    <t>Statement of Comprehensive Income [Abstract]</t>
  </si>
  <si>
    <t>Foreign currency translation and other</t>
  </si>
  <si>
    <t>Gains (losses) arising during the period</t>
  </si>
  <si>
    <t>Income tax effect</t>
  </si>
  <si>
    <t>Defined benefit pension plans</t>
  </si>
  <si>
    <t>Current period actuarial gains (losses), including plan amendments and curtailments</t>
  </si>
  <si>
    <t>Amortization of net deferred actuarial losses</t>
  </si>
  <si>
    <t>Amortization of deferred prior service costs</t>
  </si>
  <si>
    <t>Reclassification of net actuarial loss from settlement charge</t>
  </si>
  <si>
    <t>Reclassification of deferred prior service cost due to curtailments</t>
  </si>
  <si>
    <t>Derivative financial instruments</t>
  </si>
  <si>
    <t>Gains (losses) arising during period</t>
  </si>
  <si>
    <t>Reclassification to net income for (gains) losses realized</t>
  </si>
  <si>
    <t>Other comprehensive income (loss)</t>
  </si>
  <si>
    <t>Comprehensive income</t>
  </si>
  <si>
    <t>Consolidated Statements of Cash Flows - USD ($) $ in Thousands</t>
  </si>
  <si>
    <t>OPERATING ACTIVITIES</t>
  </si>
  <si>
    <t>Adjustments to reconcile net income to cash provided (used) by operating activities:</t>
  </si>
  <si>
    <t>Depreciation and amortization</t>
  </si>
  <si>
    <t>Stock-based compensation</t>
  </si>
  <si>
    <t>Provision for doubtful accounts</t>
  </si>
  <si>
    <t>Pension expense (less than) in excess of contributions</t>
  </si>
  <si>
    <t>Deferred income taxes</t>
  </si>
  <si>
    <t>Loss on sale of businesses</t>
  </si>
  <si>
    <t>Other, net</t>
  </si>
  <si>
    <t>Changes in operating assets and liabilities:</t>
  </si>
  <si>
    <t>Accounts receivable</t>
  </si>
  <si>
    <t>Other assets and liabilities</t>
  </si>
  <si>
    <t>Cash provided (used) by operating activities</t>
  </si>
  <si>
    <t>INVESTING ACTIVITIES</t>
  </si>
  <si>
    <t>Business acquisitions, net of cash received</t>
  </si>
  <si>
    <t>Proceeds from sale of businesses, net of cash sold</t>
  </si>
  <si>
    <t>Capital expenditures</t>
  </si>
  <si>
    <t>Software purchases</t>
  </si>
  <si>
    <t>Cash used by investing activities</t>
  </si>
  <si>
    <t>FINANCING ACTIVITIES</t>
  </si>
  <si>
    <t>Net (decrease) increase in short-term borrowings</t>
  </si>
  <si>
    <t>Payments on long-term debt</t>
  </si>
  <si>
    <t>Payment of debt issuance costs</t>
  </si>
  <si>
    <t>Proceeds from long-term debt</t>
  </si>
  <si>
    <t>Purchases of treasury stock</t>
  </si>
  <si>
    <t>Cash dividends paid</t>
  </si>
  <si>
    <t>Proceeds from issuance of Common Stock, net of shares withheld for taxes</t>
  </si>
  <si>
    <t>Cash (used) provided by financing activities</t>
  </si>
  <si>
    <t>Effect of foreign currency rate changes on cash, cash equivalents and restricted cash</t>
  </si>
  <si>
    <t>Net change in cash, cash equivalents and restricted cash</t>
  </si>
  <si>
    <t>Cash, cash equivalents and restricted cash — beginning of year</t>
  </si>
  <si>
    <t>Cash, cash equivalents and restricted cash — end of year</t>
  </si>
  <si>
    <t>Consolidated Statements of Cash Flows Parenthetical - USD ($) $ in Thousands</t>
  </si>
  <si>
    <t>Statement of Cash Flows [Abstract]</t>
  </si>
  <si>
    <t>Total cash, cash equivalents and restricted cash</t>
  </si>
  <si>
    <t>Consolidated Statements of Stockholders' Equity - USD ($) $ in Thousands</t>
  </si>
  <si>
    <t>Total</t>
  </si>
  <si>
    <t>Common Stock</t>
  </si>
  <si>
    <t>Additional Paid-in Capital</t>
  </si>
  <si>
    <t>Accumulated Other Comprehensive Income (Loss)</t>
  </si>
  <si>
    <t>Retained Earnings</t>
  </si>
  <si>
    <t>Beginning balance (in shares) at Jan. 02, 2016</t>
  </si>
  <si>
    <t>Beginning balance at Jan. 02, 2016</t>
  </si>
  <si>
    <t>Increase (Decrease) in Stockholders' Equity [Roll Forward]</t>
  </si>
  <si>
    <t>Dividends on Common Stock</t>
  </si>
  <si>
    <t>Purchases of treasury stock (in shares)</t>
  </si>
  <si>
    <t>Purchase of treasury stock</t>
  </si>
  <si>
    <t>Stock-based compensation, net (in shares)</t>
  </si>
  <si>
    <t>Stock-based compensation, net</t>
  </si>
  <si>
    <t>Ending balance (in shares) at Dec. 31, 2016</t>
  </si>
  <si>
    <t>Ending balance at Dec. 31, 2016</t>
  </si>
  <si>
    <t>Adoption of new accounting standard</t>
  </si>
  <si>
    <t>Ending balance (in shares) at Dec. 30, 2017</t>
  </si>
  <si>
    <t>Ending balance at Dec. 30, 2017</t>
  </si>
  <si>
    <t>Beginning balance adjustment (Note 1)</t>
  </si>
  <si>
    <t>Ending balance (in shares) at Mar. 31, 2018</t>
  </si>
  <si>
    <t>Ending balance at Mar. 31, 2018</t>
  </si>
  <si>
    <t>Ending balance (in shares) at Mar. 30, 2019</t>
  </si>
  <si>
    <t>Ending balance at Mar. 30, 2019</t>
  </si>
  <si>
    <t>Consolidated Statements of Stockholders' Equity Parenthetical - $ / shares</t>
  </si>
  <si>
    <t>Statement of Stockholders' Equity [Abstract]</t>
  </si>
  <si>
    <t>Dividends (in USD per share)</t>
  </si>
  <si>
    <t>SUMMARY OF SIGNIFICANT ACCOUNTING POLICIES</t>
  </si>
  <si>
    <t>Accounting Policies [Abstract]</t>
  </si>
  <si>
    <t>SUMMARY OF SIGNIFICANT ACCOUNTING POLICIES Description of Business VF Corporation (together with its subsidiaries, collectively known as “VF” or the "Company”) is a global apparel and footwear company based in the United States. VF designs, produces, procures, markets and distributes a variety of branded lifestyle products, including outerwear, footwear, occupational and performance apparel, jeanswear, backpacks and luggage for consumers of all ages. Products are marketed primarily under VF-owned brand names. 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The Nautica ® brand business, the Licensing Business (which comprised the Licensed Sports Group and JanSport ® brand collegiate businesses), and the former Contemporary Brands segment have been reported as discontinued operations in our Consolidated Statements of Income, and the related held-for-sale assets and liabilities have been presented as assets and liabilities of discontinued operations in the Consolidated Balance Sheets, through their dates of disposal. These changes have been applied to all periods presented. Unless otherwise noted, discussion within these notes to the consolidated financial statements relates to continuing operations. Refer to Note 4 for additional information on discontinued operations. Fiscal Year VF operates and reports using a 52/53 week fiscal year ending on the Saturday closest to March 31 of each year. VF previously used a 52/53 week fiscal year ending on the Saturday closest to December 31 of each year. VF's current fiscal year ran from April 1, 2018 through March 30, 2019 ("Fiscal 2019"). All references to the periods ended March 2019 , December 2017 and December 2016 relate to the 52-week fiscal years ended March 30, 2019 , December 30, 2017 and December 31, 2016 , respectively. All references to the period ended March 2018 relate to the 13-week transition period ended March 31, 2018. Certain foreign subsidiaries reported using a December 31 year-end for the years ended December 2017 and December 2016, and using a March 31 year-end for Fiscal 2019 due to local statutory requirements. The impact to VF's consolidated financial statements is not material. Use of Estimates In preparing the consolidated financial statements in accordance with GAAP, management makes estimates and assumptions that affect amounts reported in the consolidated financial statements and accompanying notes. Actual results may differ from those estimates. 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As discussed in Note 23, VF enters into derivative contracts to manage foreign currency risk on certain of these transactions. Foreign currency transaction gains and losses reported in the Consolidated Statements of Income, net of the related hedging losses and gains, were a loss of $15.5 million in the year ended March 2019 , a gain of $6.8 million in the three months ended March 2018 , a gain of $4.8 million in the year ended December 2017 and a loss of $9.7 million in the year ended December 2016 . Cash and Equivalents Cash and equivalents are demand deposits, receivables from third-party credit card processors, and highly liquid investments that mature within three months of their purchase dates. Cash equivalents totaling $256.8 million , $192.8 million and $279.0 million at March 2019 , March 2018 and December 2017 , respectively, consist of money market funds and short-term time deposits. Accounts Receivable Upon adoption of the new revenue recognition accounting standard in Fiscal 2019 (see "Recently Adopted Accounting Standards" section below), trade accounts receivable are recorded at invoiced amounts, less contractual allowances for trade terms, sales incentive programs and discounts. Prior to the adoption of the new revenue recognition accounting standard, trade accounts receivable were recorded at invoiced amounts, less estimated allowances for trade terms, sales incentive programs, discounts, markdowns, chargebacks and returns as discussed below in the "Revenue Recognition" section.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considering the aging of balances, historical and anticipated trends, and current economic conditions. All accounts are subject to ongoing review of ultimate collectability. Receivables are written off against the allowance when it is probable the amounts will not be recovered. Inventories Inventories are stated at the lower of cost or net realizable value. Cost is determined on the first-in, first-out (“FIFO”) method and is net of discounts or rebates received from vendors. 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Assets under capital leases are recorded at the present value of minimum lease paymen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License intangible assets relate to VF's licensing contracts with customers.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capital leases is recognized over the shorter of their estimated useful lives or the lease terms, and is included in depreciation expense. Intangible assets determined to have indefinite lives, consisting of major trademarks and trade names, are not amortized. Other intangible assets, primarily customer relationships, license intangible assets and trademarks determined to have a finite life, are amortized over their estimated useful lives ranging from 3 to 24 years. Amortization of intangible assets is computed using straight-line or accelerated methods consistent with the timing of the expected benefits to be received. Depreciation and amortization expense related to producing or otherwise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reporting unit exceeds its estimated fair value. 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23.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that case, hedge accounting treatment is discontinued for the ineffective portion of that hedging instrument, and any change in fair value for the ineffective portion is recognized in net income. VF also uses derivative contracts to manage foreign currency exchange risk on certain assets and liabilities, and to hedge the exposure on the foreign currency denominated purchase price of acquisition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 Revenue Recognition As discussed in the "Recently Adopted Accounting Standards" section below, the Company adopted the new revenue recognition standard at the beginning of Fiscal 2019. Accordingly, revenue is recognized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 occurs either on shipment or delivery of goods based on contractual terms with the customer. The timing of revenue recognition in the direct-to-consumer channel generally occurs at the point of sale within VF-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us the Company is the principal in the arrangement and revenue is recognized on a gross basis at the transaction price. For sourcing arrangements, the Company's promise to the customer is to arrange for certain goods, typically finished products, to be provided and thus the Company is acting as an agent and revenue is recognized on a net basis at the fee amount earned. The duration of contractual arrangements with our customers in the wholesale and direct-to-consumer channels is typically less than one year. Payment terms with wholesale customers are generally between 30 and 60 days while direct-to-consumer arrangements have shorter term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both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Certain products sold by the Company include an assurance warranty. Product warranty costs are estimated based on historical and anticipated trends, and are recorded as cost of goods sold at the time revenue is recognized. Revenue from the sale of gift cards is deferred and recorded as a contract liability until the gift card is redeemed by the customer, factoring in breakage as appropriate. Various VF brands maintain customer loyalty programs where customers earn rewards from qualifying purchases or activiti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As of March 2019 , the Company expects to recognize $109.4 million of fixed consideration related to the future minimum guarantees in effect under its licensing agreements and expects such amounts to be recognized over time through December 2024. The variable consideration is not disclosed as a remaining performance obligation as the licensing arrangements qualify for the sales-based royalty exemption. The Company has applied the practical expedient to recognize incremental costs of obtaining a contract as an expense when incurred if the amortization period of the asset that otherwise would have been recognized is one year or less. For periods prior to the adoption of the new revenue recognition standard, revenue was recognized when (i) there was a contract or other arrangement of sale, (ii) the sales price was fixed or determinable, (iii) title and the risks of ownership had been transferred to the customer, and (iv) collection of the receivable was reasonably assured. Sales to wholesale customers were recognized when title and the risks and rewards of ownership had passed to the customer, based on the terms of sale. E-commerce sales were generally recognized when the product had been received by the customer. Sales at the Company-operated and concession retail stores were recognized at the time products were purchased by consumers. Revenue from the sale of gift cards was deferred until the gift card was redeemed by the customer or the Company determined that the likelihood of redemption was remote and that it did not have a legal obligation to remit the value of the unredeemed gift card to any jurisdiction under unclaimed property regulations. Various VF brands maintained customer loyalty programs where customers earned rewards from qualifying purchases or activities. VF recognized revenue when (i) rewards were redeemed by the customer, (ii) points or certificates expired, or (iii) a breakage factor was applied based on historical redemption patterns. Net revenues reflected adjustments for estimated allowances for trade terms, sales incentive programs, discounts, markdowns, chargebacks and returns. These allowances were estimated based on evaluations of specific product and customer circumstances, historical and anticipated trends and current economic conditions. Shipping and handling costs billed to customers were included in net revenues. Sales taxes and value added taxes collected from customers and remitted directly to governmental authorities were excluded from net revenues. Royalty income was recognized as earned based on the greater of the licensees’ sale of licensed products at rates specified in the licensing contracts or contractual minimum royalty levels. Cost of Goods Sold Cost of goods sold for VF-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 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845.7 million in the year ended March 2019 , $185.7 million in the three months ended March 2018 , $715.9 million in the year ended December 2017 and $637.6 million in the year ended December 2016 . Advertising costs include cooperative advertising payments made to VF’s customers as reimbursement for certain costs of advertising VF’s products, which totaled $29.5 million in the year ended March 2019 , $7.1 million in the three months ended March 2018 , $44.6 million in the year ended December 2017 and $51.8 million in the year ended December 2016 . Shipping and handling costs for delivery of products to customers totaled $484.9 million in the year ended March 2019 , $96.1 million in the three months ended March 2018 , $349.1 million in the year ended December 2017 and $307.3 million in the year ended December 2016 . Expenses related to royalty income, including amortization of licensed intangible assets, were $3.6 million in the year ended March 2019 , $0.9 million in the three months ended March 2018 , $4.2 million in the year ended December 2017 and $4.5 million in the year ended December 2016 . Rent Expense VF enters into noncancelable operating leases for retail stores, office space, distribution facilities and equipment. Leases for real estate typically have initial terms ranging from 3 to 15 years, generally with renewal options. Leases for equipment typically have initial terms ranging from 2 to 5 years. Most leases have fixed rentals, with many of the real estate leases requiring additional payments for real estate taxes and occupancy-related costs. Contingent rent expense, owed when sales at individual retail store locations exceed a stated base amount, is recognized when the liability is probable. Rent expense for leases having rent holidays, landlord incentives or scheduled rent increases is recorded on a straight-line basis over the lease term beginning with the earlier of the lease commencement date or the date VF takes possession or control of the leased premises. The amount of the excess straight-line rent expense over scheduled payments is recorded as a deferred liability. 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 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 likely than not to be realized. Accrued income taxes in the Consolidated Balance Sheets include unrecognized income tax benefits, along with related interest and penalties, appropriately classified as current or noncurrent. All deferred tax assets and liabilities are classified as noncurrent in the Consolidated Balance Sheets. The provision for income taxes also includes estimated interest and penalties related to uncertain tax positions. 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 Concentration of Risks VF markets products to a broad customer base throughout the world. Products are sold at a range of price points through multiple wholesale and direct-to-consumer channels. VF’s ten largest customers, all U.S.-based retailers, accounted for 19% of Fiscal 2019 total revenues. Sales to VF’s largest customer accounted for 8% of Fiscal 2019 total revenues, the majority of which were derived from the Jeans segment.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 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consolidated financial statements. Reclassifications Certain prior year amounts have been reclassified to conform with the Fiscal 2019 presentation, as discussed below in the "Recently Adopted Accounting Standards" section. Recently Adopted Accounting Standards In May 2014, the Financial Accounting Standards Board ("FASB") issued Accounting Standards Update ("ASU") No. 2014-09, "Revenue from Contracts with Customers (Topic 606)" , a new accounting standard on revenue recognition that outlines a single comprehensive model for entities to use in accounting for revenue arising from contracts with customers. The FASB subsequently issued updates to the standard to provide additional clarification on specific topics. Collectively, the guidance is referred to as FASB Accounting Standards Codification Topic 606 ("ASC 606").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standard also requires additional disclosure regarding the nature, amount, timing and uncertainty of revenues and cash flows arising from contracts with customers. The Company adopted this standard on April 1, 2018, utilizing the modified retrospective method and applying this approach to contracts not completed as of that date. The cumulative effect of initially applying the new standard has been recognized in retained earnings. Comparative prior period information has not been restated and continues to be reported under accounting standards in effect for those periods. The adoption of ASC 606 resulted in a net increase of $2.0 million in the retained earnings line item of the Consolidated Balance Sheet as of April 1, 2018. The cumulative effect adjustment relates primarily to (i) recognition of revenues for certain wholesale and e-commerce transactions at shipment rather than upon delivery to the customer based on our evaluation of the transfer of control of the goods, (ii) discontinued capitalization of certain costs related to ongoing customer arrangements, and (iii) adjustments to the timing of recognition for certain royalty amounts. Other effects of the adoption include presentation of allowances for sales incentive programs, discounts, markdowns, chargebacks, and returns as refund liabilities rather than as a reduction to accounts receivable and presentation of the right of return asset within other current assets rather than as a component of inventory in the Consolidated Balance Sheet. Additionally, sourcing fees received from customers and advertising contributions from licensees that had previously been reported as an offset to costs or expenses are now reported as revenue in the Consolidated Statements of Income. Refer to Note 2 for additional revenue disclosures. The following tables compare amounts reported in accordance with the requirements of ASC 606 to the amounts that would have been reported had the new standard not been applied: Condensed Consolidated Balance Sheet March 2019 (In thousands) As Reported Impact of Adoption Balances without Adoption of ASC 606 ASSETS Cash and equivalents $ 543,011 $ — $ 543,011 Accounts receivable, net 1,708,796 (207,941 ) 1,500,855 Inventories 1,943,030 58,998 2,002,028 Other current assets 478,620 (55,668 ) 422,952 Total current assets 4,673,457 (204,611 ) 4,468,846 Property, plant and equipment, net 1,057,268 — 1,057,268 Goodwill and intangible assets, net 3,779,161 — 3,779,161 Other assets 846,899 689 847,588 TOTAL ASSETS $ 10,356,785 $ (203,922 ) $ 10,152,863 LIABILITIES AND STOCKHOLDERS' EQUITY Short-term borrowings and current portion of long-term debt $ 670,318 $ — $ 670,318 Accounts payable 694,733 11,605 706,338 Accrued liabilities 1,296,553 (207,191 ) 1,089,362 Total current liabilities 2,661,604 (195,586 ) 2,466,018 Long-term debt 2,115,884 — 2,115,884 Other liabilities 1,280,781 (1,073 ) 1,279,708 Total liabilities 6,058,269 (196,659 ) 5,861,610 Total stockholders' equity 4,298,516 (7,263 ) 4,291,253 TOTAL LIABILITIES AND STOCKHOLDERS' EQUITY $ 10,356,785 $ (203,922 ) $ 10,152,863 Condensed Consolidated Statements of Income Year Ended March 2019 (In thousands) As Reported Impact of Adoption Balances without Adoption of ASC 606 Net revenues $ 13,848,660 $ 1,336 $ 13,849,996 Cost of goods so</t>
  </si>
  <si>
    <t>REVENUES</t>
  </si>
  <si>
    <t>Revenue from Contract with Customer [Abstract]</t>
  </si>
  <si>
    <t xml:space="preserve">REVENUES Performance Obligations Disclosure is required for the aggregate transaction price allocated to performance obligations that are unsatisfied at the end of a reporting period, unless the optional practical expedients are applicable. VF has elected the practical expedients to not disclose the transaction price allocated to remaining performance obligations for (i) variable consideration related to sales-based royalty arrangements, and (ii) contracts with an original expected duration of one year or less. As of March 2019 , there are no arrangements with transaction price allocated to remaining performance obligations other than contracts for which the Company has applied the practical expedients and fixed consideration related to future minimum guarantees discussed in Note 1. For the year ended March 2019 , revenue recognized from performance obligations satisfied, or partially satisfied, in prior periods was not material. Contract Balances Accounts receivable represent the Company's unconditional right to receive consideration from a customer and are recorded at net invoiced amounts, less an estimated allowance for doubtful accounts. Contract assets are rights to consideration in exchange for goods or services that have been transferred to a customer when that right is conditional on something other than the passage of time. Once the Company has an unconditional right to consideration under a contract, amounts are invoiced and contract assets are reclassified to accounts receivable. The Company's primary contract assets relate to sales-based royalty arrangements, which are discussed in more detail within Note 1.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primary contract liabilities relate to gift cards, loyalty programs and sales-based royalty arrangements, which are discussed in more detail within Note 1. The following table provides information about accounts receivable, contract assets and contract liabilities: (In thousands) March 2019 At Adoption - April 1, 2018 (a) Accounts receivable, net $ 1,708,796 $ 1,408,587 Contract assets (b) 4,499 2,600 Contract liabilities (c) 32,175 28,252 (a) The Company adopted ASC 606 on April 1, 2018. Refer to Note 1 for additional information. (b) Included in the other current assets line item in the Consolidated Balance Sheets. (c) Included in the accrued liabilities and other liabilities line items in the Consolidated Balance Sheets. For the year ended March 2019 , the Company recognized $65.3 million of revenue that was included in the contract liability balance during the year. The change in the contract asset and contract liability balances primarily results from the timing differences between the Company's satisfaction of performance obligations and the customer's payment. Disaggregation of Revenue The following table shows disaggregation of our revenues by channel and geography, which provides a meaningful depiction of how the nature, timing and uncertainty of revenues are affected by economic factors. The wholesale channel includes fees generated from sourcing activities as the customers and point-in-time revenue recognition are similar to other wholesale arrangements. As discussed in Note 1, we adopted the guidance in ASC 606 effective April 1, 2018 using the modified retrospective method of adoption. As a result, revenue reported for the three months ended March 2018 and years ended December 2017 and 2016 have not been presented. Year ended March 2019 (In thousands) Outdoor Active Work Jeans Other Total Channel revenues Wholesale $ 2,865,630 $ 2,460,692 $ 1,678,473 $ 2,169,088 $ 22,343 $ 9,196,226 Direct-to-consumer 1,770,580 2,234,053 160,970 289,196 101,715 4,556,514 Royalty 12,814 27,047 22,574 33,485 — 95,920 Total $ 4,649,024 $ 4,721,792 $ 1,862,017 $ 2,491,769 $ 124,058 $ 13,848,660 Geographic revenues United States $ 2,246,706 $ 2,499,393 $ 1,492,548 $ 1,763,575 $ 124,058 $ 8,126,280 International 2,402,318 2,222,399 369,469 728,194 — 5,722,380 Total $ 4,649,024 $ 4,721,792 $ 1,862,017 $ 2,491,769 $ 124,058 $ 13,848,660 </t>
  </si>
  <si>
    <t>ACQUISITIONS</t>
  </si>
  <si>
    <t>Business Combinations [Abstract]</t>
  </si>
  <si>
    <t>ACQUISITIONS Williamson-Dickie On October 2, 2017, VF acquired 100% of the outstanding shares of Williamson-Dickie Mfg. Co. (“Williamson-Dickie”) for $800.7 million in cash, subject to working capital and other adjustments. The purchase price was primarily funded with short-term borrowings. During the three months ended March 2018, the purchase consideration was reduced by $2.3 million associated with the final working capital adjustment, resulting in a revised purchase price of $798.4 million . No additional adjustments have been made since that date, and the purchase price allocation was finalized during the three months ended September 2018. Williamson-Dickie was a privately held company based in Ft. Worth, Texas, and was one of the largest companies in the workwear sector with a portfolio of brands including Dickies ® , Workrite ® , Kodiak ® , Terra ® and Walls ® . The acquisition of Williamson-Dickie brings together complementary assets and capabilities, and creates a workwear business that will now serve an even broader set of consumers and industries around the world. For the six months ended September 2018, Williamson-Dickie contributed revenues of $471.9 million and net income of $33.3 million , including restructuring charges. Given the ongoing integration and change in operating nature of the acquired business, it is impracticable to determine the revenues or operating results contributed subsequent to September 2018. Williamson-Dickie contributed revenues of $233.1 million and net income of $4.9 million to VF in the three months ended March 2018, including restructuring charges. For the period from October 2, 2017 through December 30, 2017, Williamson-Dickie contributed revenues of $247.2 million and net income of $9.6 million to VF, including restructuring charges. The following table summarizes the estimated fair values of the Williamson-Dickie assets acquired and liabilities assumed at the date of acquisition: (In thousands) October 2, 2017 Cash and equivalents $ 60,172 Accounts receivable 146,403 Inventories 251,778 Other current assets 8,447 Property, plant and equipment 105,119 Intangible assets 397,755 Other assets 9,665 Total assets acquired 979,339 Short-term borrowings 17,565 Accounts payable 88,052 Other current liabilities 109,964 Deferred income tax liabilities 15,160 Other noncurrent liabilities 33,066 Total liabilities assumed 263,807 Net assets acquired 715,532 Goodwill 82,863 Purchase price $ 798,395 The goodwill is attributable to the acquired workforce of Williamson-Dickie and the significant synergies expected to arise as a result of the acquisition. All of the goodwill was assigned to the Work segment and $52.3 million is expected to be deductible for tax purposes. The Dickies ® , Kodiak ® , Terra ® and Walls ® trademarks, which management believes to have indefinite lives, have been valued at $316.1 million . The Workrite ® trademark, valued at $0.8 million , is being amortized over three years. Amortizable intangible assets have been assigned values of $78.6 million for customer relationships and $2.3 million for distribution agreements. Customer relationships are being amortized using an accelerated method over periods ranging from 10 - 13 years. Distribution agreements are being amortized on a straight-line basis over four years. Total transaction expenses for the Williamson-Dickie acquisition were $15.0 million , all of which were recognized in the year ended December 2017 in the selling, general and administrative expenses line item in the Consolidated Statements of Income. The following unaudited pro forma summary presents consolidated information of VF as if the acquisition of Williamson-Dickie had occurred on January 3, 2016: (In thousands, except per share amounts) Year Ended December 2017 (unaudited) Year Ended December 2016 (unaudited) Total revenues $ 12,475,116 $ 11,888,704 Income from continuing operations 763,563 1,097,572 Earnings per common share from continuing operations Basic $ 1.91 $ 2.64 Diluted 1.89 2.60 These pro forma amounts have been calculated after applying VF’s accounting policies and adjusting the results of Williamson-Dickie to reflect the additional depreciation and amortization that would have been charged assuming the fair value adjustments to property, plant, and equipment, and intangible assets had been applied from January 3, 2016, with related tax effects. The pro forma financial information in the years ended December 2017 and 2016 exclude $41.6 million and $4.1 million , respectively, of expense related to Williamson-Dickie’s executive compensation plans, which were terminated concurrent with the merger. The pro forma financial information in the year ended December 2016 includes $12.2 million of VF’s transaction expenses related to the acquisition. Pro forma financial information is not necessarily indicative of VF’s operating results if the acquisition had been effected at the date indicated, nor is it necessarily indicative of future operating results. Amounts do not include any marketing leverage, operating efficiencies or cost savings that VF believes are achievable. Icebreaker On April 3, 2018, VF acquired 100% of the stock of Icebreaker Holdings Limited ("Icebreaker") for NZ $274.4 million ( $198.5 million ) in cash, subject to working capital and other adjustments. The purchase price was primarily funded with short-term borrowings. The purchase price increased NZ $0.9 million ($ 0.7 million ) during the three months ended March 2019 and decreased NZ$ 1.4 million ( $0.9 million ) for the year ended March 2019, related to working capital adjustments, resulting in a revised purchase price of NZ $273.0 million ( $197.6 million ). The purchase price allocation was finalized during the three months ended March 2019. Icebreaker was a privately held company based in Auckland, New Zealand. Icebreaker ® , the primary brand, specializes in high-performance apparel based on natural fibers, including Merino wool, plant-based fibers and recycled fibers. It is an ideal complement to VF's Smartwool ® brand, which also features Merino wool in its clothing and accessories. Together, the Smartwool ® and Icebreaker ® brands will position VF as a global leader in the Merino wool and natural fiber categories. For the year ended March 2019 , Icebreaker contributed revenues of $174.2 million , representing 1.3% of VF's total revenue for the period. Icebreaker contributed net income of $14.6 million during the year ended March 2019 , representing 1.2% of VF's net income in the period. The following table summarizes the estimated fair values of the Icebreaker assets acquired and liabilities assumed at the date of acquisition: (In thousands) April 3, 2018 Cash and equivalents $ 6,444 Accounts receivable 16,781 Inventories 31,728 Other current assets 3,931 Property, plant and equipment 3,858 Intangible assets 98,041 Other assets 4,758 Total assets acquired 165,541 Short-term borrowings 7,235 Accounts payable 2,075 Other current liabilities 21,262 Deferred income tax liabilities 26,870 Other noncurrent liabilities 433 Total liabilities assumed 57,875 Net assets acquired 107,666 Goodwill 89,943 Purchase price $ 197,609 The goodwill is attributable to the acquired workforce of Icebreaker and the significant synergies expected to arise as a result of the acquisition. All of the goodwill has been assigned to the Outdoor segment and none is expected to be deductible for tax purposes. The Icebreaker ® trademark, which management determined to have an indefinite life, has been valued at $70.1 million . Amortizable intangible assets have been assigned values of $27.8 million for customer relationships and $0.2 million for distribution agreements. Customer relationships are being amortized using an accelerated method over 11.5 years. Distribution agreements are being amortized on a straight-line basis over four years. Total transaction expenses for the Icebreaker acquisition of $7.4 million have been recognized in the selling, general and administrative expenses line item in the Consolidated Statements of Income, of which $4.1 million , $1.4 million , and $1.9 million was recognized during the year ended March 2019 , the three months ended March 2018, and the year ended December 2017, respectively. In addition, the Company recognized a $9.9 million gain on derivatives used to hedge the purchase price of Icebreaker in the other income (expense), net line item in the Consolidated Statements of Income, of which $0.3 million , $4.3 million , and $5.3 million was recognized during the year ended March 2019 , the three months ended March 2018, and the year ended December 2017, respectively. Pro forma results of operations of the Company would not be materially different as a result of the Icebreaker acquisition and therefore are not presented. Altra On June 1, 2018, VF acquired 100% of the stock of Icon-Altra LLC, plus certain assets in Europe ("Altra"). The purchase price was $131.7 million in cash, subject to working capital and other adjustments and was primarily funded with short-term borrowings. The purchase price decreased $0.1 million during the year ended March 2019 , related to working capital adjustments, resulting in a revised purchase price of $131.6 million . The allocation of the purchase price was finalized during the three months ended December 2018, resulting in a decrease of goodwill by $1.5 million related to a final adjustment to working capital balances. Altra ® , the primary brand, is an athletic and performance-based lifestyle footwear brand, based in Logan, Utah. Altra provides VF with a unique and differentiated technical footwear brand and a capability that, when applied across VF's footwear platforms, will serve as a catalyst for growth. Altra contributed revenues of $50.2 million and net income of $0.8 million during the year ended March 2019 . The following table summarizes the estimated fair values of the Altra assets acquired and liabilities assumed at the date of acquisition: (In thousands) June 1, 2018 Accounts receivable $ 11,629 Inventories 9,310 Other current assets 575 Property, plant and equipment 1,107 Intangible assets 59,700 Total assets acquired 82,321 Accounts payable 5,068 Other current liabilities 7,415 Total liabilities assumed 12,483 Net assets acquired 69,838 Goodwill 61,719 Purchase price $ 131,557 The goodwill is attributable to the significant growth and synergies expected to arise as a result of the acquisition. All of the goodwill was assigned to the Outdoor segment and is expected to be deductible for tax purposes. The Altra ® trademark, which management determined to have an indefinite life, has been valued at $46.4 million . Amortizable intangible assets have been assigned values of $13.0 million for customer relationships and $0.3 million for distribution agreements. Customer relationships are being amortized using an accelerated method over 15 years. Distribution agreements are being amortized on a straight-line basis over four years. Total transaction expenses for the Altra acquisition were $2.3 million , all of which were recognized in the selling, general and administrative expenses line item in the Consolidated Statements of Income during the year ended March 2019. Pro forma results of operations of the Company would not be materially different as a result of the Altra acquisition and therefore are not presented.</t>
  </si>
  <si>
    <t>ACCOUNTS RECEIVABLE</t>
  </si>
  <si>
    <t>Receivables [Abstract]</t>
  </si>
  <si>
    <t>ACCOUNTS RECEIVABLE (In thousands) March 2019 March 2018 December 2017 Trade $ 1,625,495 $ 1,347,896 $ 1,365,321 Royalty and other 111,677 85,684 90,931 Total accounts receivable 1,737,172 1,433,580 1,456,252 Less allowance for doubtful accounts 28,376 24,993 26,266 Accounts receivable, net $ 1,708,796 $ 1,408,587 $ 1,429,986 VF has an agreement with a financial institution to sell selected trade accounts receivable on a recurring, nonrecourse basis. This agreement was amended in August 2018 to permit up to $377.5 million of VF's accounts receivable to be sold to the financial institution and remain outstanding at any point in time, compared to the $367.5 million limit in place at March 2018 and December 2017. VF removes the accounts receivable from the Consolidated Balance Sheets at the time of sale. VF does not retain any interests in the sold accounts receivable but continues to service and collect outstanding accounts receivable on behalf of the financial institution. During the year ended March 2019 , the three months ended March 2018 and the years ended December 2017 and 2016 , VF sold total accounts receivable of $1,110.7 million , $258.5 million , $1,180.7 million and $1,333.9 million , respectively. As of March 2019 , March 2018 and December 2017 , $182.1 million , $191.2 million and $219.1 million , respectively, of the sold accounts receivable had been removed from the Consolidated Balance Sheets but remained outstanding with the financial institution. The funding fee charged by the financial institution is included in the other income (expense), net line item in the Consolidated Statements of Income, and was $5.8 million for the year ended March 2019 , $1.1 million for the three months ended March 2018 , $3.9 million for the year ended December 2017 and $3.4 million for the year ended December 2016 . Net proceeds of this program are classified in operating activities in the Consolidated Statements of Cash Flows.</t>
  </si>
  <si>
    <t>DISCONTINUED OPERATIONS AND OTHER DIVESTITURES</t>
  </si>
  <si>
    <t>Discontinued Operations and Disposal Groups [Abstract]</t>
  </si>
  <si>
    <t>DISCONTINUED OPERATIONS AND OTHER DIVESTITURES The Company continuously assesses the composition of its portfolio to ensure it is aligned with its strategic objectives and positioned to maximize growth and return to shareholders. Discontinued Operations Nautica ® Brand Business During the three months ended December 2017, the Company reached the strategic decision to exit the Nautica ® brand business, and determined that it met the held-for-sale and discontinued operations accounting criteria. Accordingly, the Company has reported the results of the Nautica ® brand business as discontinued operations in the Consolidated Statements of Income and presented the related held-for-sale assets and liabilities as assets and liabilities of discontinued operations in the Consolidated Balance Sheets through the date of sale. On April 30, 2018, VF completed the sale of the Nautica ® brand business. The Company received proceeds of $285.8 million , net of cash sold, resulting in a final after-tax loss on sale of $38.2 million , which includes a decrease of $5.4 million and an increase of $18.1 million in the estimated loss on sale included in the income (loss) from discontinued operations, net of tax line item in the Consolidated Statements of Income for the year ended March 2019 and the three months ended March 2018, respectively. The year ended December 2017 includes a $25.5 million estimated loss on sale. The results of the Nautica ® brand's North America business were previously reported in the former Sportswear segment, and the results of the Asia business were previously reported in the former Outdoor &amp; Action Sports segment. The results of the Nautica ® brand business recorded in the income (loss) from discontinued operations, net of tax line item in the Consolidated Statements of Income were income of $0.8 million (including a $5.4 million decrease in the estimated loss on sale), losses of $8.4 million (including an $18.1 million increase in the estimated loss on sale), losses of $95.2 million (including an estimated loss on sale of $25.5 million and an impairment charge of $104.7 million ) and income of $31.4 million for the year ended March 2019, the three months ended March 2018 and the years ended December 2017 and 2016, respectively. Certain corporate overhead costs and segment costs previously allocated to the Nautica ® brand business for segment reporting purposes did not qualify for classification within discontinued operations and have been reallocated to continuing operations. In addition, the goodwill impairment charge recorded in the three months ended September 30, 2017 of $104.7 million related to the Nautica ® reporting unit, previously excluded from the calculation of segment profit, was reclassified to discontinued operations. Under the terms of the transition services agreement, the Company is providing certain support services for periods up to 12 months from the closing date of the transaction. Revenue and related expense items associated with the transition services are recorded in the Other category, and operating expense reimbursements are recorded within the corporate and other expenses line item, in the reconciliation of segment revenues and segment profit in Note 19. Licensing Business During the three months ended April 1, 2017, the Company reached the strategic decision to exit its Licensing Business, which comprised the Licensed Sports Group (“LSG”) and the JanSport ® brand collegiate businesses. Accordingly, the Company has reported the results of the businesses as discontinued operations in the Consolidated Statements of Income through their respective dates of sale. LSG included the Majestic ® brand and was previously reported within the former Imagewear segment. On April 28, 2017, VF completed the sale of the LSG business. The Company received proceeds of $213.5 million , net of cash sold, resulting in a final after-tax loss on sale of $4.1 million , which is included in the income (loss) from discontinued operations, net of tax line item in the Consolidated Statement of Income for the year ended December 2017. The LSG results recorded in the income (loss) from discontinued operations, net of tax line item in the Consolidated Statements of Income were losses of $4.6 million (including the loss on sale of $4.1 million ) and income of $63.3 million for the years ended December 2017 and 2016, respectively. During the three months ended December 2017, VF completed the sale of the assets associated with the JanSport ® brand collegiate business, which was previously included within the former Outdoor &amp; Action Sports segment. The Company received net proceeds of $1.5 million and recorded a final after-tax loss on sale of $0.2 million , which is included in the income (loss) from discontinued operations, net of tax line item in the Consolidated Statement of Income for the year ended December 2017. The JanSport ® brand collegiate results recorded in the income (loss) from discontinued operations, net of tax line item in the Consolidated Statements of Income were losses of $6.5 million (including the loss on sale of $0.2 million ) and $1.0 million for the years ended December 2017 and 2016, respectively. Certain corporate overhead and other costs previously allocated to the Licensing Business for segment reporting purposes did not qualify for classification within discontinued operations and have been reallocated to continuing operations. Under the terms of the transition services agreement, the Company is providing certain support services for periods up to 24 months from the closing date of the transaction. Revenue and related expense items associated with the transition services are recorded in the Work segment, and operating expense reimbursements are recorded within the corporate and other expenses line item in the reconciliation of segment revenues and segment profit in Note 19. Former Contemporary Brands Segment During the three months ended July 2, 2016, the Company reached the strategic decision to sell the businesses in its former Contemporary Brands segment. Accordingly, the Company has reported the results of the former Contemporary Brands segment as discontinued operations in the Consolidated Statements of Income through the date of sale. On August 26, 2016, VF completed the sale of its former Contemporary Brands segment and received proceeds of $116.0 million , net of cash sold. The former Contemporary Brands segment included the businesses of the 7 For All Mankind ® , Splendid ® and Ella Moss ® brands and was previously disclosed as a separate reportable segment of VF. The transaction resulted in an after-tax loss on sale of $104.4 million which was included in the income (loss) from discontinued operations, net of tax line item in the Consolidated Statement of Income for the year ended December 2016. The results of the former Contemporary Brands segment recorded in the income (loss) from discontinued operations, net of tax line item in the Consolidated Statement of Income were losses of $98.4 million (including the loss on sale of $104.4 million ) for the year ended December 2016. Certain corporate overhead costs previously allocated to the former Contemporary Brands segment for segment reporting purposes did not qualify for classification within discontinued operations and have been reallocated to continuing operations. VF provided certain support services under transition services agreements and completed these services during the three months ended September 30, 2017. These services did not have a material impact on VF’s Consolidated Statement of Income for the year ended December 2017. Summarized Discontinued Operations Financial Information The following table summarizes the major line items included for the Nautica ® brand business, the Licensing Business and the former Contemporary Brands segment that are included in the income (loss) from discontinued operations, net of tax line item in the Consolidated Statements of Income: Year Ended March Three Months Ended March (Transition Period) Year Ended December (In thousands) 2019 2018 2017 2016 Net revenues $ 21,913 $ 94,362 $ 588,383 $ 1,180,677 Cost of goods sold 14,706 48,946 349,382 691,715 Selling, general and administrative expenses 12,391 34,649 191,898 354,773 Impairment of goodwill — — 104,651 — Interest expense, net — — (27 ) (199 ) Other income, net 272 — 6 2 (Loss) income from discontinued operations before income taxes (4,912 ) 10,767 (57,569 ) 133,992 Gain (loss) on the sale of discontinued operations before income taxes 4,589 (18,065 ) (34,019 ) (154,275 ) Total loss from discontinued operations before income taxes (323 ) (7,298 ) (91,588 ) (20,283 ) Income tax benefit (expense) (a) 1,111 (1,073 ) (14,698 ) 15,535 Income (loss) from discontinued operations, net of tax $ 788 $ (8,371 ) $ (106,286 ) $ (4,748 ) (a) Income tax expense for the year ended December 2017 was impacted by $8.6 million of tax expense related to GAAP and tax basis differences for the LSG business. Additionally, the goodwill impairment charge and estimated loss on sale related to the Nautica ® brand business for the year ended December 2017 were nondeductible for income tax purposes. The following table summarizes the carrying amounts of major classes of assets and liabilities of discontinued operations for each of the periods presented. (In thousands) March 2019 March 2018 December 2017 Cash $ — $ 2,330 $ 2,592 Accounts receivable, net — 26,298 27,941 Inventories — 55,610 43,297 Other current assets — 1,247 2,497 Property, plant and equipment, net — 15,021 14,914 Intangible assets — 262,202 262,352 Goodwill — 49,005 49,005 Other assets — 3,961 3,631 Allowance to reduce assets to estimated fair value, less costs to sell — (42,094 ) (25,529 ) Total assets of discontinued operations $ — $ 373,580 $ 380,700 Accounts payable $ — $ 11,619 $ 16,993 Accrued liabilities — 10,658 18,203 Other liabilities — 11,912 12,011 Deferred income tax liabilities (a) — 51,838 53,812 Total liabilities of discontinued operations $ — $ 86,027 $ 101,019 (a) Deferred income tax balances reflect VF's consolidated netting by jurisdiction. The cash flows related to discontinued operations have not been segregated, and are included in the Consolidated Statements of Cash Flows. The following table summarizes depreciation and amortization, capital expenditures and the significant operating noncash items from discontinued operations for the years ended December 2017 and 2016: Year Ended December (In thousands) 2017 2016 Depreciation and amortization $ 14,023 $ 27,360 Capital expenditures 2,592 4,795 Impairment of goodwill 104,651 — Depreciation and amortization, capital expenditures and operating noncash items related to discontinued operations were not material for year ended March 2019 and the three months ended March 2018 . Other Divestitures Reef ® Brand Business During the three months ended September 29, 2018, the Company reached the decision to sell the Reef ® brand business, which was included in the Active segment. VF signed a definitive agreement for the sale of the Reef ® brand business on October 2, 2018, and completed the transaction on October 26, 2018. VF received cash proceeds of $139.4 million , and recorded a $14.4 million final loss on sale, which was included in the other income (expense), net line item in the Consolidated Statement of Income for the year ended March 2019 . Under the terms of the transition services agreement, the Company is providing certain support services for periods up to 21 months from the closing date of the transaction. Revenue and related expense items associated with the transition services and operating expense reimbursements are recorded in the Other category in the reconciliation of segment revenues and segment profit in Note 19. Van Moer Business During the three months ended September 29, 2018, the Company reached the decision to sell the Van Moer business, acquired with Williamson-Dickie, which was included in the Work segment. VF completed the sale of the Van Moer business on October 5, 2018, and received cash proceeds of €7.0 million ( $8.1 million ). VF recorded a $22.4 million final loss on sale, which was included in the other income (expense), net line item in the Consolidated Statement of Income for the year ended March 2019 . Spin-Off of Jeans Business On August 13, 2018, VF announced its intention to spin-off its Jeans business, which will include the Wrangler ® , Lee ® and Rock &amp; Republic ® brands, as well as the VF Outlet ™ business, into an independent, publicly traded company. For the year ended March 2019 , the Company incurred $131.7 million of separation and related expenses associated with the spin-off. Of these expenses, VF recognized $104.9 million in selling, general and administrative expenses and $26.8 million in cost of goods sold for the year ended March 2019 . The spin-off was completed on May 22, 2019. Refer to Note 26 for additional information.</t>
  </si>
  <si>
    <t>INVENTORIES</t>
  </si>
  <si>
    <t>Inventory Disclosure [Abstract]</t>
  </si>
  <si>
    <t>INVENTORIES (In thousands) March 2019 March 2018 December 2017 Finished products $ 1,711,264 $ 1,654,137 $ 1,490,788 Work-in-process 114,356 103,757 110,467 Raw materials 117,410 103,547 105,354 Total inventories $ 1,943,030 $ 1,861,441 $ 1,706,609</t>
  </si>
  <si>
    <t>PROPERTY, PLANT AND EQUIPMENT</t>
  </si>
  <si>
    <t>Property, Plant and Equipment [Abstract]</t>
  </si>
  <si>
    <t>PROPERTY, PLANT AND EQUIPMENT (In thousands) March 2019 March 2018 December 2017 Land and improvements $ 100,715 $ 103,158 $ 104,257 Buildings and improvements 1,113,917 1,076,091 1,070,884 Machinery and equipment 1,377,306 1,295,186 1,314,382 Property, plant and equipment, at cost 2,591,938 2,474,435 2,489,523 Less accumulated depreciation and amortization 1,534,670 1,462,818 1,474,885 Property, plant and equipment, net $ 1,057,268 $ 1,011,617 $ 1,014,638</t>
  </si>
  <si>
    <t>INTANGIBLE ASSETS</t>
  </si>
  <si>
    <t>Goodwill and Intangible Assets Disclosure [Abstract]</t>
  </si>
  <si>
    <t>INTANGIBLE ASSETS (In thousands) Weighted Amortization Cost Accumulated Net March 2019 Amortizable intangible assets: Customer relationships 17 years Accelerated $ 341,625 $ 143,433 $ 198,192 License agreements 19 years Accelerated 7,536 4,729 2,807 Trademarks 16 years Straight-line 58,932 12,209 46,723 Other 8 years Straight-line 8,202 4,170 4,032 Amortizable intangible assets, net 251,754 Indefinite-lived intangible assets: Trademarks and trade names 1,772,523 Intangible assets, net $ 2,024,277 (In thousands) Weighted Amortization Cost Accumulated Net March 2018 Amortizable intangible assets: Customer relationships 18 years Accelerated $ 344,613 $ 143,069 $ 201,544 License agreements 20 years Accelerated 20,171 13,915 6,256 Trademarks 16 years Straight-line 58,932 8,309 50,623 Other 9 years Straight-line 9,194 4,024 5,170 Amortizable intangible assets, net 263,593 Indefinite-lived intangible assets: Trademarks and trade names 1,856,517 Intangible assets, net $ 2,120,110 (In thousands) Weighted Amortization Cost Accumulated Net December 2017 Amortizable intangible assets: Customer relationships 18 years Accelerated $ 338,209 $ 133,994 $ 204,215 License agreements 20 years Accelerated 19,996 13,660 6,336 Trademarks 16 years Straight-line 58,932 7,333 51,599 Other 9 years Straight-line 9,001 3,648 5,353 Amortizable intangible assets, net 267,503 Indefinite-lived intangible assets: Trademarks and trade names 1,822,278 Intangible assets, net $ 2,089,781 Intangible assets decreased during the year ended March 2019 due to the divestiture of the Reef ® brand business and foreign currency fluctuations, which were partially offset by the addition of intangible assets from the Icebreaker and Altra acquisitions. VF did not record any impairment charges in the year ended March 2019, the three months ended March 2018 or the year ended December 2017. In the year ended December 2016, VF recorded an impairment charge of $40.3 million to write off the remaining trademark asset balance for the lucy ® brand, which was part of the former Outdoor and Action Sports segment. Refer to Note 22 for additional information on the fair value measurements. Amortization expense (excluding impairment charges) for the year ended March 2019 , the three months ended March 2018 and the years ended December 2017 and 2016 was $30.7 million , $7.6 million , $20.0 million and $18.8 million , respectively. Estimated amortization expense for the next five fiscal years is $30.0 million , $28.5 million , $26.8 million , $25.3 million and $24.3 million , respectively. Rock &amp; Republic ® Impairment Analysis The Rock &amp; Republic ® brand has an exclusive wholesale distribution and licensing arrangement with Kohl's Corporation that covers all branded apparel, accessories and other merchandise. As of June 30, 2018, VF performed a quantitative impairment analysis of the Rock &amp; Republic ® amortizing trademark intangible asset to determine if the carrying value was recoverable. We determined this testing was necessary based on the expectation that certain customer contract terms would be modified. Management used the income-based relief-from-royalty method and the contractual 4% royalty rate to calculate the pre-tax undiscounted future cash flows. Based on the analysis performed, management concluded that the trademark intangible asset did not require further testing as the undiscounted cash flows exceeded the carrying value of $49.0 million . It is possible that VF's conclusion regarding the recoverability of the intangible asset could change in future periods as there can be no assurance that the estimates and assumptions used in the analysis as of June 30, 2018 will prove to be accurate predictions of the future.</t>
  </si>
  <si>
    <t>GOODWILL</t>
  </si>
  <si>
    <t>GOODWILL Changes in goodwill are summarized by reportable segment as follows: (In thousands) Outdoor Active Work Jeans Total Balance, December 2016 $ 832,937 $ 429,354 $ 89,011 $ 203,365 $ 1,554,667 2017 acquisition — — 92,837 — 92,837 Currency translation 9,337 27,420 (140 ) 8,523 45,140 Balance, December 2017 842,274 456,774 181,708 211,888 1,692,644 Measurement period adjustment to 2017 acquisition (Note 3) — — (9,974 ) — (9,974 ) Currency translation 2,452 6,413 738 946 10,549 Balance, March 2018 844,726 463,187 172,472 212,834 1,693,219 Fiscal 2019 acquisitions 151,662 — — — 151,662 Fiscal 2019 divestitures — (48,329 ) (52 ) — (48,381 ) Currency translation (12,499 ) (20,902 ) (1,604 ) (6,611 ) (41,616 ) Balance, March 2019 $ 983,889 $ 393,956 $ 170,816 $ 206,223 $ 1,754,884 In connection with the realignment of the Company's segment reporting structure, the Company allocated goodwill to any newly identified reporting units using a relative fair value approach as of the first day of the first quarter of Fiscal 2019. Balances as of March 2018 , December 2017 and December 2016 have been retrospectively adjusted to reflect the reallocation. Refer to Note 19 for additional information regarding the Company's reportable segments. VF did not record any impairment charges in the year ended March 2019 , the three months ended March 2018 or the year ended December 2017 based on the results of its goodwill impairment testing. In the year ended December 2016, VF recorded an impairment charge of $39.3 million to write off the remaining goodwill balance related to its lucy ® brand reporting unit, which was part of the former Outdoor and Action Sports segment. Refer to Note 22 for additional information on fair value measurements. During the three months ended March 2018 , VF completed the previously announced wind down of the lucy ® brand operations. As of March 2018, VF has removed $51.6 million of goodwill and accumulated impairment charges related to the lucy ® brand reporting unit, which previously had been fully impaired. During the year ended March 2019 , the Company completed the sales of the Reef ® brand and Van Moer businesses, at which time the remaining goodwill of $48.4 million related to these reporting units was removed from the Consolidated Balance Sheet. Accumulated impairment charges for the goodwill removed from the Active segment were $31.1 million for the year ended March 2019. Refer to Note 4 for additional information regarding the divestitures. There are no remaining accumulated impairment charges as of March 2019 .</t>
  </si>
  <si>
    <t>OTHER ASSETS</t>
  </si>
  <si>
    <t>Other Assets [Abstract]</t>
  </si>
  <si>
    <t>OTHER ASSETS (In thousands) March 2019 March 2018 December 2017 Computer software, net of accumulated amortization of: March 2019 - $215,491; March 2018 - $183,200; December 2017 - $171,147 $ 224,601 $ 239,935 $ 232,237 Investments held for deferred compensation plans (Note 15) 206,633 201,870 203,780 Deferred income taxes (Note 18) 109,551 105,493 103,601 Pension assets (Note 15) 117,405 76,671 82,296 Deposits 53,602 45,321 45,225 Partnership stores and shop-in-shop costs, net of accumulated amortization of: March 2019 - $100,125; March 2018 - $123,812; December 2017 - $118,643 31,655 33,161 34,149 Derivative financial instruments (Note 23) 9,189 4,659 2,199 Other investments 13,071 12,433 12,697 Deferred line of credit issuance costs 2,121 961 1,078 Other 79,071 82,537 66,413 Other assets $ 846,899 $ 803,041 $ 783,675</t>
  </si>
  <si>
    <t>SHORT-TERM BORROWINGS</t>
  </si>
  <si>
    <t>Debt Disclosure [Abstract]</t>
  </si>
  <si>
    <t>SHORT-TERM BORROWINGS (In thousands) March 2019 March 2018 December 2017 Commercial paper borrowings $ 650,000 $ 1,500,000 $ 705,000 International borrowing arrangements 15,055 25,106 24,384 Short-term borrowings $ 665,055 $ 1,525,106 $ 729,384 In December 2018, VF entered into a $2.25 billion senior unsecured revolving line of credit (the “Global Credit Facility”) that expires December 2023. The Global Credit Facility replaced VF's $2.25 billion revolving facility which was scheduled to expire in April 2020. VF may request an unlimited number of one year extensions so long as each extension does not cause the remaining life of the Global Credit Facility to exceed five years , subject to stated terms and conditions. The Global Credit Facility may be used to borrow funds in both U.S. dollar and certain non-U.S. dollar currencies, and has a $50.0 million letter of credit sublimit. In addition, the Global Credit Facility supports VF’s U.S. commercial paper program for short-term, seasonal working capital requirements and general corporate purposes, including share repurchases and acquisitions. Borrowings under the Global Credit Facility are priced at a credit spread of 81.0 basis points over the appropriate LIBOR benchmark for each currency. VF is also required to pay a facility fee to the lenders, currently equal to 6.5 basis points of the committed amount of the facility. The credit spread and facility fee are subject to adjustment based on VF’s credit ratings. The prior revolving credit facility was priced at a credit spread of 80.5 basis points over the appropriate LIBOR benchmark for each currency and VF was required to pay a facility fee to the lenders equal to 7.0 basis points of the committed amount of the facility. The Global Credit Facility contains certain restrictive covenants, which include maintenance of a consolidated indebtedness to consolidated capitalization ratio, as defined therein, equal to or below 60% . If VF fails in the performance of any covenants, the lenders may terminate their obligation to make advances and declare any outstanding obligations to be immediately due and payable. As of March 2019 , VF was in compliance with all covenants. VF’s commercial paper program allows for borrowings of up to $2.25 billion to the extent it has borrowing capacity under the Global Credit Facility. Outstanding commercial paper borrowings totaled $650.0 million , $1.50 billion and $705.0 million at March 2019, March 2018 and December 2017, respectively. The Global Credit Facility also had $15.3 million of outstanding standby letters of credit issued on behalf of VF as of March 2019 , March 2018 and December 2017, leaving $1.58 billion , $734.7 million and $1.53 billion as of March 2019 , March 2018 and December 2017, respectively, available for borrowing against this facility. VF has $179.5 million of international lines of credit with various banks, which are uncommitted and may be terminated at any time by either VF or the banks. Total outstanding balances under these arrangements were $15.1 million , $25.1 million and $24.4 million at March 2019 , March 2018 and December 2017 , respectively. Borrowings under these arrangements had a weighted average interest rate of 24.6% , 12.0% and 9.9% at March 2019 , March 2018 and December 2017 , respectively, excluding accepted letters of credit which are non-interest bearing to VF. The interest-bearing borrowings include short-term borrowings in Argentina.</t>
  </si>
  <si>
    <t>ACCRUED LIABILITIES</t>
  </si>
  <si>
    <t>Accrued Liabilities [Abstract]</t>
  </si>
  <si>
    <t>ACCRUED LIABILITIES (In thousands) March 2019 March 2018 December 2017 Compensation $ 341,988 $ 135,247 $ 249,929 Customer discounts and allowances 225,484 28,604 46,169 Other taxes 153,355 160,173 155,969 Income taxes 68,054 67,417 134,837 Restructuring 86,602 42,757 32,438 Advertising 40,938 40,322 48,554 Freight, duties and postage 40,703 46,281 43,584 Deferred compensation (Note 15) 18,226 33,590 38,885 Interest 23,250 25,483 16,317 Derivative financial instruments (Note 23) 18,590 96,087 87,205 Insurance 15,634 18,867 17,814 Product warranty claims (Note 14) 12,618 12,862 12,833 Pension liabilities (Note 15) 10,260 32,814 27,277 Other 240,851 197,923 234,724 Accrued liabilities $ 1,296,553 $ 938,427 $ 1,146,535</t>
  </si>
  <si>
    <t>LONG-TERM DEBT</t>
  </si>
  <si>
    <t>LONG-TERM DEBT (In thousands) March 2019 March 2018 December 2017 3.50% notes, due 2021 $ 498,450 $ 497,852 $ 497,705 0.625% notes, due 2023 949,049 1,041,577 1,015,500 6.00% notes, due 2033 292,982 292,648 292,568 6.45% notes, due 2037 346,534 346,346 346,300 Capital leases 34,132 40,397 41,881 Total long-term debt 2,121,147 2,218,820 2,193,954 Less current portion 5,263 6,265 6,165 Long-term debt, due beyond one year $ 2,115,884 $ 2,212,555 $ 2,187,789 Interest payments are due annually on the 2023 notes and semiannually on all other notes. All notes, along with any amounts outstanding under the Global Credit Facility (Note 11), rank equally as senior unsecured obligations of VF. All notes contain customary covenants and events of default, including limitations on liens and sale-leaseback transactions and a cross-acceleration event of default. The cross-acceleration provision of the 2033 notes is triggered if more than $50.0 million of other debt is in default and has been accelerated by the lenders. For the other notes, the cross-acceleration trigger is $100.0 million . If VF fails in the performance of any covenant under the indentures that govern the respective notes, the trustee or lenders may declare the principal due and payable immediately. As of March 2019 , VF was in compliance with all covenants. None of the long-term debt agreements contain acceleration of maturity clauses based solely on changes in credit ratings. However, if there were a change in control of VF and, as a result of the change in control, the 2021, 2023 and 2037 notes were rated below investment grade by recognized rating agencies, then VF would be obligated to repurchase those notes at 101% of the aggregate principal amount plus any accrued interest. VF may redeem its notes, in whole or in part, at a price equal to the greater of (i) 100% of the principal amount, plus accrued interest to the redemption date, or (ii) the sum of the present value of the remaining scheduled payments of principal and interest discounted to the redemption date at an adjusted treasury rate, as defined, plus 20 basis points for the 2021 notes, 15 basis points for the 2023 and 2033 notes, and 25 basis points for the 2037 notes, plus accrued interest to the redemption date. In addition, the 2021 and 2023 notes can be redeemed at 100% of the principal amount plus accrued interest to the redemption date within the three months prior to maturity. The 2021 notes have a principal balance of $500.0 million and are recorded net of unamortized original issue discount and debt issuance costs. Interest expense on these notes is recorded at an effective annual interest rate of 4.69% , including amortization of a deferred loss on an interest rate hedging contract (Note 23), original issue discount and debt issuance costs. The 2023 notes have a principal balance of €850.0 million and are recorded net of unamortized original issue discount and debt issuance costs. Interest expense on these notes is recorded at an effective annual interest rate of 0.712% which includes amortization of original issue discount and debt issuance costs. The Company has designated these notes as a net investment hedge of VF's investment in certain foreign operations. Refer to Note 23 for additional information. The 2033 notes have a principal balance of $300.0 million and are recorded net of unamortized original issue discount and debt issuance costs. Interest expense on these notes is recorded at an effective annual interest rate of 6.19% , including amortization of a deferred gain on an interest rate hedging contract (Note 23), original issue discount and debt issuance costs. The 2037 notes have a principal balance of $350.0 million and are recorded net of unamortized debt issuance costs. Capital leases relate primarily to buildings and improvements (Note 7), expire at dates through 2036 and have an effective interest rate of 3.37% . Assets under capital leases are included in property, plant and equipment at a cost of $66.2 million , less accumulated amortization of $40.6 million , $35.2 million and $33.8 million at March 2019, March 2018 and December 2017, respectively. The scheduled payments of long-term debt and future minimum lease payments for capital leases at the end of Fiscal 2019 for the next five fiscal years and thereafter are summarized as follows: (In thousands) Notes and Other Capital Leases Total 2020 $ — $ 6,293 $ 6,293 2021 — 6,040 6,040 2022 500,000 2,287 502,287 2023 — 1,614 1,614 2024 953,785 1,691 955,476 Thereafter 650,000 23,495 673,495 2,103,785 41,420 2,145,205 Less unamortized debt discount 6,531 — 6,531 Less unamortized debt issuance costs 10,239 — 10,239 Less amounts representing interest — 7,288 7,288 Total long-term debt 2,087,015 34,132 2,121,147 Less current portion — 5,263 5,263 Long-term debt, due beyond one year $ 2,087,015 $ 28,869 $ 2,115,884</t>
  </si>
  <si>
    <t>OTHER LIABILITIES</t>
  </si>
  <si>
    <t>Other Liabilities Disclosure [Abstract]</t>
  </si>
  <si>
    <t>OTHER LIABILITIES (In thousands) March 2019 March 2018 December 2017 Deferred income taxes (Note 18) $ 68,864 $ 40,887 $ 58,036 Deferred compensation (Note 15) 181,110 198,780 201,116 Income taxes 629,176 632,321 628,713 Pension liabilities (Note 15) 174,982 176,582 189,191 Deferred rent credits 96,276 87,267 85,857 Product warranty claims 49,301 49,689 49,733 Derivative financial instruments (Note 23) 3,747 10,087 12,833 Other 77,325 76,217 81,234 Other liabilities $ 1,280,781 $ 1,271,830 $ 1,306,713 VF accrues warranty costs at the time revenue is recognized. Product warranty costs are estimated based on historical experience and specific identification of the product requirements, which may fluctuate based on product mix. Activity relating to accrued product warranty claims is summarized as follows: Year Ended March Three Months Ended March (Transition Period) Year Ended December (In thousands) 2019 2018 2017 2016 Balance, beginning of year $ 62,551 $ 62,566 $ 62,872 $ 63,114 Accrual for products sold during the year 13,082 3,828 10,584 12,022 Repair or replacement costs incurred (12,778 ) (4,126 ) (12,654 ) (11,956 ) Currency translation (936 ) 283 1,764 (308 ) Balance, end of year 61,919 62,551 62,566 62,872 Less current portion (Note 12) 12,618 12,862 12,833 12,993 Long-term portion $ 49,301 $ 49,689 $ 49,733 $ 49,879</t>
  </si>
  <si>
    <t>RETIREMENT AND SAVINGS BENEFIT PLANS</t>
  </si>
  <si>
    <t>Retirement Benefits [Abstract]</t>
  </si>
  <si>
    <t>RETIREMENT AND SAVINGS BENEFIT PLANS VF has several retirement and savings benefit plans covering eligible employees. VF retains the right to curtail or discontinue any of the plans, subject to local regulations. Defined Benefit Pension Plans Defined benefit plans provide pension benefits based on participant compensation and years of service. VF sponsors a noncontributory qualified defined benefit pension plan covering most full-time U.S. employees employed before 2005 (the “U.S. qualified plan”) and an unfunded supplemental defined benefit pension plan that provides benefits in excess of limitations imposed by income tax regulations (the “U.S. nonqualified plan”). The U.S. qualified plan is fully funded at the end of Fiscal 2019 , and VF’s net underfunded status primarily relates to obligations under the unfunded U.S. nonqualified plan. The U.S. qualified and nonqualified plans comprise 91% of VF’s total defined benefit plan assets and 88% of VF’s total projected benefit obligations at March 2019 , and the remainder relates to non-U.S. defined benefit plans. A March 31 measurement date is used to value plan assets and obligations for all pension plans. The amounts reported in these disclosures have not been segregated between continuing and discontinued operations. The components of pension cost for VF’s defined benefit plans were as follows: Year Ended March Three Months Ended March (Transition Period) Year Ended December (In thousands) 2019 2018 2017 2016 Service cost — benefits earned during the period $ 22,352 $ 5,912 $ 24,890 $ 25,839 Interest cost on projected benefit obligations 63,434 14,825 58,989 68,020 Expected return on plan assets (93,409 ) (25,314 ) (94,807 ) (99,540 ) Settlement charges 8,856 — — 50,922 Curtailments 9,530 — 1,671 — Amortization of deferred amounts: Net deferred actuarial losses 28,474 8,548 41,440 65,212 Deferred prior service costs 494 647 2,646 2,584 Total pension expense $ 39,731 $ 4,618 $ 34,829 $ 113,037 Weighted average actuarial assumptions used to determine pension expense: Discount rate in effect for determining service cost 3.85 % 3.58 % 4.08 % 4.54 % Discount rate in effect for determining interest cost 3.51 % 3.13 % 3.26 % 3.56 % Expected long-term return on plan assets 5.58 % 5.72 % 5.72 % 5.81 % Rate of compensation increase 3.73 % 3.73 % 3.78 % 3.90 % In Fiscal 2019, VF approved a freeze of all future benefit accruals under the U.S. qualified and U.S. nonqualified plans, effective December 31, 2018. Accordingly, the Company recognized a $9.5 million pension curtailment loss in the other income (expense), net line item in the Consolidated Statement of Income for the year ended March 2019. In the year ended December 2017, the Company recorded curtailment charges of $1.7 million which comprised (i) $1.1 million within the U.S. qualified plan related to the sale of the Licensing Business (recorded in the income (loss) from discontinued operations, net of tax line item), and (ii) $0.6 million within the U.S. nonqualified plan related to restructuring initiatives (recorded in the other income (expense), net line item in the Consolidated Statement of Income). In the year ended March 2019, VF reported $8.9 million in settlement charges in the other income (expense), net line item in the Consolidated Statement of Income related to the recognition of deferred actuarial losses resulting from lump sum payments of retirement benefits in the supplemental defined benefit pension plan. In the year ended December 2016, the Company offered former employees in the U.S. qualified plan a one-time option to receive a distribution of their deferred vested benefits. Approximately 9,400 participants accepted a distribution, representing 66% of eligible participants and a 23% reduction in the total number of plan participants at the beginning of the year. In December 2016, the plan paid $197.1 million in lump-sum distributions to settle $224.7 million of projected benefit obligations related to these participants. VF recorded $50.9 million in settlement charges during the year ended December 2016 to recognize the related deferred actuarial losses in accumulated OCI. The following provides a reconciliation of the changes in fair value of VF’s defined benefit plan assets and projected benefit obligations for each period, and the funded status at the end of each period: (In thousands) March 2019 March 2018 December 2017 Fair value of plan assets, beginning of period $ 1,751,760 $ 1,809,649 $ 1,673,297 Actual return on plan assets 82,947 (39,495 ) 204,017 VF contributions 41,581 3,205 9,807 Participant contributions 4,136 1,018 4,011 Benefits paid (118,513 ) (27,441 ) (93,900 ) Currency translation (10,817 ) 4,824 12,417 Fair value of plan assets, end of period 1,751,094 1,751,760 1,809,649 Projected benefit obligations, beginning of period 1,884,485 1,943,821 1,808,327 Service cost 22,352 5,912 24,890 Interest cost 63,434 14,825 58,989 Participant contributions 4,136 1,018 4,011 Actuarial loss (gain) 10,653 (59,511 ) 131,040 Benefits paid (118,513 ) (27,441 ) (93,900 ) Plan amendments 715 — — Curtailments (33,826 ) — (5,664 ) Currency translation (14,505 ) 5,861 16,128 Projected benefit obligations, end of period 1,818,931 1,884,485 1,943,821 Funded status, end of period $ (67,837 ) $ (132,725 ) $ (134,172 ) Pension benefits are reported in the Consolidated Balance Sheets as a net asset or liability based on the overfunded or underfunded status of the defined benefit plans, assessed on a plan-by-plan basis. (In thousands) March 2019 March 2018 December 2017 Amounts included in Consolidated Balance Sheets: Other assets (Note 10) $ 117,405 $ 76,671 $ 82,296 Accrued liabilities (Note 12) (10,260 ) (32,814 ) (27,277 ) Other liabilities (Note 14) (174,982 ) (176,582 ) (189,191 ) Funded status $ (67,837 ) $ (132,725 ) $ (134,172 ) Accumulated other comprehensive loss, pretax: Net deferred actuarial losses $ 399,093 $ 452,329 $ 454,463 Deferred prior service costs 563 9,878 10,533 Total accumulated other comprehensive loss, pretax $ 399,656 $ 462,207 $ 464,996 Accumulated benefit obligations $ 1,778,910 $ 1,783,600 $ 1,837,776 Weighted average actuarial assumptions used to determine pension obligations: Discount rate 3.68 % 3.76 % 3.46 % Rate of compensation increase (a) 2.74 % 3.73 % 3.73 % (a) Rate of compensation increase is calculated as the weighted average rate of compensation increase for active plans. Frozen plans are excluded from the calculation. Accumulated benefit obligations at any measurement date are the present value of vested and unvested pension benefits earned, without considering projected future compensation increases. Projected benefit obligations are the present value of vested and unvested pension benefits earned, considering projected future compensation increases. Deferred actuarial gains and losses are changes in the amount of either the benefit obligation or the value of plan assets resulting from differences between expected amounts for a year using actuarial assumptions and the actual results for that year. These amounts are deferred as a component of accumulated OCI and amortized to pension expense in future years. For the U.S. qualified plan, amounts in excess of 20% of projected benefit obligations at the beginning of the year are amortized over five years ; amounts between (i) 10% of the greater of projected benefit obligations or plan assets, and (ii) 20% of projected benefit obligations are amortized over the expected average life expectancy of all participants; and amounts less than the greater of 10% of projected benefit obligations or plan assets are not amortized. For the U.S. nonqualified plan, amounts in excess of 10% of the pension benefit obligations are amortized on a straight-line basis over the expected average life expectancy of all participants. Deferred prior service costs related to plan amendments are also recorded in accumulated OCI and amortized to pension expense on a straight-line basis over the average remaining years of service for active employees. The estimated amounts of accumulated OCI to be amortized to pension expense in Fiscal 2020 are $16.0 million of deferred actuarial losses and an insignificant amount of deferred prior service costs. Management’s investment objectives are to invest plan assets in a diversified portfolio of securities to provide long-term growth, minimize the volatility of the value of plan assets relative to plan liabilities, and to ensure plan assets are sufficient to pay the benefit obligations. Investment strategies focus on diversification among multiple asset classes, a balance of long-term investment return at an acceptable level of risk and liquidity to meet benefit payments. The primary objective of the investment strategies is to more closely align plan assets with plan liabilities by utilizing dynamic asset allocation targets dependent upon changes in the plan’s funded ratio, capital market expectations and risk tolerance. Plan assets are primarily composed of common collective trust funds that invest in liquid securities diversified across equity, fixed-income, real estate and other asset classes. Fund assets are allocated among independent investment managers who have full discretion to manage their portion of the fund’s assets, subject to strategy and risk guidelines established with each manager. The overall strategy, the resulting allocations of plan assets and the performance of funds and individual investment managers are continually monitored. Derivative financial instruments may be used by investment managers for hedging purposes to gain exposure to alternative asset classes through the futures markets. There are no direct investments in VF debt or equity securities and no significant concentrations of security risk. The expected long-term rate of return on plan assets was based on an evaluation of the weighted average expected returns for the major asset classes in which the plans have invested. Expected returns by asset class were developed through analysis of historical market returns, current market conditions, inflation expectations and equity and credit risks. Inputs from various investment advisors on long-term capital market returns and other variables were also considered where appropriate. The fair value of investments held by VF’s defined benefit plans at March 2019 , March 2018 and December 2017, by asset class, is summarized below. Refer to Note 22 for a description of the three levels of the fair value measurement hierarchy. Total Plan Assets Fair Value Measurements (In thousands) Level 1 Level 2 Level 3 March 2019 Plan assets Cash equivalents $ 3,023 $ 3,023 $ — $ — Fixed income securities: U.S. Treasury and government agencies 7 — 7 — Insurance contracts 71,521 — 71,521 — Commodities (347 ) (347 ) — — Total plan assets in the fair value hierarchy $ 74,204 $ 2,676 $ 71,528 $ — Plan assets measured at net asset value Cash equivalents 36,349 Equity securities: Domestic 82,659 International 97,766 Fixed income securities: Corporate and international bonds 1,309,123 Alternative investments 150,993 Total plan assets measured at net asset value 1,676,890 Total plan assets $ 1,751,094 Total Plan Assets Fair Value Measurements (In thousands) Level 1 Level 2 Level 3 March 2018 Plan assets Cash equivalents $ 14,694 $ 14,694 $ — $ — Fixed income securities: U.S. Treasury and government agencies 8 — 8 — Insurance contracts 67,444 — 67,444 — Commodities (7,091 ) (7,091 ) — — Total plan assets in the fair value hierarchy $ 75,055 $ 7,603 $ 67,452 $ — Plan assets measured at net asset value Cash equivalents 38,833 Equity securities: Domestic 114,958 International 155,330 Fixed income securities: Corporate and international bonds 1,211,103 Alternative investments 156,481 Total plan assets measured at net asset value 1,676,705 Total plan assets $ 1,751,760 Total Plan Assets Fair Value Measurements (In thousands) Level 1 Level 2 Level 3 December 2017 Plan assets Cash equivalents $ 8,191 $ 8,191 $ — $ — Fixed income securities: U.S. Treasury and government agencies 8 — 8 — Insurance contracts 69,448 — 69,448 — Commodities (372 ) (372 ) — — Total plan assets in the fair value hierarchy $ 77,275 $ 7,819 $ 69,456 $ — Plan assets measured at net asset value Cash equivalents 36,313 Equity securities: Domestic 152,154 International 173,608 Fixed income securities: Corporate and international bonds 1,215,558 Alternative investments 154,741 Total plan assets measured at net asset value 1,732,374 Total plan assets $ 1,809,649 Cash equivalents include cash held by individual investment managers of other asset classes for liquidity purposes (Level 1), and an institutional fund that invests primarily in short-term U.S. government securities measured at their daily net asset value. The fair values of insurance contracts are provided by the insurance companies and are primarily based on accumulated contributions plus returns guaranteed by the insurers (Level 2). Commodities consist of derivative commodity futures contracts (Level 1). Equity and fixed-income securities generally represent institutional funds measured at their daily net asset value derived from quoted prices of the underlying investments. Alternative investments are primarily in funds of hedge funds (“FoHFs”), which are comprised of different and independent hedge funds with various investment strategies. The administrators of the FoHFs utilize unobservable inputs to calculate the net asset value of the FoHFs on a monthly basis. VF makes contributions to its defined benefit plans sufficient to meet minimum funding requirements under applicable laws, plus discretionary amounts as determined by management. VF does not currently plan to make any contributions to the U.S. qualified plan during Fiscal 2020 , and intends to make approximately $17.7 million of contributions to its other defined benefit plans during Fiscal 2020 . The estimated future benefit payments for all of VF’s defined benefit plans, on a calendar year basis, are approximately $94.6 million in 2020 , $96.2 million in 2021 , $99.2 million in 2022 , $101.3 million in 2023 , $103.1 million in 2024 and $531.3 million for the years 2025 through 2029 . Other Retirement and Savings Plans VF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Participants earn a return on their deferred compensation based on their selection of a hypothetical portfolio of publicly traded mutual funds and a separately managed fixed-income fund. Changes in the fair value of the participants’ hypothetical investments are recorded as an adjustment to deferred compensation liabilities and compensation expense. Expense under this plan was $1.7 million in the year ended March 2019 , $0.5 million in the three months ended March 2018 , $1.3 million in the year ended December 2017 and $1.7 million in the year ended December 2016 . Deferred compensation, including accumulated earnings, is distributable in cash at participant-specified dates upon retirement, death, disability or termination of employment. VF sponsors a similar nonqualified plan that permits nonemployee members of the Board of Directors to defer their Board compensation. VF also has remaining obligations under other deferred compensation plans, primarily related to acquired companies. At March 2019 , VF’s liability to participants under all deferred compensation plans was $199.3 million , of which $18.2 million was recorded in accrued liabilities (Note 12) and $181.1 million was recorded in other liabilities (Note 14). VF has purchased (i) publicly traded mutual funds and a separately managed fixed-income fund in the same amounts as most of the participant-directed hypothetical investments underlying the deferred compensation liabilities, and (ii) variable life insurance contracts that invest in institutional funds that are substantially the same as the participant-directed hypothetical investments. These investment securities and earnings thereon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VF’s insolvency. VF also has assets related to deferred compensation plans of acquired companies, which are primarily invested in life insurance contracts. At March 2019 , the fair value of investments held for all deferred compensation plans was $224.4 million , of which $17.8 million was recorded in other current assets and $206.6 million was recorded in other assets (Note 10). Realized and unrealized gains and losses on these deferred compensation assets are recorded in compensation expense in the Consolidated Statements of Income and substantially offset losses and gains resulting from changes in deferred compensation liabilities to participants. VF sponsors 401(k) plans as well as other domestic and foreign retirement and savings plans. Expense for these plans totaled $46.4 million in the year ended March 2019 , $16.8 million in the three months ended March 2018 , $41.2 million in the year ended December 2017 and $39.7 million in the year ended December 2016 .</t>
  </si>
  <si>
    <t>CAPITAL AND ACCUMULATED OTHER COMPREHENSIVE INCOME (LOSS)</t>
  </si>
  <si>
    <t>Equity [Abstract]</t>
  </si>
  <si>
    <t>CAPITAL AND ACCUMULATED OTHER COMPREHENSIVE INCOME (LOSS) Common Stock During the year ended March 2019 , the Company purchased 1.9 million shares of Common Stock in open market transactions for $150.0 million under its share repurchase program authorized by VF’s Board of Directors. These transactions were treated as treasury stock transactions. Common Stock outstanding is net of shares held in treasury which are, in substance, retired. During the year ended March 2019 , the three months ended March 2018 and the years ended December 2017 and 2016 , VF restored 2.2 million , 3.4 million , 22.3 million and 16.1 million treasury shares, respectively, to an unissued status, after which they were no longer recognized as shares held in treasury. There were no shares held in treasury at the end of March 2019 , March 2018 , December 2017 or December 2016 . The excess of the cost of treasury shares acquired over the $0.25 per share stated value of Common Stock is deducted from retained earnings. VF Common Stock was also held by the Company’s deferred compensation plans (Note 15) and was treated as treasury shares for financial reporting purposes. During the year ended March 2019 , the Company purchased 7,680 shares of Common Stock in open market transactions for $0.7 million . As of March 2019, there were no shares held in the Company's deferred compensation plans. Balances related to shares held for deferred compensation plans were as follows: Year Ended March Three Months Ended March (Transition Period) Year Ended December (In thousands, except share amounts) 2019 2018 2017 2016 Shares held for deferred compensation plans — 284,785 317,515 439,667 Cost of shares held for deferred compensation plans $ — $ 3,621 $ 3,901 $ 5,464 Accumulated Other Comprehensive Income (Loss) Comprehensive income consists of net income and specified components of OCI, which relates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In thousands) March 2019 March 2018 December 2017 Foreign currency translation and other $ (725,679 ) $ (476,869 ) $ (546,201 ) Defined benefit pension plans (243,184 ) (289,618 ) (291,949 ) Derivative financial instruments 66,788 (97,543 ) (87,990 ) Accumulated other comprehensive income (loss) $ (902,075 ) $ (864,030 ) $ (926,140 ) The changes in accumulated OCI, net of related taxes, are as follows: (In thousands) Foreign Currency Translation and Other Defined Derivative Total Balance, December 2015 $ (718,169 ) $ (372,195 ) $ 47,142 $ (1,043,222 ) Other comprehensive income (loss) before reclassifications (76,410 ) (4,357 ) 81,036 269 Amounts reclassified from accumulated other comprehensive income (loss) — 73,855 (72,365 ) 1,490 Net other comprehensive income (loss) (76,410 ) 69,498 8,671 1,759 Balance, December 2016 (794,579 ) (302,697 ) 55,813 (1,041,463 ) Other comprehensive income (loss) before reclassifications 248,378 (17,970 ) (123,080 ) 107,328 Amounts reclassified from accumulated other comprehensive income (loss) — 28,718 (20,723 ) 7,995 Net other comprehensive income (loss) 248,378 10,748 (143,803 ) 115,323 Balance, December 2017 (546,201 ) (291,949 ) (87,990 ) (926,140 ) Other comprehensive income (loss) before reclassifications 69,332 (4,852 ) (21,078 ) 43,402 Amounts reclassified from accumulated other comprehensive income (loss) — 7,183 11,525 18,708 Net other comprehensive income (loss) 69,332 2,331 (9,553 ) 62,110 Balance, March 2018 (476,869 ) (289,618 ) (97,543 ) (864,030 ) Other comprehensive income (loss) before reclassifications (248,810 ) 10,444 137,218 (101,148 ) Amounts reclassified from accumulated other comprehensive income (loss) — 35,990 27,113 63,103 Net other comprehensive income (loss) (248,810 ) 46,434 164,331 (38,045 ) Balance, March 2019 $ (725,679 ) $ (243,184 ) $ 66,788 $ (902,075 ) Reclassifications out of accumulated OCI are as follows: (In thousands) Affected Line Item in the Consolidated Statements of Income Year Ended March Three Months Ended March (Transition Period) Year Ended December Details About Accumulated Other 2019 2018 2017 2016 Amortization of defined benefit pension plans: Net deferred actuarial losses Other income (expense), net $ (28,474 ) $ (8,548 ) $ (41,440 ) $ (65,212 ) Deferred prior service costs Other income (expense), net (494 ) (647 ) (2,646 ) (2,584 ) Pension settlement charges Other income (expense), net (8,856 ) — — (50,922 ) Pension curtailment losses Other income (expense), net (9,530 ) — (566 ) — Pension curtailment loss Income (loss) from discontinued operations, net of tax — — (1,105 ) — Total before tax (47,354 ) (9,195 ) (45,757 ) (118,718 ) Tax benefit 11,364 2,012 17,039 44,863 Net of tax (35,990 ) (7,183 ) (28,718 ) (73,855 ) Gains (losses) on derivative financial instruments: Foreign exchange contracts Net revenues 1,774 4,948 33,641 28,798 Foreign exchange contracts Cost of goods sold (20,686 ) (13,286 ) 610 84,613 Foreign exchange contracts Selling, general and administrative expenses (4,772 ) (1,981 ) (3,610 ) (4,314 ) Foreign exchange contracts Other income (expense), net 355 (2,427 ) (1,851 ) 2,864 Interest rate contracts Interest expense (5,012 ) (1,214 ) (4,723 ) (4,504 ) Total before tax (28,341 ) (13,960 ) 24,067 107,457 Tax benefit (expense) 1,228 2,435 (3,344 ) (35,092 ) Net of tax (27,113 ) (11,525 ) 20,723 72,365 Total reclassifications for the period, net of tax $ (63,103 ) $ (18,708 ) $ (7,995 ) $ (1,490 )</t>
  </si>
  <si>
    <t>STOCK-BASED COMPENSATION</t>
  </si>
  <si>
    <t>Disclosure of Compensation Related Costs, Share-based Payments [Abstract]</t>
  </si>
  <si>
    <t>STOCK-BASED COMPENSATION Pursuant to the amended and restated 1996 Stock Compensation Plan approved by stockholders, VF is authorized to grant nonqualified stock options, restricted stock units (“RSUs”) and restricted stock to officers, key employees and nonemployee members of VF’s Board of Directors. Substantially all stock-based compensation awards are classified as equity awards, which are accounted for in stockholders’ equity in the Consolidated Balance Sheets. On a limited basis, cash-settled stock appreciation rights are granted to employees in certain international jurisdictions. These awards are accounted for as liabilities in the Consolidated Balance Sheets and remeasured to fair value each reporting period until the awards are settled. Compensation cost for all awards expected to vest is recognized over the shorter of the requisite service period or the vesting period. Awards that do not vest are forfeited. The amounts reported in these disclosures have not been segregated between continuing and discontinued operations. Total stock-based compensation cost and the associated income tax benefits recognized in the Consolidated Statements of Income, and stock-based compensation costs included in inventory in the Consolidated Balance Sheets, are as follows: Year Ended March Three Months Ended March (Transition Period) Year Ended December (In thousands) 2019 2018 2017 2016 Stock-based compensation cost $ 105,157 $ 25,440 $ 81,641 $ 67,762 Income tax benefits 23,650 5,771 26,697 22,870 Stock-based compensation costs included in inventory at period end 3,165 2,236 1,938 1,332 At the end of March 2019 , there was $56.0 million of total unrecognized compensation cost related to all stock-based compensation arrangements that will be recognized over a weighted average period of 1 year . At the end of March 2019 , there were 27,710,266 shares available for future grants of stock options and stock awards under the 1996 Stock Compensation Plan. Shares for option exercises are issued from VF’s authorized but unissued Common Stock. VF has a practice of repurchasing shares of Common Stock in the open market to offset, on a long-term basis, dilution caused by awards under equity compensation plans. Stock Options Stock options are granted with an exercise price equal to the fair market value of VF Common Stock on the date of grant. Employee stock options vest in equal annual installments over three years , and compensation cost is recognized ratably over the shorter of the requisite service period or the vesting period. Stock options granted to nonemployee members of VF’s Board of Directors become exercisable one year from the date of grant. All options have ten -year terms. The grant date fair value of each option award is calculated using a lattice option-pricing valuation model, which incorporates a range of assumptions for inputs as follows: Year Ended March Three Months Ended March (Transition Period) Year Ended December 2019 2018 2017 2016 Expected volatility 22% to 29% 24% to 29% 23% to 30% 21% to 29% Weighted average expected volatility 25% 25% 24% 24% Expected term (in years) 6.1 to 7.5 6.1 to 7.6 6.3 to 7.7 6.3 to 7.6 Weighted average dividend yield 2.6% 2.9% 2.8% 2.2% Risk-free interest rate 2.1% to 3.2% 1.9% to 2.9% 0.7% to 2.4% 0.4% to 1.7% Weighted average fair value at date of grant $16.82 $15.34 $9.90 $12.08 Expected volatility over the contractual term of an option was based on a combination of the implied volatility from publicly traded options on VF Common Stock and the historical volatility of VF Common Stock. The expected term represents the period of time over which vested options are expected to be outstanding before exercise. VF used historical data to estimate option exercise behaviors and to estimate the number of options that would vest. Groups of employees that have historically exhibited similar option exercise behaviors were considered separately in estimating the expected term for each employee group. Dividend yield represents expected dividends on VF Common Stock for the contractual life of the options. Risk-free interest rates for the periods during the contractual life of the option were the implied yields at the date of grant from the U.S. Treasury zero coupon yield curve. Stock option activity for the three-month period ended March 2018 and the year ended March 2019 is summarized as follows: Number of Shares Weighted Average Exercise Price Weighted Average Remaining Contractual Term (Years) Aggregate Intrinsic Value (In thousands) Outstanding, December 2017 14,250,084 $ 52.03 Granted 1,843,749 74.80 Exercised (1,484,537 ) 38.94 Forfeited/cancelled (117,782 ) 66.36 Outstanding, March 2018 14,491,514 56.15 Granted 101,197 81.01 Exercised (4,316,539 ) 46.86 Forfeited/cancelled (365,962 ) 65.27 Outstanding, March 2019 9,910,210 $ 60.11 6.7 $ 265,734 Exercisable, March 2019 7,781,198 $ 58.60 6.2 $ 220,251 The total fair value of stock options that vested during the year ended March 2019 , the three months ended March 2018 and the years ended December 2017 and 2016 was $26.8 million , $28.3 million , $28.0 million and $26.7 million , respectively. The total intrinsic value of stock options exercised during the year ended March 2019 , the three months ended March 2018 and the years ended December 2017 and 2016 was $171.6 million , $57.3 million , $106.7 million and $86.6 million , respectively. Restricted Stock Units VF grants performance-based RSUs that enable employees to receive shares of VF Common Stock at the end of a three -year period. Each performance-based RSU has a potential final payout ranging from zero to two shares of VF Common Stock. For performance-based RSUs granted prior to February 2018, the number of shares earned by participants, if any, is based on achievement of a three -year baseline profitability goal and annually established performance goals set by the Talent and Compensation Committee of the Board of Directors. For performance-based RSUs granted in the three months ended March 2018 and Fiscal 2019, the number of shares earned by participants, if any, is based on achievement of three-year financial targets set by the Talent and Compensation Committee of the Board of Directors. For all performance-based RSUs, shares are issued to participants in the year following the conclusion of each three -year performance period. The actual number of shares earned may also be adjusted upward or downward by 25% of the target award, based on how VF’s total shareholder return (“TSR”) over the three -year period compares to the TSR for companies included in the Standard &amp; Poor’s 500 Consumer Discretionary Index for grants issued in the three months ended March 2018 and Fiscal 2019, and the Standard &amp; Poor's 500 Index for grants issued in the years ended December 2017 and 2016. The grant date fair value of the TSR-based adjustment was determined using a Monte Carlo simulation technique that incorporates option-pricing model inputs, and was $4.61 , $4.61 , $2.67 and $4.48 per share for the year ended March 2019 , three-month period ended March 2018 and years ended December 2017 and 2016 performance-based RSU grants, respectively. VF also grants nonperformance-based RSUs to certain key employees in international jurisdictions and to nonemployee members of the Board of Directors. Each nonperformance-based RSU entitles the holder to one share of VF Common Stock. The employee nonperformance-based RSUs generally vest over periods of up to four years from the date of grant. The nonperformance-based RSUs granted to nonemployee members of the Board of Directors vest upon grant and will be settled in shares of VF Common Stock one year from the date of grant. In addition, VF began making nonperformance-based RSU grants to employees as part of its annual stock compensation program beginning in the three months ended March 2018. Each nonperformance-based RSU entitles the holder to one share of VF Common Stock. These awards generally vest 50% over a two -year period and 50% over a four -year period from the date of grant. Dividend equivalents on the RSUs accrue without compounding and are payable in additional shares of VF Common Stock when the RSUs vest. Dividend equivalents are subject to the same risk of forfeiture as the RSUs. RSU activity for the three-month period ended March 2018 and the year ended March 2019 is summarized as follows: Performance-based Nonperformance-based Number Outstanding Weighted Average Grant Date Fair Value Number Outstanding Weighted Average Grant Date Fair Value Outstanding, December 2017 1,504,551 $ 62.22 335,093 $ 60.72 Granted 351,490 74.80 407,074 74.80 Issued as Common Stock (405,871 ) 75.33 (34,964 ) 56.11 Forfeited/cancelled (12,154 ) 63.64 (10,780 ) 72.45 Outstanding, March 2018 1,438,016 61.58 696,423 69.00 Granted 19,099 80.39 82,799 79.21 Issued as Common Stock — — (58,165 ) 69.08 Forfeited/cancelled (60,439 ) 65.20 (56,224 ) 73.54 Outstanding, March 2019 1,396,676 $ 61.68 664,833 $ 69.88 Vested, March 2019 859,332 $ 61.37 69,139 $ 74.80 The weighted average fair value of performance-based RSUs granted during the year ended March 2019 , the three months ended March 2018 and the years ended December 2017 and 2016 was $80.39 , $74.80 , $53.69 and $61.31 per share, respectively, which was equal to the fair market value of the underlying VF Common Stock on each grant date. The total market value of awards outstanding at the end of March 2019 was $121.4 million . Awards earned and vested for the three -year performance period ended in December 2017 and distributed in early 2018 totaled 450,175 shares of VF Common Stock having a value of $36.4 million . Similarly, 480,555 shares of VF Common Stock having a value of $24.3 million were earned for the performance period ended in December 2016 . The weighted average fair value of nonperformance-based RSUs granted during the year ended March 2019 , the three months ended March 2018 and the years ended December 2017 and 2016 was $79.21 , $74.80 , $57.49 and $61.83 per share, respectively, which was equal to the fair market value of the underlying VF Common Stock on each grant date. The total market value of awards outstanding at the end of March 2019 was $57.8 million . Restricted Stock VF grants restricted shares of VF Common Stock to certain members of management. The fair value of the restricted shares, equal to the fair market value of VF Common Stock at the grant date, is recognized ratably over the vesting period. Restricted shares vest over periods of up to five years from the date of grant. Dividends accumulate in the form of additional restricted shares and are subject to the same risk of forfeiture as the restricted stock. Restricted stock activity for the three-month period ended March 2018 and the year ended March 2019 is summarized below: Nonvested Shares Outstanding Weighted Average Grant Date Fair Value Nonvested shares, December 2017 684,963 $ 57.01 Granted 56,331 74.70 Dividend equivalents 4,188 74.40 Vested (53,203 ) 57.90 Forfeited (11,068 ) 68.25 Nonvested shares, March 2018 681,211 58.33 Granted 79,188 79.99 Dividend equivalents 15,468 82.02 Vested (99,682 ) 67.41 Forfeited (49,460 ) 62.76 Nonvested shares, March 2019 626,725 $ 59.86 Nonvested shares of restricted stock had a market value of $54.5 million at the end of March 2019 . The market value of the shares that vested during the year ended March 2019 , the three months ended March 2018 and the years ended December 2017 and 2016 was $8.7 million , $3.9 million , $19.4 million and $3.9 million , respectively.</t>
  </si>
  <si>
    <t>INCOME TAXES</t>
  </si>
  <si>
    <t>Income Tax Disclosure [Abstract]</t>
  </si>
  <si>
    <t xml:space="preserve"> INCOME TAXES The provision for income taxes was computed based on the following amounts of income from continuing operations before income taxes: Year Ended March Three Months Ended March (Transition Period) Year Ended December (In thousands) 2019 2018 2017 2016 Domestic $ 337,066 $ 4,163 $ 364,846 $ 301,760 Foreign 1,190,338 289,970 1,051,649 982,956 Income before income taxes $ 1,527,404 $ 294,133 $ 1,416,495 $ 1,284,716 The provision for income taxes consisted of: Year Ended March Three Months Ended March (Transition Period) Year Ended December (In thousands) 2019 2018 2017 2016 Current: Federal $ 143,872 $ (4,864 ) $ 618,611 $ 115,570 Foreign 164,974 36,634 135,007 123,960 State 22,455 896 21,506 37,957 331,301 32,666 775,124 277,487 Deferred: Federal and state (53,715 ) (13,656 ) (76,039 ) (63,610 ) Foreign (9,186 ) 13,959 (3,799 ) (8,015 ) (62,901 ) 303 (79,838 ) (71,625 ) Income taxes $ 268,400 $ 32,969 $ 695,286 $ 205,862 On December 22, 2017, the U.S. government enacted comprehensive tax legislation commonly referred to as the Tax Act. The Tax Act included a broad range of complex provisions impacting the taxation of multi-national companies. Generally, accounting for the impacts of newly enacted tax legislation is required to be completed in the period of enactment, however in response to the complexities and ambiguity surrounding the Tax Act, the SEC released SAB 118 to provide companies with relief around the initial accounting for the Tax Act. Pursuant to SAB 118, the SEC provided a one-year measurement period for companies to analyze and finalize accounting for the Tax Act. During the one-year measurement period, SAB 118 allowed companies to recognize provisional amounts when reasonable estimates could be made for the impacts resulting from the Tax Act. VF finalized its accounting for the Tax Act during the one-year measurement period under SAB 118, and recognized additional net charges of $18.2 million , primarily comprised of $14.3 million tax expense related to the transition tax, additional tax benefits of $0.3 million related to revaluing U.S. deferred tax assets and liabilities using the new U.S. corporate tax rate of 21%, and $4.2 million tax expense related to establishing a deferred tax liability for foreign withholding taxes, resulting in a cumulative net charge of $483.7 million . The measurement period adjustments include $5.1 million of net tax benefit recognized in the three months ended March 2018 and $23.3 million of net tax expense recognized during the year ended March 2019. On January 15, 2019 final regulations under Section 965 related to the transition tax were released. After analyzing these regulations, the Company recorded an additional net charge of $13.9 million , primarily comprised of $20.7 million tax expense related to transition tax and a net tax benefit of $6.8 million related to a reduction in unrecognized tax benefits as a result of the final regulations. The income tax payable attributable to the transition tax is due over an 8-year period beginning in 2018. At March 30, 2019, a noncurrent income tax payable of approximately $416.1 million attributable to the transition tax is reflected in the other liabilities line item of the Consolidated Balance Sheet. The Tax Act created a new tax on certain GILTI from foreign operations. Under GAAP, companies may make an accounting policy election to either treat taxes resulting from GILTI as a current-period expense when they are incurred or factor such amounts into the measurement of deferred taxes. The Company completed its analysis of the effects of the GILTI provisions and determined it will treat the taxes resulting from GILTI as a current-period expense, which is consistent with the treatment prior to the accounting policy election. The differences between income taxes computed by applying the statutory federal income tax rate and income tax expense reported in the consolidated financial statements are as follows: Year Ended March Three Months Ended March (Transition Period) Year Ended December (In thousands) 2019 2018 2017 2016 Tax at federal statutory rate $ 320,755 $ 61,768 $ 495,772 $ 449,650 State income taxes, net of federal tax benefit 32,954 (4,745 ) 23,684 24,426 Foreign rate differences (84,702 ) (9,227 ) (217,131 ) (262,392 ) Tax reform 37,262 (5,107 ) 465,501 — Capital losses — — (67,032 ) — Valuation allowances (federal) — 977 37,296 — Stock compensation (federal) (26,398 ) (10,060 ) (22,826 ) (25,135 ) Other (11,471 ) (637 ) (19,978 ) 19,313 Income taxes $ 268,400 $ 32,969 $ 695,286 $ 205,862 Income tax expense includes tax benefits of $6.3 million , $9.8 million , $10.1 million and $19.4 million in the year ended March 2019 , the three months ended March 2018 and the years ended December 2017 and 2016 , respectively, from favorable audit outcomes on certain tax matters and from expiration of statutes of limitations. On January 4, 2016, VF sold certain intellectual property rights among various subsidiaries, which more closely aligns the intellectual property rights for certain foreign operations with the respective business activities of those operations, consistent with how the intellectual property is used and developed within the business. The sale of these intellectual property rights was classified as an intra-entity transaction under GAAP, and as such, the corresponding gain was eliminated from the 2016 consolidated financial statements, and the tax impact of the gain was established at the transaction date as a deferred charge of $291.1 million within the other assets line item on the 2016 Consolidated Balance Sheet. In October 2016, the FASB issued an update to their accounting guidance on the recognition of current and deferred income taxes for intra-entity asset transfers. The new guidance requires an entity to recognize the income tax consequences of an intra-entity transfer of an asset other than inventory when the transfer occurs. The Company early adopted this guidance in the first quarter of 2017 using the modified retrospective method, which requires a cumulative adjustment to retained earnings as of the beginning of the period of adoption. The cumulative adjustment to the January 1, 2017 Consolidated Balance Sheet was a reduction in both the other assets and retained earnings line items of $237.8 million . VF was granted a ruling which lowered the effective income tax rate on taxable earnings for years 2010 through 2014 under Belgium’s excess profit tax regime. In February 2015, the European Union Commission (“EU”) opened a state aid investigation into Belgium’s rulings. On January 11, 2016, the EU announced its decision that these rulings were illegal and ordered that tax benefits granted under these rulings should be collected from the affected companies, including VF. On March 22, 2016, the Belgium government filed an appeal seeking annulment of the EU decision. Additionally, on June 21, 2016, VF Europe BVBA filed its own application for annulment of the EU decision. On December 22, 2016, Belgium adopted a law which entitled the Belgium tax authorities to issue tax assessments, and demand timely payments from companies which benefited from the excess profits regime. On January 10, 2017, VF Europe BVBA received an assessment for €31.9 million tax and interest related to excess profits benefits received in prior years. VF Europe BVBA remitted €31.9 million ( $33.9 million ) on January 13, 2017, which was recorded as an income tax receivable in 2017 based on the expected success of the aforementioned requests for annulment. An additional assessment of €3.1 million ( $3.8 million ) was received and paid in January 2018. On February 14, 2019 the General Court annulled the EU decision and on April 26, 2019 the EU appealed the General Court's annulment. Both listed requests for annulment remain open and unresolved. If this matter is adversely resolved, these amounts will not be collected by VF. In addition, VF has been granted a lower effective income tax rate on taxable earnings in another foreign jurisdiction for the years 2010 through 2019. This lower rate, when compared with the country’s statutory rate, resulted in income tax reductions of $15.7 million ( $0.04 per diluted share) in the year ended March 2019 , $7.5 million ( $0.02 per diluted share) in the three months ended March 2018 , $17.8 million ( $0.04 per diluted share) in the year ended December 2017 and $12.0 million ( $0.03 per diluted share) in the year ended December 2016 . Deferred income tax assets and liabilities consisted of the following: (In thousands) March 2019 March 2018 December 2017 Deferred income tax assets: Inventories $ 32,647 $ 24,797 $ 21,146 Deferred compensation 51,913 53,843 55,326 Other employee benefits 69,594 52,456 45,464 Stock compensation 37,317 38,244 45,960 Other accrued expenses 127,684 155,635 158,632 Capital loss carryforwards 19,423 46,069 34,705 Operating loss carryforwards 229,955 252,695 251,236 Gross deferred income tax assets 568,533 623,739 612,469 Valuation allowances (188,258 ) (226,269 ) (225,141 ) Net deferred income tax assets 380,275 397,470 387,328 Deferred income tax liabilities: Depreciation 25,355 27,023 25,272 Intangible assets 222,769 223,435 237,667 Other deferred tax liabilities 91,464 82,406 78,824 Deferred income tax liabilities 339,588 332,864 341,763 Net deferred income tax assets (liabilities) $ 40,687 $ 64,606 $ 45,565 Amounts included in the Consolidated Balance Sheets: Other assets (Note 10) $ 109,551 $ 105,493 $ 103,601 Other liabilities (Note 14) (68,864 ) (40,887 ) (58,036 ) $ 40,687 $ 64,606 $ 45,565 At the end of Fiscal 2019, the Company is not asserting indefinite reinvestment with regards to short-term liquid assets of certain foreign subsidiaries. All other foreign earnings, including basis differences of certain foreign subsidiaries, continue to be considered indefinitely reinvested. The Company has not determined the deferred tax liability associated with these undistributed earnings and basis differences, as such determination is not practicable. VF has potential tax benefits totaling $199.3 million for foreign operating loss carryforwards, of which $171.3 million have an unlimited carryforward life. In addition, there are $0.1 million of potential tax benefits for federal operating loss carryforwards that expire in 2020, $19.4 million of potential tax benefits for federal and state capital loss carryforwards that begin to expire in 2022 and $30.5 million of potential tax benefits for state operating loss and credit carryforwards that expire between 2020 and 2039 . A valuation allowance has been provided where it is more likely than not that the deferred tax assets related to those operating loss carryforwards will not be realized. Valuation allowances totaled $150.5 million for available foreign operating loss carryforwards, $5.1 million for available capital loss carryforwards, $22.7 million for available state operating loss and credit carryforwards, and $10.0 million for other foreign deferred income tax assets. During Fiscal 2019 , VF had a net decrease in valuation allowances of $25.5 million related to capital loss carryforwards,a net increase of $1.7 million related to state operating loss and credit carryforwards and a decrease of $17.1 million related to foreign operating loss carryforwards and other foreign deferred tax assets, inclusive of foreign currency effects. A reconciliation of the change in the accrual for unrecognized income tax benefits is as follows: (In thousands) Unrecognized Accrued Unrecognized Balance, December 2015 $ 75,677 $ 9,369 $ 85,046 Additions for current year tax positions 121,025 — 121,025 Additions for prior year tax positions 6,164 2,880 9,044 Reductions for prior year tax positions (4,798 ) (1,362 ) (6,160 ) Reductions due to statute expirations (14,985 ) (1,335 ) (16,320 ) Payments in settlement (6,108 ) (829 ) (6,937 ) Currency translation (9 ) (14 ) (23 ) Balance, December 2016 176,966 8,709 185,675 Additions for current year tax positions 28,049 — 28,049 Additions for prior year tax positions 22,968 6,808 29,776 Reductions for prior year tax positions (22,163 ) (279 ) (22,442 ) Reductions due to statute expirations (9,028 ) (915 ) (9,943 ) Payments in settlement (855 ) (248 ) (1,103 ) Currency translation 55 11 66 Balance, December 2017 195,992 14,086 210,078 Additions for current year tax positions 2,012 — 2,012 Additions for prior year tax positions 477 2,340 2,817 Reductions for prior year tax positions (201 ) (3 ) (204 ) Reductions due to statute expirations (9,222 ) (985 ) (10,207 ) Payments in settlement — — — Currency translation 17 2 19 Balance, March 2018 189,075 15,440 204,515 Additions for current year tax positions 8,511 — 8,511 Additions for prior year tax positions 16,211 12,521 28,732 Reductions for prior year tax positions (18,753 ) (467 ) (19,220 ) Reductions due to statute expirations (30 ) (7 ) (37 ) Payments in settlement (6,754 ) (919 ) (7,673 ) Currency translation (35 ) (3 ) (38 ) Balance, March 2019 $ 188,225 $ 26,565 $ 214,790 (In thousands) March 2019 March 2018 December 2017 Amounts included in the Consolidated Balance Sheets: Unrecognized income tax benefits, including interest and penalties $ 214,790 $ 204,515 $ 210,078 Less deferred tax benefits 40,862 35,474 31,197 Total unrecognized tax benefits $ 173,928 $ 169,041 $ 178,881 The unrecognized tax benefits of $173.9 million at the end of Fiscal 2019 , if recognized, would reduce the annual effective tax rate. VF files a consolidated U.S. federal income tax return, as well as separate and combined income tax returns in numerous state and international jurisdictions. In the U.S., the IRS examinations for tax years through 2014 have been effectively settled. The examination of Timberland’s 2011 tax return is ongoing.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Management also believes that it is reasonably possible that the amount of unrecognized income tax benefits may decrease by $28.5 million within the next 12 months due to settlement of audits and expiration of statutes of limitations, $27.1 million of which would reduce income tax expense.</t>
  </si>
  <si>
    <t>REPORTABLE SEGMENT INFORMATION</t>
  </si>
  <si>
    <t>Segment Reporting [Abstract]</t>
  </si>
  <si>
    <t xml:space="preserve"> SEGMENT INFORMATION In light of recently completed portfolio management actions and organizational realignments, the Company realigned its internal reporting structure in the year ended March 2019 to reflect the organizational changes to better support and assess the operations of the business. The chief operating decision maker allocates resources and assesses performance based on a global brand view which represents VF's operating segments. The operating segments have been evaluated and combined into reportable segments because they have met the similar economic characteristics and qualitative aggregation criteria set forth in the relevant accounting guidance. Based on this assessment, the Company's reportable segments have been identified as: Outdoor, Active, Work and Jeans. Below is a description of VF's reportable segments and the primary brands included within each: REPORTABLE SEGMENT PRIMARY BRANDS Outdoor - Outdoor apparel, footwear and equipment The North Face ® Timberland ® (excluding Timberland PRO ® ) Icebreaker ® Smartwool ® Altra ® Active - Active apparel, footwear and accessories Vans ® Kipling ® Napapijri ® Eastpak ® JanSport ® Reef ® Eagle Creek ® Work - Work and work-inspired lifestyle apparel, footwear and occupational apparel Dickies ® Red Kap ® Bulwark ® Timberland PRO ® VF Solutions ® Wrangler ® RIGGS Walls ® Terra ® Workrite ® Kodiak ® Horace Small ® Jeans - Denim and casual apparel Wrangler ® (excluding Wrangler ® RIGGS ) Lee ® Lee ® Riders ® Rock and Republic ® Other - included in the tables below for purposes of reconciliation of revenues and profit, but it is not considered a reportable segment. Includes sales of non-VF products at VF Outlet ™ stores and results from transition services related to the sales of the Nautica ® and Reef ® brand businesses. In the tables below, the Company has recast historical financial information to reflect the new reportable segments. The recast historical information has no impact on the Company's previously reported consolidated financial statements. The results of Williamson-Dickie have been included in the Work segment since the October 2, 2017 acquisition date. The results of Kipling North America, which were previously included in the former Sportswear segment, have been included in the Active segment for all periods presented. The results of Icebreaker and Altra have been included in the Outdoor segment since their acquisition dates of April 3, 2018 and June 1, 2018, respectively. The results of the Van Moer business have been included in the Work segment through the October 5, 2018 date of sale. The results of the Reef ® brand business have been included in the Active segment through the October 26, 2018 date of sale. The primary financial measures used by management to evaluate the financial results of VF's reportable segments are segment revenues and segment profit. Segment profit comprises the operating income and other income (expense), net line items of each segment. Accounting policies used for internal management reporting at the individual segments are consistent with those in Note 1, except as stated below. Corporate costs (other than common costs allocated to the segments), impairment charges and net interest expense are not controlled by segment management and therefore are excluded from the measurement of segment profit. Common costs such as information systems processing, retirement benefits and insurance are allocated from corporate costs to the segments based on appropriate metrics such as usage or employment. Corporate costs that are not allocated to the segments consist of corporate headquarters expenses (including compensation and benefits of corporate management and staff, certain legal and professional fees and administrative and general costs) and other expenses which include a portion of defined benefit pension costs, development costs for management information systems, costs of registering, maintaining and enforcing certain of VF’s trademarks and miscellaneous consolidated costs. Defined benefit pension plans in the U.S. are centrally managed. The current year service cost component of pension cost is allocated to the segments, while the remaining pension cost components are reported in corporate and other expenses. Segment assets, for internal management purposes, are those used directly in or resulting from the operations of each business, which are accounts receivable and inventories. Segment assets included in the Other category represent balances related to the VF Outlet ™ business, transition services and other corporate activities, and are provided for purposes of reconciliation as the Other category is not considered a reportable segment. Total expenditures for additions to long-lived assets are not disclosed as this information is not regularly provided to the chief operating decision maker at the segment level. Financial information for VF’s reportable segments is as follows: Year Ended March Three Months Ended March (Transition Period) Year Ended December (In thousands) 2019 2018 2017 2016 Segment revenues: Outdoor $ 4,649,024 $ 888,039 $ 4,208,958 $ 4,123,372 Active 4,721,792 1,071,598 3,791,737 3,318,428 Work 1,862,017 442,258 1,099,714 776,214 Jeans 2,491,769 623,266 2,597,623 2,690,059 Other 124,058 20,285 113,145 118,074 Total segment revenues $ 13,848,660 $ 3,045,446 $ 11,811,177 $ 11,026,147 Segment profit: Outdoor $ 544,425 $ 44,673 $ 537,543 $ 594,485 Active 1,125,709 237,620 805,843 628,163 Work 220,670 40,024 163,585 137,301 Jeans 300,502 103,805 406,524 479,179 Other 457 (3,074 ) (3,090 ) (4,809 ) Total segment profit 2,191,763 423,048 1,910,405 1,834,319 Impairment of goodwill and intangible assets (a) — — — (79,644 ) Corporate and other expenses (b) (c) (578,934 ) (107,750 ) (408,030 ) (384,413 ) Interest expense, net (85,425 ) (21,165 ) (85,880 ) (85,546 ) Income from continuing operations before income taxes $ 1,527,404 $ 294,133 $ 1,416,495 $ 1,284,716 (a) Represents goodwill and intangible asset impairment charges in 2016 related to the Outdoor segment ( lucy ® brand discussed in Notes 8, 9 and 22). The impairment charges were excluded from the profit of the Outdoor segment since they are not part of the ongoing operations of the business. (b) Reflects a $50.9 million pension settlement charge in 2016 (Note 15). (c) Certain corporate overhead and other costs of, $16.6 million and $44.3 million during the years ended December 2017 and 2016 , respectively, previously allocated to the former Sportswear, Imagewear, Outdoor &amp; Action Sports and Contemporary Brands segments for segment reporting purposes, have been reallocated to continuing operations as discussed in Note 4. March March December (In thousands) 2019 2018 2017 Segment assets: Outdoor $ 1,108,274 $ 924,870 $ 1,082,264 Active 981,033 873,737 686,991 Work 742,329 669,641 657,025 Jeans 720,620 710,481 629,648 Other 99,570 91,299 80,667 Total segment assets 3,651,826 3,270,028 3,136,595 Cash and equivalents 543,011 680,762 563,483 Property, plant and equipment, net 1,057,268 1,011,617 1,014,638 Intangible assets and goodwill 3,779,161 3,813,329 3,782,425 Other assets 1,325,519 1,161,994 1,080,661 Assets of discontinued operations — 373,580 380,700 Consolidated assets $ 10,356,785 $ 10,311,310 $ 9,958,502 Year Ended March Three Months Ended March (Transition Period) Year Ended December (In thousands) 2019 2018 2017 2016 Depreciation and amortization expense: (a) Outdoor $ 82,259 $ 16,998 $ 86,838 $ 83,070 Active 73,395 18,953 70,219 66,031 Work 34,446 10,149 12,926 5,051 Jeans 38,505 8,710 35,586 39,237 Other 2,542 609 3,560 3,537 Corporate 69,858 15,501 68,016 57,290 $ 301,005 $ 70,920 $ 277,145 $ 254,216 (a) Excludes $ 0.6 million , $14.0 million and $27.4 million of depreciation and amortization related to discontinued operations in the three months ended March 2018 and the years ended December 2017 and 2016 , respectively. These amounts are included in depreciation and amortization in our Consolidated Statements of Cash Flows as we did not segregate cash flows related to discontinued operations (Note 4). Supplemental information (with revenues by geographic area based on the origin of the shipment) is as follows: Year Ended March Three Months Ended March (Transition Period) Year Ended December (In thousands) 2019 2018 2017 2016 Total revenues: U.S. $ 8,126,280 $ 1,643,991 $ 6,923,749 $ 6,669,026 Foreign, primarily Europe 5,722,380 1,401,455 4,887,428 4,357,121 $ 13,848,660 $ 3,045,446 $ 11,811,177 $ 11,026,147 Property, plant and equipment: U.S. $ 644,839 $ 605,487 $ 607,437 Foreign, primarily Europe 412,429 406,130 407,201 $ 1,057,268 $ 1,011,617 $ 1,014,638 No single customer accounted for 10% or more of the Company’s total revenues in the year ended March 2019 , the three months ended March 2018 and the years ended December 2017 and 2016 .</t>
  </si>
  <si>
    <t>COMMITMENTS AND CONTINGENCIES</t>
  </si>
  <si>
    <t>Commitments and Contingencies Disclosure [Abstract]</t>
  </si>
  <si>
    <t>COMMITMENTS AND CONTINGENCIES Commitments VF is obligated under noncancelable operating leases related primarily to retail stores, office space, distribution facilities and equipment. Rent expense, net of sublease income that was not significant in any period, was included in the Consolidated Statements of Income as follows: Year Ended March Three Months Ended March (Transition Period) Year Ended December (In thousands) 2019 2018 2017 2016 Minimum rent expense $ 386,544 $ 104,235 $ 355,217 $ 337,879 Contingent rent expense 34,267 6,791 24,410 18,062 Rent expense $ 420,811 $ 111,026 $ 379,627 $ 355,941 Future minimum lease payments during the noncancelable lease term are $366.4 million , $314.8 million , $228.9 million , $163.5 million and $106.9 million for fiscal years 2020 through 2024, respectively, and $252.8 million thereafter. VF has entered into licensing agreements that provide VF rights to market products under trademarks owned by other parties. Royalties under these agreements are recognized in cost of goods sold in the Consolidated Statements of Income. Certain of these agreements contain minimum royalty and minimum advertising requirements. Future minimum royalty payments, including any required advertising payments, are $25.6 million , $13.1 million , $8.3 million , $3.1 million and $1.8 million for fiscal years 2020 through 2024, respectively, and $8.8 million thereafter. In the ordinary course of business, VF has entered into purchase commitments for raw materials, contract production and finished products. Total payments required under these agreements are $2.6 billion , $17.8 million , $6.8 million , and $7.0 million for fiscal years 2020 through 2023, respectively and no commitments thereafter. VF has entered into commitments for (i) service and maintenance agreements related to its management information systems, (ii) capital spending, and (iii) advertising. Future payments under these agreements are $108.0 million , $18.8 million , $16.3 million , $11.7 million and $7.4 million for fiscal years 2020 through 2024, respectively, and $12.1 million thereafter. Surety bonds, customs bonds, standby letters of credit and international bank guarantees, all of which represent contingent guarantees of performance under self-insurance and other programs, totaled $116.2 million as of March 2019 . These commitments would only be drawn upon if VF were to fail to meet its claims or other obligations. Contingencies The Company petitioned the U.S. Tax Court to resolve an IRS dispute regarding the timing of income inclusion associated with the 2011 Timberland acquisition. The Company remains confident in our timing and treatment of the income inclusion, and therefore this matter is not reflected in our financial statements. We are vigorously defending our position, and do not expect the resolution to have a material adverse impact on the Company's financial position, results of operations or cash flows. While the IRS argues immediate income inclusion, the Company's position is to include the income over a period of years. As the matter relates to 2011, nearly half of the timing at dispute has passed with the Company including the income, and paying the related tax, on our income tax returns. The Company notes that should the IRS prevail in this timing matter, the net interest expense would be up to $130 million . Further, this timing matter is impacted by the Tax Act that reduced the U.S. corporate income tax rate from 35% to 21%. If the IRS is successful, this rate differential would increase tax expense by approximately $136 million . The Company is currently involved in other legal proceedings that are ordinary, routine litigation incidental to the business. The resolution of any particular proceeding is not currently expected to have a material adverse impact on the Company's financial position, results of operations or cash flows.</t>
  </si>
  <si>
    <t>EARNINGS PER SHARE</t>
  </si>
  <si>
    <t>Earnings Per Share [Abstract]</t>
  </si>
  <si>
    <t>EARNINGS PER SHARE Year Ended March Three Months Ended March (Transition Period) Year Ended December (In thousands, except per share amounts) 2019 2018 2017 2016 Earnings per share — basic: Income from continuing operations $ 1,259,004 $ 261,164 $ 721,209 $ 1,078,854 Weighted average common shares outstanding 395,189 395,253 399,223 416,103 Earnings per share from continuing operations $ 3.19 $ 0.66 $ 1.81 $ 2.59 Earnings per share — diluted: Income from continuing operations $ 1,259,004 $ 261,164 $ 721,209 $ 1,078,854 Weighted average common shares outstanding 395,189 395,253 399,223 416,103 Incremental shares from stock options and other dilutive securities 5,307 6,023 4,336 5,978 Adjusted weighted average common shares outstanding 400,496 401,276 403,559 422,081 Earnings per share from continuing operations $ 3.14 $ 0.65 $ 1.79 $ 2.56 Outstanding options to purchase 0.5 million , 6.9 million and 5.8 million shares of Common Stock were excluded from the calculations of diluted earnings per share in the years ended March 2019 , December 2017 and December 2016 , respectively, because the effect of their inclusion would have been antidilutive to those years. For the three months ended March 2018 , all outstanding options to purchase shares were dilutive and included in the calculation of diluted earnings per share. In addition, 0.8 million shares of performance-based RSUs were excluded from the calculations of diluted earnings per share in the year ended March 2019 , and 0.9 million shares were excluded in each of the three months ended March 2018 and the years ended December 2017 and 2016 because these units were not considered to be contingent outstanding shares.</t>
  </si>
  <si>
    <t>FAIR VALUE MEASUREMENTS</t>
  </si>
  <si>
    <t>Fair Value Disclosures [Abstract]</t>
  </si>
  <si>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Recurring Fair Value Measurements The following table summarizes financial assets and financial liabilities that are measured and recorded in the consolidated financial statements at fair value on a recurring basis: Total Fair Value Fair Value Measurement Using (a) (In thousands) Level 1 Level 2 Level 3 March 2019 Financial assets: Cash equivalents: Money market funds $ 248,560 $ 248,560 $ — $ — Time deposits 8,257 8,257 — — Derivative financial instruments 92,771 — 92,771 — Investment securities 186,698 176,209 10,489 — Financial liabilities: Derivative financial instruments 22,337 — 22,337 — Deferred compensation 199,336 — 199,336 — Total Fair Value Fair Value Measurement Using (a) (In thousands) Level 1 Level 2 Level 3 March 2018 Financial assets: Cash equivalents: Money market funds $ 185,118 $ 185,118 $ — $ — Time deposits 7,714 7,714 — — Derivative financial instruments 31,400 — 31,400 — Investment securities 194,160 183,802 10,358 — Financial liabilities: Derivative financial instruments 106,174 — 106,174 — Deferred compensation 227,808 — 227,808 — Total Fair Value Fair Value Measurement Using (a) (In thousands) Level 1 Level 2 Level 3 December 2017 Financial assets: Cash equivalents: Money market funds $ 265,432 $ 265,432 $ — $ — Time deposits 13,591 13,591 — — Derivative financial instruments 22,970 — 22,970 — Investment securities 197,837 185,723 12,114 — Financial liabilities: Derivative financial instruments 100,038 — 100,038 — Deferred compensation 235,359 — 235,359 — (a) There were no transfers among the levels within the fair value hierarchy during the year ended March 2019 , the three months ended March 2018 or the year ended December 2017 . VF’s cash equivalents include money market funds and short-term time deposits that approximate fair value based on Level 1 measurements. The fair value of derivative financial instruments, which consist of foreign exchange forward contracts, is determined based on observable market inputs (Level 2), including spot and forward exchange rates for foreign currencies, and considers the credit risk of the Company and its counterparties. Investment securities are held in VF’s deferred compensation plans as an economic hedge of the related deferred compensation liabilities (Note 15). These investments primarily include mutual funds (Level 1) that are valued based on quoted prices in active markets and a separately managed fixed-income fund (Level 2) with underlying investments that are valued based on quoted prices for similar assets in active markets or quoted prices in inactive markets for identical assets. Liabilities related to VF’s deferred compensation plans are recorded at amounts due to participants, based on the fair value of the participants’ selection of hypothetical investments.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March 2019 , March 2018 and December 2017 , their carrying values approximated their fair values. Additionally, at March 2019 , March 2018 and December 2017 , the carrying values of VF’s long-term debt, including the current portion, were $2,121.1 million , $2,218.8 million and $2,194.0 million , respectively, compared with fair values of $2,318.6 million , $2,403.9 million and $2,422.0 million at those respective dates. Fair value for long-term debt is a Level 2 estimate based on quoted market prices or values of comparable borrowings. Nonrecurring Fair Value Measurements In conjunction with the acquisitions of Williamson-Dickie, Icebreaker and Altra, the Company measured tangible and intangible assets acquired and liabilities assumed at fair value using valuation techniques including the replacement cost, market and income methods. Refer to Note 3 for additional details regarding the acquisitions and purchase price allocation. Certain non-financial assets, primarily property, plant and equipment, goodwill and intangible assets,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and indefinite-lived intangible assets. In the event an impairment is required, the asset is adjusted to fair value, using market-based assumptions. The Company recorded $6.0 million , $17.2 million and $8.2 million of fixed asset impairments in the years ended March 2019, December 2017 and December 2016 , respectively, related to retail store assets and other fixed assets. These impairments are recorded in the selling, general and administrative expenses line item in the Consolidated Statements of Income. There were no significant impairment charges related to property, plant and equipment in the three months ended March 2018 . Due to the change in VF's reportable segments during the first quarter of the year ended March 2019, the Timberland PRO ® and Wrangler ® RIGGS brands were identified as new reporting units. Accordingly, VF was required to evaluate whether there was impairment at the historical Timberland and Jeanswear North America reporting units, and allocate to Timberland PRO and Wrangler RIGGS a portion of the respective historical reporting unit goodwill. Management performed a quantitative impairment analysis and concluded the estimated fair value of the historical reporting units exceeded the carrying value by a substantial amount, and thus the goodwill was not impaired. Management allocated $51.5 million and $7.4 million to Timberland Pro and Wrangler RIGGS, respectively, based on estimated relative fair values. The fair values of the reporting units were estimated using valuation techniques described in the Critical Accounting Policies and Estimates included in the "Management’s Discussion and Analysis" section of this Form 10-K. Management performed its annual impairment testing of goodwill and indefinite-lived intangible assets as of the beginning of the fourth quarter of Fiscal 2019 . Management performed a qualitative analysis for all reporting units and trademark intangible assets. No impairment charges of goodwill or intangible assets were recorded in the year ended March 2019 or the three months ended March 2018. See Critical Accounting Policies and Estimates within Management's Discussion and Analysis for additional discussion regarding non-recurring fair value measurements during the year ended March 2019. No impairment charges of goodwill or intangible assets were recorded in the year ended December 2017 except for a goodwill impairment charge of $104.7 million recorded in the the three months ended September 30, 2017 related to the Nautica ® brand business, which has since been reported as discontinued operations. VF recognized impairment charges of $79.6 million in the year ended December 2016 Consolidated Statement of Income related to the lucy ® brand, of which $39.3 million related to the remaining goodwill and $40.3 million related to the remaining trademark intangible asset. No other impairment charges were recorded. Our impairment testing of goodwill, trademarks, customer relationships and license intangible assets utilizes significant unobservable inputs (Level 3) to determine fair value. The fair value of reporting units for goodwill impairment testing is determined using a combination of two valuation methods: an income approach and a market approach. The income approach is based on projected future (debt-free) cash flows that are discounted to present value. The appropriate discount rate is based on the reporting unit’s weighted average cost of capital (“WACC”) that takes market participant assumptions into consideration. For the market approach, management uses both the guideline company and similar transaction methods. The guideline company method analyzes market multiples of revenues and earnings before interest, taxes, depreciation and amortization (“EBITDA”) for a group of comparable public companies. The market multiples used in the valuation are based on the relative strengths and weaknesses of the reporting unit compared to the selected guideline companies. Under the similar transactions method, valuation multiples are calculated utilizing actual transaction prices and revenue/EBITDA data from target companies deemed similar to the reporting unit. Management uses the income-based relief-from-royalty method to value trademark intangible assets. Under this method, revenues expected to be generated by the trademark are multiplied by a selected royalty rate. The royalty rate is selected based on consideration of (i) royalty rates included in active license agreements, if applicable, (ii) royalty rates received by market participants in the apparel industry, and (iii) the current performance of the reporting unit. The estimated after-tax royalty revenue stream is then discounted to present value using the reporting unit’s WACC plus a spread that factors in the risk of the intangible asset. For the valuation of customer relationship intangible assets, management uses the multi-period excess earnings method which is a specific application of the discounted cash flows method. Under this method, VF calculates the present value of the after-tax cash flows expected to be generated by the customer relationship asset after deducting contributory asset charges. Management’s revenue and profitability forecasts used in the reporting unit and intangible asset valuations were developed in conjunction with management’s strategic plan review performed each fourth quarter, and our resulting revised outlook for business performance, and considered recent performance and trends, strategic initiatives and industry trends. Assumptions used in the valuations are similar to those that would be used by market participants performing independent valuations of these businesses.</t>
  </si>
  <si>
    <t>DERIVATIVE FINANCIAL INSTRUMENTS AND HEDGING ACTIVITIES</t>
  </si>
  <si>
    <t>Derivative Instruments and Hedging Activities Disclosure [Abstract]</t>
  </si>
  <si>
    <t>DERIVATIVE FINANCIAL INSTRUMENTS AND HEDGING ACTIVITIES Summary of Derivative Financial Instruments All of VF’s outstanding derivative financial instruments are foreign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derivative contracts were $2.8 billion at March 2019 and $2.9 billion at both March 2018 and December 2017 , consisting primarily of contracts hedging exposures to the euro, British pound, Canadian dollar, Mexican peso, Swiss franc, Swedish krona, New Zealand dollar, South Korean won, Japanese yen, and Polish zloty. Derivative contracts have maturities up to 20 months . The following table presents outstanding derivatives on an individual contract basis: Fair Value of Derivatives with Unrealized Gains Fair Value of Derivatives with Unrealized Losses (In thousands) March 2019 March 2018 December 2017 March 2019 March 2018 December 2017 Foreign currency exchange contracts designated as hedging instruments $ 92,356 $ 21,496 $ 17,639 $ (21,798 ) $ (105,795 ) $ (99,606 ) Foreign currency exchange contracts not designated as hedging instruments 415 9,904 5,331 (539 ) (379 ) (432 ) Total derivatives $ 92,771 $ 31,400 $ 22,970 $ (22,337 ) $ (106,174 ) $ (100,038 ) 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as of March 2019 , March 2018 and December 2017 would be adjusted from the current gross presentation to the net amounts as detailed in the following table: March 2019 March 2018 December 2017 (In thousands) Derivative Asset Derivative Liability Derivative Asset Derivative Liability Derivative Asset Derivative Liability Gross amounts presented in the Consolidated Balance Sheets $ 92,771 $ (22,337 ) $ 31,400 $ (106,174 ) $ 22,970 $ (100,038 ) Gross amounts not offset in the Consolidated Balance Sheets (22,274 ) 22,274 (20,918 ) 20,918 (18,313 ) 18,313 Net amounts $ 70,497 $ (63 ) $ 10,482 $ (85,256 ) $ 4,657 $ (81,725 ) Derivatives are classified as current or noncurrent based on maturity dates, as follows: (In thousands) March 2019 March 2018 December 2017 Other current assets $ 83,582 $ 26,741 $ 20,771 Accrued liabilities (Note 12) (18,590 ) (96,087 ) (87,205 ) Other assets (Note 10) 9,189 4,659 2,199 Other liabilities (Note 14) (3,747 ) (10,087 ) (12,833 ) Cash Flow Hedges VF uses derivative contracts primarily to hedge a portion of the exchange risk for its forecasted sales, purchases, production costs, operating costs and intercompany royalties. The effects of cash flow hedging included in VF’s Consolidated Statements of Income and Consolidated Statements of Comprehensive Income are summarized as follows: (In thousands) Cash Flow Hedging Relationships Gain (Loss) on Derivatives Recognized in OCI Year Ended March Three Months Ended March (Transition Period) Year Ended December 2019 2018 2017 2016 Foreign currency exchange $ 156,513 $ (25,530 ) $ (138,716 ) $ 90,708 Gain (Loss) Reclassified from Accumulated OCI into Income (In thousands) Year Ended March Three Months Ended March (Transition Period) Year Ended December Location of Gain (Loss) 2019 2018 2017 2016 Net revenues $ 1,774 $ 4,948 $ 33,641 $ 28,798 Cost of goods sold (20,686 ) (13,286 ) 610 84,613 Selling, general and administrative expenses (4,772 ) (1,981 ) (3,610 ) (4,314 ) Other income (expense), net 355 (2,427 ) (1,851 ) 2,864 Interest expense (5,012 ) (1,214 ) (4,723 ) (4,504 ) Total $ (28,341 ) $ (13,960 ) $ 24,067 $ 107,457 Derivative Contracts Not Designated as Hedge 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the case of derivative contracts executed on foreign currency exposures that are no longer probable of occurring, VF de-designates these hedges and the fair value changes of these instruments are also recognized directly in earnings. In addition, VF entered into foreign exchange forward contracts to hedge the purchase price of the Icebreaker acquisition. These contracts were not designated as hedges, and were recorded at fair value in the Consolidated Balance Sheets. Changes in the fair values of these instruments were recognized directly in earnings. All contracts were settled in conjunction with the acquisition. The changes in fair value of derivative contracts not designated as hedges that have been recognized as gains or losses in VF's Consolidated Statements of Income were not material for the year ended March 2019, the three months ended March 2018, and the years ended December 2017 and 2016. Other Derivative Information There were no significant amounts recognized in earnings for the ineffective portion of any hedging relationships during the year ended March 2019 , the three months ended March 2018 and the years ended December 2017 and 2016 . At March 2019 , accumulated OCI included $70.3 million of pre-tax net deferred losses for foreign currency exchange contracts that are expected to be reclassified to earnings during the next 12 months. The amounts ultimately reclassified to earnings will depend on exchange rates in effect when outstanding derivative contracts are settled. VF entered into interest rate swap derivative contracts in 2011 and 2003 to hedge the interest rate risk for issuance of long-term debt due in 2021 and 2033 , respectively. In each case, the contracts were terminated concurrent with the issuance of the debt, and the realized gain or loss was deferred in accumulated OCI. The remaining pre-tax net deferred loss in accumulated OCI was $11.7 million at March 2019 , which will be reclassified into interest expense in the Consolidated Statements of Income over the remaining terms of the associated debt instruments. During the year ended March 2019 , the three months ended March 2018 and the years ended December 2017 and 2016 , VF reclassified $5.0 million , $1.2 million , $4.7 million and $4.5 million , respectively, of net deferred losses from accumulated OCI into interest expense. VF expects to reclassify $5.3 million to interest expense during the next 12 months. Net Investment Hedge The Company has designated its €850.0 million of euro-denominated fixed-rate notes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the year ended March 2019 , the three months ended March 2018 and the years ended December 2017 and 2016, the Company recognized an after-tax gain of $69.5 million , an after-tax loss of $19.2 million , an after-tax loss of $92.9 million and an after-tax gain of $34.4 million , respectively, in OCI related to the net investment hedge transaction. Any amounts deferred in accumulated OCI will remain until the hedged investment is sold or substantially liquidated. The Company recorded no ineffectiveness from its net investment hedge during the year ended March 2019 , the three months ended March 2018 and the years ended December 2017 and 2016 .</t>
  </si>
  <si>
    <t>SUPPLEMENTAL CASH FLOW INFORMATION</t>
  </si>
  <si>
    <t>Supplemental Cash Flow Elements [Abstract]</t>
  </si>
  <si>
    <t>SUPPLEMENTAL CASH FLOW INFORMATION Year Ended March Three Months Ended March (Transition Period) Year Ended December (In thousands) 2019 2018 2017 2016 Income taxes paid, net of refunds $ 359,821 $ 105,635 $ 331,194 $ 434,795 Interest paid, net of amounts capitalized 102,749 13,553 99,939 87,521 Noncash transactions: Property, plant and equipment expenditures included in accounts payable or accrued liabilities 29,824 22,495 26,146 28,103 Computer software costs included in accounts payable or accrued liabilities 14,842 21,144 22,880 15,143 The cash flows related to discontinued operations have not been segregated, and are included in the Consolidated Statements of Cash Flows. Accordingly, the information above includes the results of continuing and discontinued operations.</t>
  </si>
  <si>
    <t>RESTRUCTURING</t>
  </si>
  <si>
    <t>Restructuring and Related Activities [Abstract]</t>
  </si>
  <si>
    <t>RESTRUCTURING The Company typically incurs restructuring charges related to strategic initiatives and cost optimization of business activities, primarily related to severance and employee-related benefits. Of the $107.6 million of restructuring charges recognized in the year ended March 2019, $70.2 million were reflected in selling, general and administrative expenses and $37.4 million in cost of goods sold. Of the $14.9 million million of restructuring charges recognized in the three months ended March 2018, $10.8 million were reflected in selling, general and administrative expenses and $4.1 million in cost of goods sold. Of the $27.0 million of restructuring charges recognized in the year ended December 2017, $20.2 million were reflected in selling, general and administrative expenses and $6.8 million in cost of goods sold. Of the $55.1 million of restructuring charges recognized in the year ended December 2016, $31.8 million were reflected in selling, general and administrative expenses and $23.3 million in cost of goods sold. The Company did not recognize significant incremental costs related to the actions for the years ended December 2017 and 2016 during the three months ended March 2018 or the year ended March 2019, and has completed most of the related restructuring activities as of March 2019. Of the total restructuring accrual at March 2019, $86.6 million is expected to be paid out within the next 12 months and is classified within accrued liabilities. The remaining $5.7 million will be paid out beyond the next 12 months and thus is classified within other liabilities. The components of the restructuring charges are as follows: (In thousands) Year Ended March 2019 Charges Three Months Ended March 2018 Charges Year Ended December 2017 Charges Year Ended December 2016 Charges Severance and employee-related benefits $ 79,693 $ 14,927 $ 22,611 $ 50,395 Asset impairments 5,705 — — 3,394 Inventory write-downs 6,574 — — — Contract termination and other 15,643 — 4,436 1,310 Total restructuring charges $ 107,615 $ 14,927 $ 27,047 $ 55,099 Restructuring costs by business segment are as follows: (In thousands) Year Ended March 2019 Charges Three Months Ended March 2018 Charges Year Ended December 2017 Charges Year Ended December 2016 Charges Outdoor $ 38,952 $ 4,550 $ 10,393 $ 14,137 Active 13,579 — 2,400 3,946 Work 10,003 7,802 3,895 1,308 Jeans 39,936 2,575 6,993 20,357 Other 167 — — 1,277 Corporate 4,978 — 3,366 14,074 Total $ 107,615 $ 14,927 $ 27,047 $ 55,099 The activity in the restructuring accrual is as follows: (In thousands) Severance Other Total Accrual at December 2016 $ 49,728 $ 878 $ 50,606 Charges 22,611 4,436 27,047 Cash payments and settlements (37,349 ) (878 ) (38,227 ) Adjustments to accruals (2,783 ) — (2,783 ) Currency translation 1,601 — 1,601 Accrual at December 2017 33,808 4,436 38,244 Charges 14,927 — 14,927 Cash payments and settlements (4,658 ) (3,992 ) (8,650 ) Adjustments to accruals (1,033 ) — (1,033 ) Currency translation 101 — 101 Accrual at March 2018 43,145 444 43,589 Charges 79,693 15,643 95,336 Cash payments and settlements (35,530 ) (4,917 ) (40,447 ) Adjustments to accruals (5,800 ) 100 (5,700 ) Currency translation (272 ) (235 ) (507 ) Accrual at March 2019 $ 81,236 $ 11,035 $ 92,271 The Company has incurred costs associated with the relocation of VF's global headquarters and certain brands to Denver, Colorado. The total amount of charges recognized for the year ended March 2019 was $47.4 million , of which $18.8 million relates to severance and employee-related benefits and is included in the tables above. The remaining $28.6 million relates to other relocation costs, the majority of which has been paid as of March 2019.</t>
  </si>
  <si>
    <t>SUBSEQUENT EVENTS</t>
  </si>
  <si>
    <t>Subsequent Events [Abstract]</t>
  </si>
  <si>
    <t>SUBSEQUENT EVENTS On May 14, 2019, VF’s Board of Directors declared a quarterly cash dividend of $0.51 per share, payable on June 20, 2019 to shareholders of record on June 10, 2019 . On May 19, 2019, Switzerland voted to approve the Federal Act on Tax Reform and AHV Financing (“Swiss Tax Act”). The Company is currently evaluating the Swiss Tax Act and the associated tax effects will be reflected in VF’s first quarter of Fiscal 2020, which is the period that the Swiss Tax Act was enacted. We believe the Swiss Tax Act may have a material impact to the Company’s tax expense. On May 22, 2019, VF completed the spin-off of its Jeans business with the new company now operating as an independent, publicly traded company under the name Kontoor Brands, Inc. ("Kontoor Brands"). As a result, beginning in the first quarter of Fiscal 2020, Kontoor Brands' historical financial results through the date of separation will be reported as a discontinued operation in VF's consolidated financial statements. The spin-off is effected through a distribution to VF shareholders of one share of Kontoor Brands common stock for every seven shares of VF common stock held on the record date of May 10, 2019. In connection with the spin-off, Kontoor Brands transferred net proceeds of approximately $1.0 billion to VF and its subsidiaries from its new debt issuance.</t>
  </si>
  <si>
    <t>QUARTERLY RESULTS OF OPERATIONS (UNAUDITED)</t>
  </si>
  <si>
    <t>Quarterly Financial Information Disclosure [Abstract]</t>
  </si>
  <si>
    <t>QUARTERLY RESULTS OF OPERATIONS (UNAUDITED) (In thousands, except per share amounts) First (a) Second (a) (b) Third (a) (b) Fourth (a) (b) (c) Full Year Ended March 2019 Net revenues $ 2,788,146 $ 3,907,386 $ 3,940,159 $ 3,212,969 $ 13,848,660 Operating income 230,882 658,669 591,905 194,384 1,675,840 Income from continuing operations 159,953 507,121 463,126 128,804 1,259,004 Income from discontinued operations, net of tax 405 — 383 — 788 Net income $ 160,358 $ 507,121 $ 463,509 $ 128,804 $ 1,259,792 Earnings per common share - basic (g) Continuing operations $ 0.41 $ 1.28 $ 1.17 $ 0.33 $ 3.19 Discontinued operations — — — — — Total earnings per common share - basic $ 0.41 $ 1.28 $ 1.17 $ 0.33 $ 3.19 Earnings per common share - diluted (g) Continuing operations $ 0.40 $ 1.26 $ 1.16 $ 0.32 $ 3.14 Discontinued operations — — — — — Total earnings per common share - diluted $ 0.40 $ 1.26 $ 1.16 $ 0.32 $ 3.15 Dividends per common share $ 0.46 $ 0.46 $ 0.51 $ 0.51 $ 1.94 (In thousands, except per share amounts) First Second Third Fourth (d) (e) Full Year Ended December 2017 Net revenues $ 2,500,340 $ 2,268,620 $ 3,392,934 $ 3,649,283 $ 11,811,177 Operating income (f) 293,207 159,676 575,527 484,619 1,513,029 Income (loss) from continuing operations 213,276 107,092 473,820 (72,979 ) 721,209 Loss (income) from discontinued operations, net of tax (4,113 ) 2,797 (87,680 ) (17,290 ) (106,286 ) Net income $ 209,163 $ 109,889 $ 386,140 $ (90,269 ) $ 614,923 Earnings (loss) per common share - basic (g) Continuing operations $ 0.52 $ 0.27 $ 1.20 $ (0.18 ) $ 1.81 Discontinued operations (0.01 ) 0.01 (0.22 ) (0.04 ) (0.27 ) Total earnings (loss) per common share - basic $ 0.51 $ 0.28 $ 0.98 $ (0.23 ) $ 1.54 Earnings (loss) per common share - diluted (g) Continuing operations $ 0.51 $ 0.27 $ 1.19 $ (0.18 ) $ 1.79 Discontinued operations (0.01 ) 0.01 (0.22 ) (0.04 ) (0.26 ) Total earnings (loss) per common share - diluted $ 0.50 $ 0.27 $ 0.97 $ (0.23 ) $ 1.52 Dividends per common share $ 0.42 $ 0.42 $ 0.42 $ 0.46 $ 1.72 (a) VF recorded transaction and deal-related costs of $18.8 million ( $15.3 million after-tax), $53.2 million ( $45.5 million after-tax), $62.6 million ( $47.5 million after-tax) and $57.1 million ( $43.7 million after-tax) during the three months ended June 30, 2018, September 29, 2018, December 29, 2018 and March 30, 2019, respectively. Full year transaction and deal-related costs totaled $191.7 million ( $152.0 million after-tax). Transaction and deal-related costs include acquisition and integration costs related to the acquisitions of Williamson-Dickie, Icebreaker and Altra, and divestiture costs related to the sale of the Reef ® brand business. The costs also include separation and related expenses associated with the planned spin-off of the Jeans business and non-operating losses on sale related primarily to the divestitures of the Reef ® brand business and Van Moer business. (b) VF recorded relocation costs of $10.7 million ( $8.0 million after-tax), $6.0 million ( $4.4 million after-tax) and $30.7 million ( $22.9 million after-tax) during the three months ended September 29, 2018, December 29, 2018 and March 30, 2019, respectively. Full year relocation costs totaled $47.4 million ( $35.3 million after-tax). Relocation costs primarily include costs associated with the relocation of VF's global headquarters and certain brands to Denver, Colorado. (c) VF recorded costs related to strategic business decisions to cease operations in Argentina and planned business model changes in certain other countries in Central and South America, which totaled $30.5 million ( $30.5 million after-tax) during the three months ended March 30, 2019. (d) VF recorded transaction and deal-related costs of $15.6 million ( $13.6 million after-tax) during the fourth quarter of the year ended December 2017. (e) VF recorded a $465.5 million provisional tax charge during the fourth quarter of the year ended December 2017 related to the transitional impact of the Tax Act (Note 18). (f) In the first quarter of Fiscal 2019, VF adopted ASU 2017-07, "Compensation - Retirement Benefits (Topic 715): Improving the Presentation of Net Periodic Pension Cost and Net Periodic Postretirement Benefit Cost" and restated the prior periods to conform to current year presentation. Operating income increased and other income (expense), net decreased by $3.5 million , $1.6 million , $1.5 million and $3.3 million for the three months ended April 1, 2017, July, 1 2017, September 30, 2017 and December 30, 2017, respectively. Full year operating income increased and other income (expense), net decreased by $9.9 million . (g) Per share amounts are computed independently for each quarter presented using unrounded numbers. The sum of the quarters may not equal the total year amount due to the impact of changes in average quarterly shares outstanding and rounding.</t>
  </si>
  <si>
    <t>Schedule II - Valuation and Qualifying Accounts</t>
  </si>
  <si>
    <t>SEC Schedule, 12-09, Valuation and Qualifying Accounts [Abstract]</t>
  </si>
  <si>
    <t>Schedule II — Valuation and Qualifying Accounts COL. A COL. B COL. C COL. D COL. E ADDITIONS Description Balance at Beginning of Period (1) Charged to Costs and Expenses (2) Charged to Other Accounts Deductions Balance at End of Period (In thousands) Year Ended March 2019 Allowance for doubtful accounts $ 24,993 $ 22,553 $ — $ 19,170 (a) $ 28,376 Valuation allowance for deferred income tax assets $ 226,269 — — 38,011 (b) $ 188,258 Three Months Ended March 2018 Allowance for doubtful accounts $ 26,266 2,659 — 3,932 (a) $ 24,993 Other accounts receivable allowances $ 208,995 465,413 — 478,453 (c) $ 195,955 Valuation allowance for deferred income tax assets $ 225,141 — 1,128 (d) — $ 226,269 Year Ended December 2017 Allowance for doubtful accounts $ 20,538 21,046 — 15,318 (a) $ 26,266 Other accounts receivable allowances $ 157,835 1,613,257 — 1,562,097 (c) $ 208,995 Valuation allowance for deferred income tax assets $ 114,990 — 110,151 (d) — $ 225,141 Year Ended December 2016 Allowance for doubtful accounts $ 22,990 16,684 — 19,136 (a) $ 20,538 Other accounts receivable allowances $ 161,745 1,482,855 — 1,486,765 (c) $ 157,835 Valuation allowance for deferred income tax assets $ 100,951 — 14,039 (d) — $ 114,990 (a) Deductions include accounts written off, net of recoveries, and the effects of foreign currency translation. (b) Deductions relate to changes in circumstances which increase the amount of deferred income tax assets that will, more likely than not, be realized, and the effects of foreign currency translation. (c) Deductions include discounts, markdowns and returns, and the effects of foreign currency translation. (d) Additions relate to circumstances where it is more likely than not that deferred income tax assets will not be realized and the effects of foreign currency translation.</t>
  </si>
  <si>
    <t>SUMMARY OF SIGNIFICANT ACCOUNTING POLICIES (Policies)</t>
  </si>
  <si>
    <t>Basis of Presentation</t>
  </si>
  <si>
    <t>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The Nautica ® brand business, the Licensing Business (which comprised the Licensed Sports Group and JanSport ® brand collegiate businesses), and the former Contemporary Brands segment have been reported as discontinued operations in our Consolidated Statements of Income, and the related held-for-sale assets and liabilities have been presented as assets and liabilities of discontinued operations in the Consolidated Balance Sheets, through their dates of disposal. These changes have been applied to all periods presented. Unless otherwise noted, discussion within these notes to the consolidated financial statements relates to continuing operations. Refer to Note 4 for additional information on discontinued operations.</t>
  </si>
  <si>
    <t>Fiscal Year</t>
  </si>
  <si>
    <t xml:space="preserve">Fiscal Year VF operates and reports using a 52/53 week fiscal year ending on the Saturday closest to March 31 of each year. VF previously used a 52/53 week fiscal year ending on the Saturday closest to December 31 of each year. VF's current fiscal year ran from April 1, 2018 through March 30, 2019 ("Fiscal 2019"). All references to the periods ended March 2019 , December 2017 and December 2016 relate to the 52-week fiscal years ended March 30, 2019 , December 30, 2017 and December 31, 2016 , respectively. All references to the period ended March 2018 relate to the 13-week transition period ended March 31, 2018. Certain foreign subsidiaries reported using a December 31 year-end for the years ended December 2017 and December 2016, and using a March 31 year-end for Fiscal 2019 due to local statutory requirements. </t>
  </si>
  <si>
    <t>Use of Estimates</t>
  </si>
  <si>
    <t>Use of Estimates In preparing the consolidated financial statements in accordance with GAAP, management makes estimates and assumptions that affect amounts reported in the consolidated financial statements and accompanying notes. Actual results may differ from those estimates.</t>
  </si>
  <si>
    <t>Foreign Currency Translation and Transaction</t>
  </si>
  <si>
    <t>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As discussed in Note 23, VF enters into derivative contracts to manage foreign currency risk on certain of these transactions. Foreign currency transaction gains and losses reported in the Consolidated Statements of Income, net of the related hedging losses and gains, were a loss of $15.5 million in the year ended March 2019 , a gain of $6.8 million in the three months ended March 2018 , a gain of $4.8 million in the year ended December 2017 and a loss of $9.7 million in the year ended December 2016 .</t>
  </si>
  <si>
    <t>Cash and Equivalents</t>
  </si>
  <si>
    <t>Cash and Equivalents Cash and equivalents are demand deposits, receivables from third-party credit card processors, and highly liquid investments that mature within three months of their purchase dates. Cash equivalents totaling $256.8 million , $192.8 million and $279.0 million at March 2019 , March 2018 and December 2017 , respectively, consist of money market funds and short-term time deposits.</t>
  </si>
  <si>
    <t>Accounts Receivable</t>
  </si>
  <si>
    <t>Accounts Receivable Upon adoption of the new revenue recognition accounting standard in Fiscal 2019 (see "Recently Adopted Accounting Standards" section below), trade accounts receivable are recorded at invoiced amounts, less contractual allowances for trade terms, sales incentive programs and discounts. Prior to the adoption of the new revenue recognition accounting standard, trade accounts receivable were recorded at invoiced amounts, less estimated allowances for trade terms, sales incentive programs, discounts, markdowns, chargebacks and returns as discussed below in the "Revenue Recognition" section.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considering the aging of balances, historical and anticipated trends, and current economic conditions. All accounts are subject to ongoing review of ultimate collectability. Receivables are written off against the allowance when it is probable the amounts will not be recovered.</t>
  </si>
  <si>
    <t>Inventories Inventories are stated at the lower of cost or net realizable value. Cost is determined on the first-in, first-out (“FIFO”) method and is net of discounts or rebates received from vendors.</t>
  </si>
  <si>
    <t>Long-lived Assets, Including Intangible Assets and Goodwill</t>
  </si>
  <si>
    <t>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Assets under capital leases are recorded at the present value of minimum lease paymen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License intangible assets relate to VF's licensing contracts with customers.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capital leases is recognized over the shorter of their estimated useful lives or the lease terms, and is included in depreciation expense. Intangible assets determined to have indefinite lives, consisting of major trademarks and trade names, are not amortized. Other intangible assets, primarily customer relationships, license intangible assets and trademarks determined to have a finite life, are amortized over their estimated useful lives ranging from 3 to 24 years. Amortization of intangible assets is computed using straight-line or accelerated methods consistent with the timing of the expected benefits to be received. Depreciation and amortization expense related to producing or otherwise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reporting unit exceeds its estimated fair value.</t>
  </si>
  <si>
    <t>Derivative Financial Instruments</t>
  </si>
  <si>
    <t>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23.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that case, hedge accounting treatment is discontinued for the ineffective portion of that hedging instrument, and any change in fair value for the ineffective portion is recognized in net income. VF also uses derivative contracts to manage foreign currency exchange risk on certain assets and liabilities, and to hedge the exposure on the foreign currency denominated purchase price of acquisition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t>
  </si>
  <si>
    <t>Revenue Recognition</t>
  </si>
  <si>
    <t>Revenue Recognition As discussed in the "Recently Adopted Accounting Standards" section below, the Company adopted the new revenue recognition standard at the beginning of Fiscal 2019. Accordingly, revenue is recognized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 occurs either on shipment or delivery of goods based on contractual terms with the customer. The timing of revenue recognition in the direct-to-consumer channel generally occurs at the point of sale within VF-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us the Company is the principal in the arrangement and revenue is recognized on a gross basis at the transaction price. For sourcing arrangements, the Company's promise to the customer is to arrange for certain goods, typically finished products, to be provided and thus the Company is acting as an agent and revenue is recognized on a net basis at the fee amount earned. The duration of contractual arrangements with our customers in the wholesale and direct-to-consumer channels is typically less than one year. Payment terms with wholesale customers are generally between 30 and 60 days while direct-to-consumer arrangements have shorter term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both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Certain products sold by the Company include an assurance warranty. Product warranty costs are estimated based on historical and anticipated trends, and are recorded as cost of goods sold at the time revenue is recognized. Revenue from the sale of gift cards is deferred and recorded as a contract liability until the gift card is redeemed by the customer, factoring in breakage as appropriate. Various VF brands maintain customer loyalty programs where customers earn rewards from qualifying purchases or activiti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As of March 2019 , the Company expects to recognize $109.4 million of fixed consideration related to the future minimum guarantees in effect under its licensing agreements and expects such amounts to be recognized over time through December 2024. The variable consideration is not disclosed as a remaining performance obligation as the licensing arrangements qualify for the sales-based royalty exemption. The Company has applied the practical expedient to recognize incremental costs of obtaining a contract as an expense when incurred if the amortization period of the asset that otherwise would have been recognized is one year or less. For periods prior to the adoption of the new revenue recognition standard, revenue was recognized when (i) there was a contract or other arrangement of sale, (ii) the sales price was fixed or determinable, (iii) title and the risks of ownership had been transferred to the customer, and (iv) collection of the receivable was reasonably assured. Sales to wholesale customers were recognized when title and the risks and rewards of ownership had passed to the customer, based on the terms of sale. E-commerce sales were generally recognized when the product had been received by the customer. Sales at the Company-operated and concession retail stores were recognized at the time products were purchased by consumers. Revenue from the sale of gift cards was deferred until the gift card was redeemed by the customer or the Company determined that the likelihood of redemption was remote and that it did not have a legal obligation to remit the value of the unredeemed gift card to any jurisdiction under unclaimed property regulations. Various VF brands maintained customer loyalty programs where customers earned rewards from qualifying purchases or activities. VF recognized revenue when (i) rewards were redeemed by the customer, (ii) points or certificates expired, or (iii) a breakage factor was applied based on historical redemption patterns. Net revenues reflected adjustments for estimated allowances for trade terms, sales incentive programs, discounts, markdowns, chargebacks and returns. These allowances were estimated based on evaluations of specific product and customer circumstances, historical and anticipated trends and current economic conditions. Shipping and handling costs billed to customers were included in net revenues. Sales taxes and value added taxes collected from customers and remitted directly to governmental authorities were excluded from net revenues. Royalty income was recognized as earned based on the greater of the licensees’ sale of licensed products at rates specified in the licensing contracts or contractual minimum royalty levels.</t>
  </si>
  <si>
    <t>Cost of Goods Sold</t>
  </si>
  <si>
    <t>Cost of Goods Sold Cost of goods sold for VF-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t>
  </si>
  <si>
    <t>Selling, General and Administrative Expenses</t>
  </si>
  <si>
    <t>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845.7 million in the year ended March 2019 , $185.7 million in the three months ended March 2018 , $715.9 million in the year ended December 2017 and $637.6 million in the year ended December 2016 . Advertising costs include cooperative advertising payments made to VF’s customers as reimbursement for certain costs of advertising VF’s products, which totaled $29.5 million in the year ended March 2019 , $7.1 million in the three months ended March 2018 , $44.6 million in the year ended December 2017 and $51.8 million in the year ended December 2016 . Shipping and handling costs for delivery of products to customers totaled $484.9 million in the year ended March 2019 , $96.1 million in the three months ended March 2018 , $349.1 million in the year ended December 2017 and $307.3 million in the year ended December 2016 . Expenses related to royalty income, including amortization of licensed intangible assets, were $3.6 million in the year ended March 2019 , $0.9 million in the three months ended March 2018 , $4.2 million in the year ended December 2017 and $4.5 million in the year ended December 2016 .</t>
  </si>
  <si>
    <t>Rent Expense</t>
  </si>
  <si>
    <t>Rent Expense VF enters into noncancelable operating leases for retail stores, office space, distribution facilities and equipment. Leases for real estate typically have initial terms ranging from 3 to 15 years, generally with renewal options. Leases for equipment typically have initial terms ranging from 2 to 5 years. Most leases have fixed rentals, with many of the real estate leases requiring additional payments for real estate taxes and occupancy-related costs. Contingent rent expense, owed when sales at individual retail store locations exceed a stated base amount, is recognized when the liability is probable. Rent expense for leases having rent holidays, landlord incentives or scheduled rent increases is recorded on a straight-line basis over the lease term beginning with the earlier of the lease commencement date or the date VF takes possession or control of the leased premises. The amount of the excess straight-line rent expense over scheduled payments is recorded as a deferred liability.</t>
  </si>
  <si>
    <t>Self-insurance</t>
  </si>
  <si>
    <t>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t>
  </si>
  <si>
    <t>Income Taxes</t>
  </si>
  <si>
    <t xml:space="preserve">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 likely than not to be realized. Accrued income taxes in the Consolidated Balance Sheets include unrecognized income tax benefits, along with related interest and penalties, appropriately classified as current or noncurrent. All deferred tax assets and liabilities are classified as noncurrent in the Consolidated Balance Sheets. The provision for income taxes also includes estimated interest and penalties related to uncertain tax positions. </t>
  </si>
  <si>
    <t>Earnings Per Share</t>
  </si>
  <si>
    <t>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t>
  </si>
  <si>
    <t>Concentration of Risks</t>
  </si>
  <si>
    <t>Concentration of Risks VF markets products to a broad customer base throughout the world. Products are sold at a range of price points through multiple wholesale and direct-to-consumer channels. VF’s ten largest customers, all U.S.-based retailers, accounted for 19% of Fiscal 2019 total revenues. Sales to VF’s largest customer accounted for 8% of Fiscal 2019 total revenues, the majority of which were derived from the Jeans segment.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t>
  </si>
  <si>
    <t>Legal and Other Contingencies</t>
  </si>
  <si>
    <t>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consolidated financial statements.</t>
  </si>
  <si>
    <t>Reclassifications</t>
  </si>
  <si>
    <t>Reclassifications Certain prior year amounts have been reclassified to conform with the Fiscal 2019 presentation, as discussed below in the "Recently Adopted Accounting Standards" section.</t>
  </si>
  <si>
    <t>Recently Adopted Accounting Standards and Recently Issued Accounting Standards</t>
  </si>
  <si>
    <t>ted Accounting Standards In May 2014, the Financial Accounting Standards Board ("FASB") issued Accounting Standards Update ("ASU") No. 2014-09, "Revenue from Contracts with Customers (Topic 606)" , a new accounting standard on revenue recognition that outlines a single comprehensive model for entities to use in accounting for revenue arising from contracts with customers. The FASB subsequently issued updates to the standard to provide additional clarification on specific topics. Collectively, the guidance is referred to as FASB Accounting Standards Codification Topic 606 ("ASC 606").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standard also requires additional disclosure regarding the nature, amount, timing and uncertainty of revenues and cash flows arising from contracts with customers. The Company adopted this standard on April 1, 2018, utilizing the modified retrospective method and applying this approach to contracts not completed as of that date. The cumulative effect of initially applying the new standard has been recognized in retained earnings. Comparative prior period information has not been restated and continues to be reported under accounting standards in effect for those periods. The adoption of ASC 606 resulted in a net increase of $2.0 million in the retained earnings line item of the Consolidated Balance Sheet as of April 1, 2018. The cumulative effect adjustment relates primarily to (i) recognition of revenues for certain wholesale and e-commerce transactions at shipment rather than upon delivery to the customer based on our evaluation of the transfer of control of the goods, (ii) discontinued capitalization of certain costs related to ongoing customer arrangements, and (iii) adjustments to the timing of recognition for certain royalty amounts. Other effects of the adoption include presentation of allowances for sales incentive programs, discounts, markdowns, chargebacks, and returns as refund liabilities rather than as a reduction to accounts receivable and presentation of the right of return asset within other current assets rather than as a component of inventory in the Consolidated Balance Sheet. Additionally, sourcing fees received from customers and advertising contributions from licensees that had previously been reported as an offset to costs or expenses are now reported as revenue in the Consolidated Statements of Income. Refer to Note 2 for additional revenue disclosures. The following tables compare amounts reported in accordance with the requirements of ASC 606 to the amounts that would have been reported had the new standard not been applied: Condensed Consolidated Balance Sheet March 2019 (In thousands) As Reported Impact of Adoption Balances without Adoption of ASC 606 ASSETS Cash and equivalents $ 543,011 $ — $ 543,011 Accounts receivable, net 1,708,796 (207,941 ) 1,500,855 Inventories 1,943,030 58,998 2,002,028 Other current assets 478,620 (55,668 ) 422,952 Total current assets 4,673,457 (204,611 ) 4,468,846 Property, plant and equipment, net 1,057,268 — 1,057,268 Goodwill and intangible assets, net 3,779,161 — 3,779,161 Other assets 846,899 689 847,588 TOTAL ASSETS $ 10,356,785 $ (203,922 ) $ 10,152,863 LIABILITIES AND STOCKHOLDERS' EQUITY Short-term borrowings and current portion of long-term debt $ 670,318 $ — $ 670,318 Accounts payable 694,733 11,605 706,338 Accrued liabilities 1,296,553 (207,191 ) 1,089,362 Total current liabilities 2,661,604 (195,586 ) 2,466,018 Long-term debt 2,115,884 — 2,115,884 Other liabilities 1,280,781 (1,073 ) 1,279,708 Total liabilities 6,058,269 (196,659 ) 5,861,610 Total stockholders' equity 4,298,516 (7,263 ) 4,291,253 TOTAL LIABILITIES AND STOCKHOLDERS' EQUITY $ 10,356,785 $ (203,922 ) $ 10,152,863 Condensed Consolidated Statements of Income Year Ended March 2019 (In thousands) As Reported Impact of Adoption Balances without Adoption of ASC 606 Net revenues $ 13,848,660 $ 1,336 $ 13,849,996 Cost of goods sold 6,827,481 (16,056 ) 6,811,425 Selling, general and administrative expenses 5,345,339 19,641 5,364,980 Total costs and operating expenses 12,172,820 3,585 12,176,405 Operating income 1,675,840 (2,249 ) 1,673,591 Interest income (expense) and other income (expense), net (148,436 ) — (148,436 ) Income from continuing operations before income taxes 1,527,404 (2,249 ) 1,525,155 Income taxes 268,400 (398 ) 268,002 Income from continuing operations 1,259,004 (1,851 ) 1,257,153 Income (loss) from discontinued operations, net of tax 788 (3,456 ) (2,668 ) Net income $ 1,259,792 $ (5,307 ) $ 1,254,485 Condensed Consolidated Statement of Cash Flows - Operating Activities Year Ended March 2019 (In thousands) As Reported Impact of Adoption Activities without Adoption of ASC 606 OPERATING ACTIVITIES Net income $ 1,259,792 $ (5,307 ) $ 1,254,485 Adjustments to reconcile net income to cash provided by operating activities: Depreciation and amortization 301,005 (162 ) 300,843 Other adjustments, net 59,609 3,193 62,802 Changes in operating assets and liabilities: Accounts receivable (373,012 ) 198,349 (174,663 ) Inventories (135,099 ) (53,427 ) (188,526 ) Accounts payable 111,678 11,605 123,283 Income taxes (19,974 ) (398 ) (20,372 ) Accrued liabilities 484,858 (207,158 ) 277,700 Other assets and liabilities (24,634 ) 53,305 28,671 Cash provided by operating activities $ 1,664,223 $ — $ 1,664,223 There was no impact to investing or financing activities within the Consolidated Statement of Cash Flows as a result of the adoption of ASC 606. In January 2016, the FASB issued ASU No. 2016-01, "Financial Instruments—Overall (Subtopic 825-10): Recognition and Measurement of Financial Assets and Financial Liabilities" , an update to the accounting guidance related to the recognition and measurement of certain financial instruments. This guidance affects the accounting for equity investments, financial liabilities under the fair value option and the presentation and disclosure requirements for financial instruments. This guidance became effective for VF in the first quarter of Fiscal 2019, but did not impact VF's consolidated financial statements. The FASB has subsequently issued an update to clarify the previous guidance. The amendments in this updated guidance became effective for VF in the second quarter of Fiscal 2019, but did not impact VF's consolidated financial statements. In March 2016, the FASB issued ASU No. 2016-04, "Liabilities—Extinguishments of Liabilities (Subtopic 405-20): Recognition of Breakage for Certain Prepaid Stored-Value Products" , an update to the accounting guidance on extinguishments of financial liabilities that exempts prepaid stored-value products, or gift cards, from the existing guidance. The updated guidance requires that financial liabilities related to prepaid stored-value products be subject to breakage accounting, consistent with ASC 606. This guidance became effective for VF in the first quarter of Fiscal 2019, but did not impact VF’s consolidated financial statements. In August 2016, the FASB issued ASU No. 2016-15, " Statement of Cash Flows (Topic 230): Classification of Certain Cash Receipts and Cash Payments" , an update to the accounting guidance that addresses how certain cash receipts and cash payments are presented and classified in the statement of cash flows. This guidance became effective for VF in the first quarter of Fiscal 2019 but did not impact VF’s Consolidated Statements of Cash Flows. In October 2016, the FASB issued ASU No. 2016-16, " Income Tax (Topic 740): Intra-Entity Transfers of Assets Other Than Inventory ", an update to their accounting guidance on the recognition of current and deferred income taxes for intra-entity asset transfers. The new guidance requires an entity to recognize the income tax consequences of an intra-entity transfer of an asset other than inventory when the transfer occurs. The Company early adopted this guidance in the first quarter of 2017 using the modified retrospective method, which resulted in a cumulative adjustment to retained earnings as of the beginning of the period of adoption. The cumulative adjustment to the January 1, 2017 Consolidated Balance Sheet was a reduction in both the other assets and retained earnings line items of $237.8 million . During the three months ended March 2018, the Company identified an error in the amounts originally recorded when adopting ASU 2016-16 due to the use of an inaccurate tax rate when establishing the deferred tax asset in a certain jurisdiction. The Company recorded the out-of-period correction of $15.5 million to other assets in the Consolidated Balance Sheets and retained earnings in the Consolidated Statements of Stockholders' Equity. The adjustment had no impact on the Consolidated Statements of Income and did not have a material impact on the Consolidated Balance Sheets or Consolidated Statements of Stockholders’ Equity for any period presented. In January 2017, the FASB issued ASU No. 2017-01, "Business Combinations (Topic 805): Clarifying the Definition of a Business" , an update that provides a more narrow framework to be used in evaluating whether a set of assets and activities constitutes a business. This guidance became effective for VF in the first quarter of Fiscal 2019 and was applied when accounting for the acquisitions completed subsequent to the adoption date, but did not impact our conclusions on whether they were a business. Refer to Note 3 for further information related to acquisitions. In March 2017, the FASB issued ASU No. 2017-07, "Compensation—Retirement Benefits (Topic 715): Improving the Presentation of Net Periodic Pension Cost and Net Periodic Postretirement Benefit Cost" , an update which requires employers to disaggregate the service cost component from other components of net periodic benefit costs. The standard requires employers to report the service cost component in the same line item as other compensation costs and to report the other components of net periodic benefit costs (which include interest cost, expected return on plan assets, amortization of prior service costs or credits and deferred actuarial gains and losses) separately and outside of operating income. The update specifies that only the service cost component is eligible for capitalization, which is consistent with VF’s current practice. The presentation change in the Consolidated Statements of Income requires application on a retrospective basis. The ASU was adopted by the Company on April 1, 2018, and as a result, operating income decreased and other income (expense), net increased by $1.3 million for the three months ended March 2018 and operating income increased and other income (expense), net decreased by $9.9 million and $87.2 million in the the years ended December 2017 and December 2016, respectively. VF applied the practical expedient permitted under the guidance which allows entities to use information previously disclosed in the pension and other post-retirement benefit plans footnote as the basis to apply the retrospective presentation requirements. Refer to pension disclosure in Note 15. In May 2017, the FASB issued ASU No. 2017-09, " Compensation—Stock Compensation (Topic 718): Scope of Modification Accounting" , an update that amends the scope of modification accounting for share-based payment arrangements. This update provides guidance on the types of changes to the terms or conditions of share-based payment awards to which an entity would be required to apply modification accounting. This guidance became effective for VF beginning in the first quarter of Fiscal 2019, but did not impact VF’s consolidated financial statements. In January 2018, the FASB released guidance on the accounting for tax on the global intangible low-taxed income ("GILTI") provisions of the Tax Cuts and Jobs Act ("Tax Act"). The GILTI provisions impose a tax on foreign income in excess of a deemed return on tangible assets of foreign corporations. The guidance indicates that companies must make a policy decision to either record deferred taxes related to GILTI inclusions or treat any taxes on GILTI inclusions as period costs. The Company has completed its analysis related to this accounting policy election and has determined it will treat the taxes resulting from GILTI as a current-period expense, which is consistent with the treatment prior to the accounting policy election. In March 2018, the FASB issued ASU No. 2018-05, "Income Taxes (Topic 740): Amendments to SEC Paragraphs Pursuant to SEC Staff Accounting Bulletin No. 118", which allowed the Company to record provisional amounts in earnings for the year ended December 30, 2017 due to the complexities involved in accounting for the enactment of the Tax Act. The Company recognized the estimated income tax effects of the Tax Act in its 2017 consolidated financial statements in accordance with Securities and Exchange Commission ("SEC") Staff Accounting Bulletin No. 118 ("SAB 118") and recorded revisions of our provisional estimate during the three months ended March 2018 and during the year ended March 2019. VF finalized its accounting for the impact of the Tax Act during the three months ended December 2018. Refer to Note 18 for more information regarding the amounts recorded. Recently Issued Accounting Standards In February 2016, the FASB issued ASU No. 2016-02, “ Leases (Topic 842) ” , a new accounting standard on leasing. The FASB has subsequently issued updates to the standard to provide additional clarification on specific topics, including permitted transition methods. This new standard will require companies to record most leased assets and liabilities on the balance sheets, and also retains a dual model approach for assessing lease classification and recognizing expense. The new standard provides a number of optional practical expedients for transition. The Company will elect the package of practical expedients that must be taken together that allows entities to (i) not reassess whether existing contracts contain leases, (ii) carryforward the existing lease classification, and (iii) not reassess initial direct costs associated with existing leases. The Company will also elect the land easement expedient that allows entities to not evaluate land easements under the new standard at adoption if they were not previously accounted for as leases, and the expedient that allows entities to not separate lease and non-lease components for specified asset classes. Further, the Company will elect a short-term lease exception policy that permits not applying the recognition requirements of the standard to leases with terms of 12 months or less. A cross functional implementation team has completed its impact analysis and expects the standard to have a material impact on the Consolidated Balance Sheets related to the recognition of right-of-use assets and lease liabilities primarily for the Company’s operating leases for real estate space. Refer to Note 20 for disclosure of future minimum lease payments under these arrangements as of March 2019. The Company does not expect the standard to have a material impact on the Consolidated Statements of Income. The Company will adopt the new standard as of the beginning of the year ending March 28, 2020 (“Fiscal 2020”) utilizing the modified retrospective method and will recognize in equity the immaterial cumulative effect of initially applying the new standard. The effective date of the standard will be used as the date of initial application and comparative prior period financial information will not be restated. In June 2016, the FASB issued ASU No. 2016-13,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is guidance will be effective for VF in the first quarter of the year ended April 3, 2021 ("Fiscal 2021") with early adoption permitted. The Company is evaluating the impact that adopting this guidance will have on VF’s consolidated financial statements. In August 2017, the FASB issued ASU No. 2017-12, "Derivatives and Hedging (Topic 815): Targeted Improvements to Accounting for Hedging Activities" , an update that amends and simplifies certain aspects of hedge accounting rules to better portray the economic results of risk management activities in the financial statements. The FASB has subsequently issued updates to the standard to provide additional guidance on specific topics. This guidance will be effective for VF in the first quarter of Fiscal 2020. The Company does not expect the adoption of this guidance to have a material impact on VF's consolidated financial statements. In February 2018, the FASB issued ASU No. 2018-02, " Income Statement-Reporting Comprehensive Income (Topic 220): Reclassification of Certain Tax Effects from Accumulated Other Comprehensive Income ", an update that addresses the effect of the change in the U.S. federal corporate income tax rate due to the enactment of the Tax Act on items within accumulated other comprehensive income (loss). The guidance will be effective for VF in the first quarter of Fiscal 2020 with early adoption permitted. The Company will elect to reclassify the income tax effects of the Tax Act on items within accumulated other comprehensive income (loss) of $61.9 million to retained earnings and provide related disclosures when the guidance is adopted during the first quarter of Fiscal 2020. In June 2018, the FASB issued ASU No. 2018-07, "Compensation—Stock Compensation (Topic 718): Improvements to Nonemployee Share-Based Payment Accounting" , an update that expands the scope of Topic 718 to include share-based payment transactions for acquiring goods and services from nonemployees. The guidance will be effective for VF in the first quarter of Fiscal 2020. The Company does not expect the adoption of this guidance to have a material impact on VF's consolidated financial statements. In July 2018, the FASB issued ASU No. 2018-09, "Codification Improvements" , an update that provides technical corrections, clarifications and other improvements across a variety of accounting topics. The transition and effective date guidance is based on the facts and circumstances of each update; however, many of them will be effective for VF in the first quarter of Fiscal 2020. The Company does not expect the adoption of this guidance to have a material impact on VF's consolidated financial statements. In August 2018, the FASB issued ASU No. 2018-13, "Fair Value Measurement (Topic 820): Disclosure Framework—Changes to the Disclosure Requirements for Fair Value Measurement" , an update that modifies the disclosure requirements for fair value measurements by removing, modifying or adding certain disclosures. The guidance will be effective for VF in the first quarter of Fiscal 2021 with early adoption permitted. The Company is evaluating the impact that adopting this guidance will have on VF's disclosures. In August 2018, the FASB issued ASU No. 2018-14, "Compensation— Retirement Benefits—Defined Benefit Plans—General (Subtopic 715-20): Disclosure Framework—Changes to the Disclosure Requirements for Defined Benefit Plans" , an update that modifies the disclosure requirements for employers who sponsor defined benefit pension or other postretirement plans. The guidance will be effective for VF in the first quarter of Fiscal 2021 with early adoption permitted. The Company is evaluating the impact that adopting this guidance will have on VF's disclosures. In August 2018, the FASB issued ASU No. 2018-15, "Intangibles—Goodwill and Other—Internal-Use Software (Subtopic 350-40): Customer’s Accounting for Implementation Costs Incurred in a Cloud Computing Arrangement That Is a Service Contract" , an update that aligns the requirements for capitalizing implementation costs incurred in a hosting arrangement that is a service contract with the requirements for capitalizing implementation costs incurred to develop or obtain internal-use software. The guidance will be effective for VF in the first quarter of Fiscal 2021 with early adoption permitted. The Company is evaluating the impact that adopting this guidance will have on VF's consolidated financial statements.</t>
  </si>
  <si>
    <t>SUMMARY OF SIGNIFICANT ACCOUNTING POLICIES (Tables)</t>
  </si>
  <si>
    <t>Schedule of New Accounting Pronouncements and Changes in Accounting Principles</t>
  </si>
  <si>
    <t>The following tables compare amounts reported in accordance with the requirements of ASC 606 to the amounts that would have been reported had the new standard not been applied: Condensed Consolidated Balance Sheet March 2019 (In thousands) As Reported Impact of Adoption Balances without Adoption of ASC 606 ASSETS Cash and equivalents $ 543,011 $ — $ 543,011 Accounts receivable, net 1,708,796 (207,941 ) 1,500,855 Inventories 1,943,030 58,998 2,002,028 Other current assets 478,620 (55,668 ) 422,952 Total current assets 4,673,457 (204,611 ) 4,468,846 Property, plant and equipment, net 1,057,268 — 1,057,268 Goodwill and intangible assets, net 3,779,161 — 3,779,161 Other assets 846,899 689 847,588 TOTAL ASSETS $ 10,356,785 $ (203,922 ) $ 10,152,863 LIABILITIES AND STOCKHOLDERS' EQUITY Short-term borrowings and current portion of long-term debt $ 670,318 $ — $ 670,318 Accounts payable 694,733 11,605 706,338 Accrued liabilities 1,296,553 (207,191 ) 1,089,362 Total current liabilities 2,661,604 (195,586 ) 2,466,018 Long-term debt 2,115,884 — 2,115,884 Other liabilities 1,280,781 (1,073 ) 1,279,708 Total liabilities 6,058,269 (196,659 ) 5,861,610 Total stockholders' equity 4,298,516 (7,263 ) 4,291,253 TOTAL LIABILITIES AND STOCKHOLDERS' EQUITY $ 10,356,785 $ (203,922 ) $ 10,152,863 Condensed Consolidated Statements of Income Year Ended March 2019 (In thousands) As Reported Impact of Adoption Balances without Adoption of ASC 606 Net revenues $ 13,848,660 $ 1,336 $ 13,849,996 Cost of goods sold 6,827,481 (16,056 ) 6,811,425 Selling, general and administrative expenses 5,345,339 19,641 5,364,980 Total costs and operating expenses 12,172,820 3,585 12,176,405 Operating income 1,675,840 (2,249 ) 1,673,591 Interest income (expense) and other income (expense), net (148,436 ) — (148,436 ) Income from continuing operations before income taxes 1,527,404 (2,249 ) 1,525,155 Income taxes 268,400 (398 ) 268,002 Income from continuing operations 1,259,004 (1,851 ) 1,257,153 Income (loss) from discontinued operations, net of tax 788 (3,456 ) (2,668 ) Net income $ 1,259,792 $ (5,307 ) $ 1,254,485 Condensed Consolidated Statement of Cash Flows - Operating Activities Year Ended March 2019 (In thousands) As Reported Impact of Adoption Activities without Adoption of ASC 606 OPERATING ACTIVITIES Net income $ 1,259,792 $ (5,307 ) $ 1,254,485 Adjustments to reconcile net income to cash provided by operating activities: Depreciation and amortization 301,005 (162 ) 300,843 Other adjustments, net 59,609 3,193 62,802 Changes in operating assets and liabilities: Accounts receivable (373,012 ) 198,349 (174,663 ) Inventories (135,099 ) (53,427 ) (188,526 ) Accounts payable 111,678 11,605 123,283 Income taxes (19,974 ) (398 ) (20,372 ) Accrued liabilities 484,858 (207,158 ) 277,700 Other assets and liabilities (24,634 ) 53,305 28,671 Cash provided by operating activities $ 1,664,223 $ — $ 1,664,223 There was no impact to investing or financing activities within the Consolidated Statement of Cash Flows as a result of the adoption of ASC 606.</t>
  </si>
  <si>
    <t>REVENUES (Tables)</t>
  </si>
  <si>
    <t>Accounts Receivable, Contract Assets and Contract Liabilities</t>
  </si>
  <si>
    <t>The following table provides information about accounts receivable, contract assets and contract liabilities: (In thousands) March 2019 At Adoption - April 1, 2018 (a) Accounts receivable, net $ 1,708,796 $ 1,408,587 Contract assets (b) 4,499 2,600 Contract liabilities (c) 32,175 28,252 (a) The Company adopted ASC 606 on April 1, 2018. Refer to Note 1 for additional information. (b) Included in the other current assets line item in the Consolidated Balance Sheets. (c) Included in the accrued liabilities and other liabilities line items in the Consolidated Balance Sheets.</t>
  </si>
  <si>
    <t>Disaggregation of Revenue</t>
  </si>
  <si>
    <t xml:space="preserve">The following table shows disaggregation of our revenues by channel and geography, which provides a meaningful depiction of how the nature, timing and uncertainty of revenues are affected by economic factors. The wholesale channel includes fees generated from sourcing activities as the customers and point-in-time revenue recognition are similar to other wholesale arrangements. As discussed in Note 1, we adopted the guidance in ASC 606 effective April 1, 2018 using the modified retrospective method of adoption. As a result, revenue reported for the three months ended March 2018 and years ended December 2017 and 2016 have not been presented. Year ended March 2019 (In thousands) Outdoor Active Work Jeans Other Total Channel revenues Wholesale $ 2,865,630 $ 2,460,692 $ 1,678,473 $ 2,169,088 $ 22,343 $ 9,196,226 Direct-to-consumer 1,770,580 2,234,053 160,970 289,196 101,715 4,556,514 Royalty 12,814 27,047 22,574 33,485 — 95,920 Total $ 4,649,024 $ 4,721,792 $ 1,862,017 $ 2,491,769 $ 124,058 $ 13,848,660 Geographic revenues United States $ 2,246,706 $ 2,499,393 $ 1,492,548 $ 1,763,575 $ 124,058 $ 8,126,280 International 2,402,318 2,222,399 369,469 728,194 — 5,722,380 Total $ 4,649,024 $ 4,721,792 $ 1,862,017 $ 2,491,769 $ 124,058 $ 13,848,660 </t>
  </si>
  <si>
    <t>ACQUISITIONS (Tables)</t>
  </si>
  <si>
    <t>Assets and Liabilities Acquired</t>
  </si>
  <si>
    <t xml:space="preserve">The following table summarizes the estimated fair values of the Williamson-Dickie assets acquired and liabilities assumed at the date of acquisition: (In thousands) October 2, 2017 Cash and equivalents $ 60,172 Accounts receivable 146,403 Inventories 251,778 Other current assets 8,447 Property, plant and equipment 105,119 Intangible assets 397,755 Other assets 9,665 Total assets acquired 979,339 Short-term borrowings 17,565 Accounts payable 88,052 Other current liabilities 109,964 Deferred income tax liabilities 15,160 Other noncurrent liabilities 33,066 Total liabilities assumed 263,807 Net assets acquired 715,532 Goodwill 82,863 Purchase price $ 798,395 The following table summarizes the estimated fair values of the Altra assets acquired and liabilities assumed at the date of acquisition: (In thousands) June 1, 2018 Accounts receivable $ 11,629 Inventories 9,310 Other current assets 575 Property, plant and equipment 1,107 Intangible assets 59,700 Total assets acquired 82,321 Accounts payable 5,068 Other current liabilities 7,415 Total liabilities assumed 12,483 Net assets acquired 69,838 Goodwill 61,719 Purchase price $ 131,557 The following table summarizes the estimated fair values of the Icebreaker assets acquired and liabilities assumed at the date of acquisition: (In thousands) April 3, 2018 Cash and equivalents $ 6,444 Accounts receivable 16,781 Inventories 31,728 Other current assets 3,931 Property, plant and equipment 3,858 Intangible assets 98,041 Other assets 4,758 Total assets acquired 165,541 Short-term borrowings 7,235 Accounts payable 2,075 Other current liabilities 21,262 Deferred income tax liabilities 26,870 Other noncurrent liabilities 433 Total liabilities assumed 57,875 Net assets acquired 107,666 Goodwill 89,943 Purchase price $ 197,609 </t>
  </si>
  <si>
    <t>Pro Forma Results</t>
  </si>
  <si>
    <t>The following unaudited pro forma summary presents consolidated information of VF as if the acquisition of Williamson-Dickie had occurred on January 3, 2016: (In thousands, except per share amounts) Year Ended December 2017 (unaudited) Year Ended December 2016 (unaudited) Total revenues $ 12,475,116 $ 11,888,704 Income from continuing operations 763,563 1,097,572 Earnings per common share from continuing operations Basic $ 1.91 $ 2.64 Diluted 1.89 2.60</t>
  </si>
  <si>
    <t>ACCOUNTS RECEIVABLE (Tables)</t>
  </si>
  <si>
    <t>(In thousands) March 2019 March 2018 December 2017 Trade $ 1,625,495 $ 1,347,896 $ 1,365,321 Royalty and other 111,677 85,684 90,931 Total accounts receivable 1,737,172 1,433,580 1,456,252 Less allowance for doubtful accounts 28,376 24,993 26,266 Accounts receivable, net $ 1,708,796 $ 1,408,587 $ 1,429,986</t>
  </si>
  <si>
    <t>DISCONTINUED OPERATIONS AND OTHER DIVESTITURES (Tables)</t>
  </si>
  <si>
    <t>Schedule of Discontinued Operations Presented in Financial Statements</t>
  </si>
  <si>
    <t>The following table summarizes the carrying amounts of major classes of assets and liabilities of discontinued operations for each of the periods presented. (In thousands) March 2019 March 2018 December 2017 Cash $ — $ 2,330 $ 2,592 Accounts receivable, net — 26,298 27,941 Inventories — 55,610 43,297 Other current assets — 1,247 2,497 Property, plant and equipment, net — 15,021 14,914 Intangible assets — 262,202 262,352 Goodwill — 49,005 49,005 Other assets — 3,961 3,631 Allowance to reduce assets to estimated fair value, less costs to sell — (42,094 ) (25,529 ) Total assets of discontinued operations $ — $ 373,580 $ 380,700 Accounts payable $ — $ 11,619 $ 16,993 Accrued liabilities — 10,658 18,203 Other liabilities — 11,912 12,011 Deferred income tax liabilities (a) — 51,838 53,812 Total liabilities of discontinued operations $ — $ 86,027 $ 101,019 (a) Deferred income tax balances reflect VF's consolidated netting by jurisdiction. The following table summarizes depreciation and amortization, capital expenditures and the significant operating noncash items from discontinued operations for the years ended December 2017 and 2016: Year Ended December (In thousands) 2017 2016 Depreciation and amortization $ 14,023 $ 27,360 Capital expenditures 2,592 4,795 Impairment of goodwill 104,651 — The following table summarizes the major line items included for the Nautica ® brand business, the Licensing Business and the former Contemporary Brands segment that are included in the income (loss) from discontinued operations, net of tax line item in the Consolidated Statements of Income: Year Ended March Three Months Ended March (Transition Period) Year Ended December (In thousands) 2019 2018 2017 2016 Net revenues $ 21,913 $ 94,362 $ 588,383 $ 1,180,677 Cost of goods sold 14,706 48,946 349,382 691,715 Selling, general and administrative expenses 12,391 34,649 191,898 354,773 Impairment of goodwill — — 104,651 — Interest expense, net — — (27 ) (199 ) Other income, net 272 — 6 2 (Loss) income from discontinued operations before income taxes (4,912 ) 10,767 (57,569 ) 133,992 Gain (loss) on the sale of discontinued operations before income taxes 4,589 (18,065 ) (34,019 ) (154,275 ) Total loss from discontinued operations before income taxes (323 ) (7,298 ) (91,588 ) (20,283 ) Income tax benefit (expense) (a) 1,111 (1,073 ) (14,698 ) 15,535 Income (loss) from discontinued operations, net of tax $ 788 $ (8,371 ) $ (106,286 ) $ (4,748 ) (a) Income tax expense for the year ended December 2017 was impacted by $8.6 million of tax expense related to GAAP and tax basis differences for the LSG business. Additionally, the goodwill impairment charge and estimated loss on sale related to the Nautica ® brand business for the year ended December 2017 were nondeductible for income tax purposes.</t>
  </si>
  <si>
    <t>INVENTORIES (Tables)</t>
  </si>
  <si>
    <t>(In thousands) March 2019 March 2018 December 2017 Finished products $ 1,711,264 $ 1,654,137 $ 1,490,788 Work-in-process 114,356 103,757 110,467 Raw materials 117,410 103,547 105,354 Total inventories $ 1,943,030 $ 1,861,441 $ 1,706,609</t>
  </si>
  <si>
    <t>PROPERTY, PLANT AND EQUIPMENT (Tables)</t>
  </si>
  <si>
    <t>Property, Plant and Equipment</t>
  </si>
  <si>
    <t>(In thousands) March 2019 March 2018 December 2017 Land and improvements $ 100,715 $ 103,158 $ 104,257 Buildings and improvements 1,113,917 1,076,091 1,070,884 Machinery and equipment 1,377,306 1,295,186 1,314,382 Property, plant and equipment, at cost 2,591,938 2,474,435 2,489,523 Less accumulated depreciation and amortization 1,534,670 1,462,818 1,474,885 Property, plant and equipment, net $ 1,057,268 $ 1,011,617 $ 1,014,638</t>
  </si>
  <si>
    <t>INTANGIBLE ASSETS (Tables)</t>
  </si>
  <si>
    <t>Indefinite Lived Intangible Assets</t>
  </si>
  <si>
    <t>(In thousands) Weighted Amortization Cost Accumulated Net March 2019 Amortizable intangible assets: Customer relationships 17 years Accelerated $ 341,625 $ 143,433 $ 198,192 License agreements 19 years Accelerated 7,536 4,729 2,807 Trademarks 16 years Straight-line 58,932 12,209 46,723 Other 8 years Straight-line 8,202 4,170 4,032 Amortizable intangible assets, net 251,754 Indefinite-lived intangible assets: Trademarks and trade names 1,772,523 Intangible assets, net $ 2,024,277 (In thousands) Weighted Amortization Cost Accumulated Net March 2018 Amortizable intangible assets: Customer relationships 18 years Accelerated $ 344,613 $ 143,069 $ 201,544 License agreements 20 years Accelerated 20,171 13,915 6,256 Trademarks 16 years Straight-line 58,932 8,309 50,623 Other 9 years Straight-line 9,194 4,024 5,170 Amortizable intangible assets, net 263,593 Indefinite-lived intangible assets: Trademarks and trade names 1,856,517 Intangible assets, net $ 2,120,110 (In thousands) Weighted Amortization Cost Accumulated Net December 2017 Amortizable intangible assets: Customer relationships 18 years Accelerated $ 338,209 $ 133,994 $ 204,215 License agreements 20 years Accelerated 19,996 13,660 6,336 Trademarks 16 years Straight-line 58,932 7,333 51,599 Other 9 years Straight-line 9,001 3,648 5,353 Amortizable intangible assets, net 267,503 Indefinite-lived intangible assets: Trademarks and trade names 1,822,278 Intangible assets, net $ 2,089,781</t>
  </si>
  <si>
    <t>Finite Lived Intangible Assets</t>
  </si>
  <si>
    <t>GOODWILL (Tables)</t>
  </si>
  <si>
    <t>Changes in Goodwill</t>
  </si>
  <si>
    <t xml:space="preserve">Changes in goodwill are summarized by reportable segment as follows: (In thousands) Outdoor Active Work Jeans Total Balance, December 2016 $ 832,937 $ 429,354 $ 89,011 $ 203,365 $ 1,554,667 2017 acquisition — — 92,837 — 92,837 Currency translation 9,337 27,420 (140 ) 8,523 45,140 Balance, December 2017 842,274 456,774 181,708 211,888 1,692,644 Measurement period adjustment to 2017 acquisition (Note 3) — — (9,974 ) — (9,974 ) Currency translation 2,452 6,413 738 946 10,549 Balance, March 2018 844,726 463,187 172,472 212,834 1,693,219 Fiscal 2019 acquisitions 151,662 — — — 151,662 Fiscal 2019 divestitures — (48,329 ) (52 ) — (48,381 ) Currency translation (12,499 ) (20,902 ) (1,604 ) (6,611 ) (41,616 ) Balance, March 2019 $ 983,889 $ 393,956 $ 170,816 $ 206,223 $ 1,754,884 </t>
  </si>
  <si>
    <t>OTHER ASSETS (Tables)</t>
  </si>
  <si>
    <t>Other Assets</t>
  </si>
  <si>
    <t>(In thousands) March 2019 March 2018 December 2017 Computer software, net of accumulated amortization of: March 2019 - $215,491; March 2018 - $183,200; December 2017 - $171,147 $ 224,601 $ 239,935 $ 232,237 Investments held for deferred compensation plans (Note 15) 206,633 201,870 203,780 Deferred income taxes (Note 18) 109,551 105,493 103,601 Pension assets (Note 15) 117,405 76,671 82,296 Deposits 53,602 45,321 45,225 Partnership stores and shop-in-shop costs, net of accumulated amortization of: March 2019 - $100,125; March 2018 - $123,812; December 2017 - $118,643 31,655 33,161 34,149 Derivative financial instruments (Note 23) 9,189 4,659 2,199 Other investments 13,071 12,433 12,697 Deferred line of credit issuance costs 2,121 961 1,078 Other 79,071 82,537 66,413 Other assets $ 846,899 $ 803,041 $ 783,675</t>
  </si>
  <si>
    <t>SHORT-TERM BORROWINGS (Tables)</t>
  </si>
  <si>
    <t>Summary of Short-Term Borrowings</t>
  </si>
  <si>
    <t>(In thousands) March 2019 March 2018 December 2017 Commercial paper borrowings $ 650,000 $ 1,500,000 $ 705,000 International borrowing arrangements 15,055 25,106 24,384 Short-term borrowings $ 665,055 $ 1,525,106 $ 729,384</t>
  </si>
  <si>
    <t>ACCRUED LIABILITIES (Tables)</t>
  </si>
  <si>
    <t>Accrued Liabilities</t>
  </si>
  <si>
    <t>(In thousands) March 2019 March 2018 December 2017 Compensation $ 341,988 $ 135,247 $ 249,929 Customer discounts and allowances 225,484 28,604 46,169 Other taxes 153,355 160,173 155,969 Income taxes 68,054 67,417 134,837 Restructuring 86,602 42,757 32,438 Advertising 40,938 40,322 48,554 Freight, duties and postage 40,703 46,281 43,584 Deferred compensation (Note 15) 18,226 33,590 38,885 Interest 23,250 25,483 16,317 Derivative financial instruments (Note 23) 18,590 96,087 87,205 Insurance 15,634 18,867 17,814 Product warranty claims (Note 14) 12,618 12,862 12,833 Pension liabilities (Note 15) 10,260 32,814 27,277 Other 240,851 197,923 234,724 Accrued liabilities $ 1,296,553 $ 938,427 $ 1,146,535</t>
  </si>
  <si>
    <t>LONG-TERM DEBT (Tables)</t>
  </si>
  <si>
    <t>Schedule of Long-term Debt</t>
  </si>
  <si>
    <t>(In thousands) March 2019 March 2018 December 2017 3.50% notes, due 2021 $ 498,450 $ 497,852 $ 497,705 0.625% notes, due 2023 949,049 1,041,577 1,015,500 6.00% notes, due 2033 292,982 292,648 292,568 6.45% notes, due 2037 346,534 346,346 346,300 Capital leases 34,132 40,397 41,881 Total long-term debt 2,121,147 2,218,820 2,193,954 Less current portion 5,263 6,265 6,165 Long-term debt, due beyond one year $ 2,115,884 $ 2,212,555 $ 2,187,789</t>
  </si>
  <si>
    <t>Payments of Long-term Debt and Future Minimum Lease Payments</t>
  </si>
  <si>
    <t>The scheduled payments of long-term debt and future minimum lease payments for capital leases at the end of Fiscal 2019 for the next five fiscal years and thereafter are summarized as follows: (In thousands) Notes and Other Capital Leases Total 2020 $ — $ 6,293 $ 6,293 2021 — 6,040 6,040 2022 500,000 2,287 502,287 2023 — 1,614 1,614 2024 953,785 1,691 955,476 Thereafter 650,000 23,495 673,495 2,103,785 41,420 2,145,205 Less unamortized debt discount 6,531 — 6,531 Less unamortized debt issuance costs 10,239 — 10,239 Less amounts representing interest — 7,288 7,288 Total long-term debt 2,087,015 34,132 2,121,147 Less current portion — 5,263 5,263 Long-term debt, due beyond one year $ 2,087,015 $ 28,869 $ 2,115,884</t>
  </si>
  <si>
    <t>OTHER LIABILITIES (Tables)</t>
  </si>
  <si>
    <t>Schedule of Other Liabilities</t>
  </si>
  <si>
    <t>(In thousands) March 2019 March 2018 December 2017 Deferred income taxes (Note 18) $ 68,864 $ 40,887 $ 58,036 Deferred compensation (Note 15) 181,110 198,780 201,116 Income taxes 629,176 632,321 628,713 Pension liabilities (Note 15) 174,982 176,582 189,191 Deferred rent credits 96,276 87,267 85,857 Product warranty claims 49,301 49,689 49,733 Derivative financial instruments (Note 23) 3,747 10,087 12,833 Other 77,325 76,217 81,234 Other liabilities $ 1,280,781 $ 1,271,830 $ 1,306,713</t>
  </si>
  <si>
    <t>Activity Relating to Accrued Product Warranty Claims</t>
  </si>
  <si>
    <t>Activity relating to accrued product warranty claims is summarized as follows: Year Ended March Three Months Ended March (Transition Period) Year Ended December (In thousands) 2019 2018 2017 2016 Balance, beginning of year $ 62,551 $ 62,566 $ 62,872 $ 63,114 Accrual for products sold during the year 13,082 3,828 10,584 12,022 Repair or replacement costs incurred (12,778 ) (4,126 ) (12,654 ) (11,956 ) Currency translation (936 ) 283 1,764 (308 ) Balance, end of year 61,919 62,551 62,566 62,872 Less current portion (Note 12) 12,618 12,862 12,833 12,993 Long-term portion $ 49,301 $ 49,689 $ 49,733 $ 49,879</t>
  </si>
  <si>
    <t>RETIREMENT AND SAVINGS BENEFIT PLANS (Tables)</t>
  </si>
  <si>
    <t>Components of Pension Cost</t>
  </si>
  <si>
    <t>The components of pension cost for VF’s defined benefit plans were as follows: Year Ended March Three Months Ended March (Transition Period) Year Ended December (In thousands) 2019 2018 2017 2016 Service cost — benefits earned during the period $ 22,352 $ 5,912 $ 24,890 $ 25,839 Interest cost on projected benefit obligations 63,434 14,825 58,989 68,020 Expected return on plan assets (93,409 ) (25,314 ) (94,807 ) (99,540 ) Settlement charges 8,856 — — 50,922 Curtailments 9,530 — 1,671 — Amortization of deferred amounts: Net deferred actuarial losses 28,474 8,548 41,440 65,212 Deferred prior service costs 494 647 2,646 2,584 Total pension expense $ 39,731 $ 4,618 $ 34,829 $ 113,037 Weighted average actuarial assumptions used to determine pension expense: Discount rate in effect for determining service cost 3.85 % 3.58 % 4.08 % 4.54 % Discount rate in effect for determining interest cost 3.51 % 3.13 % 3.26 % 3.56 % Expected long-term return on plan assets 5.58 % 5.72 % 5.72 % 5.81 % Rate of compensation increase 3.73 % 3.73 % 3.78 % 3.90 %</t>
  </si>
  <si>
    <t>Reconciliation of Changes in Fair Value of Defined Benefit Plan Assets and Projected Benefit Obligations</t>
  </si>
  <si>
    <t xml:space="preserve">The following provides a reconciliation of the changes in fair value of VF’s defined benefit plan assets and projected benefit obligations for each period, and the funded status at the end of each period: (In thousands) March 2019 March 2018 December 2017 Fair value of plan assets, beginning of period $ 1,751,760 $ 1,809,649 $ 1,673,297 Actual return on plan assets 82,947 (39,495 ) 204,017 VF contributions 41,581 3,205 9,807 Participant contributions 4,136 1,018 4,011 Benefits paid (118,513 ) (27,441 ) (93,900 ) Currency translation (10,817 ) 4,824 12,417 Fair value of plan assets, end of period 1,751,094 1,751,760 1,809,649 Projected benefit obligations, beginning of period 1,884,485 1,943,821 1,808,327 Service cost 22,352 5,912 24,890 Interest cost 63,434 14,825 58,989 Participant contributions 4,136 1,018 4,011 Actuarial loss (gain) 10,653 (59,511 ) 131,040 Benefits paid (118,513 ) (27,441 ) (93,900 ) Plan amendments 715 — — Curtailments (33,826 ) — (5,664 ) Currency translation (14,505 ) 5,861 16,128 Projected benefit obligations, end of period 1,818,931 1,884,485 1,943,821 Funded status, end of period $ (67,837 ) $ (132,725 ) $ (134,172 ) Pension benefits are reported in the Consolidated Balance Sheets as a net asset or liability based on the overfunded or underfunded status of the defined benefit plans, assessed on a plan-by-plan basis. (In thousands) March 2019 March 2018 December 2017 Amounts included in Consolidated Balance Sheets: Other assets (Note 10) $ 117,405 $ 76,671 $ 82,296 Accrued liabilities (Note 12) (10,260 ) (32,814 ) (27,277 ) Other liabilities (Note 14) (174,982 ) (176,582 ) (189,191 ) Funded status $ (67,837 ) $ (132,725 ) $ (134,172 ) Accumulated other comprehensive loss, pretax: Net deferred actuarial losses $ 399,093 $ 452,329 $ 454,463 Deferred prior service costs 563 9,878 10,533 Total accumulated other comprehensive loss, pretax $ 399,656 $ 462,207 $ 464,996 Accumulated benefit obligations $ 1,778,910 $ 1,783,600 $ 1,837,776 Weighted average actuarial assumptions used to determine pension obligations: Discount rate 3.68 % 3.76 % 3.46 % Rate of compensation increase (a) 2.74 % 3.73 % 3.73 % (a) Rate of compensation increase is calculated as the weighted average rate of compensation increase for active plans. Frozen plans are excluded from the calculation. </t>
  </si>
  <si>
    <t>Fair Value of Investments Held by Pension Plan</t>
  </si>
  <si>
    <t xml:space="preserve">The fair value of investments held by VF’s defined benefit plans at March 2019 , March 2018 and December 2017, by asset class, is summarized below. Refer to Note 22 for a description of the three levels of the fair value measurement hierarchy. Total Plan Assets Fair Value Measurements (In thousands) Level 1 Level 2 Level 3 March 2019 Plan assets Cash equivalents $ 3,023 $ 3,023 $ — $ — Fixed income securities: U.S. Treasury and government agencies 7 — 7 — Insurance contracts 71,521 — 71,521 — Commodities (347 ) (347 ) — — Total plan assets in the fair value hierarchy $ 74,204 $ 2,676 $ 71,528 $ — Plan assets measured at net asset value Cash equivalents 36,349 Equity securities: Domestic 82,659 International 97,766 Fixed income securities: Corporate and international bonds 1,309,123 Alternative investments 150,993 Total plan assets measured at net asset value 1,676,890 Total plan assets $ 1,751,094 Total Plan Assets Fair Value Measurements (In thousands) Level 1 Level 2 Level 3 March 2018 Plan assets Cash equivalents $ 14,694 $ 14,694 $ — $ — Fixed income securities: U.S. Treasury and government agencies 8 — 8 — Insurance contracts 67,444 — 67,444 — Commodities (7,091 ) (7,091 ) — — Total plan assets in the fair value hierarchy $ 75,055 $ 7,603 $ 67,452 $ — Plan assets measured at net asset value Cash equivalents 38,833 Equity securities: Domestic 114,958 International 155,330 Fixed income securities: Corporate and international bonds 1,211,103 Alternative investments 156,481 Total plan assets measured at net asset value 1,676,705 Total plan assets $ 1,751,760 Total Plan Assets Fair Value Measurements (In thousands) Level 1 Level 2 Level 3 December 2017 Plan assets Cash equivalents $ 8,191 $ 8,191 $ — $ — Fixed income securities: U.S. Treasury and government agencies 8 — 8 — Insurance contracts 69,448 — 69,448 — Commodities (372 ) (372 ) — — Total plan assets in the fair value hierarchy $ 77,275 $ 7,819 $ 69,456 $ — Plan assets measured at net asset value Cash equivalents 36,313 Equity securities: Domestic 152,154 International 173,608 Fixed income securities: Corporate and international bonds 1,215,558 Alternative investments 154,741 Total plan assets measured at net asset value 1,732,374 Total plan assets $ 1,809,649 </t>
  </si>
  <si>
    <t>CAPITAL AND ACCUMULATED OTHER COMPREHENSIVE INCOME (LOSS) (Tables)</t>
  </si>
  <si>
    <t>Shares Held for Deferred Compensation Plans</t>
  </si>
  <si>
    <t>Balances related to shares held for deferred compensation plans were as follows: Year Ended March Three Months Ended March (Transition Period) Year Ended December (In thousands, except share amounts) 2019 2018 2017 2016 Shares held for deferred compensation plans — 284,785 317,515 439,667 Cost of shares held for deferred compensation plans $ — $ 3,621 $ 3,901 $ 5,464</t>
  </si>
  <si>
    <t>Deferred Components of OCI Reported, Net of Related Income Taxes, in Accumulated OCI in Stockholders' Equity and Changes in AOCI</t>
  </si>
  <si>
    <t>The changes in accumulated OCI, net of related taxes, are as follows: (In thousands) Foreign Currency Translation and Other Defined Derivative Total Balance, December 2015 $ (718,169 ) $ (372,195 ) $ 47,142 $ (1,043,222 ) Other comprehensive income (loss) before reclassifications (76,410 ) (4,357 ) 81,036 269 Amounts reclassified from accumulated other comprehensive income (loss) — 73,855 (72,365 ) 1,490 Net other comprehensive income (loss) (76,410 ) 69,498 8,671 1,759 Balance, December 2016 (794,579 ) (302,697 ) 55,813 (1,041,463 ) Other comprehensive income (loss) before reclassifications 248,378 (17,970 ) (123,080 ) 107,328 Amounts reclassified from accumulated other comprehensive income (loss) — 28,718 (20,723 ) 7,995 Net other comprehensive income (loss) 248,378 10,748 (143,803 ) 115,323 Balance, December 2017 (546,201 ) (291,949 ) (87,990 ) (926,140 ) Other comprehensive income (loss) before reclassifications 69,332 (4,852 ) (21,078 ) 43,402 Amounts reclassified from accumulated other comprehensive income (loss) — 7,183 11,525 18,708 Net other comprehensive income (loss) 69,332 2,331 (9,553 ) 62,110 Balance, March 2018 (476,869 ) (289,618 ) (97,543 ) (864,030 ) Other comprehensive income (loss) before reclassifications (248,810 ) 10,444 137,218 (101,148 ) Amounts reclassified from accumulated other comprehensive income (loss) — 35,990 27,113 63,103 Net other comprehensive income (loss) (248,810 ) 46,434 164,331 (38,045 ) Balance, March 2019 $ (725,679 ) $ (243,184 ) $ 66,788 $ (902,075 ) The deferred components of OCI are reported, net of related income taxes, in accumulated OCI in stockholders’ equity, as follows: (In thousands) March 2019 March 2018 December 2017 Foreign currency translation and other $ (725,679 ) $ (476,869 ) $ (546,201 ) Defined benefit pension plans (243,184 ) (289,618 ) (291,949 ) Derivative financial instruments 66,788 (97,543 ) (87,990 ) Accumulated other comprehensive income (loss) $ (902,075 ) $ (864,030 ) $ (926,140 )</t>
  </si>
  <si>
    <t>Reclassifications Out of Accumulated OCI</t>
  </si>
  <si>
    <t>Reclassifications out of accumulated OCI are as follows: (In thousands) Affected Line Item in the Consolidated Statements of Income Year Ended March Three Months Ended March (Transition Period) Year Ended December Details About Accumulated Other 2019 2018 2017 2016 Amortization of defined benefit pension plans: Net deferred actuarial losses Other income (expense), net $ (28,474 ) $ (8,548 ) $ (41,440 ) $ (65,212 ) Deferred prior service costs Other income (expense), net (494 ) (647 ) (2,646 ) (2,584 ) Pension settlement charges Other income (expense), net (8,856 ) — — (50,922 ) Pension curtailment losses Other income (expense), net (9,530 ) — (566 ) — Pension curtailment loss Income (loss) from discontinued operations, net of tax — — (1,105 ) — Total before tax (47,354 ) (9,195 ) (45,757 ) (118,718 ) Tax benefit 11,364 2,012 17,039 44,863 Net of tax (35,990 ) (7,183 ) (28,718 ) (73,855 ) Gains (losses) on derivative financial instruments: Foreign exchange contracts Net revenues 1,774 4,948 33,641 28,798 Foreign exchange contracts Cost of goods sold (20,686 ) (13,286 ) 610 84,613 Foreign exchange contracts Selling, general and administrative expenses (4,772 ) (1,981 ) (3,610 ) (4,314 ) Foreign exchange contracts Other income (expense), net 355 (2,427 ) (1,851 ) 2,864 Interest rate contracts Interest expense (5,012 ) (1,214 ) (4,723 ) (4,504 ) Total before tax (28,341 ) (13,960 ) 24,067 107,457 Tax benefit (expense) 1,228 2,435 (3,344 ) (35,092 ) Net of tax (27,113 ) (11,525 ) 20,723 72,365 Total reclassifications for the period, net of tax $ (63,103 ) $ (18,708 ) $ (7,995 ) $ (1,490 )</t>
  </si>
  <si>
    <t>STOCK-BASED COMPENSATION (Tables)</t>
  </si>
  <si>
    <t>Total Stock-Based Compensation Cost and Associated Income Tax Benefits Related to Stock-Based Compensation Arrangements Recognized and Stock-Based Compensation Costs Included in Inventory</t>
  </si>
  <si>
    <t>Total stock-based compensation cost and the associated income tax benefits recognized in the Consolidated Statements of Income, and stock-based compensation costs included in inventory in the Consolidated Balance Sheets, are as follows: Year Ended March Three Months Ended March (Transition Period) Year Ended December (In thousands) 2019 2018 2017 2016 Stock-based compensation cost $ 105,157 $ 25,440 $ 81,641 $ 67,762 Income tax benefits 23,650 5,771 26,697 22,870 Stock-based compensation costs included in inventory at period end 3,165 2,236 1,938 1,332</t>
  </si>
  <si>
    <t>Schedule of Assumption Used and Resulting Weighted Average Fair Value of Stock Option Granted</t>
  </si>
  <si>
    <t>The grant date fair value of each option award is calculated using a lattice option-pricing valuation model, which incorporates a range of assumptions for inputs as follows: Year Ended March Three Months Ended March (Transition Period) Year Ended December 2019 2018 2017 2016 Expected volatility 22% to 29% 24% to 29% 23% to 30% 21% to 29% Weighted average expected volatility 25% 25% 24% 24% Expected term (in years) 6.1 to 7.5 6.1 to 7.6 6.3 to 7.7 6.3 to 7.6 Weighted average dividend yield 2.6% 2.9% 2.8% 2.2% Risk-free interest rate 2.1% to 3.2% 1.9% to 2.9% 0.7% to 2.4% 0.4% to 1.7% Weighted average fair value at date of grant $16.82 $15.34 $9.90 $12.08</t>
  </si>
  <si>
    <t>Stock Option Activity</t>
  </si>
  <si>
    <t>Stock option activity for the three-month period ended March 2018 and the year ended March 2019 is summarized as follows: Number of Shares Weighted Average Exercise Price Weighted Average Remaining Contractual Term (Years) Aggregate Intrinsic Value (In thousands) Outstanding, December 2017 14,250,084 $ 52.03 Granted 1,843,749 74.80 Exercised (1,484,537 ) 38.94 Forfeited/cancelled (117,782 ) 66.36 Outstanding, March 2018 14,491,514 56.15 Granted 101,197 81.01 Exercised (4,316,539 ) 46.86 Forfeited/cancelled (365,962 ) 65.27 Outstanding, March 2019 9,910,210 $ 60.11 6.7 $ 265,734 Exercisable, March 2019 7,781,198 $ 58.60 6.2 $ 220,251</t>
  </si>
  <si>
    <t>RSU Activity</t>
  </si>
  <si>
    <t>RSU activity for the three-month period ended March 2018 and the year ended March 2019 is summarized as follows: Performance-based Nonperformance-based Number Outstanding Weighted Average Grant Date Fair Value Number Outstanding Weighted Average Grant Date Fair Value Outstanding, December 2017 1,504,551 $ 62.22 335,093 $ 60.72 Granted 351,490 74.80 407,074 74.80 Issued as Common Stock (405,871 ) 75.33 (34,964 ) 56.11 Forfeited/cancelled (12,154 ) 63.64 (10,780 ) 72.45 Outstanding, March 2018 1,438,016 61.58 696,423 69.00 Granted 19,099 80.39 82,799 79.21 Issued as Common Stock — — (58,165 ) 69.08 Forfeited/cancelled (60,439 ) 65.20 (56,224 ) 73.54 Outstanding, March 2019 1,396,676 $ 61.68 664,833 $ 69.88 Vested, March 2019 859,332 $ 61.37 69,139 $ 74.80</t>
  </si>
  <si>
    <t>Restricted Stock Activity</t>
  </si>
  <si>
    <t>Restricted stock activity for the three-month period ended March 2018 and the year ended March 2019 is summarized below: Nonvested Shares Outstanding Weighted Average Grant Date Fair Value Nonvested shares, December 2017 684,963 $ 57.01 Granted 56,331 74.70 Dividend equivalents 4,188 74.40 Vested (53,203 ) 57.90 Forfeited (11,068 ) 68.25 Nonvested shares, March 2018 681,211 58.33 Granted 79,188 79.99 Dividend equivalents 15,468 82.02 Vested (99,682 ) 67.41 Forfeited (49,460 ) 62.76 Nonvested shares, March 2019 626,725 $ 59.86</t>
  </si>
  <si>
    <t>INCOME TAXES (Tables)</t>
  </si>
  <si>
    <t>Provision for Income Taxes was Computed Based on Amounts of Income Before Income Taxes</t>
  </si>
  <si>
    <t>The provision for income taxes was computed based on the following amounts of income from continuing operations before income taxes: Year Ended March Three Months Ended March (Transition Period) Year Ended December (In thousands) 2019 2018 2017 2016 Domestic $ 337,066 $ 4,163 $ 364,846 $ 301,760 Foreign 1,190,338 289,970 1,051,649 982,956 Income before income taxes $ 1,527,404 $ 294,133 $ 1,416,495 $ 1,284,716</t>
  </si>
  <si>
    <t>Provision for Income Taxes</t>
  </si>
  <si>
    <t>The provision for income taxes consisted of: Year Ended March Three Months Ended March (Transition Period) Year Ended December (In thousands) 2019 2018 2017 2016 Current: Federal $ 143,872 $ (4,864 ) $ 618,611 $ 115,570 Foreign 164,974 36,634 135,007 123,960 State 22,455 896 21,506 37,957 331,301 32,666 775,124 277,487 Deferred: Federal and state (53,715 ) (13,656 ) (76,039 ) (63,610 ) Foreign (9,186 ) 13,959 (3,799 ) (8,015 ) (62,901 ) 303 (79,838 ) (71,625 ) Income taxes $ 268,400 $ 32,969 $ 695,286 $ 205,862</t>
  </si>
  <si>
    <t>Differences Between Income Taxes Computed by Applying Statutory Federal Income Tax Rate and Income Tax Expense reported in Consolidated Financial Statements</t>
  </si>
  <si>
    <t>The differences between income taxes computed by applying the statutory federal income tax rate and income tax expense reported in the consolidated financial statements are as follows: Year Ended March Three Months Ended March (Transition Period) Year Ended December (In thousands) 2019 2018 2017 2016 Tax at federal statutory rate $ 320,755 $ 61,768 $ 495,772 $ 449,650 State income taxes, net of federal tax benefit 32,954 (4,745 ) 23,684 24,426 Foreign rate differences (84,702 ) (9,227 ) (217,131 ) (262,392 ) Tax reform 37,262 (5,107 ) 465,501 — Capital losses — — (67,032 ) — Valuation allowances (federal) — 977 37,296 — Stock compensation (federal) (26,398 ) (10,060 ) (22,826 ) (25,135 ) Other (11,471 ) (637 ) (19,978 ) 19,313 Income taxes $ 268,400 $ 32,969 $ 695,286 $ 205,862</t>
  </si>
  <si>
    <t>Deferred Income Tax Assets and Liabilities</t>
  </si>
  <si>
    <t>Deferred income tax assets and liabilities consisted of the following: (In thousands) March 2019 March 2018 December 2017 Deferred income tax assets: Inventories $ 32,647 $ 24,797 $ 21,146 Deferred compensation 51,913 53,843 55,326 Other employee benefits 69,594 52,456 45,464 Stock compensation 37,317 38,244 45,960 Other accrued expenses 127,684 155,635 158,632 Capital loss carryforwards 19,423 46,069 34,705 Operating loss carryforwards 229,955 252,695 251,236 Gross deferred income tax assets 568,533 623,739 612,469 Valuation allowances (188,258 ) (226,269 ) (225,141 ) Net deferred income tax assets 380,275 397,470 387,328 Deferred income tax liabilities: Depreciation 25,355 27,023 25,272 Intangible assets 222,769 223,435 237,667 Other deferred tax liabilities 91,464 82,406 78,824 Deferred income tax liabilities 339,588 332,864 341,763 Net deferred income tax assets (liabilities) $ 40,687 $ 64,606 $ 45,565 Amounts included in the Consolidated Balance Sheets: Other assets (Note 10) $ 109,551 $ 105,493 $ 103,601 Other liabilities (Note 14) (68,864 ) (40,887 ) (58,036 ) $ 40,687 $ 64,606 $ 45,565</t>
  </si>
  <si>
    <t>Reconciliation of Change in Accrual for Unrecognized Income Tax Benefits</t>
  </si>
  <si>
    <t xml:space="preserve">A reconciliation of the change in the accrual for unrecognized income tax benefits is as follows: (In thousands) Unrecognized Accrued Unrecognized Balance, December 2015 $ 75,677 $ 9,369 $ 85,046 Additions for current year tax positions 121,025 — 121,025 Additions for prior year tax positions 6,164 2,880 9,044 Reductions for prior year tax positions (4,798 ) (1,362 ) (6,160 ) Reductions due to statute expirations (14,985 ) (1,335 ) (16,320 ) Payments in settlement (6,108 ) (829 ) (6,937 ) Currency translation (9 ) (14 ) (23 ) Balance, December 2016 176,966 8,709 185,675 Additions for current year tax positions 28,049 — 28,049 Additions for prior year tax positions 22,968 6,808 29,776 Reductions for prior year tax positions (22,163 ) (279 ) (22,442 ) Reductions due to statute expirations (9,028 ) (915 ) (9,943 ) Payments in settlement (855 ) (248 ) (1,103 ) Currency translation 55 11 66 Balance, December 2017 195,992 14,086 210,078 Additions for current year tax positions 2,012 — 2,012 Additions for prior year tax positions 477 2,340 2,817 Reductions for prior year tax positions (201 ) (3 ) (204 ) Reductions due to statute expirations (9,222 ) (985 ) (10,207 ) Payments in settlement — — — Currency translation 17 2 19 Balance, March 2018 189,075 15,440 204,515 Additions for current year tax positions 8,511 — 8,511 Additions for prior year tax positions 16,211 12,521 28,732 Reductions for prior year tax positions (18,753 ) (467 ) (19,220 ) Reductions due to statute expirations (30 ) (7 ) (37 ) Payments in settlement (6,754 ) (919 ) (7,673 ) Currency translation (35 ) (3 ) (38 ) Balance, March 2019 $ 188,225 $ 26,565 $ 214,790 </t>
  </si>
  <si>
    <t>Amounts Included in Consolidated Balance Sheets</t>
  </si>
  <si>
    <t>(In thousands) March 2019 March 2018 December 2017 Amounts included in the Consolidated Balance Sheets: Unrecognized income tax benefits, including interest and penalties $ 214,790 $ 204,515 $ 210,078 Less deferred tax benefits 40,862 35,474 31,197 Total unrecognized tax benefits $ 173,928 $ 169,041 $ 178,881</t>
  </si>
  <si>
    <t>REPORTABLE SEGMENT INFORMATION (Tables)</t>
  </si>
  <si>
    <t>Financial Information for Reportable Segments</t>
  </si>
  <si>
    <t>Financial information for VF’s reportable segments is as follows: Year Ended March Three Months Ended March (Transition Period) Year Ended December (In thousands) 2019 2018 2017 2016 Segment revenues: Outdoor $ 4,649,024 $ 888,039 $ 4,208,958 $ 4,123,372 Active 4,721,792 1,071,598 3,791,737 3,318,428 Work 1,862,017 442,258 1,099,714 776,214 Jeans 2,491,769 623,266 2,597,623 2,690,059 Other 124,058 20,285 113,145 118,074 Total segment revenues $ 13,848,660 $ 3,045,446 $ 11,811,177 $ 11,026,147 Segment profit: Outdoor $ 544,425 $ 44,673 $ 537,543 $ 594,485 Active 1,125,709 237,620 805,843 628,163 Work 220,670 40,024 163,585 137,301 Jeans 300,502 103,805 406,524 479,179 Other 457 (3,074 ) (3,090 ) (4,809 ) Total segment profit 2,191,763 423,048 1,910,405 1,834,319 Impairment of goodwill and intangible assets (a) — — — (79,644 ) Corporate and other expenses (b) (c) (578,934 ) (107,750 ) (408,030 ) (384,413 ) Interest expense, net (85,425 ) (21,165 ) (85,880 ) (85,546 ) Income from continuing operations before income taxes $ 1,527,404 $ 294,133 $ 1,416,495 $ 1,284,716 (a) Represents goodwill and intangible asset impairment charges in 2016 related to the Outdoor segment ( lucy ® brand discussed in Notes 8, 9 and 22). The impairment charges were excluded from the profit of the Outdoor segment since they are not part of the ongoing operations of the business. (b) Reflects a $50.9 million pension settlement charge in 2016 (Note 15). (c) Certain corporate overhead and other costs of, $16.6 million and $44.3 million during the years ended December 2017 and 2016 , respectively, previously allocated to the former Sportswear, Imagewear, Outdoor &amp; Action Sports and Contemporary Brands segments for segment reporting purposes, have been reallocated to continuing operations as discussed in Note 4.</t>
  </si>
  <si>
    <t>Reconciliation Assets</t>
  </si>
  <si>
    <t xml:space="preserve"> March March December (In thousands) 2019 2018 2017 Segment assets: Outdoor $ 1,108,274 $ 924,870 $ 1,082,264 Active 981,033 873,737 686,991 Work 742,329 669,641 657,025 Jeans 720,620 710,481 629,648 Other 99,570 91,299 80,667 Total segment assets 3,651,826 3,270,028 3,136,595 Cash and equivalents 543,011 680,762 563,483 Property, plant and equipment, net 1,057,268 1,011,617 1,014,638 Intangible assets and goodwill 3,779,161 3,813,329 3,782,425 Other assets 1,325,519 1,161,994 1,080,661 Assets of discontinued operations — 373,580 380,700 Consolidated assets $ 10,356,785 $ 10,311,310 $ 9,958,502</t>
  </si>
  <si>
    <t>Reconciliation of Capital Expenditures and Depreciation and Amortization Expense</t>
  </si>
  <si>
    <t xml:space="preserve"> March March December (In thousands) 2019 2018 2017 Segment assets: Outdoor $ 1,108,274 $ 924,870 $ 1,082,264 Active 981,033 873,737 686,991 Work 742,329 669,641 657,025 Jeans 720,620 710,481 629,648 Other 99,570 91,299 80,667 Total segment assets 3,651,826 3,270,028 3,136,595 Cash and equivalents 543,011 680,762 563,483 Property, plant and equipment, net 1,057,268 1,011,617 1,014,638 Intangible assets and goodwill 3,779,161 3,813,329 3,782,425 Other assets 1,325,519 1,161,994 1,080,661 Assets of discontinued operations — 373,580 380,700 Consolidated assets $ 10,356,785 $ 10,311,310 $ 9,958,502 Year Ended March Three Months Ended March (Transition Period) Year Ended December (In thousands) 2019 2018 2017 2016 Depreciation and amortization expense: (a) Outdoor $ 82,259 $ 16,998 $ 86,838 $ 83,070 Active 73,395 18,953 70,219 66,031 Work 34,446 10,149 12,926 5,051 Jeans 38,505 8,710 35,586 39,237 Other 2,542 609 3,560 3,537 Corporate 69,858 15,501 68,016 57,290 $ 301,005 $ 70,920 $ 277,145 $ 254,216 (a) Excludes $ 0.6 million , $14.0 million and $27.4 million of depreciation and amortization related to discontinued operations in the three months ended March 2018 and the years ended December 2017 and 2016 , respectively. These amounts are included in depreciation and amortization in our Consolidated Statements of Cash Flows as we did not segregate cash flows related to discontinued operations (Note 4).</t>
  </si>
  <si>
    <t>Supplemental Information (with Revenues by Geographic Area Based on Location of Customer)</t>
  </si>
  <si>
    <t xml:space="preserve">Supplemental information (with revenues by geographic area based on the origin of the shipment) is as follows: Year Ended March Three Months Ended March (Transition Period) Year Ended December (In thousands) 2019 2018 2017 2016 Total revenues: U.S. $ 8,126,280 $ 1,643,991 $ 6,923,749 $ 6,669,026 Foreign, primarily Europe 5,722,380 1,401,455 4,887,428 4,357,121 $ 13,848,660 $ 3,045,446 $ 11,811,177 $ 11,026,147 Property, plant and equipment: U.S. $ 644,839 $ 605,487 $ 607,437 Foreign, primarily Europe 412,429 406,130 407,201 $ 1,057,268 $ 1,011,617 $ 1,014,638 </t>
  </si>
  <si>
    <t>COMMITMENTS AND CONTINGENCIES (Tables)</t>
  </si>
  <si>
    <t>Schedule of Rent Expense, Net of Sublease Income Included in Income Statement</t>
  </si>
  <si>
    <t>Rent expense, net of sublease income that was not significant in any period, was included in the Consolidated Statements of Income as follows: Year Ended March Three Months Ended March (Transition Period) Year Ended December (In thousands) 2019 2018 2017 2016 Minimum rent expense $ 386,544 $ 104,235 $ 355,217 $ 337,879 Contingent rent expense 34,267 6,791 24,410 18,062 Rent expense $ 420,811 $ 111,026 $ 379,627 $ 355,941</t>
  </si>
  <si>
    <t>EARNINGS PER SHARE (Tables)</t>
  </si>
  <si>
    <t>Schedule of Earnings Per Share Basic and Diluted</t>
  </si>
  <si>
    <t xml:space="preserve"> Year Ended March Three Months Ended March (Transition Period) Year Ended December (In thousands, except per share amounts) 2019 2018 2017 2016 Earnings per share — basic: Income from continuing operations $ 1,259,004 $ 261,164 $ 721,209 $ 1,078,854 Weighted average common shares outstanding 395,189 395,253 399,223 416,103 Earnings per share from continuing operations $ 3.19 $ 0.66 $ 1.81 $ 2.59 Earnings per share — diluted: Income from continuing operations $ 1,259,004 $ 261,164 $ 721,209 $ 1,078,854 Weighted average common shares outstanding 395,189 395,253 399,223 416,103 Incremental shares from stock options and other dilutive securities 5,307 6,023 4,336 5,978 Adjusted weighted average common shares outstanding 400,496 401,276 403,559 422,081 Earnings per share from continuing operations $ 3.14 $ 0.65 $ 1.79 $ 2.56</t>
  </si>
  <si>
    <t>FAIR VALUE MEASUREMENTS (Tables)</t>
  </si>
  <si>
    <t>Classes of Financial Assets and Financial Liabilities Measured and Recorded at Fair Value on Recurring Basis</t>
  </si>
  <si>
    <t>The following table summarizes financial assets and financial liabilities that are measured and recorded in the consolidated financial statements at fair value on a recurring basis: Total Fair Value Fair Value Measurement Using (a) (In thousands) Level 1 Level 2 Level 3 March 2019 Financial assets: Cash equivalents: Money market funds $ 248,560 $ 248,560 $ — $ — Time deposits 8,257 8,257 — — Derivative financial instruments 92,771 — 92,771 — Investment securities 186,698 176,209 10,489 — Financial liabilities: Derivative financial instruments 22,337 — 22,337 — Deferred compensation 199,336 — 199,336 — Total Fair Value Fair Value Measurement Using (a) (In thousands) Level 1 Level 2 Level 3 March 2018 Financial assets: Cash equivalents: Money market funds $ 185,118 $ 185,118 $ — $ — Time deposits 7,714 7,714 — — Derivative financial instruments 31,400 — 31,400 — Investment securities 194,160 183,802 10,358 — Financial liabilities: Derivative financial instruments 106,174 — 106,174 — Deferred compensation 227,808 — 227,808 — Total Fair Value Fair Value Measurement Using (a) (In thousands) Level 1 Level 2 Level 3 December 2017 Financial assets: Cash equivalents: Money market funds $ 265,432 $ 265,432 $ — $ — Time deposits 13,591 13,591 — — Derivative financial instruments 22,970 — 22,970 — Investment securities 197,837 185,723 12,114 — Financial liabilities: Derivative financial instruments 100,038 — 100,038 — Deferred compensation 235,359 — 235,359 — (a) There were no transfers among the levels within the fair value hierarchy during the year ended March 2019 , the three months ended March 2018 or the year ended December 2017 .</t>
  </si>
  <si>
    <t>DERIVATIVE FINANCIAL INSTRUMENTS AND HEDGING ACTIVITIES (Tables)</t>
  </si>
  <si>
    <t>Outstanding Derivatives on Individual Contract Basis</t>
  </si>
  <si>
    <t>The following table presents outstanding derivatives on an individual contract basis: Fair Value of Derivatives with Unrealized Gains Fair Value of Derivatives with Unrealized Losses (In thousands) March 2019 March 2018 December 2017 March 2019 March 2018 December 2017 Foreign currency exchange contracts designated as hedging instruments $ 92,356 $ 21,496 $ 17,639 $ (21,798 ) $ (105,795 ) $ (99,606 ) Foreign currency exchange contracts not designated as hedging instruments 415 9,904 5,331 (539 ) (379 ) (432 ) Total derivatives $ 92,771 $ 31,400 $ 22,970 $ (22,337 ) $ (106,174 ) $ (100,038 )</t>
  </si>
  <si>
    <t>Derivative Assets and Liabilities Presented in Consolidated Balance Sheet Adjusted from current Gross</t>
  </si>
  <si>
    <t>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as of March 2019 , March 2018 and December 2017 would be adjusted from the current gross presentation to the net amounts as detailed in the following table: March 2019 March 2018 December 2017 (In thousands) Derivative Asset Derivative Liability Derivative Asset Derivative Liability Derivative Asset Derivative Liability Gross amounts presented in the Consolidated Balance Sheets $ 92,771 $ (22,337 ) $ 31,400 $ (106,174 ) $ 22,970 $ (100,038 ) Gross amounts not offset in the Consolidated Balance Sheets (22,274 ) 22,274 (20,918 ) 20,918 (18,313 ) 18,313 Net amounts $ 70,497 $ (63 ) $ 10,482 $ (85,256 ) $ 4,657 $ (81,725 ) 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as of March 2019 , March 2018 and December 2017 would be adjusted from the current gross presentation to the net amounts as detailed in the following table: March 2019 March 2018 December 2017 (In thousands) Derivative Asset Derivative Liability Derivative Asset Derivative Liability Derivative Asset Derivative Liability Gross amounts presented in the Consolidated Balance Sheets $ 92,771 $ (22,337 ) $ 31,400 $ (106,174 ) $ 22,970 $ (100,038 ) Gross amounts not offset in the Consolidated Balance Sheets (22,274 ) 22,274 (20,918 ) 20,918 (18,313 ) 18,313 Net amounts $ 70,497 $ (63 ) $ 10,482 $ (85,256 ) $ 4,657 $ (81,725 )</t>
  </si>
  <si>
    <t>Derivatives Classified as Current or Noncurrent Based on Maturity Dates</t>
  </si>
  <si>
    <t>Derivatives are classified as current or noncurrent based on maturity dates, as follows: (In thousands) March 2019 March 2018 December 2017 Other current assets $ 83,582 $ 26,741 $ 20,771 Accrued liabilities (Note 12) (18,590 ) (96,087 ) (87,205 ) Other assets (Note 10) 9,189 4,659 2,199 Other liabilities (Note 14) (3,747 ) (10,087 ) (12,833 )</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 (In thousands) Cash Flow Hedging Relationships Gain (Loss) on Derivatives Recognized in OCI Year Ended March Three Months Ended March (Transition Period) Year Ended December 2019 2018 2017 2016 Foreign currency exchange $ 156,513 $ (25,530 ) $ (138,716 ) $ 90,708 Gain (Loss) Reclassified from Accumulated OCI into Income (In thousands) Year Ended March Three Months Ended March (Transition Period) Year Ended December Location of Gain (Loss) 2019 2018 2017 2016 Net revenues $ 1,774 $ 4,948 $ 33,641 $ 28,798 Cost of goods sold (20,686 ) (13,286 ) 610 84,613 Selling, general and administrative expenses (4,772 ) (1,981 ) (3,610 ) (4,314 ) Other income (expense), net 355 (2,427 ) (1,851 ) 2,864 Interest expense (5,012 ) (1,214 ) (4,723 ) (4,504 ) Total $ (28,341 ) $ (13,960 ) $ 24,067 $ 107,457</t>
  </si>
  <si>
    <t>SUPPLEMENTAL CASH FLOW INFORMATION (Tables)</t>
  </si>
  <si>
    <t>Supplemental Cash Flow Information</t>
  </si>
  <si>
    <t xml:space="preserve"> Year Ended March Three Months Ended March (Transition Period) Year Ended December (In thousands) 2019 2018 2017 2016 Income taxes paid, net of refunds $ 359,821 $ 105,635 $ 331,194 $ 434,795 Interest paid, net of amounts capitalized 102,749 13,553 99,939 87,521 Noncash transactions: Property, plant and equipment expenditures included in accounts payable or accrued liabilities 29,824 22,495 26,146 28,103 Computer software costs included in accounts payable or accrued liabilities 14,842 21,144 22,880 15,143</t>
  </si>
  <si>
    <t>RESTRUCTURING (Tables)</t>
  </si>
  <si>
    <t>Components of Restructuring Charges</t>
  </si>
  <si>
    <t>The components of the restructuring charges are as follows: (In thousands) Year Ended March 2019 Charges Three Months Ended March 2018 Charges Year Ended December 2017 Charges Year Ended December 2016 Charges Severance and employee-related benefits $ 79,693 $ 14,927 $ 22,611 $ 50,395 Asset impairments 5,705 — — 3,394 Inventory write-downs 6,574 — — — Contract termination and other 15,643 — 4,436 1,310 Total restructuring charges $ 107,615 $ 14,927 $ 27,047 $ 55,099 Restructuring costs by business segment are as follows: (In thousands) Year Ended March 2019 Charges Three Months Ended March 2018 Charges Year Ended December 2017 Charges Year Ended December 2016 Charges Outdoor $ 38,952 $ 4,550 $ 10,393 $ 14,137 Active 13,579 — 2,400 3,946 Work 10,003 7,802 3,895 1,308 Jeans 39,936 2,575 6,993 20,357 Other 167 — — 1,277 Corporate 4,978 — 3,366 14,074 Total $ 107,615 $ 14,927 $ 27,047 $ 55,099</t>
  </si>
  <si>
    <t>Activity in Restructuring Accrual</t>
  </si>
  <si>
    <t xml:space="preserve">The activity in the restructuring accrual is as follows: (In thousands) Severance Other Total Accrual at December 2016 $ 49,728 $ 878 $ 50,606 Charges 22,611 4,436 27,047 Cash payments and settlements (37,349 ) (878 ) (38,227 ) Adjustments to accruals (2,783 ) — (2,783 ) Currency translation 1,601 — 1,601 Accrual at December 2017 33,808 4,436 38,244 Charges 14,927 — 14,927 Cash payments and settlements (4,658 ) (3,992 ) (8,650 ) Adjustments to accruals (1,033 ) — (1,033 ) Currency translation 101 — 101 Accrual at March 2018 43,145 444 43,589 Charges 79,693 15,643 95,336 Cash payments and settlements (35,530 ) (4,917 ) (40,447 ) Adjustments to accruals (5,800 ) 100 (5,700 ) Currency translation (272 ) (235 ) (507 ) Accrual at March 2019 $ 81,236 $ 11,035 $ 92,271 </t>
  </si>
  <si>
    <t>QUARTERLY RESULTS OF OPERATIONS (UNAUDITED) (Tables)</t>
  </si>
  <si>
    <t>Quarterly Results of Operations (Unaudited)</t>
  </si>
  <si>
    <t>(In thousands, except per share amounts) First (a) Second (a) (b) Third (a) (b) Fourth (a) (b) (c) Full Year Ended March 2019 Net revenues $ 2,788,146 $ 3,907,386 $ 3,940,159 $ 3,212,969 $ 13,848,660 Operating income 230,882 658,669 591,905 194,384 1,675,840 Income from continuing operations 159,953 507,121 463,126 128,804 1,259,004 Income from discontinued operations, net of tax 405 — 383 — 788 Net income $ 160,358 $ 507,121 $ 463,509 $ 128,804 $ 1,259,792 Earnings per common share - basic (g) Continuing operations $ 0.41 $ 1.28 $ 1.17 $ 0.33 $ 3.19 Discontinued operations — — — — — Total earnings per common share - basic $ 0.41 $ 1.28 $ 1.17 $ 0.33 $ 3.19 Earnings per common share - diluted (g) Continuing operations $ 0.40 $ 1.26 $ 1.16 $ 0.32 $ 3.14 Discontinued operations — — — — — Total earnings per common share - diluted $ 0.40 $ 1.26 $ 1.16 $ 0.32 $ 3.15 Dividends per common share $ 0.46 $ 0.46 $ 0.51 $ 0.51 $ 1.94 (In thousands, except per share amounts) First Second Third Fourth (d) (e) Full Year Ended December 2017 Net revenues $ 2,500,340 $ 2,268,620 $ 3,392,934 $ 3,649,283 $ 11,811,177 Operating income (f) 293,207 159,676 575,527 484,619 1,513,029 Income (loss) from continuing operations 213,276 107,092 473,820 (72,979 ) 721,209 Loss (income) from discontinued operations, net of tax (4,113 ) 2,797 (87,680 ) (17,290 ) (106,286 ) Net income $ 209,163 $ 109,889 $ 386,140 $ (90,269 ) $ 614,923 Earnings (loss) per common share - basic (g) Continuing operations $ 0.52 $ 0.27 $ 1.20 $ (0.18 ) $ 1.81 Discontinued operations (0.01 ) 0.01 (0.22 ) (0.04 ) (0.27 ) Total earnings (loss) per common share - basic $ 0.51 $ 0.28 $ 0.98 $ (0.23 ) $ 1.54 Earnings (loss) per common share - diluted (g) Continuing operations $ 0.51 $ 0.27 $ 1.19 $ (0.18 ) $ 1.79 Discontinued operations (0.01 ) 0.01 (0.22 ) (0.04 ) (0.26 ) Total earnings (loss) per common share - diluted $ 0.50 $ 0.27 $ 0.97 $ (0.23 ) $ 1.52 Dividends per common share $ 0.42 $ 0.42 $ 0.42 $ 0.46 $ 1.72 (a) VF recorded transaction and deal-related costs of $18.8 million ( $15.3 million after-tax), $53.2 million ( $45.5 million after-tax), $62.6 million ( $47.5 million after-tax) and $57.1 million ( $43.7 million after-tax) during the three months ended June 30, 2018, September 29, 2018, December 29, 2018 and March 30, 2019, respectively. Full year transaction and deal-related costs totaled $191.7 million ( $152.0 million after-tax). Transaction and deal-related costs include acquisition and integration costs related to the acquisitions of Williamson-Dickie, Icebreaker and Altra, and divestiture costs related to the sale of the Reef ® brand business. The costs also include separation and related expenses associated with the planned spin-off of the Jeans business and non-operating losses on sale related primarily to the divestitures of the Reef ® brand business and Van Moer business. (b) VF recorded relocation costs of $10.7 million ( $8.0 million after-tax), $6.0 million ( $4.4 million after-tax) and $30.7 million ( $22.9 million after-tax) during the three months ended September 29, 2018, December 29, 2018 and March 30, 2019, respectively. Full year relocation costs totaled $47.4 million ( $35.3 million after-tax). Relocation costs primarily include costs associated with the relocation of VF's global headquarters and certain brands to Denver, Colorado. (c) VF recorded costs related to strategic business decisions to cease operations in Argentina and planned business model changes in certain other countries in Central and South America, which totaled $30.5 million ( $30.5 million after-tax) during the three months ended March 30, 2019. (d) VF recorded transaction and deal-related costs of $15.6 million ( $13.6 million after-tax) during the fourth quarter of the year ended December 2017. (e) VF recorded a $465.5 million provisional tax charge during the fourth quarter of the year ended December 2017 related to the transitional impact of the Tax Act (Note 18). (f) In the first quarter of Fiscal 2019, VF adopted ASU 2017-07, "Compensation - Retirement Benefits (Topic 715): Improving the Presentation of Net Periodic Pension Cost and Net Periodic Postretirement Benefit Cost" and restated the prior periods to conform to current year presentation. Operating income increased and other income (expense), net decreased by $3.5 million , $1.6 million , $1.5 million and $3.3 million for the three months ended April 1, 2017, July, 1 2017, September 30, 2017 and December 30, 2017, respectively. Full year operating income increased and other income (expense), net decreased by $9.9 million . (g) Per share amounts are computed independently for each quarter presented using unrounded numbers. The sum of the quarters may not equal the total year amount due to the impact of changes in average quarterly shares outstanding and rounding.</t>
  </si>
  <si>
    <t>SUMMARY OF SIGNIFICANT ACCOUNTING POLICIES - Impacts of ASC 606 Balance Sheet (Details) - USD ($) $ in Thousands</t>
  </si>
  <si>
    <t>Jan. 02, 2016</t>
  </si>
  <si>
    <t>ASSETS</t>
  </si>
  <si>
    <t>Accounts receivable, net</t>
  </si>
  <si>
    <t>Goodwill and intangible assets, net</t>
  </si>
  <si>
    <t>LIABILITIES AND STOCKHOLDERS’ EQUITY</t>
  </si>
  <si>
    <t>Short-term borrowings and current portion of long-term debt</t>
  </si>
  <si>
    <t>Total stockholders' equity</t>
  </si>
  <si>
    <t>Impact of Adoption | Accounting Standards Update 2014-09</t>
  </si>
  <si>
    <t>Balances without Adoption of ASC 606</t>
  </si>
  <si>
    <t>SUMMARY OF SIGNIFICANT ACCOUNTING POLICIES - Impacts of ASC 606 Income Statement (Details) - USD ($) $ in Thousands</t>
  </si>
  <si>
    <t>Dec. 29, 2018</t>
  </si>
  <si>
    <t>Jun. 30, 2018</t>
  </si>
  <si>
    <t>Sep. 30, 2017</t>
  </si>
  <si>
    <t>Jul. 01, 2017</t>
  </si>
  <si>
    <t>Apr. 01, 2017</t>
  </si>
  <si>
    <t>Prior Period Adjustments Restatement [Line Items]</t>
  </si>
  <si>
    <t>Interest income (expense) and other income (expense), net</t>
  </si>
  <si>
    <t>SUMMARY OF SIGNIFICANT ACCOUNTING POLICIES - Impacts of ASC 606 Cash Flow (Details) - USD ($) $ in Thousands</t>
  </si>
  <si>
    <t>Other adjustments, net</t>
  </si>
  <si>
    <t>SUMMARY OF SIGNIFICANT ACCOUNTING POLICIES - Remaining Performance Obligation (Details) - Revenue, Remaining Performance Obligation, Expected Timing of Satisfaction, Start Date [Axis]: 2019-04-01 $ in Millions</t>
  </si>
  <si>
    <t>Mar. 30, 2019USD ($)</t>
  </si>
  <si>
    <t>Revenue, Remaining Performance Obligation, Expected Timing of Satisfaction [Line Items]</t>
  </si>
  <si>
    <t>Remaining performance obligation</t>
  </si>
  <si>
    <t>Expected timing of satisfaction</t>
  </si>
  <si>
    <t>5 years 9 months</t>
  </si>
  <si>
    <t>SUMMARY OF SIGNIFICANT ACCOUNTING POLICIES - Narrative (Details) $ in Thousands</t>
  </si>
  <si>
    <t>Dec. 29, 2018USD ($)</t>
  </si>
  <si>
    <t>Sep. 29, 2018USD ($)</t>
  </si>
  <si>
    <t>Jun. 30, 2018USD ($)</t>
  </si>
  <si>
    <t>Mar. 31, 2018USD ($)</t>
  </si>
  <si>
    <t>Dec. 30, 2017USD ($)</t>
  </si>
  <si>
    <t>Sep. 30, 2017USD ($)</t>
  </si>
  <si>
    <t>Jul. 01, 2017USD ($)</t>
  </si>
  <si>
    <t>Apr. 01, 2017USD ($)</t>
  </si>
  <si>
    <t>Mar. 30, 2019USD ($)Customer</t>
  </si>
  <si>
    <t>Dec. 31, 2016USD ($)</t>
  </si>
  <si>
    <t>Property, Plant and Equipment [Line Items]</t>
  </si>
  <si>
    <t>Foreign currency transaction gains (losses), net of related hedging impact</t>
  </si>
  <si>
    <t>Cash equivalents</t>
  </si>
  <si>
    <t>Advertising expense</t>
  </si>
  <si>
    <t>Cooperate advertising expense</t>
  </si>
  <si>
    <t>Royalty expenses</t>
  </si>
  <si>
    <t>Number of largest customers | Customer</t>
  </si>
  <si>
    <t>Beginning balance adjustment</t>
  </si>
  <si>
    <t>Accounting Standards Update 2017-07</t>
  </si>
  <si>
    <t>New Accounting Pronouncement, Early Adoption, Effect | Accounting Standards Update 2016-16</t>
  </si>
  <si>
    <t>Sales Revenue, Net | Customer Concentration Risk</t>
  </si>
  <si>
    <t>Concentration risk, percentage</t>
  </si>
  <si>
    <t>19.00%</t>
  </si>
  <si>
    <t>Sales Revenue, Net | Customer Concentration Risk | Largest Customer</t>
  </si>
  <si>
    <t>8.00%</t>
  </si>
  <si>
    <t>Minimum</t>
  </si>
  <si>
    <t>Estimated useful lives of intangible assets</t>
  </si>
  <si>
    <t>3 years</t>
  </si>
  <si>
    <t>Maximum</t>
  </si>
  <si>
    <t>24 years</t>
  </si>
  <si>
    <t>Machinery and equipment | Minimum</t>
  </si>
  <si>
    <t>Estimated useful lives of assets</t>
  </si>
  <si>
    <t>Machinery and equipment | Maximum</t>
  </si>
  <si>
    <t>10 years</t>
  </si>
  <si>
    <t>Building | Maximum</t>
  </si>
  <si>
    <t>40 years</t>
  </si>
  <si>
    <t>Land and Building | Minimum</t>
  </si>
  <si>
    <t>Leases term</t>
  </si>
  <si>
    <t>Land and Building | Maximum</t>
  </si>
  <si>
    <t>15 years</t>
  </si>
  <si>
    <t>Equipment | Minimum</t>
  </si>
  <si>
    <t>2 years</t>
  </si>
  <si>
    <t>Equipment | Maximum</t>
  </si>
  <si>
    <t>5 years</t>
  </si>
  <si>
    <t>Shipping and Handling</t>
  </si>
  <si>
    <t>REVENUES - Accounts Receivable, Contract Assets and Contract Liabilities (Details) - USD ($) $ in Thousands</t>
  </si>
  <si>
    <t>Apr. 01, 2018</t>
  </si>
  <si>
    <t>Contract assets</t>
  </si>
  <si>
    <t>Contract liabilities</t>
  </si>
  <si>
    <t>REVENUES - Narrative (Details) $ in Millions</t>
  </si>
  <si>
    <t>Revenue recognized</t>
  </si>
  <si>
    <t>REVENUES - Disaggregation of Revenue (Details) - USD ($) $ in Thousands</t>
  </si>
  <si>
    <t>Disaggregation of Revenue [Line Items]</t>
  </si>
  <si>
    <t>Wholesale</t>
  </si>
  <si>
    <t>Direct-to-consumer</t>
  </si>
  <si>
    <t>Royalty</t>
  </si>
  <si>
    <t>United States</t>
  </si>
  <si>
    <t>International</t>
  </si>
  <si>
    <t>Outdoor</t>
  </si>
  <si>
    <t>Outdoor | Wholesale</t>
  </si>
  <si>
    <t>Outdoor | Direct-to-consumer</t>
  </si>
  <si>
    <t>Outdoor | Royalty</t>
  </si>
  <si>
    <t>Outdoor | United States</t>
  </si>
  <si>
    <t>Outdoor | International</t>
  </si>
  <si>
    <t>Active</t>
  </si>
  <si>
    <t>Active | Wholesale</t>
  </si>
  <si>
    <t>Active | Direct-to-consumer</t>
  </si>
  <si>
    <t>Active | Royalty</t>
  </si>
  <si>
    <t>Active | United States</t>
  </si>
  <si>
    <t>Active | International</t>
  </si>
  <si>
    <t>Work</t>
  </si>
  <si>
    <t>Work | Wholesale</t>
  </si>
  <si>
    <t>Work | Direct-to-consumer</t>
  </si>
  <si>
    <t>Work | Royalty</t>
  </si>
  <si>
    <t>Work | United States</t>
  </si>
  <si>
    <t>Work | International</t>
  </si>
  <si>
    <t>Jeans</t>
  </si>
  <si>
    <t>Jeans | Wholesale</t>
  </si>
  <si>
    <t>Jeans | Direct-to-consumer</t>
  </si>
  <si>
    <t>Jeans | Royalty</t>
  </si>
  <si>
    <t>Jeans | United States</t>
  </si>
  <si>
    <t>Jeans | International</t>
  </si>
  <si>
    <t>Other</t>
  </si>
  <si>
    <t>Other | Wholesale</t>
  </si>
  <si>
    <t>Other | Direct-to-consumer</t>
  </si>
  <si>
    <t>Other | Royalty</t>
  </si>
  <si>
    <t>Other | United States</t>
  </si>
  <si>
    <t>Other | International</t>
  </si>
  <si>
    <t>ACQUISITIONS - Narrative (Details) $ in Thousands, $ in Millions</t>
  </si>
  <si>
    <t>Jun. 01, 2018USD ($)</t>
  </si>
  <si>
    <t>Apr. 03, 2018USD ($)</t>
  </si>
  <si>
    <t>Apr. 03, 2018NZD ($)</t>
  </si>
  <si>
    <t>Oct. 02, 2017USD ($)</t>
  </si>
  <si>
    <t>Mar. 30, 2019NZD ($)</t>
  </si>
  <si>
    <t>Dec. 29, 2018NZD ($)</t>
  </si>
  <si>
    <t>Business Acquisition [Line Items]</t>
  </si>
  <si>
    <t>Transaction costs</t>
  </si>
  <si>
    <t>Goodwill, purchase adjustments</t>
  </si>
  <si>
    <t>Trademarks</t>
  </si>
  <si>
    <t>16 years</t>
  </si>
  <si>
    <t>Customer relationships</t>
  </si>
  <si>
    <t>18 years</t>
  </si>
  <si>
    <t>17 years</t>
  </si>
  <si>
    <t>Williamson-Dickie Mfg. Co.</t>
  </si>
  <si>
    <t>Percentage of voting interests acquired</t>
  </si>
  <si>
    <t>100.00%</t>
  </si>
  <si>
    <t>Payments to acquire businesses</t>
  </si>
  <si>
    <t>Adjustment, consideration transferred</t>
  </si>
  <si>
    <t>Revenues</t>
  </si>
  <si>
    <t>Intangible assets</t>
  </si>
  <si>
    <t>Purchase price</t>
  </si>
  <si>
    <t>Williamson-Dickie Mfg. Co. | Trademarks</t>
  </si>
  <si>
    <t>Williamson-Dickie Mfg. Co. | Customer relationships</t>
  </si>
  <si>
    <t>Williamson-Dickie Mfg. Co. | Distribution Rights</t>
  </si>
  <si>
    <t>4 years</t>
  </si>
  <si>
    <t>Williamson-Dickie Mfg. Co. | Acquisition-related Costs</t>
  </si>
  <si>
    <t>Expense related to executive compensation plans</t>
  </si>
  <si>
    <t>Icebreaker Holdings, Ltd</t>
  </si>
  <si>
    <t>Revenue of acquiree since acquisition date, percentage of revenue</t>
  </si>
  <si>
    <t>1.30%</t>
  </si>
  <si>
    <t>Earnings of acquiree since acquisition date, percentage of earnings</t>
  </si>
  <si>
    <t>1.20%</t>
  </si>
  <si>
    <t>Gain on derivative</t>
  </si>
  <si>
    <t>Icebreaker Holdings, Ltd | Customer relationships</t>
  </si>
  <si>
    <t>11 years 6 months</t>
  </si>
  <si>
    <t>Finite-lived intangibles</t>
  </si>
  <si>
    <t>Icebreaker Holdings, Ltd | Distribution Rights</t>
  </si>
  <si>
    <t>Altra</t>
  </si>
  <si>
    <t>Altra | Customer relationships</t>
  </si>
  <si>
    <t>Altra | Distribution Rights</t>
  </si>
  <si>
    <t>Minimum | Williamson-Dickie Mfg. Co. | Customer relationships</t>
  </si>
  <si>
    <t>Maximum | Williamson-Dickie Mfg. Co. | Customer relationships</t>
  </si>
  <si>
    <t>13 years</t>
  </si>
  <si>
    <t>Trademarks | Williamson-Dickie Mfg. Co.</t>
  </si>
  <si>
    <t>Trademarks | Icebreaker Holdings, Ltd</t>
  </si>
  <si>
    <t>Indefinite-lived intangible assets</t>
  </si>
  <si>
    <t>Trademarks | Altra</t>
  </si>
  <si>
    <t>Work | Williamson-Dickie Mfg. Co.</t>
  </si>
  <si>
    <t>Goodwill, expected tax deductible amount</t>
  </si>
  <si>
    <t>Selling, general and administrative expenses | Altra</t>
  </si>
  <si>
    <t>ACQUISITIONS - Purchase Price (Details) $ in Thousands, $ in Millions</t>
  </si>
  <si>
    <t>Property, plant and equipment</t>
  </si>
  <si>
    <t>Total assets acquired</t>
  </si>
  <si>
    <t>Other current liabilities</t>
  </si>
  <si>
    <t>Deferred income tax liabilities</t>
  </si>
  <si>
    <t>Other noncurrent liabilities</t>
  </si>
  <si>
    <t>Total liabilities assumed</t>
  </si>
  <si>
    <t>Net assets acquired</t>
  </si>
  <si>
    <t>Icebreaker</t>
  </si>
  <si>
    <t>ACQUISITIONS - Pro Forma Summary (Details) - Williamson-Dickie Mfg. Co. - USD ($) $ / shares in Units, $ in Thousands</t>
  </si>
  <si>
    <t>Total revenues</t>
  </si>
  <si>
    <t>Earnings per common share from continuing operations</t>
  </si>
  <si>
    <t>Basic (in USD per share)</t>
  </si>
  <si>
    <t>Diluted (in USD per share)</t>
  </si>
  <si>
    <t>ACCOUNTS RECEIVABLE - Components of Accounts Receivable (Details) - USD ($) $ in Thousands</t>
  </si>
  <si>
    <t>Accounts, Notes, Loans and Financing Receivable [Line Items]</t>
  </si>
  <si>
    <t>Total accounts receivable</t>
  </si>
  <si>
    <t>Less allowance for doubtful accounts</t>
  </si>
  <si>
    <t>Trade</t>
  </si>
  <si>
    <t>Royalty and other</t>
  </si>
  <si>
    <t>DISCONTINUED OPERATIONS AND OTHER DIVESTITURES - Narrative (Details) € in Millions</t>
  </si>
  <si>
    <t>Oct. 26, 2018USD ($)</t>
  </si>
  <si>
    <t>Oct. 05, 2018USD ($)</t>
  </si>
  <si>
    <t>Oct. 05, 2018EUR (€)</t>
  </si>
  <si>
    <t>Apr. 30, 2018USD ($)</t>
  </si>
  <si>
    <t>Apr. 28, 2017USD ($)</t>
  </si>
  <si>
    <t>Aug. 26, 2016USD ($)</t>
  </si>
  <si>
    <t>Income Statement, Balance Sheet and Additional Disclosures by Disposal Groups, Including Discontinued Operations [Line Items]</t>
  </si>
  <si>
    <t>Goodwill impairment charges</t>
  </si>
  <si>
    <t>Charges</t>
  </si>
  <si>
    <t>Discontinued Operations, Disposed of by Sale | Nautica</t>
  </si>
  <si>
    <t>Proceeds from sale of business</t>
  </si>
  <si>
    <t>After-tax loss on sale</t>
  </si>
  <si>
    <t>Increase (decrease) in gain (loss) from disposal of discontinued operations</t>
  </si>
  <si>
    <t>Discontinued Operations, Disposed of by Sale | LSG</t>
  </si>
  <si>
    <t>Discontinued Operations, Disposed of by Sale | JanSport Collegiate Business</t>
  </si>
  <si>
    <t>Discontinued Operations, Disposed of by Sale | Contemporary Brands</t>
  </si>
  <si>
    <t>Discontinued Operations | Nautica</t>
  </si>
  <si>
    <t>Discontinued Operations | Contemporary Brands</t>
  </si>
  <si>
    <t>Disposal Group, Disposed of by Sale, Not Discontinued Operations | Reef</t>
  </si>
  <si>
    <t>Period of continuing involvement after disposal</t>
  </si>
  <si>
    <t>21 months</t>
  </si>
  <si>
    <t>Disposal Group, Disposed of by Sale, Not Discontinued Operations | Van Moer</t>
  </si>
  <si>
    <t>Maximum | Discontinued Operations, Disposed of by Sale | Nautica</t>
  </si>
  <si>
    <t>12 months</t>
  </si>
  <si>
    <t>Maximum | Discontinued Operations, Disposed of by Sale | LSG</t>
  </si>
  <si>
    <t>24 months</t>
  </si>
  <si>
    <t>Spinoff</t>
  </si>
  <si>
    <t>ACCOUNTS RECEIVABLE - Narrative (Details) - USD ($) $ in Millions</t>
  </si>
  <si>
    <t>Aug. 31, 2018</t>
  </si>
  <si>
    <t>Maximum amount of accounts receivable sold at any point in time</t>
  </si>
  <si>
    <t>Sale of accounts receivable</t>
  </si>
  <si>
    <t>Decrease in receivables related to balances sold</t>
  </si>
  <si>
    <t>Funding fee</t>
  </si>
  <si>
    <t>DISCONTINUED OPERATIONS AND OTHER DIVESTITURES - Summary of Major Line Items included in Income (Loss) from Discontinued Operations (Details) - USD ($) $ in Thousands</t>
  </si>
  <si>
    <t>Nautica | Discontinued Operations</t>
  </si>
  <si>
    <t>Impairment of goodwill</t>
  </si>
  <si>
    <t>Interest expense, net</t>
  </si>
  <si>
    <t>Other income, net</t>
  </si>
  <si>
    <t>(Loss) income from discontinued operations before income taxes</t>
  </si>
  <si>
    <t>Gain (loss) on the sale of discontinued operations before income taxes</t>
  </si>
  <si>
    <t>Total loss from discontinued operations before income taxes</t>
  </si>
  <si>
    <t>Income tax benefit (expense) (a)</t>
  </si>
  <si>
    <t>Nautica | Discontinued Operations, Disposed of by Sale</t>
  </si>
  <si>
    <t>Discontinued operation, deferred income tax expense (benefit)</t>
  </si>
  <si>
    <t>Licensing Business and Nautica | Discontinued Operations</t>
  </si>
  <si>
    <t>Nautica, LSG and Contemporary Brands | Discontinued Operations</t>
  </si>
  <si>
    <t>DISCONTINUED OPERATIONS AND OTHER DIVESTITURES - Summary of Carrying Amounts of Assets and Liabilities for Discontinued Operations (Details) - Discontinued Operations - USD ($) $ in Thousands</t>
  </si>
  <si>
    <t>Nautica</t>
  </si>
  <si>
    <t>Cash</t>
  </si>
  <si>
    <t>Allowance to reduce assets to estimated fair value, less costs to sell</t>
  </si>
  <si>
    <t>Total assets of discontinued operations</t>
  </si>
  <si>
    <t>Total liabilities of discontinued operations</t>
  </si>
  <si>
    <t>Licensing Business and Nautica</t>
  </si>
  <si>
    <t>DISCONTINUED OPERATIONS AND OTHER DIVESTITURES - Summary of Cash Flows Line Items for Discontinued Operations (Details) - Discontinued Operations - USD ($) $ in Thousands</t>
  </si>
  <si>
    <t>Licensing Business, Contemporary Brands And Nautica</t>
  </si>
  <si>
    <t>Contemporary Brands</t>
  </si>
  <si>
    <t>INVENTORIES (Details) - USD ($) $ in Thousands</t>
  </si>
  <si>
    <t>Finished products</t>
  </si>
  <si>
    <t>Work-in-process</t>
  </si>
  <si>
    <t>Raw materials</t>
  </si>
  <si>
    <t>Total inventories</t>
  </si>
  <si>
    <t>PROPERTY, PLANT AND EQUIPMENT (Details) - USD ($) $ in Thousands</t>
  </si>
  <si>
    <t>Property, plant and equipment, at cost</t>
  </si>
  <si>
    <t>Less accumulated depreciation and amortization</t>
  </si>
  <si>
    <t>Land and improvements</t>
  </si>
  <si>
    <t>Buildings and improvements</t>
  </si>
  <si>
    <t>Machinery and equipment</t>
  </si>
  <si>
    <t>INTANGIBLE ASSETS - Schedule of Intangible Assets (Details) - USD ($) $ in Thousands</t>
  </si>
  <si>
    <t>Finite-Lived Intangible Assets [Line Items]</t>
  </si>
  <si>
    <t>Amortizable intangible assets, net carrying amount</t>
  </si>
  <si>
    <t>Indefinite-lived Intangible Assets [Line Items]</t>
  </si>
  <si>
    <t>Trademarks and trade names</t>
  </si>
  <si>
    <t>Amortizable intangible assets, weighted average amortization period (in years)</t>
  </si>
  <si>
    <t>Amortizable intangible assets, cost</t>
  </si>
  <si>
    <t>Amortizable intangible assets, accumulated amortization</t>
  </si>
  <si>
    <t>License agreements</t>
  </si>
  <si>
    <t>20 years</t>
  </si>
  <si>
    <t>19 years</t>
  </si>
  <si>
    <t>9 years</t>
  </si>
  <si>
    <t>8 years</t>
  </si>
  <si>
    <t>INTANGIBLE ASSETS - Narrative (Details)</t>
  </si>
  <si>
    <t>Impairment of indefinite lived intangible assets</t>
  </si>
  <si>
    <t>Amortization of intangible assets</t>
  </si>
  <si>
    <t>Estimated amortization expense, 2020</t>
  </si>
  <si>
    <t>Estimated amortization expense, 2021</t>
  </si>
  <si>
    <t>Estimated amortization expense, 2022</t>
  </si>
  <si>
    <t>Estimated amortization expense, 2023</t>
  </si>
  <si>
    <t>Estimated amortization expense, 2024</t>
  </si>
  <si>
    <t>Lucy | Trademarks | Outdoor</t>
  </si>
  <si>
    <t>Measurement Input, Royalty Rate | Trademarks</t>
  </si>
  <si>
    <t>Intangible assets, measurement input</t>
  </si>
  <si>
    <t>Rock and Republic | Trademarks</t>
  </si>
  <si>
    <t>GOODWILL - Changes in Goodwill (Details) - USD ($) $ in Thousands</t>
  </si>
  <si>
    <t>Goodwill [Roll Forward]</t>
  </si>
  <si>
    <t>Goodwill, beginning balance</t>
  </si>
  <si>
    <t>Measurement period adjustment to 2017 acquisition (Note 3)</t>
  </si>
  <si>
    <t>Acquisitions</t>
  </si>
  <si>
    <t>Fiscal 2019 divestitures</t>
  </si>
  <si>
    <t>Currency translation</t>
  </si>
  <si>
    <t>Goodwill, ending balance</t>
  </si>
  <si>
    <t>GOODWILL - Narrative (Details) - USD ($)</t>
  </si>
  <si>
    <t>Goodwill [Line Items]</t>
  </si>
  <si>
    <t>Divestitures</t>
  </si>
  <si>
    <t>Cumulative impairment charges</t>
  </si>
  <si>
    <t>Lucy</t>
  </si>
  <si>
    <t>Goodwill, decrease</t>
  </si>
  <si>
    <t>OTHER ASSETS (Details) - USD ($) $ in Thousands</t>
  </si>
  <si>
    <t>Computer software, net of accumulated amortization of: March 2019 - $215,491; March 2018 - $183,200; December 2017 - $171,147</t>
  </si>
  <si>
    <t>Investments held for deferred compensation plans (Note 15)</t>
  </si>
  <si>
    <t>Deferred income taxes (Note 18)</t>
  </si>
  <si>
    <t>Pension assets (Note 15)</t>
  </si>
  <si>
    <t>Deposits</t>
  </si>
  <si>
    <t>Partnership stores and shop-in-shop costs, net of accumulated amortization of: March 2019 - $100,125; March 2018 - $123,812; December 2017 - $118,643</t>
  </si>
  <si>
    <t>Derivative financial instruments (Note 23)</t>
  </si>
  <si>
    <t>Other investments</t>
  </si>
  <si>
    <t>Deferred line of credit issuance costs</t>
  </si>
  <si>
    <t>Accumulated amortization</t>
  </si>
  <si>
    <t>Partnership stores, accumulated amortization</t>
  </si>
  <si>
    <t>SHORT-TERM BORROWINGS - Summary of Short-Term Borrowings (Details) - USD ($) $ in Thousands</t>
  </si>
  <si>
    <t>Commercial paper borrowings</t>
  </si>
  <si>
    <t>International borrowing arrangements</t>
  </si>
  <si>
    <t>SHORT-TERM BORROWINGS - Narrative (Details) - USD ($)</t>
  </si>
  <si>
    <t>Short-term Debt [Line Items]</t>
  </si>
  <si>
    <t>Restricted covenants</t>
  </si>
  <si>
    <t>60.00%</t>
  </si>
  <si>
    <t>Commercial Paper</t>
  </si>
  <si>
    <t>Global Credit Facility</t>
  </si>
  <si>
    <t>Credit facility fee</t>
  </si>
  <si>
    <t>0.65%</t>
  </si>
  <si>
    <t>Credit facility amount available for borrowing</t>
  </si>
  <si>
    <t>Global Credit Facility | Letter of Credit</t>
  </si>
  <si>
    <t>Debt capacity</t>
  </si>
  <si>
    <t>Extension period</t>
  </si>
  <si>
    <t>1 year</t>
  </si>
  <si>
    <t>Remaining life limit</t>
  </si>
  <si>
    <t>Global Credit Facility | LIBOR</t>
  </si>
  <si>
    <t>Debt instrument basis spread on variable rate</t>
  </si>
  <si>
    <t>8.10%</t>
  </si>
  <si>
    <t>Revolving Credit Facility</t>
  </si>
  <si>
    <t>0.70%</t>
  </si>
  <si>
    <t>Revolving Credit Facility | Letter of Credit</t>
  </si>
  <si>
    <t>Revolving Credit Facility | LIBOR</t>
  </si>
  <si>
    <t>8.05%</t>
  </si>
  <si>
    <t>International Lending Agreements</t>
  </si>
  <si>
    <t>Letter of credit, outstanding</t>
  </si>
  <si>
    <t>Weighted average interest rate of international bank borrowings</t>
  </si>
  <si>
    <t>24.60%</t>
  </si>
  <si>
    <t>12.00%</t>
  </si>
  <si>
    <t>9.90%</t>
  </si>
  <si>
    <t>Senior Unsecured | Global Credit Facility</t>
  </si>
  <si>
    <t>Senior Unsecured | Global Credit Facility | Letter of Credit</t>
  </si>
  <si>
    <t>ACCRUED LIABILITIES (Details) - USD ($) $ in Thousands</t>
  </si>
  <si>
    <t>Compensation</t>
  </si>
  <si>
    <t>Customer discounts and allowances</t>
  </si>
  <si>
    <t>Other taxes</t>
  </si>
  <si>
    <t>Restructuring</t>
  </si>
  <si>
    <t>Advertising</t>
  </si>
  <si>
    <t>Freight, duties and postage</t>
  </si>
  <si>
    <t>Deferred compensation (Note 15)</t>
  </si>
  <si>
    <t>Interest</t>
  </si>
  <si>
    <t>Insurance</t>
  </si>
  <si>
    <t>Product warranty claims (Note 14)</t>
  </si>
  <si>
    <t>Pension liabilities (Note 15)</t>
  </si>
  <si>
    <t>LONG-TERM DEBT - Schedule of Long-term Debt (Details) - USD ($) $ in Thousands</t>
  </si>
  <si>
    <t>Debt Instrument [Line Items]</t>
  </si>
  <si>
    <t>Capital leases</t>
  </si>
  <si>
    <t>Total long-term debt</t>
  </si>
  <si>
    <t>Less current portion</t>
  </si>
  <si>
    <t>Long-term debt, due beyond one year</t>
  </si>
  <si>
    <t>Notes Payable | 3.50% notes, due 2021</t>
  </si>
  <si>
    <t>Notes, stated percentage</t>
  </si>
  <si>
    <t>3.50%</t>
  </si>
  <si>
    <t>Notes Payable | 6.00% notes, due 2033</t>
  </si>
  <si>
    <t>6.00%</t>
  </si>
  <si>
    <t>Notes Payable | 6.45% notes, due 2037</t>
  </si>
  <si>
    <t>6.45%</t>
  </si>
  <si>
    <t>0.625% notes, due 2023 | Notes Payable</t>
  </si>
  <si>
    <t>0.625%</t>
  </si>
  <si>
    <t>LONG-TERM DEBT - Narrative (Details)</t>
  </si>
  <si>
    <t>Mar. 30, 2019EUR (€)</t>
  </si>
  <si>
    <t>Redemption price percentage</t>
  </si>
  <si>
    <t>Assets under capital lease</t>
  </si>
  <si>
    <t>Accumulated amortization of assets under capital lease</t>
  </si>
  <si>
    <t>Notes Payable</t>
  </si>
  <si>
    <t>Cross - acceleration trigger, other note</t>
  </si>
  <si>
    <t>Repurchase obligation percentage</t>
  </si>
  <si>
    <t>101.00%</t>
  </si>
  <si>
    <t>Additional Basis point</t>
  </si>
  <si>
    <t>0.15%</t>
  </si>
  <si>
    <t>Long - term debt, face amount</t>
  </si>
  <si>
    <t>Effective annual interest rate</t>
  </si>
  <si>
    <t>6.19%</t>
  </si>
  <si>
    <t>0.25%</t>
  </si>
  <si>
    <t>0.20%</t>
  </si>
  <si>
    <t>4.69%</t>
  </si>
  <si>
    <t>Capital Lease Obligations</t>
  </si>
  <si>
    <t>3.37%</t>
  </si>
  <si>
    <t>Long - term debt, face amount | €</t>
  </si>
  <si>
    <t>0.712%</t>
  </si>
  <si>
    <t>LONG-TERM DEBT - Schedule of Long-term Debt and Future Minimum Lease Payments for Capital Leases (Details) - USD ($) $ in Thousands</t>
  </si>
  <si>
    <t>Notes and Other</t>
  </si>
  <si>
    <t>2020</t>
  </si>
  <si>
    <t>2021</t>
  </si>
  <si>
    <t>2022</t>
  </si>
  <si>
    <t>2023</t>
  </si>
  <si>
    <t>2024</t>
  </si>
  <si>
    <t>Thereafter</t>
  </si>
  <si>
    <t>Total, notes and other</t>
  </si>
  <si>
    <t>Less unamortized debt discount</t>
  </si>
  <si>
    <t>Less unamortized debt issuance costs</t>
  </si>
  <si>
    <t>Less amounts representing interest</t>
  </si>
  <si>
    <t>Capital Leases</t>
  </si>
  <si>
    <t>Total, capital leases</t>
  </si>
  <si>
    <t>OTHER LIABILITIES - Components of Other Liabilities (Details) - USD ($) $ in Thousands</t>
  </si>
  <si>
    <t>Deferred rent credits</t>
  </si>
  <si>
    <t>Product warranty claims</t>
  </si>
  <si>
    <t>OTHER LIABILITIES - Accrued Product Warranty Claims (Details) - USD ($) $ in Thousands</t>
  </si>
  <si>
    <t>Movement in Standard and Extended Product Warranty Accrual, Increase (Decrease) [Roll Forward]</t>
  </si>
  <si>
    <t>Balance, beginning of year</t>
  </si>
  <si>
    <t>Accrual for products sold during the year</t>
  </si>
  <si>
    <t>Repair or replacement costs incurred</t>
  </si>
  <si>
    <t>Balance, end of year</t>
  </si>
  <si>
    <t>Less current portion (Note 12)</t>
  </si>
  <si>
    <t>Long-term portion</t>
  </si>
  <si>
    <t>RETIREMENT AND SAVINGS BENEFIT PLANS - Narrative (Details) $ in Thousands</t>
  </si>
  <si>
    <t>Dec. 31, 2016USD ($)participant</t>
  </si>
  <si>
    <t>Defined Benefit Plan Disclosure [Line Items]</t>
  </si>
  <si>
    <t>Percentage of U.S. plan</t>
  </si>
  <si>
    <t>91.00%</t>
  </si>
  <si>
    <t>Projected benefit obligation</t>
  </si>
  <si>
    <t>88.00%</t>
  </si>
  <si>
    <t>Project benefit obligation amortized over five years minimum</t>
  </si>
  <si>
    <t>20.00%</t>
  </si>
  <si>
    <t>Number of years amortized</t>
  </si>
  <si>
    <t>Projected benefit obligations amortized over the expected average remaining service of active participants minimum</t>
  </si>
  <si>
    <t>10.00%</t>
  </si>
  <si>
    <t>Projected benefit obligations amortized over the expected average remaining service of active participants maximum</t>
  </si>
  <si>
    <t>Plan assets or projected benefit obligations unamortized, maximum percentage</t>
  </si>
  <si>
    <t>Deferred actuarial losses to be amortized to pension expenses</t>
  </si>
  <si>
    <t>Estimated future benefit payments, 2020</t>
  </si>
  <si>
    <t>Estimated future benefit payments, 2021</t>
  </si>
  <si>
    <t>Estimated future benefit payments, 2022</t>
  </si>
  <si>
    <t>Estimated future benefit payments, 2023</t>
  </si>
  <si>
    <t>Estimated future benefit payments, 2024</t>
  </si>
  <si>
    <t>Estimated future benefit payments, 2025-2029</t>
  </si>
  <si>
    <t>VF's current liability to participants of the deferred compensation plans</t>
  </si>
  <si>
    <t>VF's liability to participants of the deferred compensation plans, expected to be paid beyond one year</t>
  </si>
  <si>
    <t>Pension Plan</t>
  </si>
  <si>
    <t>Curtailments charges</t>
  </si>
  <si>
    <t>Pension settlement charge</t>
  </si>
  <si>
    <t>Number of participants that accepted a distribution | participant</t>
  </si>
  <si>
    <t>Percentage of eligible participants</t>
  </si>
  <si>
    <t>66.00%</t>
  </si>
  <si>
    <t>Reduction in the total number of participants</t>
  </si>
  <si>
    <t>(23.00%)</t>
  </si>
  <si>
    <t>Lump-sum distribution</t>
  </si>
  <si>
    <t>Settled projected benefit obligation</t>
  </si>
  <si>
    <t>Other Pension Plans, Defined Benefit</t>
  </si>
  <si>
    <t>VF contribution, next fiscal year</t>
  </si>
  <si>
    <t>Other Postretirement Benefit Plans</t>
  </si>
  <si>
    <t>Deferred compensation plans expense</t>
  </si>
  <si>
    <t>Deferred compensation liability, current and noncurrent</t>
  </si>
  <si>
    <t>Fair value of investments</t>
  </si>
  <si>
    <t>Defined contribution plans expense</t>
  </si>
  <si>
    <t>Other Current Assets | Other Postretirement Benefit Plans</t>
  </si>
  <si>
    <t>Other Assets | Other Postretirement Benefit Plans</t>
  </si>
  <si>
    <t>Qualified Plan | Pension Plan</t>
  </si>
  <si>
    <t>Nonqualified Plan | Pension Plan</t>
  </si>
  <si>
    <t>RETIREMENT AND SAVINGS BENEFIT PLANS - Components of Pension Cost (Details) - Pension Plan - USD ($) $ in Thousands</t>
  </si>
  <si>
    <t>Service cost — benefits earned during the period</t>
  </si>
  <si>
    <t>Interest cost on projected benefit obligations</t>
  </si>
  <si>
    <t>Expected return on plan assets</t>
  </si>
  <si>
    <t>Settlement charges</t>
  </si>
  <si>
    <t>Curtailments</t>
  </si>
  <si>
    <t>Amortization of deferred amounts, Net deferred actuarial losses</t>
  </si>
  <si>
    <t>Amortization of deferred amounts, Deferred prior service costs</t>
  </si>
  <si>
    <t>Total pension expense</t>
  </si>
  <si>
    <t>Weighted average actuarial assumptions used to determine pension expense:</t>
  </si>
  <si>
    <t>Discount rate in effect for determining service cost</t>
  </si>
  <si>
    <t>3.58%</t>
  </si>
  <si>
    <t>3.85%</t>
  </si>
  <si>
    <t>4.08%</t>
  </si>
  <si>
    <t>4.54%</t>
  </si>
  <si>
    <t>Discount rate in effect for determining interest cost</t>
  </si>
  <si>
    <t>3.13%</t>
  </si>
  <si>
    <t>3.51%</t>
  </si>
  <si>
    <t>3.26%</t>
  </si>
  <si>
    <t>3.56%</t>
  </si>
  <si>
    <t>Expected long-term return on plan assets</t>
  </si>
  <si>
    <t>5.72%</t>
  </si>
  <si>
    <t>5.58%</t>
  </si>
  <si>
    <t>5.81%</t>
  </si>
  <si>
    <t>Rate of compensation increase</t>
  </si>
  <si>
    <t>3.73%</t>
  </si>
  <si>
    <t>3.78%</t>
  </si>
  <si>
    <t>3.90%</t>
  </si>
  <si>
    <t>RETIREMENT AND SAVINGS BENEFIT PLANS - Reconciliation of Changes in Fair Value of Defined Benefit Plan Assets and Projected Benefit Obligations (Details) - USD ($) $ in Thousands</t>
  </si>
  <si>
    <t>Amounts included in Consolidated Balance Sheets:</t>
  </si>
  <si>
    <t>Other assets (Note 10)</t>
  </si>
  <si>
    <t>Accrued liabilities (Note 12)</t>
  </si>
  <si>
    <t>Other liabilities (Note 14)</t>
  </si>
  <si>
    <t>Fair value of plan assets</t>
  </si>
  <si>
    <t>Fair value of plan assets, beginning of period</t>
  </si>
  <si>
    <t>Actual return on plan assets</t>
  </si>
  <si>
    <t>VF contributions</t>
  </si>
  <si>
    <t>Participant contributions</t>
  </si>
  <si>
    <t>Benefits paid</t>
  </si>
  <si>
    <t>Fair value of plan assets, end of period</t>
  </si>
  <si>
    <t>Projected benefit obligations</t>
  </si>
  <si>
    <t>Projected benefit obligations, beginning of period</t>
  </si>
  <si>
    <t>Service cost</t>
  </si>
  <si>
    <t>Interest cost</t>
  </si>
  <si>
    <t>Actuarial loss (gain)</t>
  </si>
  <si>
    <t>Plan amendments</t>
  </si>
  <si>
    <t>Projected benefit obligations, end of period</t>
  </si>
  <si>
    <t>Funded status, end of period</t>
  </si>
  <si>
    <t>Funded status</t>
  </si>
  <si>
    <t>Accumulated other comprehensive loss, pretax:</t>
  </si>
  <si>
    <t>Net deferred actuarial losses</t>
  </si>
  <si>
    <t>Deferred prior service costs</t>
  </si>
  <si>
    <t>Total accumulated other comprehensive loss, pretax</t>
  </si>
  <si>
    <t>Accumulated benefit obligations</t>
  </si>
  <si>
    <t>Weighted average actuarial assumptions used to determine pension obligations:</t>
  </si>
  <si>
    <t>Discount rate</t>
  </si>
  <si>
    <t>3.76%</t>
  </si>
  <si>
    <t>3.68%</t>
  </si>
  <si>
    <t>3.46%</t>
  </si>
  <si>
    <t>Rate of compensation increase (a)</t>
  </si>
  <si>
    <t>2.74%</t>
  </si>
  <si>
    <t>RETIREMENT AND SAVINGS BENEFIT PLANS - Fair Value of Investments Held by Defined Benefit Plan (Details) - Pension Plan - USD ($) $ in Thousands</t>
  </si>
  <si>
    <t>Defined Benefit Plan, Plan Assets, Valuation Technique and Inputs [Abstract]</t>
  </si>
  <si>
    <t>Total plan assets in the fair value hierarchy</t>
  </si>
  <si>
    <t>Total plan assets measured at net asset value</t>
  </si>
  <si>
    <t>Total plan assets</t>
  </si>
  <si>
    <t>U.S. Treasury and government agencies</t>
  </si>
  <si>
    <t>Insurance contracts</t>
  </si>
  <si>
    <t>Commodities</t>
  </si>
  <si>
    <t>Corporate and international bonds</t>
  </si>
  <si>
    <t>Alternative investments</t>
  </si>
  <si>
    <t>Domestic | Equity Securities</t>
  </si>
  <si>
    <t>International | Equity Securities</t>
  </si>
  <si>
    <t>Level 1</t>
  </si>
  <si>
    <t>Level 1 | Cash equivalents</t>
  </si>
  <si>
    <t>Level 1 | U.S. Treasury and government agencies</t>
  </si>
  <si>
    <t>Level 1 | Insurance contracts</t>
  </si>
  <si>
    <t>Level 1 | Commodities</t>
  </si>
  <si>
    <t>Level 2</t>
  </si>
  <si>
    <t>Level 2 | Cash equivalents</t>
  </si>
  <si>
    <t>Level 2 | U.S. Treasury and government agencies</t>
  </si>
  <si>
    <t>Level 2 | Insurance contracts</t>
  </si>
  <si>
    <t>Level 2 | Commodities</t>
  </si>
  <si>
    <t>Level 3</t>
  </si>
  <si>
    <t>Level 3 | Cash equivalents</t>
  </si>
  <si>
    <t>Level 3 | U.S. Treasury and government agencies</t>
  </si>
  <si>
    <t>Level 3 | Insurance contracts</t>
  </si>
  <si>
    <t>Level 3 | Commodities</t>
  </si>
  <si>
    <t>CAPITAL AND ACCUMULATED OTHER COMPREHENSIVE INCOME (LOSS) - Narrative (Details) - USD ($) $ / shares in Units, $ in Thousands</t>
  </si>
  <si>
    <t>Repurchase Agreement Counterparty [Line Items]</t>
  </si>
  <si>
    <t>Common Stock, value, purchased</t>
  </si>
  <si>
    <t>Treasury shares restored as unissued status (in shares)</t>
  </si>
  <si>
    <t>Treasury shares (in shares)</t>
  </si>
  <si>
    <t>Common Stock held in trust for deferred compensation plans (in shares)</t>
  </si>
  <si>
    <t>Common Stock held in trust for deferred compensation plan</t>
  </si>
  <si>
    <t>Share Repurchase Program</t>
  </si>
  <si>
    <t>Common Stock, shares, purchased (in shares)</t>
  </si>
  <si>
    <t>CAPITAL AND ACCUMULATED OTHER COMPREHENSIVE INCOME (LOSS) - Shares Held for Deferred Compensation Plans (Details) - USD ($) $ in Thousands</t>
  </si>
  <si>
    <t>Shares held for deferred compensation plans (in shares)</t>
  </si>
  <si>
    <t>Cost of shares held for deferred compensation plans</t>
  </si>
  <si>
    <t>CAPITAL AND ACCUMULATED OTHER COMPREHENSIVE INCOME (LOSS) - Deferred Components of OCI Reported, Net of Related Income Taxes, in Accumulated OCI in Stockholders' Equity (Details) - USD ($) $ in Thousands</t>
  </si>
  <si>
    <t>CAPITAL AND ACCUMULATED OTHER COMPREHENSIVE INCOME (LOSS) - Changes in Accumulated OCI, Net of Related Taxes (Details) - USD ($) $ in Thousands</t>
  </si>
  <si>
    <t>AOCI Attributable to Parent, Net of Tax [Roll Forward]</t>
  </si>
  <si>
    <t>Beginning balance</t>
  </si>
  <si>
    <t>Other comprehensive income (loss) before reclassifications</t>
  </si>
  <si>
    <t>Amounts reclassified from accumulated other comprehensive income (loss)</t>
  </si>
  <si>
    <t>Ending balance</t>
  </si>
  <si>
    <t>Foreign Currency Translation and Other</t>
  </si>
  <si>
    <t>Defined Benefit Pension Plans</t>
  </si>
  <si>
    <t>AOCI Attributable to Parent</t>
  </si>
  <si>
    <t>CAPITAL AND ACCUMULATED OTHER COMPREHENSIVE INCOME (LOSS) - Reclassification Out of Accumulated OCI (Details) - USD ($) $ in Thousands</t>
  </si>
  <si>
    <t>Reclassification Adjustment out of Accumulated Other Comprehensive Income [Line Items]</t>
  </si>
  <si>
    <t>Total before tax</t>
  </si>
  <si>
    <t>Tax expense</t>
  </si>
  <si>
    <t>Pension settlement charges | Reclassification out of Accumulated Other Comprehensive Income</t>
  </si>
  <si>
    <t>Pension curtailment losses | Reclassification out of Accumulated Other Comprehensive Income</t>
  </si>
  <si>
    <t>Amortization of defined benefit pension plans</t>
  </si>
  <si>
    <t>Gains (losses) on derivative financial instruments</t>
  </si>
  <si>
    <t>Gains (losses) on derivative financial instruments | Reclassification out of Accumulated Other Comprehensive Income</t>
  </si>
  <si>
    <t>Gains (losses) on derivative financial instruments | Foreign exchange contracts | Reclassification out of Accumulated Other Comprehensive Income</t>
  </si>
  <si>
    <t>Gains (losses) on derivative financial instruments | Interest rate contracts | Reclassification out of Accumulated Other Comprehensive Income</t>
  </si>
  <si>
    <t>STOCK-BASED COMPENSATION - Total Stock-Based Compensation Cost and Associated Income Tax Benefits Related to Stock-Based Compensation Arrangements Recognized and Stock-Based Compensation Costs Included in Inventory (Details) - USD ($) $ in Thousands</t>
  </si>
  <si>
    <t>Stock-based compensation cost</t>
  </si>
  <si>
    <t>Income tax benefits</t>
  </si>
  <si>
    <t>Stock-based compensation costs included in inventory at period end</t>
  </si>
  <si>
    <t>STOCK-BASED COMPENSATION - Narrative (Details) - USD ($) $ / shares in Units, $ in Millions</t>
  </si>
  <si>
    <t>Share-based Compensation Arrangement by Share-based Payment Award [Line Items]</t>
  </si>
  <si>
    <t>Total unrecognized compensation cost related to nonvested stock-based compensation</t>
  </si>
  <si>
    <t>Total unrecognized compensation cost related to nonvested stock-based compensation, period of recognition (years)</t>
  </si>
  <si>
    <t>Shares available for future grant (in shares)</t>
  </si>
  <si>
    <t>Share based compensation vesting period</t>
  </si>
  <si>
    <t>Award expiration period from grant date</t>
  </si>
  <si>
    <t>Total fair value of stock option vested</t>
  </si>
  <si>
    <t>Total intrinsic value of stock options exercised</t>
  </si>
  <si>
    <t>Non employee board of directors and employees in international jurisdiction</t>
  </si>
  <si>
    <t>Stock options granted period of time options become exercisable</t>
  </si>
  <si>
    <t>Performance-based</t>
  </si>
  <si>
    <t>Baseline profitability goal period</t>
  </si>
  <si>
    <t>Performance period, years</t>
  </si>
  <si>
    <t>Percentage of targets award adjusted to actual number of shares earned</t>
  </si>
  <si>
    <t>25.00%</t>
  </si>
  <si>
    <t>Grant date fair value of each restricted units granted (in USD per share)</t>
  </si>
  <si>
    <t>Total market value of awards outstanding</t>
  </si>
  <si>
    <t>Share earned in period (in shares)</t>
  </si>
  <si>
    <t>Market value of shares vested</t>
  </si>
  <si>
    <t>Performance-based | Minimum</t>
  </si>
  <si>
    <t>Number of shares of common stock to be issued for each restricted stock unit granted (in shares)</t>
  </si>
  <si>
    <t>Performance-based | Maximum</t>
  </si>
  <si>
    <t>TSR Adjustment Performance-Based Restricted Stock Units</t>
  </si>
  <si>
    <t>Nonperformance-based</t>
  </si>
  <si>
    <t>Nonperformance-based | Non employee board of directors and employees in international jurisdiction</t>
  </si>
  <si>
    <t>Restricted Stock</t>
  </si>
  <si>
    <t>Fair value of restricted stock</t>
  </si>
  <si>
    <t>Restricted Stock | Maximum</t>
  </si>
  <si>
    <t>Share-based Compensation Award, Tranche One | Nonperformance-based | Employees</t>
  </si>
  <si>
    <t>Award vesting rights, percentage</t>
  </si>
  <si>
    <t>50.00%</t>
  </si>
  <si>
    <t>Share-based Compensation Award, Tranche Two | Nonperformance-based | Employees</t>
  </si>
  <si>
    <t>STOCK-BASED COMPENSATION - Schedule of Assumption Used and Resulting Weighted Average Fair Value of Stock Option Granted (Details) - $ / shares</t>
  </si>
  <si>
    <t>Expected volatility, minimum</t>
  </si>
  <si>
    <t>24.00%</t>
  </si>
  <si>
    <t>22.00%</t>
  </si>
  <si>
    <t>23.00%</t>
  </si>
  <si>
    <t>21.00%</t>
  </si>
  <si>
    <t>Expected volatility, maximum</t>
  </si>
  <si>
    <t>29.00%</t>
  </si>
  <si>
    <t>30.00%</t>
  </si>
  <si>
    <t>Weighted average expected volatility</t>
  </si>
  <si>
    <t>Weighted average dividend yield</t>
  </si>
  <si>
    <t>2.90%</t>
  </si>
  <si>
    <t>2.60%</t>
  </si>
  <si>
    <t>2.80%</t>
  </si>
  <si>
    <t>2.20%</t>
  </si>
  <si>
    <t>Risk-free interest rate, minimum</t>
  </si>
  <si>
    <t>1.90%</t>
  </si>
  <si>
    <t>2.10%</t>
  </si>
  <si>
    <t>0.40%</t>
  </si>
  <si>
    <t>Risk-free interest rate, maximum</t>
  </si>
  <si>
    <t>3.20%</t>
  </si>
  <si>
    <t>2.40%</t>
  </si>
  <si>
    <t>1.70%</t>
  </si>
  <si>
    <t>Weighted average fair value at date of grant (in USD per share)</t>
  </si>
  <si>
    <t>Expected term (in years)</t>
  </si>
  <si>
    <t>6 years 1 month 6 days</t>
  </si>
  <si>
    <t>6 years 3 months 18 days</t>
  </si>
  <si>
    <t>7 years 7 months 6 days</t>
  </si>
  <si>
    <t>7 years 6 months</t>
  </si>
  <si>
    <t>7 years 8 months 12 days</t>
  </si>
  <si>
    <t>STOCK-BASED COMPENSATION - Stock Option Activity (Details) - USD ($) $ / shares in Units, $ in Thousands</t>
  </si>
  <si>
    <t>Number of Shares</t>
  </si>
  <si>
    <t>Outstanding, beginning balance (in shares)</t>
  </si>
  <si>
    <t>Granted (in shares)</t>
  </si>
  <si>
    <t>Exercised (in shares)</t>
  </si>
  <si>
    <t>Forfeited/cancelled (in shares)</t>
  </si>
  <si>
    <t>Outstanding, ending balance (in shares)</t>
  </si>
  <si>
    <t>Exercisable (in shares)</t>
  </si>
  <si>
    <t>Weighted Average Exercise Price</t>
  </si>
  <si>
    <t>Outstanding, beginning balance (in USD per share)</t>
  </si>
  <si>
    <t>Granted (in USD per share)</t>
  </si>
  <si>
    <t>Exercised (in USD per share)</t>
  </si>
  <si>
    <t>Forfeited/cancelled (in USD per share)</t>
  </si>
  <si>
    <t>Outstanding, ending balance (in USD per share)</t>
  </si>
  <si>
    <t>Exercisable, ending balance (in USD per share)</t>
  </si>
  <si>
    <t>Options outstanding, remaining contractual term</t>
  </si>
  <si>
    <t>6 years 8 months 12 days</t>
  </si>
  <si>
    <t>Options exercisable, remaining contractual term</t>
  </si>
  <si>
    <t>6 years 2 months 12 days</t>
  </si>
  <si>
    <t>Options outstanding, intrinsic value</t>
  </si>
  <si>
    <t>Options exercisable, intrinsic value</t>
  </si>
  <si>
    <t>STOCK-BASED COMPENSATION - RSU Activity (Details) - $ / shares</t>
  </si>
  <si>
    <t>Number Outstanding</t>
  </si>
  <si>
    <t>Nonvested shares, Beginning balance (in shares)</t>
  </si>
  <si>
    <t>Issued as Common Stock (in shares)</t>
  </si>
  <si>
    <t>Nonvested shares, Ending balance (in shares)</t>
  </si>
  <si>
    <t>Vested (in shares)</t>
  </si>
  <si>
    <t>Weighted Average Grant Date Fair Value</t>
  </si>
  <si>
    <t>Nonvested shares, Beginning balance (in USD per share)</t>
  </si>
  <si>
    <t>Issued as Common Stock (in USD per share)</t>
  </si>
  <si>
    <t>Nonvested shares, Ending balance (in USD per share)</t>
  </si>
  <si>
    <t>Vested (in USD per share)</t>
  </si>
  <si>
    <t>STOCK-BASED COMPENSATION - Restricted Stock Activity (Details) - Restricted Stock - $ / shares</t>
  </si>
  <si>
    <t>Dividend equivalents (in shares)</t>
  </si>
  <si>
    <t>Forfeited (in shares)</t>
  </si>
  <si>
    <t>Dividend equivalents (in USD per share)</t>
  </si>
  <si>
    <t>Forfeited (in USD per share)</t>
  </si>
  <si>
    <t>INCOME TAXES - Provision for Income Taxes, Income Before Income Taxes (Details) - USD ($) $ in Thousands</t>
  </si>
  <si>
    <t>Domestic</t>
  </si>
  <si>
    <t>Foreign</t>
  </si>
  <si>
    <t>INCOME TAXES - Provision for Income Taxes (Details) - USD ($) $ in Thousands</t>
  </si>
  <si>
    <t>Current:</t>
  </si>
  <si>
    <t>Federal</t>
  </si>
  <si>
    <t>State</t>
  </si>
  <si>
    <t>Current Income Tax Expense (Benefit), Total</t>
  </si>
  <si>
    <t>Deferred:</t>
  </si>
  <si>
    <t>Federal and state</t>
  </si>
  <si>
    <t>Deferred Income Tax Expense (Benefit), Total</t>
  </si>
  <si>
    <t>INCOME TAXES - Narrative (Details) $ / shares in Units, $ in Thousands, € in Millions</t>
  </si>
  <si>
    <t>Jan. 15, 2019USD ($)</t>
  </si>
  <si>
    <t>Jan. 13, 2017USD ($)</t>
  </si>
  <si>
    <t>Jan. 13, 2017EUR (€)</t>
  </si>
  <si>
    <t>Jan. 31, 2018USD ($)</t>
  </si>
  <si>
    <t>Jan. 31, 2018EUR (€)</t>
  </si>
  <si>
    <t>Mar. 31, 2018USD ($)$ / shares</t>
  </si>
  <si>
    <t>Mar. 30, 2019USD ($)$ / shares</t>
  </si>
  <si>
    <t>Dec. 30, 2017USD ($)$ / shares</t>
  </si>
  <si>
    <t>Dec. 31, 2016USD ($)$ / shares</t>
  </si>
  <si>
    <t>Jan. 10, 2017EUR (€)</t>
  </si>
  <si>
    <t>Operating Loss Carryforwards [Line Items]</t>
  </si>
  <si>
    <t>Tax reform expense (benefit), adjustment</t>
  </si>
  <si>
    <t>Transition tax for accumulated foreign earnings, adjustment, income tax expense</t>
  </si>
  <si>
    <t>Change in tax rate, deferred tax liability, adjustment, Income tax benefit</t>
  </si>
  <si>
    <t>Change in tax rate, deferred tax liability, adjustment, foreign income and dividends</t>
  </si>
  <si>
    <t>Tax reform expense (benefit)</t>
  </si>
  <si>
    <t>Tax reform benefit</t>
  </si>
  <si>
    <t>Accrued income taxes, noncurrent</t>
  </si>
  <si>
    <t>Tax settlement</t>
  </si>
  <si>
    <t>Income taxes paid, net of refunds</t>
  </si>
  <si>
    <t>Potential tax benefits for federal capital loss carryforwards, foreign operations</t>
  </si>
  <si>
    <t>Portion of foreign operating loss carry forwards with unlimited carry forward life</t>
  </si>
  <si>
    <t>Net increase in valuation allowance related to state operating loss and carryforwards</t>
  </si>
  <si>
    <t>Net increase in valuation allowance related to foreign carryforwards and other deferred tax asset</t>
  </si>
  <si>
    <t>Net unrecognized tax benefits including interest and penalties if recognized, would reduce the annual effective tax rate</t>
  </si>
  <si>
    <t>Possible decrease in unrecognized income tax benefits</t>
  </si>
  <si>
    <t>Reduction in income tax expenses</t>
  </si>
  <si>
    <t>Other Foreign</t>
  </si>
  <si>
    <t>Foreign jurisdiction income tax reduction</t>
  </si>
  <si>
    <t>Income tax reduction per diluted share (in USD per share) | $ / shares</t>
  </si>
  <si>
    <t>Operating loss carry forwards valuation allowance</t>
  </si>
  <si>
    <t>Deferred charge</t>
  </si>
  <si>
    <t>Belgium tax authority | VF Europe BVBA | Domestic Tax Authority</t>
  </si>
  <si>
    <t>Tax and interest related to excess profits | €</t>
  </si>
  <si>
    <t>Capital Loss Carryforward</t>
  </si>
  <si>
    <t>Capital loss carryforwards, valuation allowance</t>
  </si>
  <si>
    <t>Valuation allowance increase</t>
  </si>
  <si>
    <t>Tax Year 2020</t>
  </si>
  <si>
    <t>Federal operating loss carry forwards</t>
  </si>
  <si>
    <t>Tax Year 2022</t>
  </si>
  <si>
    <t>Tax Year 2020 to 2039 | State</t>
  </si>
  <si>
    <t>INCOME TAXES - Differences Between Income Taxes Computed by Applying Statutory Federal Income Tax Rate and Income Tax Expense reported In Consolidated Financial Statements (Details) - USD ($) $ in Thousands</t>
  </si>
  <si>
    <t>Tax at federal statutory rate</t>
  </si>
  <si>
    <t>State income taxes, net of federal tax benefit</t>
  </si>
  <si>
    <t>Foreign rate differences</t>
  </si>
  <si>
    <t>Tax reform</t>
  </si>
  <si>
    <t>Capital losses</t>
  </si>
  <si>
    <t>Valuation allowances (federal)</t>
  </si>
  <si>
    <t>Stock compensation (federal)</t>
  </si>
  <si>
    <t>INCOME TAXES - Deferred Income Tax Assets and Liabilities (Details) - USD ($) $ in Thousands</t>
  </si>
  <si>
    <t>Deferred income tax assets:</t>
  </si>
  <si>
    <t>Deferred compensation</t>
  </si>
  <si>
    <t>Other employee benefits</t>
  </si>
  <si>
    <t>Stock compensation</t>
  </si>
  <si>
    <t>Other accrued expenses</t>
  </si>
  <si>
    <t>Capital loss carryforwards</t>
  </si>
  <si>
    <t>Operating loss carryforwards</t>
  </si>
  <si>
    <t>Gross deferred income tax assets</t>
  </si>
  <si>
    <t>Valuation allowances</t>
  </si>
  <si>
    <t>Net deferred income tax assets</t>
  </si>
  <si>
    <t>Deferred income tax liabilities:</t>
  </si>
  <si>
    <t>Depreciation</t>
  </si>
  <si>
    <t>Other deferred tax liabilities</t>
  </si>
  <si>
    <t>Net deferred income tax assets (liabilities)</t>
  </si>
  <si>
    <t>Amounts included in the Consolidated Balance Sheets:</t>
  </si>
  <si>
    <t>INCOME TAXES - Reconciliation of Change in Accrual for Unrecognized Income Tax Benefits (Details) - USD ($) $ in Thousands</t>
  </si>
  <si>
    <t>Reconciliation of Unrecognized Tax Benefits, Excluding Amounts Pertaining to Examined Tax Returns [Roll Forward]</t>
  </si>
  <si>
    <t>Beginning Balance</t>
  </si>
  <si>
    <t>Additions for current year tax positions</t>
  </si>
  <si>
    <t>Additions for prior year tax positions</t>
  </si>
  <si>
    <t>Reductions for prior year tax positions</t>
  </si>
  <si>
    <t>Reductions due to statute expirations</t>
  </si>
  <si>
    <t>Payments in settlement</t>
  </si>
  <si>
    <t>Unrecognized Tax Benefits, Increase Resulting from Foreign Currency Translation</t>
  </si>
  <si>
    <t>Ending Balance</t>
  </si>
  <si>
    <t>Unrecognized Income Tax Benefits</t>
  </si>
  <si>
    <t>Accrued Interest and Penalties</t>
  </si>
  <si>
    <t>INCOME TAXES - Amounts Included in Consolidated Balance Sheet (Details) - USD ($) $ in Thousands</t>
  </si>
  <si>
    <t>Unrecognized income tax benefits, including interest and penalties</t>
  </si>
  <si>
    <t>Less deferred tax benefits</t>
  </si>
  <si>
    <t>Total unrecognized tax benefits</t>
  </si>
  <si>
    <t>REPORTABLE SEGMENT INFORMATION - Financial Information for Reportable Segments (Details) - USD ($)</t>
  </si>
  <si>
    <t>Segment Reporting Information [Line Items]</t>
  </si>
  <si>
    <t>Corporate and other expenses</t>
  </si>
  <si>
    <t>Continuing Operations</t>
  </si>
  <si>
    <t>Overhead costs</t>
  </si>
  <si>
    <t>Operating Segments</t>
  </si>
  <si>
    <t>Operating Segments | Outdoor</t>
  </si>
  <si>
    <t>Operating Segments | Active</t>
  </si>
  <si>
    <t>Operating Segments | Work</t>
  </si>
  <si>
    <t>Operating Segments | Jeans</t>
  </si>
  <si>
    <t>Operating Segments | Other</t>
  </si>
  <si>
    <t>REPORTABLE SEGMENT INFORMATION - Reconciliation Assets (Details) - USD ($) $ in Thousands</t>
  </si>
  <si>
    <t>Segment Reporting, Asset Reconciling Item [Line Items]</t>
  </si>
  <si>
    <t>Assets</t>
  </si>
  <si>
    <t>Intangible assets and goodwill</t>
  </si>
  <si>
    <t>Corporate, Non-Segment</t>
  </si>
  <si>
    <t>Assets of discontinued operations</t>
  </si>
  <si>
    <t>REPORTABLE SEGMENT INFORMATION - Reconciliation of Capital Expenditures and Depreciation and Amortization Expense (Details) - USD ($) $ in Thousands</t>
  </si>
  <si>
    <t>Segment Reporting, Other Significant Reconciling Item [Line Items]</t>
  </si>
  <si>
    <t>Depreciation and amortization expense</t>
  </si>
  <si>
    <t>Discontinued Operations</t>
  </si>
  <si>
    <t>Depreciation and amortization expense related to discontinued operations</t>
  </si>
  <si>
    <t>REPORTABLE SEGMENT INFORMATION - Supplemental Information (with Revenues by Geographic Area Based on Location of Customer) (Details) - USD ($) $ in Thousands</t>
  </si>
  <si>
    <t>Foreign, primarily Europe</t>
  </si>
  <si>
    <t>COMMITMENTS AND CONTINGENCIES - Schedule of Rent Expense, Net of Sublease Income Included in Income Statement (Details) - USD ($) $ in Thousands</t>
  </si>
  <si>
    <t>Minimum rent expense</t>
  </si>
  <si>
    <t>Contingent rent expense</t>
  </si>
  <si>
    <t>Rent expense</t>
  </si>
  <si>
    <t>COMMITMENTS AND CONTINGENCIES - Narrative (Details) - USD ($)</t>
  </si>
  <si>
    <t>May 24, 2019</t>
  </si>
  <si>
    <t>Loss Contingencies [Line Items]</t>
  </si>
  <si>
    <t>Future minimum lease payments 2020</t>
  </si>
  <si>
    <t>Future minimum lease payments 2021</t>
  </si>
  <si>
    <t>Future minimum lease payments 2022</t>
  </si>
  <si>
    <t>Future minimum lease payments 2023</t>
  </si>
  <si>
    <t>Future minimum lease payments 2024</t>
  </si>
  <si>
    <t>Future minimum lease payments thereafter</t>
  </si>
  <si>
    <t>Future minimum royalty payments 2020</t>
  </si>
  <si>
    <t>Future minimum royalty payments 2021</t>
  </si>
  <si>
    <t>Future minimum royalty payments 2022</t>
  </si>
  <si>
    <t>Future minimum royalty payments 2023</t>
  </si>
  <si>
    <t>Future minimum royalty payments 2024</t>
  </si>
  <si>
    <t>Future minimum royalty payments thereafter</t>
  </si>
  <si>
    <t>Payments for purchase commitments 2020</t>
  </si>
  <si>
    <t>Payments for purchase commitments 2021</t>
  </si>
  <si>
    <t>Payments for purchase commitments 2022</t>
  </si>
  <si>
    <t>Payments for purchase commitments 2023</t>
  </si>
  <si>
    <t>Payments for purchase commitments after 2023</t>
  </si>
  <si>
    <t>Future payments under purchase commitments 2020</t>
  </si>
  <si>
    <t>Future payments under purchase commitments 2021</t>
  </si>
  <si>
    <t>Future payments under purchase commitments 2022</t>
  </si>
  <si>
    <t>Future payments under purchase commitments 2023</t>
  </si>
  <si>
    <t>Future payments under purchase commitments 2024</t>
  </si>
  <si>
    <t>Future payments under purchase commitments thereafter</t>
  </si>
  <si>
    <t>Surety bonds, standby letters of credit and international bank guarantees</t>
  </si>
  <si>
    <t>Scenario, Forecast</t>
  </si>
  <si>
    <t>Income tax examination, estimate of possible loss</t>
  </si>
  <si>
    <t>Income tax examination, estimate of possible loss, interest payments</t>
  </si>
  <si>
    <t>EARNINGS PER SHARE - Schedule of Earnings Per Share (Details) - USD ($) $ / shares in Units, shares in Thousands, $ in Thousands</t>
  </si>
  <si>
    <t>Weighted average common shares outstanding, basic (in shares)</t>
  </si>
  <si>
    <t>Earnings per share from continuing operations, basic (in USD per share)</t>
  </si>
  <si>
    <t>Incremental shares from stock options and other dilutive securities (in shares)</t>
  </si>
  <si>
    <t>Adjusted weighted average common shares outstanding (in shares)</t>
  </si>
  <si>
    <t>Earnings per share from continuing operations, diluted (in USD per share)</t>
  </si>
  <si>
    <t>EARNINGS PER SHARE - Narrative (Details) - shares shares in Millions</t>
  </si>
  <si>
    <t>Stock Option</t>
  </si>
  <si>
    <t>Antidilutive Securities Excluded from Computation of Earnings Per Share [Line Items]</t>
  </si>
  <si>
    <t>Stock options excluded from computation of earnings per share</t>
  </si>
  <si>
    <t>FAIR VALUE MEASUREMENTS - Classes of Financial Assets and Financial Liabilities Measured and Recorded at Fair Value on Recurring Basis (Details) - USD ($) $ in Thousands</t>
  </si>
  <si>
    <t>Cash equivalents:</t>
  </si>
  <si>
    <t>Cash equivalents, money market funds</t>
  </si>
  <si>
    <t>Cash equivalents, time deposits</t>
  </si>
  <si>
    <t>Investment securities</t>
  </si>
  <si>
    <t>Financial liabilities:</t>
  </si>
  <si>
    <t>FAIR VALUE MEASUREMENTS - Narrative (Details) - USD ($)</t>
  </si>
  <si>
    <t>Fair Value, Assets and Liabilities Measured on Recurring and Nonrecurring Basis [Line Items]</t>
  </si>
  <si>
    <t>Long-term debt, carrying values</t>
  </si>
  <si>
    <t>Long-term debt, fair values</t>
  </si>
  <si>
    <t>Impairment charges for property, plant and equipment</t>
  </si>
  <si>
    <t>Impairment charges of goodwill</t>
  </si>
  <si>
    <t>Impairment charges of intangible assets excluding goodwill</t>
  </si>
  <si>
    <t>Impairment of intangible assets</t>
  </si>
  <si>
    <t>Discontinued Operations | Licensing Business and Nautica</t>
  </si>
  <si>
    <t>Timberland Pro</t>
  </si>
  <si>
    <t>Goodwill, allocated</t>
  </si>
  <si>
    <t>Wrangler RIGGS</t>
  </si>
  <si>
    <t>DERIVATIVE FINANCIAL INSTRUMENTS AND HEDGING ACTIVITIES - Narrative (Details)</t>
  </si>
  <si>
    <t>Derivative Instruments and Hedging Activities Disclosures [Line Items]</t>
  </si>
  <si>
    <t>Net pretax deferred gains for foreign currency exchange contracts that are expected to be reclassified to earnings during next 12 months</t>
  </si>
  <si>
    <t>Deferred gain (loss) on discontinuation of interest rate fair value hedge</t>
  </si>
  <si>
    <t>Net deferred loss in accumulated OCI reclassified to earnings</t>
  </si>
  <si>
    <t>Net deferred loss in accumulated OCI expected to be reclassified to earnings over remainder of year</t>
  </si>
  <si>
    <t>Foreign exchange contracts</t>
  </si>
  <si>
    <t>Notional amount of foreign currency derivatives</t>
  </si>
  <si>
    <t>Derivative contract maturity (up to)</t>
  </si>
  <si>
    <t>20 months</t>
  </si>
  <si>
    <t>Bonds designated as net investment hedge | €</t>
  </si>
  <si>
    <t>Net Investment Hedging</t>
  </si>
  <si>
    <t>Gain on net investment hedge transaction</t>
  </si>
  <si>
    <t>Amount of ineffectiveness on net investment hedge</t>
  </si>
  <si>
    <t>Net Investment Hedging | 0.625% notes, due 2023 | Notes Payable</t>
  </si>
  <si>
    <t>DERIVATIVE FINANCIAL INSTRUMENTS AND HEDGING ACTIVITIES - Outstanding Derivatives on Individual Contract Basis at Gross Amounts (Details) - USD ($) $ in Thousands</t>
  </si>
  <si>
    <t>Fair Value of Derivatives with Unrealized Gains</t>
  </si>
  <si>
    <t>Fair Value of Derivatives with Unrealized Losses</t>
  </si>
  <si>
    <t>Foreign currency exchange contracts designated as hedging instruments</t>
  </si>
  <si>
    <t>Foreign currency exchange contracts not designated as hedging instruments</t>
  </si>
  <si>
    <t>DERIVATIVE FINANCIAL INSTRUMENTS AND HEDGING ACTIVITIES - Fair Value of Derivative Assets and Liabilities in Balance Sheet (Details) - USD ($) $ in Thousands</t>
  </si>
  <si>
    <t>Derivative Asset</t>
  </si>
  <si>
    <t>Gross amounts presented in the Consolidated Balance Sheets, Derivative Asset</t>
  </si>
  <si>
    <t>Gross amounts not offset in the Consolidated Balance Sheets, Derivative Asset</t>
  </si>
  <si>
    <t>Net amounts</t>
  </si>
  <si>
    <t>Derivative Liability</t>
  </si>
  <si>
    <t>Gross amounts presented in the Consolidated Balance Sheets, Derivative Liabilities</t>
  </si>
  <si>
    <t>Gross amounts not offset in the Consolidated Balance Sheets, Derivative Liabilities</t>
  </si>
  <si>
    <t>DERIVATIVE FINANCIAL INSTRUMENTS AND HEDGING ACTIVITIES - Derivatives Classified as Current or Noncurrent Based on Maturity Dates (Details) - USD ($) $ in Thousands</t>
  </si>
  <si>
    <t>DERIVATIVE FINANCIAL INSTRUMENTS AND HEDGING ACTIVITIES - Effects of Cash Flow Hedging included in Consolidated Statements of Income and Consolidated Statements of Comprehensive Income (Details) - USD ($) $ in Thousands</t>
  </si>
  <si>
    <t>Derivative Instruments, Gain (Loss) [Line Items]</t>
  </si>
  <si>
    <t>Gain (Loss) on Derivatives Recognized in OCI</t>
  </si>
  <si>
    <t>Gain (Loss) Reclassified from Accumulated OCI into Income</t>
  </si>
  <si>
    <t>Foreign exchange contracts | Net revenues</t>
  </si>
  <si>
    <t>Foreign exchange contracts | Cost of goods sold</t>
  </si>
  <si>
    <t>Foreign exchange contracts | Selling, general and administrative expenses</t>
  </si>
  <si>
    <t>Foreign exchange contracts | Other income (expense), net</t>
  </si>
  <si>
    <t>Interest rate contracts | Interest expense</t>
  </si>
  <si>
    <t>SUPPLEMENTAL CASH FLOW INFORMATION (Details) - USD ($) $ in Thousands</t>
  </si>
  <si>
    <t>Interest paid, net of amounts capitalized</t>
  </si>
  <si>
    <t>Computer Software</t>
  </si>
  <si>
    <t>Noncash transactions:</t>
  </si>
  <si>
    <t>Expenditures included in accounts payable or accrued liabilities</t>
  </si>
  <si>
    <t>RESTRUCTURING - Narrative (Details) - USD ($) $ in Thousands</t>
  </si>
  <si>
    <t>Restructuring Cost and Reserve [Line Items]</t>
  </si>
  <si>
    <t>Restructuring charges</t>
  </si>
  <si>
    <t>Restructuring reserve</t>
  </si>
  <si>
    <t>Accrued Current Liabilities</t>
  </si>
  <si>
    <t>Other Noncurrent Liabilities</t>
  </si>
  <si>
    <t>COLORADO</t>
  </si>
  <si>
    <t>Severance</t>
  </si>
  <si>
    <t>Severance | COLORADO</t>
  </si>
  <si>
    <t>Relocation | COLORADO</t>
  </si>
  <si>
    <t>RESTRUCTURING - Components of Restructuring Charges (Details) - USD ($) $ in Thousands</t>
  </si>
  <si>
    <t>Severance and employee-related benefits</t>
  </si>
  <si>
    <t>Asset impairments</t>
  </si>
  <si>
    <t>Inventory write-downs</t>
  </si>
  <si>
    <t>Contract termination and other</t>
  </si>
  <si>
    <t>Total restructuring charges</t>
  </si>
  <si>
    <t>RESTRUCTURING - Restructuring by Business Segment (Details) - USD ($) $ in Thousands</t>
  </si>
  <si>
    <t>RESTRUCTURING - Schedule of Activity in Restructuring Accrual (Details) - USD ($) $ in Thousands</t>
  </si>
  <si>
    <t>Restructuring Reserve [Roll Forward]</t>
  </si>
  <si>
    <t>Accrual, Period Start</t>
  </si>
  <si>
    <t>Cash payments and settlements</t>
  </si>
  <si>
    <t>Adjustments to accruals</t>
  </si>
  <si>
    <t>Accrual, Period End</t>
  </si>
  <si>
    <t>SUBSEQUENT EVENTS (Details) - Subsequent Event $ / shares in Units, $ in Billions</t>
  </si>
  <si>
    <t>May 22, 2019USD ($)</t>
  </si>
  <si>
    <t>May 10, 2019</t>
  </si>
  <si>
    <t>May 14, 2019$ / shares</t>
  </si>
  <si>
    <t>Subsequent Event [Line Items]</t>
  </si>
  <si>
    <t>Spinoff, conversion ratio</t>
  </si>
  <si>
    <t>Proceeds from related party debt | $</t>
  </si>
  <si>
    <t>Dividend Declared [Member]</t>
  </si>
  <si>
    <t>Cash dividend (in USD per share) | $ / shares</t>
  </si>
  <si>
    <t>QUARTERLY RESULTS OF OPERATIONS (UNAUDITED) (Details) - USD ($) $ / shares in Units, $ in Thousands</t>
  </si>
  <si>
    <t>Income (loss) from continuing operations</t>
  </si>
  <si>
    <t>Earnings per common share - basic (in USD per share)</t>
  </si>
  <si>
    <t>Earnings per common share - diluted (in USD per share)</t>
  </si>
  <si>
    <t>Dividends per common share (in USD per share)</t>
  </si>
  <si>
    <t>Transaction costs, net of tax</t>
  </si>
  <si>
    <t>Relocation costs</t>
  </si>
  <si>
    <t>Relocation costs, net of tax</t>
  </si>
  <si>
    <t>Transaction and deal-related costs</t>
  </si>
  <si>
    <t>Transaction and deal-related costs, net of tax</t>
  </si>
  <si>
    <t>South America</t>
  </si>
  <si>
    <t>Restructuring charges, net of tax</t>
  </si>
  <si>
    <t>Schedule II - Valuation and Qualifying Accounts (Details) - USD ($) $ in Thousands</t>
  </si>
  <si>
    <t>Allowance for doubtful accounts</t>
  </si>
  <si>
    <t>SEC Schedule, 12-09, Movement in Valuation Allowances and Reserves [Roll Forward]</t>
  </si>
  <si>
    <t>Balance at Beginning of Period</t>
  </si>
  <si>
    <t>Charged to costs and expenses</t>
  </si>
  <si>
    <t>Charged to other accounts</t>
  </si>
  <si>
    <t>Deductions</t>
  </si>
  <si>
    <t>Balance at End of Period</t>
  </si>
  <si>
    <t>Other accounts receivable allowances</t>
  </si>
  <si>
    <t>Valuation allowance for deferred income tax asse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 formatCode="#,##0.0000000000_);(#,##0.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397145529</v>
      </c>
    </row>
    <row r="15" spans="1:4">
      <c r="A15" s="4" t="s">
        <v>27</v>
      </c>
      <c r="B15" s="4" t="s">
        <v>28</v>
      </c>
    </row>
    <row r="16" spans="1:4">
      <c r="A16" s="4" t="s">
        <v>29</v>
      </c>
      <c r="B16" s="4" t="s">
        <v>30</v>
      </c>
    </row>
    <row r="17" spans="1:4">
      <c r="A17" s="4" t="s">
        <v>31</v>
      </c>
      <c r="B17" s="4" t="s">
        <v>28</v>
      </c>
    </row>
    <row r="18" spans="1:4">
      <c r="A18" s="4" t="s">
        <v>32</v>
      </c>
      <c r="B18" s="4" t="s">
        <v>25</v>
      </c>
    </row>
    <row r="19" spans="1:4">
      <c r="A19" s="4" t="s">
        <v>33</v>
      </c>
      <c r="B19" s="4" t="s">
        <v>25</v>
      </c>
    </row>
    <row r="20" spans="1:4">
      <c r="A20" s="4" t="s">
        <v>34</v>
      </c>
      <c r="B20" s="4" t="s">
        <v>25</v>
      </c>
    </row>
    <row r="21" spans="1:4">
      <c r="A21" s="4" t="s">
        <v>35</v>
      </c>
      <c r="D21" s="6" t="n">
        <v>30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5</v>
      </c>
      <c r="B1" s="2" t="s">
        <v>2</v>
      </c>
      <c r="C1" s="2" t="s">
        <v>37</v>
      </c>
      <c r="D1" s="2" t="s">
        <v>38</v>
      </c>
      <c r="E1" s="2" t="s">
        <v>84</v>
      </c>
    </row>
    <row r="2" spans="1:5">
      <c r="A2" s="3" t="s">
        <v>956</v>
      </c>
    </row>
    <row r="3" spans="1:5">
      <c r="A3" s="4" t="s">
        <v>957</v>
      </c>
      <c r="B3" s="6" t="n">
        <v>74204</v>
      </c>
      <c r="C3" s="6" t="n">
        <v>75055</v>
      </c>
      <c r="D3" s="6" t="n">
        <v>77275</v>
      </c>
    </row>
    <row r="4" spans="1:5">
      <c r="A4" s="4" t="s">
        <v>958</v>
      </c>
      <c r="B4" s="5" t="n">
        <v>1676890</v>
      </c>
      <c r="C4" s="5" t="n">
        <v>1676705</v>
      </c>
      <c r="D4" s="5" t="n">
        <v>1732374</v>
      </c>
    </row>
    <row r="5" spans="1:5">
      <c r="A5" s="4" t="s">
        <v>959</v>
      </c>
      <c r="B5" s="5" t="n">
        <v>1751094</v>
      </c>
      <c r="C5" s="5" t="n">
        <v>1751760</v>
      </c>
      <c r="D5" s="5" t="n">
        <v>1809649</v>
      </c>
      <c r="E5" s="6" t="n">
        <v>1673297</v>
      </c>
    </row>
    <row r="6" spans="1:5">
      <c r="A6" s="4" t="s">
        <v>477</v>
      </c>
    </row>
    <row r="7" spans="1:5">
      <c r="A7" s="3" t="s">
        <v>956</v>
      </c>
    </row>
    <row r="8" spans="1:5">
      <c r="A8" s="4" t="s">
        <v>958</v>
      </c>
      <c r="B8" s="5" t="n">
        <v>36349</v>
      </c>
      <c r="C8" s="5" t="n">
        <v>38833</v>
      </c>
      <c r="D8" s="5" t="n">
        <v>36313</v>
      </c>
    </row>
    <row r="9" spans="1:5">
      <c r="A9" s="4" t="s">
        <v>959</v>
      </c>
      <c r="B9" s="5" t="n">
        <v>3023</v>
      </c>
      <c r="C9" s="5" t="n">
        <v>14694</v>
      </c>
      <c r="D9" s="5" t="n">
        <v>8191</v>
      </c>
    </row>
    <row r="10" spans="1:5">
      <c r="A10" s="4" t="s">
        <v>960</v>
      </c>
    </row>
    <row r="11" spans="1:5">
      <c r="A11" s="3" t="s">
        <v>956</v>
      </c>
    </row>
    <row r="12" spans="1:5">
      <c r="A12" s="4" t="s">
        <v>959</v>
      </c>
      <c r="B12" s="5" t="n">
        <v>7</v>
      </c>
      <c r="C12" s="5" t="n">
        <v>8</v>
      </c>
      <c r="D12" s="5" t="n">
        <v>8</v>
      </c>
    </row>
    <row r="13" spans="1:5">
      <c r="A13" s="4" t="s">
        <v>961</v>
      </c>
    </row>
    <row r="14" spans="1:5">
      <c r="A14" s="3" t="s">
        <v>956</v>
      </c>
    </row>
    <row r="15" spans="1:5">
      <c r="A15" s="4" t="s">
        <v>959</v>
      </c>
      <c r="B15" s="5" t="n">
        <v>71521</v>
      </c>
      <c r="C15" s="5" t="n">
        <v>67444</v>
      </c>
      <c r="D15" s="5" t="n">
        <v>69448</v>
      </c>
    </row>
    <row r="16" spans="1:5">
      <c r="A16" s="4" t="s">
        <v>962</v>
      </c>
    </row>
    <row r="17" spans="1:5">
      <c r="A17" s="3" t="s">
        <v>956</v>
      </c>
    </row>
    <row r="18" spans="1:5">
      <c r="A18" s="4" t="s">
        <v>959</v>
      </c>
      <c r="B18" s="5" t="n">
        <v>-347</v>
      </c>
      <c r="C18" s="5" t="n">
        <v>-7091</v>
      </c>
      <c r="D18" s="5" t="n">
        <v>-372</v>
      </c>
    </row>
    <row r="19" spans="1:5">
      <c r="A19" s="4" t="s">
        <v>963</v>
      </c>
    </row>
    <row r="20" spans="1:5">
      <c r="A20" s="3" t="s">
        <v>956</v>
      </c>
    </row>
    <row r="21" spans="1:5">
      <c r="A21" s="4" t="s">
        <v>958</v>
      </c>
      <c r="B21" s="5" t="n">
        <v>1309123</v>
      </c>
      <c r="C21" s="5" t="n">
        <v>1211103</v>
      </c>
      <c r="D21" s="5" t="n">
        <v>1215558</v>
      </c>
    </row>
    <row r="22" spans="1:5">
      <c r="A22" s="4" t="s">
        <v>964</v>
      </c>
    </row>
    <row r="23" spans="1:5">
      <c r="A23" s="3" t="s">
        <v>956</v>
      </c>
    </row>
    <row r="24" spans="1:5">
      <c r="A24" s="4" t="s">
        <v>958</v>
      </c>
      <c r="B24" s="5" t="n">
        <v>150993</v>
      </c>
      <c r="C24" s="5" t="n">
        <v>156481</v>
      </c>
      <c r="D24" s="5" t="n">
        <v>154741</v>
      </c>
    </row>
    <row r="25" spans="1:5">
      <c r="A25" s="4" t="s">
        <v>965</v>
      </c>
    </row>
    <row r="26" spans="1:5">
      <c r="A26" s="3" t="s">
        <v>956</v>
      </c>
    </row>
    <row r="27" spans="1:5">
      <c r="A27" s="4" t="s">
        <v>958</v>
      </c>
      <c r="B27" s="5" t="n">
        <v>82659</v>
      </c>
      <c r="C27" s="5" t="n">
        <v>114958</v>
      </c>
      <c r="D27" s="5" t="n">
        <v>152154</v>
      </c>
    </row>
    <row r="28" spans="1:5">
      <c r="A28" s="4" t="s">
        <v>966</v>
      </c>
    </row>
    <row r="29" spans="1:5">
      <c r="A29" s="3" t="s">
        <v>956</v>
      </c>
    </row>
    <row r="30" spans="1:5">
      <c r="A30" s="4" t="s">
        <v>958</v>
      </c>
      <c r="B30" s="5" t="n">
        <v>97766</v>
      </c>
      <c r="C30" s="5" t="n">
        <v>155330</v>
      </c>
      <c r="D30" s="5" t="n">
        <v>173608</v>
      </c>
    </row>
    <row r="31" spans="1:5">
      <c r="A31" s="4" t="s">
        <v>967</v>
      </c>
    </row>
    <row r="32" spans="1:5">
      <c r="A32" s="3" t="s">
        <v>956</v>
      </c>
    </row>
    <row r="33" spans="1:5">
      <c r="A33" s="4" t="s">
        <v>959</v>
      </c>
      <c r="B33" s="5" t="n">
        <v>2676</v>
      </c>
      <c r="C33" s="5" t="n">
        <v>7603</v>
      </c>
      <c r="D33" s="5" t="n">
        <v>7819</v>
      </c>
    </row>
    <row r="34" spans="1:5">
      <c r="A34" s="4" t="s">
        <v>968</v>
      </c>
    </row>
    <row r="35" spans="1:5">
      <c r="A35" s="3" t="s">
        <v>956</v>
      </c>
    </row>
    <row r="36" spans="1:5">
      <c r="A36" s="4" t="s">
        <v>959</v>
      </c>
      <c r="B36" s="5" t="n">
        <v>3023</v>
      </c>
      <c r="C36" s="5" t="n">
        <v>14694</v>
      </c>
      <c r="D36" s="5" t="n">
        <v>8191</v>
      </c>
    </row>
    <row r="37" spans="1:5">
      <c r="A37" s="4" t="s">
        <v>969</v>
      </c>
    </row>
    <row r="38" spans="1:5">
      <c r="A38" s="3" t="s">
        <v>956</v>
      </c>
    </row>
    <row r="39" spans="1:5">
      <c r="A39" s="4" t="s">
        <v>959</v>
      </c>
      <c r="B39" s="5" t="n">
        <v>0</v>
      </c>
      <c r="C39" s="5" t="n">
        <v>0</v>
      </c>
      <c r="D39" s="5" t="n">
        <v>0</v>
      </c>
    </row>
    <row r="40" spans="1:5">
      <c r="A40" s="4" t="s">
        <v>970</v>
      </c>
    </row>
    <row r="41" spans="1:5">
      <c r="A41" s="3" t="s">
        <v>956</v>
      </c>
    </row>
    <row r="42" spans="1:5">
      <c r="A42" s="4" t="s">
        <v>959</v>
      </c>
      <c r="B42" s="5" t="n">
        <v>0</v>
      </c>
      <c r="C42" s="5" t="n">
        <v>0</v>
      </c>
      <c r="D42" s="5" t="n">
        <v>0</v>
      </c>
    </row>
    <row r="43" spans="1:5">
      <c r="A43" s="4" t="s">
        <v>971</v>
      </c>
    </row>
    <row r="44" spans="1:5">
      <c r="A44" s="3" t="s">
        <v>956</v>
      </c>
    </row>
    <row r="45" spans="1:5">
      <c r="A45" s="4" t="s">
        <v>959</v>
      </c>
      <c r="B45" s="5" t="n">
        <v>-347</v>
      </c>
      <c r="C45" s="5" t="n">
        <v>-7091</v>
      </c>
      <c r="D45" s="5" t="n">
        <v>-372</v>
      </c>
    </row>
    <row r="46" spans="1:5">
      <c r="A46" s="4" t="s">
        <v>972</v>
      </c>
    </row>
    <row r="47" spans="1:5">
      <c r="A47" s="3" t="s">
        <v>956</v>
      </c>
    </row>
    <row r="48" spans="1:5">
      <c r="A48" s="4" t="s">
        <v>959</v>
      </c>
      <c r="B48" s="5" t="n">
        <v>71528</v>
      </c>
      <c r="C48" s="5" t="n">
        <v>67452</v>
      </c>
      <c r="D48" s="5" t="n">
        <v>69456</v>
      </c>
    </row>
    <row r="49" spans="1:5">
      <c r="A49" s="4" t="s">
        <v>973</v>
      </c>
    </row>
    <row r="50" spans="1:5">
      <c r="A50" s="3" t="s">
        <v>956</v>
      </c>
    </row>
    <row r="51" spans="1:5">
      <c r="A51" s="4" t="s">
        <v>959</v>
      </c>
      <c r="B51" s="5" t="n">
        <v>0</v>
      </c>
      <c r="C51" s="5" t="n">
        <v>0</v>
      </c>
      <c r="D51" s="5" t="n">
        <v>0</v>
      </c>
    </row>
    <row r="52" spans="1:5">
      <c r="A52" s="4" t="s">
        <v>974</v>
      </c>
    </row>
    <row r="53" spans="1:5">
      <c r="A53" s="3" t="s">
        <v>956</v>
      </c>
    </row>
    <row r="54" spans="1:5">
      <c r="A54" s="4" t="s">
        <v>959</v>
      </c>
      <c r="B54" s="5" t="n">
        <v>7</v>
      </c>
      <c r="C54" s="5" t="n">
        <v>8</v>
      </c>
      <c r="D54" s="5" t="n">
        <v>8</v>
      </c>
    </row>
    <row r="55" spans="1:5">
      <c r="A55" s="4" t="s">
        <v>975</v>
      </c>
    </row>
    <row r="56" spans="1:5">
      <c r="A56" s="3" t="s">
        <v>956</v>
      </c>
    </row>
    <row r="57" spans="1:5">
      <c r="A57" s="4" t="s">
        <v>959</v>
      </c>
      <c r="B57" s="5" t="n">
        <v>71521</v>
      </c>
      <c r="C57" s="5" t="n">
        <v>67444</v>
      </c>
      <c r="D57" s="5" t="n">
        <v>69448</v>
      </c>
    </row>
    <row r="58" spans="1:5">
      <c r="A58" s="4" t="s">
        <v>976</v>
      </c>
    </row>
    <row r="59" spans="1:5">
      <c r="A59" s="3" t="s">
        <v>956</v>
      </c>
    </row>
    <row r="60" spans="1:5">
      <c r="A60" s="4" t="s">
        <v>959</v>
      </c>
      <c r="B60" s="5" t="n">
        <v>0</v>
      </c>
      <c r="C60" s="5" t="n">
        <v>0</v>
      </c>
      <c r="D60" s="5" t="n">
        <v>0</v>
      </c>
    </row>
    <row r="61" spans="1:5">
      <c r="A61" s="4" t="s">
        <v>977</v>
      </c>
    </row>
    <row r="62" spans="1:5">
      <c r="A62" s="3" t="s">
        <v>956</v>
      </c>
    </row>
    <row r="63" spans="1:5">
      <c r="A63" s="4" t="s">
        <v>959</v>
      </c>
      <c r="B63" s="5" t="n">
        <v>0</v>
      </c>
      <c r="C63" s="5" t="n">
        <v>0</v>
      </c>
      <c r="D63" s="5" t="n">
        <v>0</v>
      </c>
    </row>
    <row r="64" spans="1:5">
      <c r="A64" s="4" t="s">
        <v>978</v>
      </c>
    </row>
    <row r="65" spans="1:5">
      <c r="A65" s="3" t="s">
        <v>956</v>
      </c>
    </row>
    <row r="66" spans="1:5">
      <c r="A66" s="4" t="s">
        <v>959</v>
      </c>
      <c r="B66" s="5" t="n">
        <v>0</v>
      </c>
      <c r="C66" s="5" t="n">
        <v>0</v>
      </c>
      <c r="D66" s="5" t="n">
        <v>0</v>
      </c>
    </row>
    <row r="67" spans="1:5">
      <c r="A67" s="4" t="s">
        <v>979</v>
      </c>
    </row>
    <row r="68" spans="1:5">
      <c r="A68" s="3" t="s">
        <v>956</v>
      </c>
    </row>
    <row r="69" spans="1:5">
      <c r="A69" s="4" t="s">
        <v>959</v>
      </c>
      <c r="B69" s="5" t="n">
        <v>0</v>
      </c>
      <c r="C69" s="5" t="n">
        <v>0</v>
      </c>
      <c r="D69" s="5" t="n">
        <v>0</v>
      </c>
    </row>
    <row r="70" spans="1:5">
      <c r="A70" s="4" t="s">
        <v>980</v>
      </c>
    </row>
    <row r="71" spans="1:5">
      <c r="A71" s="3" t="s">
        <v>956</v>
      </c>
    </row>
    <row r="72" spans="1:5">
      <c r="A72" s="4" t="s">
        <v>959</v>
      </c>
      <c r="B72" s="5" t="n">
        <v>0</v>
      </c>
      <c r="C72" s="5" t="n">
        <v>0</v>
      </c>
      <c r="D72" s="5" t="n">
        <v>0</v>
      </c>
    </row>
    <row r="73" spans="1:5">
      <c r="A73" s="4" t="s">
        <v>981</v>
      </c>
    </row>
    <row r="74" spans="1:5">
      <c r="A74" s="3" t="s">
        <v>956</v>
      </c>
    </row>
    <row r="75" spans="1:5">
      <c r="A75" s="4" t="s">
        <v>959</v>
      </c>
      <c r="B75" s="6" t="n">
        <v>0</v>
      </c>
      <c r="C75" s="6" t="n">
        <v>0</v>
      </c>
      <c r="D75"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2</v>
      </c>
      <c r="B1" s="2" t="s">
        <v>83</v>
      </c>
      <c r="C1" s="2" t="s">
        <v>1</v>
      </c>
    </row>
    <row r="2" spans="1:5">
      <c r="B2" s="2" t="s">
        <v>37</v>
      </c>
      <c r="C2" s="2" t="s">
        <v>2</v>
      </c>
      <c r="D2" s="2" t="s">
        <v>38</v>
      </c>
      <c r="E2" s="2" t="s">
        <v>84</v>
      </c>
    </row>
    <row r="3" spans="1:5">
      <c r="A3" s="3" t="s">
        <v>983</v>
      </c>
    </row>
    <row r="4" spans="1:5">
      <c r="A4" s="4" t="s">
        <v>984</v>
      </c>
      <c r="B4" s="6" t="n">
        <v>250282</v>
      </c>
      <c r="C4" s="6" t="n">
        <v>150676</v>
      </c>
      <c r="D4" s="6" t="n">
        <v>1200356</v>
      </c>
      <c r="E4" s="6" t="n">
        <v>1000468</v>
      </c>
    </row>
    <row r="5" spans="1:5">
      <c r="A5" s="4" t="s">
        <v>985</v>
      </c>
      <c r="B5" s="5" t="n">
        <v>3361101</v>
      </c>
      <c r="C5" s="5" t="n">
        <v>2153719</v>
      </c>
      <c r="D5" s="5" t="n">
        <v>22335314</v>
      </c>
      <c r="E5" s="5" t="n">
        <v>16055057</v>
      </c>
    </row>
    <row r="6" spans="1:5">
      <c r="A6" s="4" t="s">
        <v>986</v>
      </c>
      <c r="B6" s="5" t="n">
        <v>0</v>
      </c>
      <c r="C6" s="5" t="n">
        <v>0</v>
      </c>
      <c r="D6" s="5" t="n">
        <v>0</v>
      </c>
      <c r="E6" s="5" t="n">
        <v>0</v>
      </c>
    </row>
    <row r="7" spans="1:5">
      <c r="A7" s="4" t="s">
        <v>79</v>
      </c>
      <c r="B7" s="7" t="n">
        <v>0.25</v>
      </c>
      <c r="C7" s="7" t="n">
        <v>0.25</v>
      </c>
      <c r="D7" s="7" t="n">
        <v>0.25</v>
      </c>
      <c r="E7" s="7" t="n">
        <v>0.25</v>
      </c>
    </row>
    <row r="8" spans="1:5">
      <c r="A8" s="4" t="s">
        <v>987</v>
      </c>
      <c r="C8" s="5" t="n">
        <v>7680</v>
      </c>
    </row>
    <row r="9" spans="1:5">
      <c r="A9" s="4" t="s">
        <v>988</v>
      </c>
      <c r="C9" s="6" t="n">
        <v>700</v>
      </c>
    </row>
    <row r="10" spans="1:5">
      <c r="A10" s="4" t="s">
        <v>989</v>
      </c>
    </row>
    <row r="11" spans="1:5">
      <c r="A11" s="3" t="s">
        <v>983</v>
      </c>
    </row>
    <row r="12" spans="1:5">
      <c r="A12" s="4" t="s">
        <v>990</v>
      </c>
      <c r="C12" s="5" t="n">
        <v>1900000</v>
      </c>
    </row>
    <row r="13" spans="1:5">
      <c r="A13" s="4" t="s">
        <v>984</v>
      </c>
      <c r="C13" s="6" t="n">
        <v>150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2</v>
      </c>
      <c r="C1" s="2" t="s">
        <v>37</v>
      </c>
      <c r="D1" s="2" t="s">
        <v>38</v>
      </c>
      <c r="E1" s="2" t="s">
        <v>84</v>
      </c>
    </row>
    <row r="2" spans="1:5">
      <c r="A2" s="3" t="s">
        <v>235</v>
      </c>
    </row>
    <row r="3" spans="1:5">
      <c r="A3" s="4" t="s">
        <v>992</v>
      </c>
      <c r="B3" s="5" t="n">
        <v>0</v>
      </c>
      <c r="C3" s="5" t="n">
        <v>284785</v>
      </c>
      <c r="D3" s="5" t="n">
        <v>317515</v>
      </c>
      <c r="E3" s="5" t="n">
        <v>439667</v>
      </c>
    </row>
    <row r="4" spans="1:5">
      <c r="A4" s="4" t="s">
        <v>993</v>
      </c>
      <c r="B4" s="6" t="n">
        <v>0</v>
      </c>
      <c r="C4" s="6" t="n">
        <v>3621</v>
      </c>
      <c r="D4" s="6" t="n">
        <v>3901</v>
      </c>
      <c r="E4" s="6" t="n">
        <v>54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2</v>
      </c>
      <c r="C1" s="2" t="s">
        <v>37</v>
      </c>
      <c r="D1" s="2" t="s">
        <v>38</v>
      </c>
    </row>
    <row r="2" spans="1:4">
      <c r="A2" s="3" t="s">
        <v>235</v>
      </c>
    </row>
    <row r="3" spans="1:4">
      <c r="A3" s="4" t="s">
        <v>114</v>
      </c>
      <c r="B3" s="6" t="n">
        <v>-725679</v>
      </c>
      <c r="C3" s="6" t="n">
        <v>-476869</v>
      </c>
      <c r="D3" s="6" t="n">
        <v>-546201</v>
      </c>
    </row>
    <row r="4" spans="1:4">
      <c r="A4" s="4" t="s">
        <v>117</v>
      </c>
      <c r="B4" s="5" t="n">
        <v>-243184</v>
      </c>
      <c r="C4" s="5" t="n">
        <v>-289618</v>
      </c>
      <c r="D4" s="5" t="n">
        <v>-291949</v>
      </c>
    </row>
    <row r="5" spans="1:4">
      <c r="A5" s="4" t="s">
        <v>123</v>
      </c>
      <c r="B5" s="5" t="n">
        <v>66788</v>
      </c>
      <c r="C5" s="5" t="n">
        <v>-97543</v>
      </c>
      <c r="D5" s="5" t="n">
        <v>-87990</v>
      </c>
    </row>
    <row r="6" spans="1:4">
      <c r="A6" s="4" t="s">
        <v>68</v>
      </c>
      <c r="B6" s="6" t="n">
        <v>-902075</v>
      </c>
      <c r="C6" s="6" t="n">
        <v>-864030</v>
      </c>
      <c r="D6" s="6" t="n">
        <v>-92614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5</v>
      </c>
      <c r="B1" s="2" t="s">
        <v>83</v>
      </c>
      <c r="C1" s="2" t="s">
        <v>1</v>
      </c>
    </row>
    <row r="2" spans="1:5">
      <c r="B2" s="2" t="s">
        <v>37</v>
      </c>
      <c r="C2" s="2" t="s">
        <v>2</v>
      </c>
      <c r="D2" s="2" t="s">
        <v>38</v>
      </c>
      <c r="E2" s="2" t="s">
        <v>84</v>
      </c>
    </row>
    <row r="3" spans="1:5">
      <c r="A3" s="3" t="s">
        <v>996</v>
      </c>
    </row>
    <row r="4" spans="1:5">
      <c r="A4" s="4" t="s">
        <v>997</v>
      </c>
      <c r="B4" s="6" t="n">
        <v>3719900</v>
      </c>
      <c r="C4" s="6" t="n">
        <v>3688096</v>
      </c>
      <c r="D4" s="6" t="n">
        <v>4940921</v>
      </c>
      <c r="E4" s="6" t="n">
        <v>5384838</v>
      </c>
    </row>
    <row r="5" spans="1:5">
      <c r="A5" s="4" t="s">
        <v>998</v>
      </c>
      <c r="B5" s="5" t="n">
        <v>43402</v>
      </c>
      <c r="C5" s="5" t="n">
        <v>-101148</v>
      </c>
      <c r="D5" s="5" t="n">
        <v>107328</v>
      </c>
      <c r="E5" s="5" t="n">
        <v>269</v>
      </c>
    </row>
    <row r="6" spans="1:5">
      <c r="A6" s="4" t="s">
        <v>999</v>
      </c>
      <c r="B6" s="5" t="n">
        <v>18708</v>
      </c>
      <c r="C6" s="5" t="n">
        <v>63103</v>
      </c>
      <c r="D6" s="5" t="n">
        <v>7995</v>
      </c>
      <c r="E6" s="5" t="n">
        <v>1490</v>
      </c>
    </row>
    <row r="7" spans="1:5">
      <c r="A7" s="4" t="s">
        <v>126</v>
      </c>
      <c r="B7" s="5" t="n">
        <v>62110</v>
      </c>
      <c r="C7" s="5" t="n">
        <v>-38045</v>
      </c>
      <c r="D7" s="5" t="n">
        <v>115323</v>
      </c>
      <c r="E7" s="5" t="n">
        <v>1759</v>
      </c>
    </row>
    <row r="8" spans="1:5">
      <c r="A8" s="4" t="s">
        <v>1000</v>
      </c>
      <c r="B8" s="5" t="n">
        <v>3688096</v>
      </c>
      <c r="C8" s="5" t="n">
        <v>4298516</v>
      </c>
      <c r="D8" s="5" t="n">
        <v>3719900</v>
      </c>
      <c r="E8" s="5" t="n">
        <v>4940921</v>
      </c>
    </row>
    <row r="9" spans="1:5">
      <c r="A9" s="4" t="s">
        <v>1001</v>
      </c>
    </row>
    <row r="10" spans="1:5">
      <c r="A10" s="3" t="s">
        <v>996</v>
      </c>
    </row>
    <row r="11" spans="1:5">
      <c r="A11" s="4" t="s">
        <v>997</v>
      </c>
      <c r="B11" s="5" t="n">
        <v>-546201</v>
      </c>
      <c r="C11" s="5" t="n">
        <v>-476869</v>
      </c>
      <c r="D11" s="5" t="n">
        <v>-794579</v>
      </c>
      <c r="E11" s="5" t="n">
        <v>-718169</v>
      </c>
    </row>
    <row r="12" spans="1:5">
      <c r="A12" s="4" t="s">
        <v>998</v>
      </c>
      <c r="B12" s="5" t="n">
        <v>69332</v>
      </c>
      <c r="C12" s="5" t="n">
        <v>-248810</v>
      </c>
      <c r="D12" s="5" t="n">
        <v>248378</v>
      </c>
      <c r="E12" s="5" t="n">
        <v>-76410</v>
      </c>
    </row>
    <row r="13" spans="1:5">
      <c r="A13" s="4" t="s">
        <v>999</v>
      </c>
      <c r="B13" s="5" t="n">
        <v>0</v>
      </c>
      <c r="C13" s="5" t="n">
        <v>0</v>
      </c>
      <c r="D13" s="5" t="n">
        <v>0</v>
      </c>
      <c r="E13" s="5" t="n">
        <v>0</v>
      </c>
    </row>
    <row r="14" spans="1:5">
      <c r="A14" s="4" t="s">
        <v>126</v>
      </c>
      <c r="B14" s="5" t="n">
        <v>69332</v>
      </c>
      <c r="C14" s="5" t="n">
        <v>-248810</v>
      </c>
      <c r="D14" s="5" t="n">
        <v>248378</v>
      </c>
      <c r="E14" s="5" t="n">
        <v>-76410</v>
      </c>
    </row>
    <row r="15" spans="1:5">
      <c r="A15" s="4" t="s">
        <v>1000</v>
      </c>
      <c r="B15" s="5" t="n">
        <v>-476869</v>
      </c>
      <c r="C15" s="5" t="n">
        <v>-725679</v>
      </c>
      <c r="D15" s="5" t="n">
        <v>-546201</v>
      </c>
      <c r="E15" s="5" t="n">
        <v>-794579</v>
      </c>
    </row>
    <row r="16" spans="1:5">
      <c r="A16" s="4" t="s">
        <v>1002</v>
      </c>
    </row>
    <row r="17" spans="1:5">
      <c r="A17" s="3" t="s">
        <v>996</v>
      </c>
    </row>
    <row r="18" spans="1:5">
      <c r="A18" s="4" t="s">
        <v>997</v>
      </c>
      <c r="B18" s="5" t="n">
        <v>-291949</v>
      </c>
      <c r="C18" s="5" t="n">
        <v>-289618</v>
      </c>
      <c r="D18" s="5" t="n">
        <v>-302697</v>
      </c>
      <c r="E18" s="5" t="n">
        <v>-372195</v>
      </c>
    </row>
    <row r="19" spans="1:5">
      <c r="A19" s="4" t="s">
        <v>998</v>
      </c>
      <c r="B19" s="5" t="n">
        <v>-4852</v>
      </c>
      <c r="C19" s="5" t="n">
        <v>10444</v>
      </c>
      <c r="D19" s="5" t="n">
        <v>-17970</v>
      </c>
      <c r="E19" s="5" t="n">
        <v>-4357</v>
      </c>
    </row>
    <row r="20" spans="1:5">
      <c r="A20" s="4" t="s">
        <v>999</v>
      </c>
      <c r="B20" s="5" t="n">
        <v>7183</v>
      </c>
      <c r="C20" s="5" t="n">
        <v>35990</v>
      </c>
      <c r="D20" s="5" t="n">
        <v>28718</v>
      </c>
      <c r="E20" s="5" t="n">
        <v>73855</v>
      </c>
    </row>
    <row r="21" spans="1:5">
      <c r="A21" s="4" t="s">
        <v>126</v>
      </c>
      <c r="B21" s="5" t="n">
        <v>2331</v>
      </c>
      <c r="C21" s="5" t="n">
        <v>46434</v>
      </c>
      <c r="D21" s="5" t="n">
        <v>10748</v>
      </c>
      <c r="E21" s="5" t="n">
        <v>69498</v>
      </c>
    </row>
    <row r="22" spans="1:5">
      <c r="A22" s="4" t="s">
        <v>1000</v>
      </c>
      <c r="B22" s="5" t="n">
        <v>-289618</v>
      </c>
      <c r="C22" s="5" t="n">
        <v>-243184</v>
      </c>
      <c r="D22" s="5" t="n">
        <v>-291949</v>
      </c>
      <c r="E22" s="5" t="n">
        <v>-302697</v>
      </c>
    </row>
    <row r="23" spans="1:5">
      <c r="A23" s="4" t="s">
        <v>289</v>
      </c>
    </row>
    <row r="24" spans="1:5">
      <c r="A24" s="3" t="s">
        <v>996</v>
      </c>
    </row>
    <row r="25" spans="1:5">
      <c r="A25" s="4" t="s">
        <v>997</v>
      </c>
      <c r="B25" s="5" t="n">
        <v>-87990</v>
      </c>
      <c r="C25" s="5" t="n">
        <v>-97543</v>
      </c>
      <c r="D25" s="5" t="n">
        <v>55813</v>
      </c>
      <c r="E25" s="5" t="n">
        <v>47142</v>
      </c>
    </row>
    <row r="26" spans="1:5">
      <c r="A26" s="4" t="s">
        <v>998</v>
      </c>
      <c r="B26" s="5" t="n">
        <v>-21078</v>
      </c>
      <c r="C26" s="5" t="n">
        <v>137218</v>
      </c>
      <c r="D26" s="5" t="n">
        <v>-123080</v>
      </c>
      <c r="E26" s="5" t="n">
        <v>81036</v>
      </c>
    </row>
    <row r="27" spans="1:5">
      <c r="A27" s="4" t="s">
        <v>999</v>
      </c>
      <c r="B27" s="5" t="n">
        <v>11525</v>
      </c>
      <c r="C27" s="5" t="n">
        <v>27113</v>
      </c>
      <c r="D27" s="5" t="n">
        <v>-20723</v>
      </c>
      <c r="E27" s="5" t="n">
        <v>-72365</v>
      </c>
    </row>
    <row r="28" spans="1:5">
      <c r="A28" s="4" t="s">
        <v>126</v>
      </c>
      <c r="B28" s="5" t="n">
        <v>-9553</v>
      </c>
      <c r="C28" s="5" t="n">
        <v>164331</v>
      </c>
      <c r="D28" s="5" t="n">
        <v>-143803</v>
      </c>
      <c r="E28" s="5" t="n">
        <v>8671</v>
      </c>
    </row>
    <row r="29" spans="1:5">
      <c r="A29" s="4" t="s">
        <v>1000</v>
      </c>
      <c r="B29" s="5" t="n">
        <v>-97543</v>
      </c>
      <c r="C29" s="5" t="n">
        <v>66788</v>
      </c>
      <c r="D29" s="5" t="n">
        <v>-87990</v>
      </c>
      <c r="E29" s="5" t="n">
        <v>55813</v>
      </c>
    </row>
    <row r="30" spans="1:5">
      <c r="A30" s="4" t="s">
        <v>1003</v>
      </c>
    </row>
    <row r="31" spans="1:5">
      <c r="A31" s="3" t="s">
        <v>996</v>
      </c>
    </row>
    <row r="32" spans="1:5">
      <c r="A32" s="4" t="s">
        <v>997</v>
      </c>
      <c r="B32" s="5" t="n">
        <v>-926140</v>
      </c>
      <c r="C32" s="5" t="n">
        <v>-864030</v>
      </c>
      <c r="D32" s="5" t="n">
        <v>-1041463</v>
      </c>
      <c r="E32" s="5" t="n">
        <v>-1043222</v>
      </c>
    </row>
    <row r="33" spans="1:5">
      <c r="A33" s="4" t="s">
        <v>1000</v>
      </c>
      <c r="B33" s="6" t="n">
        <v>-864030</v>
      </c>
      <c r="C33" s="6" t="n">
        <v>-902075</v>
      </c>
      <c r="D33" s="6" t="n">
        <v>-926140</v>
      </c>
      <c r="E33" s="6" t="n">
        <v>-1041463</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4</v>
      </c>
      <c r="B1" s="2" t="s">
        <v>83</v>
      </c>
      <c r="K1" s="2" t="s">
        <v>1</v>
      </c>
    </row>
    <row r="2" spans="1:13">
      <c r="B2" s="2" t="s">
        <v>2</v>
      </c>
      <c r="C2" s="2" t="s">
        <v>449</v>
      </c>
      <c r="D2" s="2" t="s">
        <v>4</v>
      </c>
      <c r="E2" s="2" t="s">
        <v>450</v>
      </c>
      <c r="F2" s="2" t="s">
        <v>37</v>
      </c>
      <c r="G2" s="2" t="s">
        <v>38</v>
      </c>
      <c r="H2" s="2" t="s">
        <v>451</v>
      </c>
      <c r="I2" s="2" t="s">
        <v>452</v>
      </c>
      <c r="J2" s="2" t="s">
        <v>453</v>
      </c>
      <c r="K2" s="2" t="s">
        <v>2</v>
      </c>
      <c r="L2" s="2" t="s">
        <v>38</v>
      </c>
      <c r="M2" s="2" t="s">
        <v>84</v>
      </c>
    </row>
    <row r="3" spans="1:13">
      <c r="A3" s="3" t="s">
        <v>1005</v>
      </c>
    </row>
    <row r="4" spans="1:13">
      <c r="A4" s="4" t="s">
        <v>86</v>
      </c>
      <c r="F4" s="6" t="n">
        <v>3045446</v>
      </c>
      <c r="K4" s="6" t="n">
        <v>13848660</v>
      </c>
      <c r="L4" s="6" t="n">
        <v>11811177</v>
      </c>
      <c r="M4" s="6" t="n">
        <v>11026147</v>
      </c>
    </row>
    <row r="5" spans="1:13">
      <c r="A5" s="4" t="s">
        <v>88</v>
      </c>
      <c r="F5" s="5" t="n">
        <v>-1506335</v>
      </c>
      <c r="K5" s="5" t="n">
        <v>-6827481</v>
      </c>
      <c r="L5" s="5" t="n">
        <v>-5844941</v>
      </c>
      <c r="M5" s="5" t="n">
        <v>-5589923</v>
      </c>
    </row>
    <row r="6" spans="1:13">
      <c r="A6" s="4" t="s">
        <v>95</v>
      </c>
      <c r="F6" s="5" t="n">
        <v>5233</v>
      </c>
      <c r="K6" s="5" t="n">
        <v>-63011</v>
      </c>
      <c r="L6" s="5" t="n">
        <v>-10654</v>
      </c>
      <c r="M6" s="5" t="n">
        <v>-85196</v>
      </c>
    </row>
    <row r="7" spans="1:13">
      <c r="A7" s="4" t="s">
        <v>89</v>
      </c>
      <c r="F7" s="5" t="n">
        <v>-1229046</v>
      </c>
      <c r="K7" s="5" t="n">
        <v>-5345339</v>
      </c>
      <c r="L7" s="5" t="n">
        <v>-4453207</v>
      </c>
      <c r="M7" s="5" t="n">
        <v>-3901122</v>
      </c>
    </row>
    <row r="8" spans="1:13">
      <c r="A8" s="4" t="s">
        <v>99</v>
      </c>
      <c r="B8" s="6" t="n">
        <v>0</v>
      </c>
      <c r="C8" s="6" t="n">
        <v>383</v>
      </c>
      <c r="D8" s="6" t="n">
        <v>0</v>
      </c>
      <c r="E8" s="6" t="n">
        <v>405</v>
      </c>
      <c r="F8" s="5" t="n">
        <v>-8371</v>
      </c>
      <c r="G8" s="6" t="n">
        <v>-17290</v>
      </c>
      <c r="H8" s="6" t="n">
        <v>-87680</v>
      </c>
      <c r="I8" s="6" t="n">
        <v>2797</v>
      </c>
      <c r="J8" s="6" t="n">
        <v>-4113</v>
      </c>
      <c r="K8" s="5" t="n">
        <v>788</v>
      </c>
      <c r="L8" s="5" t="n">
        <v>-106286</v>
      </c>
      <c r="M8" s="5" t="n">
        <v>-4748</v>
      </c>
    </row>
    <row r="9" spans="1:13">
      <c r="A9" s="4" t="s">
        <v>94</v>
      </c>
      <c r="F9" s="5" t="n">
        <v>-24393</v>
      </c>
      <c r="K9" s="5" t="n">
        <v>-108068</v>
      </c>
      <c r="L9" s="5" t="n">
        <v>-101975</v>
      </c>
      <c r="M9" s="5" t="n">
        <v>-94722</v>
      </c>
    </row>
    <row r="10" spans="1:13">
      <c r="A10" s="4" t="s">
        <v>1006</v>
      </c>
      <c r="F10" s="5" t="n">
        <v>294133</v>
      </c>
      <c r="K10" s="5" t="n">
        <v>1527404</v>
      </c>
      <c r="L10" s="5" t="n">
        <v>1416495</v>
      </c>
      <c r="M10" s="5" t="n">
        <v>1284716</v>
      </c>
    </row>
    <row r="11" spans="1:13">
      <c r="A11" s="4" t="s">
        <v>1007</v>
      </c>
      <c r="F11" s="5" t="n">
        <v>-32969</v>
      </c>
      <c r="K11" s="5" t="n">
        <v>-268400</v>
      </c>
      <c r="L11" s="5" t="n">
        <v>-695286</v>
      </c>
      <c r="M11" s="5" t="n">
        <v>-205862</v>
      </c>
    </row>
    <row r="12" spans="1:13">
      <c r="A12" s="4" t="s">
        <v>98</v>
      </c>
      <c r="B12" s="6" t="n">
        <v>128804</v>
      </c>
      <c r="C12" s="6" t="n">
        <v>463126</v>
      </c>
      <c r="D12" s="6" t="n">
        <v>507121</v>
      </c>
      <c r="E12" s="6" t="n">
        <v>159953</v>
      </c>
      <c r="F12" s="5" t="n">
        <v>261164</v>
      </c>
      <c r="G12" s="6" t="n">
        <v>-72979</v>
      </c>
      <c r="H12" s="6" t="n">
        <v>473820</v>
      </c>
      <c r="I12" s="6" t="n">
        <v>107092</v>
      </c>
      <c r="J12" s="6" t="n">
        <v>213276</v>
      </c>
      <c r="K12" s="5" t="n">
        <v>1259004</v>
      </c>
      <c r="L12" s="5" t="n">
        <v>721209</v>
      </c>
      <c r="M12" s="5" t="n">
        <v>1078854</v>
      </c>
    </row>
    <row r="13" spans="1:13">
      <c r="A13" s="4" t="s">
        <v>999</v>
      </c>
      <c r="F13" s="5" t="n">
        <v>-18708</v>
      </c>
      <c r="K13" s="5" t="n">
        <v>-63103</v>
      </c>
      <c r="L13" s="5" t="n">
        <v>-7995</v>
      </c>
      <c r="M13" s="5" t="n">
        <v>-1490</v>
      </c>
    </row>
    <row r="14" spans="1:13">
      <c r="A14" s="4" t="s">
        <v>944</v>
      </c>
    </row>
    <row r="15" spans="1:13">
      <c r="A15" s="3" t="s">
        <v>1005</v>
      </c>
    </row>
    <row r="16" spans="1:13">
      <c r="A16" s="4" t="s">
        <v>95</v>
      </c>
      <c r="F16" s="5" t="n">
        <v>-8548</v>
      </c>
      <c r="K16" s="5" t="n">
        <v>-28474</v>
      </c>
      <c r="L16" s="5" t="n">
        <v>-41440</v>
      </c>
      <c r="M16" s="5" t="n">
        <v>-65212</v>
      </c>
    </row>
    <row r="17" spans="1:13">
      <c r="A17" s="4" t="s">
        <v>945</v>
      </c>
    </row>
    <row r="18" spans="1:13">
      <c r="A18" s="3" t="s">
        <v>1005</v>
      </c>
    </row>
    <row r="19" spans="1:13">
      <c r="A19" s="4" t="s">
        <v>95</v>
      </c>
      <c r="F19" s="5" t="n">
        <v>-647</v>
      </c>
      <c r="K19" s="5" t="n">
        <v>-494</v>
      </c>
      <c r="L19" s="5" t="n">
        <v>-2646</v>
      </c>
      <c r="M19" s="5" t="n">
        <v>-2584</v>
      </c>
    </row>
    <row r="20" spans="1:13">
      <c r="A20" s="4" t="s">
        <v>1008</v>
      </c>
    </row>
    <row r="21" spans="1:13">
      <c r="A21" s="3" t="s">
        <v>1005</v>
      </c>
    </row>
    <row r="22" spans="1:13">
      <c r="A22" s="4" t="s">
        <v>95</v>
      </c>
      <c r="F22" s="5" t="n">
        <v>0</v>
      </c>
      <c r="K22" s="5" t="n">
        <v>-8856</v>
      </c>
      <c r="L22" s="5" t="n">
        <v>0</v>
      </c>
      <c r="M22" s="5" t="n">
        <v>-50922</v>
      </c>
    </row>
    <row r="23" spans="1:13">
      <c r="A23" s="4" t="s">
        <v>1009</v>
      </c>
    </row>
    <row r="24" spans="1:13">
      <c r="A24" s="3" t="s">
        <v>1005</v>
      </c>
    </row>
    <row r="25" spans="1:13">
      <c r="A25" s="4" t="s">
        <v>95</v>
      </c>
      <c r="F25" s="5" t="n">
        <v>0</v>
      </c>
      <c r="K25" s="5" t="n">
        <v>-9530</v>
      </c>
      <c r="L25" s="5" t="n">
        <v>-566</v>
      </c>
      <c r="M25" s="5" t="n">
        <v>0</v>
      </c>
    </row>
    <row r="26" spans="1:13">
      <c r="A26" s="4" t="s">
        <v>99</v>
      </c>
      <c r="F26" s="5" t="n">
        <v>0</v>
      </c>
      <c r="K26" s="5" t="n">
        <v>0</v>
      </c>
      <c r="L26" s="5" t="n">
        <v>-1105</v>
      </c>
      <c r="M26" s="5" t="n">
        <v>0</v>
      </c>
    </row>
    <row r="27" spans="1:13">
      <c r="A27" s="4" t="s">
        <v>1010</v>
      </c>
    </row>
    <row r="28" spans="1:13">
      <c r="A28" s="3" t="s">
        <v>1005</v>
      </c>
    </row>
    <row r="29" spans="1:13">
      <c r="A29" s="4" t="s">
        <v>1006</v>
      </c>
      <c r="F29" s="5" t="n">
        <v>-9195</v>
      </c>
      <c r="K29" s="5" t="n">
        <v>-47354</v>
      </c>
      <c r="L29" s="5" t="n">
        <v>-45757</v>
      </c>
      <c r="M29" s="5" t="n">
        <v>-118718</v>
      </c>
    </row>
    <row r="30" spans="1:13">
      <c r="A30" s="4" t="s">
        <v>1007</v>
      </c>
      <c r="F30" s="5" t="n">
        <v>2012</v>
      </c>
      <c r="K30" s="5" t="n">
        <v>11364</v>
      </c>
      <c r="L30" s="5" t="n">
        <v>17039</v>
      </c>
      <c r="M30" s="5" t="n">
        <v>44863</v>
      </c>
    </row>
    <row r="31" spans="1:13">
      <c r="A31" s="4" t="s">
        <v>98</v>
      </c>
      <c r="F31" s="5" t="n">
        <v>-7183</v>
      </c>
      <c r="K31" s="5" t="n">
        <v>-35990</v>
      </c>
      <c r="L31" s="5" t="n">
        <v>-28718</v>
      </c>
      <c r="M31" s="5" t="n">
        <v>-73855</v>
      </c>
    </row>
    <row r="32" spans="1:13">
      <c r="A32" s="4" t="s">
        <v>999</v>
      </c>
      <c r="F32" s="5" t="n">
        <v>-7183</v>
      </c>
      <c r="K32" s="5" t="n">
        <v>-35990</v>
      </c>
      <c r="L32" s="5" t="n">
        <v>-28718</v>
      </c>
      <c r="M32" s="5" t="n">
        <v>-73855</v>
      </c>
    </row>
    <row r="33" spans="1:13">
      <c r="A33" s="4" t="s">
        <v>1011</v>
      </c>
    </row>
    <row r="34" spans="1:13">
      <c r="A34" s="3" t="s">
        <v>1005</v>
      </c>
    </row>
    <row r="35" spans="1:13">
      <c r="A35" s="4" t="s">
        <v>999</v>
      </c>
      <c r="F35" s="5" t="n">
        <v>-11525</v>
      </c>
      <c r="K35" s="5" t="n">
        <v>-27113</v>
      </c>
      <c r="L35" s="5" t="n">
        <v>20723</v>
      </c>
      <c r="M35" s="5" t="n">
        <v>72365</v>
      </c>
    </row>
    <row r="36" spans="1:13">
      <c r="A36" s="4" t="s">
        <v>1012</v>
      </c>
    </row>
    <row r="37" spans="1:13">
      <c r="A37" s="3" t="s">
        <v>1005</v>
      </c>
    </row>
    <row r="38" spans="1:13">
      <c r="A38" s="4" t="s">
        <v>1006</v>
      </c>
      <c r="F38" s="5" t="n">
        <v>-13960</v>
      </c>
      <c r="K38" s="5" t="n">
        <v>-28341</v>
      </c>
      <c r="L38" s="5" t="n">
        <v>24067</v>
      </c>
      <c r="M38" s="5" t="n">
        <v>107457</v>
      </c>
    </row>
    <row r="39" spans="1:13">
      <c r="A39" s="4" t="s">
        <v>1007</v>
      </c>
      <c r="F39" s="5" t="n">
        <v>2435</v>
      </c>
      <c r="K39" s="5" t="n">
        <v>1228</v>
      </c>
      <c r="L39" s="5" t="n">
        <v>-3344</v>
      </c>
      <c r="M39" s="5" t="n">
        <v>-35092</v>
      </c>
    </row>
    <row r="40" spans="1:13">
      <c r="A40" s="4" t="s">
        <v>98</v>
      </c>
      <c r="F40" s="5" t="n">
        <v>-11525</v>
      </c>
      <c r="K40" s="5" t="n">
        <v>-27113</v>
      </c>
      <c r="L40" s="5" t="n">
        <v>20723</v>
      </c>
      <c r="M40" s="5" t="n">
        <v>72365</v>
      </c>
    </row>
    <row r="41" spans="1:13">
      <c r="A41" s="4" t="s">
        <v>1013</v>
      </c>
    </row>
    <row r="42" spans="1:13">
      <c r="A42" s="3" t="s">
        <v>1005</v>
      </c>
    </row>
    <row r="43" spans="1:13">
      <c r="A43" s="4" t="s">
        <v>86</v>
      </c>
      <c r="F43" s="5" t="n">
        <v>4948</v>
      </c>
      <c r="K43" s="5" t="n">
        <v>1774</v>
      </c>
      <c r="L43" s="5" t="n">
        <v>33641</v>
      </c>
      <c r="M43" s="5" t="n">
        <v>28798</v>
      </c>
    </row>
    <row r="44" spans="1:13">
      <c r="A44" s="4" t="s">
        <v>88</v>
      </c>
      <c r="F44" s="5" t="n">
        <v>-13286</v>
      </c>
      <c r="K44" s="5" t="n">
        <v>-20686</v>
      </c>
      <c r="L44" s="5" t="n">
        <v>610</v>
      </c>
      <c r="M44" s="5" t="n">
        <v>84613</v>
      </c>
    </row>
    <row r="45" spans="1:13">
      <c r="A45" s="4" t="s">
        <v>95</v>
      </c>
      <c r="F45" s="5" t="n">
        <v>-2427</v>
      </c>
      <c r="K45" s="5" t="n">
        <v>355</v>
      </c>
      <c r="L45" s="5" t="n">
        <v>-1851</v>
      </c>
      <c r="M45" s="5" t="n">
        <v>2864</v>
      </c>
    </row>
    <row r="46" spans="1:13">
      <c r="A46" s="4" t="s">
        <v>89</v>
      </c>
      <c r="F46" s="5" t="n">
        <v>-1981</v>
      </c>
      <c r="K46" s="5" t="n">
        <v>-4772</v>
      </c>
      <c r="L46" s="5" t="n">
        <v>-3610</v>
      </c>
      <c r="M46" s="5" t="n">
        <v>-4314</v>
      </c>
    </row>
    <row r="47" spans="1:13">
      <c r="A47" s="4" t="s">
        <v>1014</v>
      </c>
    </row>
    <row r="48" spans="1:13">
      <c r="A48" s="3" t="s">
        <v>1005</v>
      </c>
    </row>
    <row r="49" spans="1:13">
      <c r="A49" s="4" t="s">
        <v>94</v>
      </c>
      <c r="F49" s="6" t="n">
        <v>-1214</v>
      </c>
      <c r="K49" s="6" t="n">
        <v>-5012</v>
      </c>
      <c r="L49" s="6" t="n">
        <v>-4723</v>
      </c>
      <c r="M49" s="6" t="n">
        <v>-4504</v>
      </c>
    </row>
  </sheetData>
  <mergeCells count="3">
    <mergeCell ref="A1:A2"/>
    <mergeCell ref="B1:J1"/>
    <mergeCell ref="K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15</v>
      </c>
      <c r="C1" s="2" t="s">
        <v>83</v>
      </c>
      <c r="D1" s="2" t="s">
        <v>1</v>
      </c>
    </row>
    <row r="2" spans="1:6">
      <c r="C2" s="2" t="s">
        <v>37</v>
      </c>
      <c r="D2" s="2" t="s">
        <v>2</v>
      </c>
      <c r="E2" s="2" t="s">
        <v>38</v>
      </c>
      <c r="F2" s="2" t="s">
        <v>84</v>
      </c>
    </row>
    <row r="3" spans="1:6">
      <c r="A3" s="3" t="s">
        <v>238</v>
      </c>
    </row>
    <row r="4" spans="1:6">
      <c r="A4" s="4" t="s">
        <v>1016</v>
      </c>
      <c r="B4" s="4" t="s">
        <v>41</v>
      </c>
      <c r="C4" s="6" t="n">
        <v>25440</v>
      </c>
      <c r="D4" s="6" t="n">
        <v>105157</v>
      </c>
      <c r="E4" s="6" t="n">
        <v>81641</v>
      </c>
      <c r="F4" s="6" t="n">
        <v>67762</v>
      </c>
    </row>
    <row r="5" spans="1:6">
      <c r="A5" s="4" t="s">
        <v>1017</v>
      </c>
      <c r="C5" s="5" t="n">
        <v>5771</v>
      </c>
      <c r="D5" s="5" t="n">
        <v>23650</v>
      </c>
      <c r="E5" s="5" t="n">
        <v>26697</v>
      </c>
      <c r="F5" s="5" t="n">
        <v>22870</v>
      </c>
    </row>
    <row r="6" spans="1:6">
      <c r="A6" s="4" t="s">
        <v>1018</v>
      </c>
      <c r="C6" s="6" t="n">
        <v>2236</v>
      </c>
      <c r="D6" s="6" t="n">
        <v>3165</v>
      </c>
      <c r="E6" s="6" t="n">
        <v>1938</v>
      </c>
      <c r="F6" s="6" t="n">
        <v>1332</v>
      </c>
    </row>
    <row r="7" spans="1:6"/>
    <row r="8" spans="1:6">
      <c r="A8" s="4" t="s">
        <v>41</v>
      </c>
      <c r="B8" s="4" t="s">
        <v>72</v>
      </c>
    </row>
  </sheetData>
  <mergeCells count="4">
    <mergeCell ref="A1:B2"/>
    <mergeCell ref="D1:F1"/>
    <mergeCell ref="A7:E7"/>
    <mergeCell ref="B8:E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9</v>
      </c>
      <c r="B1" s="2" t="s">
        <v>83</v>
      </c>
      <c r="C1" s="2" t="s">
        <v>1</v>
      </c>
    </row>
    <row r="2" spans="1:5">
      <c r="B2" s="2" t="s">
        <v>37</v>
      </c>
      <c r="C2" s="2" t="s">
        <v>2</v>
      </c>
      <c r="D2" s="2" t="s">
        <v>38</v>
      </c>
      <c r="E2" s="2" t="s">
        <v>84</v>
      </c>
    </row>
    <row r="3" spans="1:5">
      <c r="A3" s="3" t="s">
        <v>1020</v>
      </c>
    </row>
    <row r="4" spans="1:5">
      <c r="A4" s="4" t="s">
        <v>1021</v>
      </c>
      <c r="C4" s="6" t="n">
        <v>56</v>
      </c>
    </row>
    <row r="5" spans="1:5">
      <c r="A5" s="4" t="s">
        <v>1022</v>
      </c>
      <c r="C5" s="4" t="s">
        <v>759</v>
      </c>
    </row>
    <row r="6" spans="1:5">
      <c r="A6" s="4" t="s">
        <v>1023</v>
      </c>
      <c r="C6" s="5" t="n">
        <v>27710266</v>
      </c>
    </row>
    <row r="7" spans="1:5">
      <c r="A7" s="4" t="s">
        <v>1024</v>
      </c>
      <c r="C7" s="4" t="s">
        <v>492</v>
      </c>
    </row>
    <row r="8" spans="1:5">
      <c r="A8" s="4" t="s">
        <v>1025</v>
      </c>
      <c r="C8" s="4" t="s">
        <v>498</v>
      </c>
    </row>
    <row r="9" spans="1:5">
      <c r="A9" s="4" t="s">
        <v>1026</v>
      </c>
      <c r="B9" s="9" t="n">
        <v>28.3</v>
      </c>
      <c r="C9" s="9" t="n">
        <v>26.8</v>
      </c>
      <c r="D9" s="6" t="n">
        <v>28</v>
      </c>
      <c r="E9" s="9" t="n">
        <v>26.7</v>
      </c>
    </row>
    <row r="10" spans="1:5">
      <c r="A10" s="4" t="s">
        <v>1027</v>
      </c>
      <c r="B10" s="9" t="n">
        <v>57.3</v>
      </c>
      <c r="C10" s="9" t="n">
        <v>171.6</v>
      </c>
      <c r="D10" s="9" t="n">
        <v>106.7</v>
      </c>
      <c r="E10" s="9" t="n">
        <v>86.59999999999999</v>
      </c>
    </row>
    <row r="11" spans="1:5">
      <c r="A11" s="4" t="s">
        <v>1028</v>
      </c>
    </row>
    <row r="12" spans="1:5">
      <c r="A12" s="3" t="s">
        <v>1020</v>
      </c>
    </row>
    <row r="13" spans="1:5">
      <c r="A13" s="4" t="s">
        <v>1029</v>
      </c>
      <c r="C13" s="4" t="s">
        <v>759</v>
      </c>
    </row>
    <row r="14" spans="1:5">
      <c r="A14" s="4" t="s">
        <v>1030</v>
      </c>
    </row>
    <row r="15" spans="1:5">
      <c r="A15" s="3" t="s">
        <v>1020</v>
      </c>
    </row>
    <row r="16" spans="1:5">
      <c r="A16" s="4" t="s">
        <v>1024</v>
      </c>
      <c r="C16" s="4" t="s">
        <v>492</v>
      </c>
    </row>
    <row r="17" spans="1:5">
      <c r="A17" s="4" t="s">
        <v>1025</v>
      </c>
      <c r="C17" s="4" t="s">
        <v>492</v>
      </c>
    </row>
    <row r="18" spans="1:5">
      <c r="A18" s="4" t="s">
        <v>1031</v>
      </c>
      <c r="C18" s="4" t="s">
        <v>492</v>
      </c>
    </row>
    <row r="19" spans="1:5">
      <c r="A19" s="4" t="s">
        <v>1032</v>
      </c>
      <c r="C19" s="4" t="s">
        <v>492</v>
      </c>
    </row>
    <row r="20" spans="1:5">
      <c r="A20" s="4" t="s">
        <v>1033</v>
      </c>
      <c r="C20" s="4" t="s">
        <v>1034</v>
      </c>
    </row>
    <row r="21" spans="1:5">
      <c r="A21" s="4" t="s">
        <v>1035</v>
      </c>
      <c r="B21" s="7" t="n">
        <v>74.8</v>
      </c>
      <c r="C21" s="7" t="n">
        <v>80.39</v>
      </c>
      <c r="D21" s="7" t="n">
        <v>53.69</v>
      </c>
      <c r="E21" s="7" t="n">
        <v>61.31</v>
      </c>
    </row>
    <row r="22" spans="1:5">
      <c r="A22" s="4" t="s">
        <v>1036</v>
      </c>
      <c r="C22" s="9" t="n">
        <v>121.4</v>
      </c>
    </row>
    <row r="23" spans="1:5">
      <c r="A23" s="4" t="s">
        <v>1037</v>
      </c>
      <c r="D23" s="5" t="n">
        <v>450175</v>
      </c>
      <c r="E23" s="5" t="n">
        <v>480555</v>
      </c>
    </row>
    <row r="24" spans="1:5">
      <c r="A24" s="4" t="s">
        <v>1038</v>
      </c>
      <c r="D24" s="9" t="n">
        <v>36.4</v>
      </c>
      <c r="E24" s="9" t="n">
        <v>24.3</v>
      </c>
    </row>
    <row r="25" spans="1:5">
      <c r="A25" s="4" t="s">
        <v>1039</v>
      </c>
    </row>
    <row r="26" spans="1:5">
      <c r="A26" s="3" t="s">
        <v>1020</v>
      </c>
    </row>
    <row r="27" spans="1:5">
      <c r="A27" s="4" t="s">
        <v>1040</v>
      </c>
      <c r="C27" s="5" t="n">
        <v>0</v>
      </c>
    </row>
    <row r="28" spans="1:5">
      <c r="A28" s="4" t="s">
        <v>1041</v>
      </c>
    </row>
    <row r="29" spans="1:5">
      <c r="A29" s="3" t="s">
        <v>1020</v>
      </c>
    </row>
    <row r="30" spans="1:5">
      <c r="A30" s="4" t="s">
        <v>1040</v>
      </c>
      <c r="C30" s="5" t="n">
        <v>2</v>
      </c>
    </row>
    <row r="31" spans="1:5">
      <c r="A31" s="4" t="s">
        <v>1042</v>
      </c>
    </row>
    <row r="32" spans="1:5">
      <c r="A32" s="3" t="s">
        <v>1020</v>
      </c>
    </row>
    <row r="33" spans="1:5">
      <c r="A33" s="4" t="s">
        <v>1035</v>
      </c>
      <c r="B33" s="8" t="n">
        <v>4.61</v>
      </c>
      <c r="C33" s="7" t="n">
        <v>4.61</v>
      </c>
      <c r="D33" s="7" t="n">
        <v>2.67</v>
      </c>
      <c r="E33" s="7" t="n">
        <v>4.48</v>
      </c>
    </row>
    <row r="34" spans="1:5">
      <c r="A34" s="4" t="s">
        <v>1043</v>
      </c>
    </row>
    <row r="35" spans="1:5">
      <c r="A35" s="3" t="s">
        <v>1020</v>
      </c>
    </row>
    <row r="36" spans="1:5">
      <c r="A36" s="4" t="s">
        <v>1024</v>
      </c>
      <c r="C36" s="4" t="s">
        <v>579</v>
      </c>
    </row>
    <row r="37" spans="1:5">
      <c r="A37" s="4" t="s">
        <v>1035</v>
      </c>
      <c r="B37" s="8" t="n">
        <v>74.8</v>
      </c>
      <c r="C37" s="7" t="n">
        <v>79.20999999999999</v>
      </c>
      <c r="D37" s="7" t="n">
        <v>57.49</v>
      </c>
      <c r="E37" s="7" t="n">
        <v>61.83</v>
      </c>
    </row>
    <row r="38" spans="1:5">
      <c r="A38" s="4" t="s">
        <v>1036</v>
      </c>
      <c r="C38" s="9" t="n">
        <v>57.8</v>
      </c>
    </row>
    <row r="39" spans="1:5">
      <c r="A39" s="4" t="s">
        <v>1044</v>
      </c>
    </row>
    <row r="40" spans="1:5">
      <c r="A40" s="3" t="s">
        <v>1020</v>
      </c>
    </row>
    <row r="41" spans="1:5">
      <c r="A41" s="4" t="s">
        <v>1025</v>
      </c>
      <c r="C41" s="4" t="s">
        <v>759</v>
      </c>
    </row>
    <row r="42" spans="1:5">
      <c r="A42" s="4" t="s">
        <v>1040</v>
      </c>
      <c r="C42" s="5" t="n">
        <v>1</v>
      </c>
    </row>
    <row r="43" spans="1:5">
      <c r="A43" s="4" t="s">
        <v>1045</v>
      </c>
    </row>
    <row r="44" spans="1:5">
      <c r="A44" s="3" t="s">
        <v>1020</v>
      </c>
    </row>
    <row r="45" spans="1:5">
      <c r="A45" s="4" t="s">
        <v>1035</v>
      </c>
      <c r="B45" s="7" t="n">
        <v>74.7</v>
      </c>
      <c r="C45" s="7" t="n">
        <v>79.98999999999999</v>
      </c>
    </row>
    <row r="46" spans="1:5">
      <c r="A46" s="4" t="s">
        <v>1037</v>
      </c>
      <c r="B46" s="5" t="n">
        <v>53203</v>
      </c>
      <c r="C46" s="5" t="n">
        <v>99682</v>
      </c>
    </row>
    <row r="47" spans="1:5">
      <c r="A47" s="4" t="s">
        <v>1038</v>
      </c>
      <c r="B47" s="9" t="n">
        <v>3.9</v>
      </c>
      <c r="C47" s="9" t="n">
        <v>8.699999999999999</v>
      </c>
      <c r="D47" s="9" t="n">
        <v>19.4</v>
      </c>
      <c r="E47" s="9" t="n">
        <v>3.9</v>
      </c>
    </row>
    <row r="48" spans="1:5">
      <c r="A48" s="4" t="s">
        <v>1046</v>
      </c>
      <c r="C48" s="9" t="n">
        <v>54.5</v>
      </c>
    </row>
    <row r="49" spans="1:5">
      <c r="A49" s="4" t="s">
        <v>1047</v>
      </c>
    </row>
    <row r="50" spans="1:5">
      <c r="A50" s="3" t="s">
        <v>1020</v>
      </c>
    </row>
    <row r="51" spans="1:5">
      <c r="A51" s="4" t="s">
        <v>1024</v>
      </c>
      <c r="C51" s="4" t="s">
        <v>508</v>
      </c>
    </row>
    <row r="52" spans="1:5">
      <c r="A52" s="4" t="s">
        <v>1048</v>
      </c>
    </row>
    <row r="53" spans="1:5">
      <c r="A53" s="3" t="s">
        <v>1020</v>
      </c>
    </row>
    <row r="54" spans="1:5">
      <c r="A54" s="4" t="s">
        <v>1024</v>
      </c>
      <c r="C54" s="4" t="s">
        <v>506</v>
      </c>
    </row>
    <row r="55" spans="1:5">
      <c r="A55" s="4" t="s">
        <v>1049</v>
      </c>
      <c r="C55" s="4" t="s">
        <v>1050</v>
      </c>
    </row>
    <row r="56" spans="1:5">
      <c r="A56" s="4" t="s">
        <v>1051</v>
      </c>
    </row>
    <row r="57" spans="1:5">
      <c r="A57" s="3" t="s">
        <v>1020</v>
      </c>
    </row>
    <row r="58" spans="1:5">
      <c r="A58" s="4" t="s">
        <v>1024</v>
      </c>
      <c r="C58" s="4" t="s">
        <v>579</v>
      </c>
    </row>
    <row r="59" spans="1:5">
      <c r="A59" s="4" t="s">
        <v>1049</v>
      </c>
      <c r="C59" s="4" t="s">
        <v>105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5"/>
    <col customWidth="1" max="5" min="5" width="25"/>
  </cols>
  <sheetData>
    <row r="1" spans="1:5">
      <c r="A1" s="1" t="s">
        <v>1052</v>
      </c>
      <c r="B1" s="2" t="s">
        <v>83</v>
      </c>
      <c r="C1" s="2" t="s">
        <v>1</v>
      </c>
    </row>
    <row r="2" spans="1:5">
      <c r="B2" s="2" t="s">
        <v>37</v>
      </c>
      <c r="C2" s="2" t="s">
        <v>2</v>
      </c>
      <c r="D2" s="2" t="s">
        <v>38</v>
      </c>
      <c r="E2" s="2" t="s">
        <v>84</v>
      </c>
    </row>
    <row r="3" spans="1:5">
      <c r="A3" s="3" t="s">
        <v>1020</v>
      </c>
    </row>
    <row r="4" spans="1:5">
      <c r="A4" s="4" t="s">
        <v>1053</v>
      </c>
      <c r="B4" s="4" t="s">
        <v>1054</v>
      </c>
      <c r="C4" s="4" t="s">
        <v>1055</v>
      </c>
      <c r="D4" s="4" t="s">
        <v>1056</v>
      </c>
      <c r="E4" s="4" t="s">
        <v>1057</v>
      </c>
    </row>
    <row r="5" spans="1:5">
      <c r="A5" s="4" t="s">
        <v>1058</v>
      </c>
      <c r="B5" s="4" t="s">
        <v>1059</v>
      </c>
      <c r="C5" s="4" t="s">
        <v>1059</v>
      </c>
      <c r="D5" s="4" t="s">
        <v>1060</v>
      </c>
      <c r="E5" s="4" t="s">
        <v>1059</v>
      </c>
    </row>
    <row r="6" spans="1:5">
      <c r="A6" s="4" t="s">
        <v>1061</v>
      </c>
      <c r="B6" s="4" t="s">
        <v>1034</v>
      </c>
      <c r="C6" s="4" t="s">
        <v>1034</v>
      </c>
      <c r="D6" s="4" t="s">
        <v>1054</v>
      </c>
      <c r="E6" s="4" t="s">
        <v>1054</v>
      </c>
    </row>
    <row r="7" spans="1:5">
      <c r="A7" s="4" t="s">
        <v>1062</v>
      </c>
      <c r="B7" s="4" t="s">
        <v>1063</v>
      </c>
      <c r="C7" s="4" t="s">
        <v>1064</v>
      </c>
      <c r="D7" s="4" t="s">
        <v>1065</v>
      </c>
      <c r="E7" s="4" t="s">
        <v>1066</v>
      </c>
    </row>
    <row r="8" spans="1:5">
      <c r="A8" s="4" t="s">
        <v>1067</v>
      </c>
      <c r="B8" s="4" t="s">
        <v>1068</v>
      </c>
      <c r="C8" s="4" t="s">
        <v>1069</v>
      </c>
      <c r="D8" s="4" t="s">
        <v>765</v>
      </c>
      <c r="E8" s="4" t="s">
        <v>1070</v>
      </c>
    </row>
    <row r="9" spans="1:5">
      <c r="A9" s="4" t="s">
        <v>1071</v>
      </c>
      <c r="B9" s="4" t="s">
        <v>1063</v>
      </c>
      <c r="C9" s="4" t="s">
        <v>1072</v>
      </c>
      <c r="D9" s="4" t="s">
        <v>1073</v>
      </c>
      <c r="E9" s="4" t="s">
        <v>1074</v>
      </c>
    </row>
    <row r="10" spans="1:5">
      <c r="A10" s="4" t="s">
        <v>1075</v>
      </c>
      <c r="B10" s="7" t="n">
        <v>15.34</v>
      </c>
      <c r="C10" s="7" t="n">
        <v>16.82</v>
      </c>
      <c r="D10" s="7" t="n">
        <v>9.9</v>
      </c>
      <c r="E10" s="7" t="n">
        <v>12.08</v>
      </c>
    </row>
    <row r="11" spans="1:5">
      <c r="A11" s="4" t="s">
        <v>490</v>
      </c>
    </row>
    <row r="12" spans="1:5">
      <c r="A12" s="3" t="s">
        <v>1020</v>
      </c>
    </row>
    <row r="13" spans="1:5">
      <c r="A13" s="4" t="s">
        <v>1076</v>
      </c>
      <c r="B13" s="4" t="s">
        <v>1077</v>
      </c>
      <c r="C13" s="4" t="s">
        <v>1077</v>
      </c>
      <c r="D13" s="4" t="s">
        <v>1078</v>
      </c>
      <c r="E13" s="4" t="s">
        <v>1078</v>
      </c>
    </row>
    <row r="14" spans="1:5">
      <c r="A14" s="4" t="s">
        <v>493</v>
      </c>
    </row>
    <row r="15" spans="1:5">
      <c r="A15" s="3" t="s">
        <v>1020</v>
      </c>
    </row>
    <row r="16" spans="1:5">
      <c r="A16" s="4" t="s">
        <v>1076</v>
      </c>
      <c r="B16" s="4" t="s">
        <v>1079</v>
      </c>
      <c r="C16" s="4" t="s">
        <v>1080</v>
      </c>
      <c r="D16" s="4" t="s">
        <v>1081</v>
      </c>
      <c r="E16" s="4" t="s">
        <v>1079</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1082</v>
      </c>
      <c r="B1" s="2" t="s">
        <v>83</v>
      </c>
      <c r="C1" s="2" t="s">
        <v>1</v>
      </c>
    </row>
    <row r="2" spans="1:3">
      <c r="B2" s="2" t="s">
        <v>37</v>
      </c>
      <c r="C2" s="2" t="s">
        <v>2</v>
      </c>
    </row>
    <row r="3" spans="1:3">
      <c r="A3" s="3" t="s">
        <v>1083</v>
      </c>
    </row>
    <row r="4" spans="1:3">
      <c r="A4" s="4" t="s">
        <v>1084</v>
      </c>
      <c r="B4" s="5" t="n">
        <v>14250084</v>
      </c>
      <c r="C4" s="5" t="n">
        <v>14491514</v>
      </c>
    </row>
    <row r="5" spans="1:3">
      <c r="A5" s="4" t="s">
        <v>1085</v>
      </c>
      <c r="B5" s="5" t="n">
        <v>1843749</v>
      </c>
      <c r="C5" s="5" t="n">
        <v>101197</v>
      </c>
    </row>
    <row r="6" spans="1:3">
      <c r="A6" s="4" t="s">
        <v>1086</v>
      </c>
      <c r="B6" s="5" t="n">
        <v>-1484537</v>
      </c>
      <c r="C6" s="5" t="n">
        <v>-4316539</v>
      </c>
    </row>
    <row r="7" spans="1:3">
      <c r="A7" s="4" t="s">
        <v>1087</v>
      </c>
      <c r="B7" s="5" t="n">
        <v>-117782</v>
      </c>
      <c r="C7" s="5" t="n">
        <v>-365962</v>
      </c>
    </row>
    <row r="8" spans="1:3">
      <c r="A8" s="4" t="s">
        <v>1088</v>
      </c>
      <c r="B8" s="5" t="n">
        <v>14491514</v>
      </c>
      <c r="C8" s="5" t="n">
        <v>9910210</v>
      </c>
    </row>
    <row r="9" spans="1:3">
      <c r="A9" s="4" t="s">
        <v>1089</v>
      </c>
      <c r="C9" s="5" t="n">
        <v>7781198</v>
      </c>
    </row>
    <row r="10" spans="1:3">
      <c r="A10" s="3" t="s">
        <v>1090</v>
      </c>
    </row>
    <row r="11" spans="1:3">
      <c r="A11" s="4" t="s">
        <v>1091</v>
      </c>
      <c r="B11" s="7" t="n">
        <v>52.03</v>
      </c>
      <c r="C11" s="7" t="n">
        <v>56.15</v>
      </c>
    </row>
    <row r="12" spans="1:3">
      <c r="A12" s="4" t="s">
        <v>1092</v>
      </c>
      <c r="B12" s="8" t="n">
        <v>74.8</v>
      </c>
      <c r="C12" s="8" t="n">
        <v>81.01000000000001</v>
      </c>
    </row>
    <row r="13" spans="1:3">
      <c r="A13" s="4" t="s">
        <v>1093</v>
      </c>
      <c r="B13" s="8" t="n">
        <v>38.94</v>
      </c>
      <c r="C13" s="8" t="n">
        <v>46.86</v>
      </c>
    </row>
    <row r="14" spans="1:3">
      <c r="A14" s="4" t="s">
        <v>1094</v>
      </c>
      <c r="B14" s="8" t="n">
        <v>66.36</v>
      </c>
      <c r="C14" s="8" t="n">
        <v>65.27</v>
      </c>
    </row>
    <row r="15" spans="1:3">
      <c r="A15" s="4" t="s">
        <v>1095</v>
      </c>
      <c r="B15" s="7" t="n">
        <v>56.15</v>
      </c>
      <c r="C15" s="8" t="n">
        <v>60.11</v>
      </c>
    </row>
    <row r="16" spans="1:3">
      <c r="A16" s="4" t="s">
        <v>1096</v>
      </c>
      <c r="C16" s="7" t="n">
        <v>58.6</v>
      </c>
    </row>
    <row r="17" spans="1:3">
      <c r="A17" s="4" t="s">
        <v>1097</v>
      </c>
      <c r="C17" s="4" t="s">
        <v>1098</v>
      </c>
    </row>
    <row r="18" spans="1:3">
      <c r="A18" s="4" t="s">
        <v>1099</v>
      </c>
      <c r="C18" s="4" t="s">
        <v>1100</v>
      </c>
    </row>
    <row r="19" spans="1:3">
      <c r="A19" s="4" t="s">
        <v>1101</v>
      </c>
      <c r="C19" s="6" t="n">
        <v>265734</v>
      </c>
    </row>
    <row r="20" spans="1:3">
      <c r="A20" s="4" t="s">
        <v>1102</v>
      </c>
      <c r="C20" s="6" t="n">
        <v>220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103</v>
      </c>
      <c r="B1" s="2" t="s">
        <v>83</v>
      </c>
      <c r="C1" s="2" t="s">
        <v>1</v>
      </c>
    </row>
    <row r="2" spans="1:5">
      <c r="B2" s="2" t="s">
        <v>37</v>
      </c>
      <c r="C2" s="2" t="s">
        <v>2</v>
      </c>
      <c r="D2" s="2" t="s">
        <v>38</v>
      </c>
      <c r="E2" s="2" t="s">
        <v>84</v>
      </c>
    </row>
    <row r="3" spans="1:5">
      <c r="A3" s="4" t="s">
        <v>1030</v>
      </c>
    </row>
    <row r="4" spans="1:5">
      <c r="A4" s="3" t="s">
        <v>1104</v>
      </c>
    </row>
    <row r="5" spans="1:5">
      <c r="A5" s="4" t="s">
        <v>1105</v>
      </c>
      <c r="B5" s="5" t="n">
        <v>1504551</v>
      </c>
      <c r="C5" s="5" t="n">
        <v>1438016</v>
      </c>
    </row>
    <row r="6" spans="1:5">
      <c r="A6" s="4" t="s">
        <v>1085</v>
      </c>
      <c r="B6" s="5" t="n">
        <v>351490</v>
      </c>
      <c r="C6" s="5" t="n">
        <v>19099</v>
      </c>
    </row>
    <row r="7" spans="1:5">
      <c r="A7" s="4" t="s">
        <v>1106</v>
      </c>
      <c r="B7" s="5" t="n">
        <v>-405871</v>
      </c>
      <c r="C7" s="5" t="n">
        <v>0</v>
      </c>
    </row>
    <row r="8" spans="1:5">
      <c r="A8" s="4" t="s">
        <v>1087</v>
      </c>
      <c r="B8" s="5" t="n">
        <v>-12154</v>
      </c>
      <c r="C8" s="5" t="n">
        <v>-60439</v>
      </c>
    </row>
    <row r="9" spans="1:5">
      <c r="A9" s="4" t="s">
        <v>1107</v>
      </c>
      <c r="B9" s="5" t="n">
        <v>1438016</v>
      </c>
      <c r="C9" s="5" t="n">
        <v>1396676</v>
      </c>
      <c r="D9" s="5" t="n">
        <v>1504551</v>
      </c>
    </row>
    <row r="10" spans="1:5">
      <c r="A10" s="4" t="s">
        <v>1108</v>
      </c>
      <c r="C10" s="5" t="n">
        <v>859332</v>
      </c>
    </row>
    <row r="11" spans="1:5">
      <c r="A11" s="3" t="s">
        <v>1109</v>
      </c>
    </row>
    <row r="12" spans="1:5">
      <c r="A12" s="4" t="s">
        <v>1110</v>
      </c>
      <c r="B12" s="7" t="n">
        <v>62.22</v>
      </c>
      <c r="C12" s="7" t="n">
        <v>61.58</v>
      </c>
    </row>
    <row r="13" spans="1:5">
      <c r="A13" s="4" t="s">
        <v>1092</v>
      </c>
      <c r="B13" s="8" t="n">
        <v>74.8</v>
      </c>
      <c r="C13" s="8" t="n">
        <v>80.39</v>
      </c>
      <c r="D13" s="7" t="n">
        <v>53.69</v>
      </c>
      <c r="E13" s="7" t="n">
        <v>61.31</v>
      </c>
    </row>
    <row r="14" spans="1:5">
      <c r="A14" s="4" t="s">
        <v>1111</v>
      </c>
      <c r="B14" s="8" t="n">
        <v>75.33</v>
      </c>
      <c r="C14" s="5" t="n">
        <v>0</v>
      </c>
    </row>
    <row r="15" spans="1:5">
      <c r="A15" s="4" t="s">
        <v>1094</v>
      </c>
      <c r="B15" s="8" t="n">
        <v>63.64</v>
      </c>
      <c r="C15" s="8" t="n">
        <v>65.2</v>
      </c>
    </row>
    <row r="16" spans="1:5">
      <c r="A16" s="4" t="s">
        <v>1112</v>
      </c>
      <c r="B16" s="7" t="n">
        <v>61.58</v>
      </c>
      <c r="C16" s="8" t="n">
        <v>61.68</v>
      </c>
      <c r="D16" s="7" t="n">
        <v>62.22</v>
      </c>
    </row>
    <row r="17" spans="1:5">
      <c r="A17" s="4" t="s">
        <v>1113</v>
      </c>
      <c r="C17" s="7" t="n">
        <v>61.37</v>
      </c>
    </row>
    <row r="18" spans="1:5">
      <c r="A18" s="4" t="s">
        <v>1043</v>
      </c>
    </row>
    <row r="19" spans="1:5">
      <c r="A19" s="3" t="s">
        <v>1104</v>
      </c>
    </row>
    <row r="20" spans="1:5">
      <c r="A20" s="4" t="s">
        <v>1105</v>
      </c>
      <c r="B20" s="5" t="n">
        <v>335093</v>
      </c>
      <c r="C20" s="5" t="n">
        <v>696423</v>
      </c>
    </row>
    <row r="21" spans="1:5">
      <c r="A21" s="4" t="s">
        <v>1085</v>
      </c>
      <c r="B21" s="5" t="n">
        <v>407074</v>
      </c>
      <c r="C21" s="5" t="n">
        <v>82799</v>
      </c>
    </row>
    <row r="22" spans="1:5">
      <c r="A22" s="4" t="s">
        <v>1106</v>
      </c>
      <c r="B22" s="5" t="n">
        <v>-34964</v>
      </c>
      <c r="C22" s="5" t="n">
        <v>-58165</v>
      </c>
    </row>
    <row r="23" spans="1:5">
      <c r="A23" s="4" t="s">
        <v>1087</v>
      </c>
      <c r="B23" s="5" t="n">
        <v>-10780</v>
      </c>
      <c r="C23" s="5" t="n">
        <v>-56224</v>
      </c>
    </row>
    <row r="24" spans="1:5">
      <c r="A24" s="4" t="s">
        <v>1107</v>
      </c>
      <c r="B24" s="5" t="n">
        <v>696423</v>
      </c>
      <c r="C24" s="5" t="n">
        <v>664833</v>
      </c>
      <c r="D24" s="5" t="n">
        <v>335093</v>
      </c>
    </row>
    <row r="25" spans="1:5">
      <c r="A25" s="4" t="s">
        <v>1108</v>
      </c>
      <c r="C25" s="5" t="n">
        <v>69139</v>
      </c>
    </row>
    <row r="26" spans="1:5">
      <c r="A26" s="3" t="s">
        <v>1109</v>
      </c>
    </row>
    <row r="27" spans="1:5">
      <c r="A27" s="4" t="s">
        <v>1110</v>
      </c>
      <c r="B27" s="7" t="n">
        <v>60.72</v>
      </c>
      <c r="C27" s="6" t="n">
        <v>69</v>
      </c>
    </row>
    <row r="28" spans="1:5">
      <c r="A28" s="4" t="s">
        <v>1092</v>
      </c>
      <c r="B28" s="8" t="n">
        <v>74.8</v>
      </c>
      <c r="C28" s="8" t="n">
        <v>79.20999999999999</v>
      </c>
      <c r="D28" s="7" t="n">
        <v>57.49</v>
      </c>
      <c r="E28" s="7" t="n">
        <v>61.83</v>
      </c>
    </row>
    <row r="29" spans="1:5">
      <c r="A29" s="4" t="s">
        <v>1111</v>
      </c>
      <c r="B29" s="8" t="n">
        <v>56.11</v>
      </c>
      <c r="C29" s="8" t="n">
        <v>69.08</v>
      </c>
    </row>
    <row r="30" spans="1:5">
      <c r="A30" s="4" t="s">
        <v>1094</v>
      </c>
      <c r="B30" s="8" t="n">
        <v>72.45</v>
      </c>
      <c r="C30" s="8" t="n">
        <v>73.54000000000001</v>
      </c>
    </row>
    <row r="31" spans="1:5">
      <c r="A31" s="4" t="s">
        <v>1112</v>
      </c>
      <c r="B31" s="6" t="n">
        <v>69</v>
      </c>
      <c r="C31" s="8" t="n">
        <v>69.88</v>
      </c>
      <c r="D31" s="7" t="n">
        <v>60.72</v>
      </c>
    </row>
    <row r="32" spans="1:5">
      <c r="A32" s="4" t="s">
        <v>1113</v>
      </c>
      <c r="C32" s="7" t="n">
        <v>74.8</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4</v>
      </c>
      <c r="B1" s="2" t="s">
        <v>83</v>
      </c>
      <c r="C1" s="2" t="s">
        <v>1</v>
      </c>
    </row>
    <row r="2" spans="1:3">
      <c r="B2" s="2" t="s">
        <v>37</v>
      </c>
      <c r="C2" s="2" t="s">
        <v>2</v>
      </c>
    </row>
    <row r="3" spans="1:3">
      <c r="A3" s="3" t="s">
        <v>1104</v>
      </c>
    </row>
    <row r="4" spans="1:3">
      <c r="A4" s="4" t="s">
        <v>1105</v>
      </c>
      <c r="B4" s="5" t="n">
        <v>684963</v>
      </c>
      <c r="C4" s="5" t="n">
        <v>681211</v>
      </c>
    </row>
    <row r="5" spans="1:3">
      <c r="A5" s="4" t="s">
        <v>1085</v>
      </c>
      <c r="B5" s="5" t="n">
        <v>56331</v>
      </c>
      <c r="C5" s="5" t="n">
        <v>79188</v>
      </c>
    </row>
    <row r="6" spans="1:3">
      <c r="A6" s="4" t="s">
        <v>1115</v>
      </c>
      <c r="B6" s="5" t="n">
        <v>4188</v>
      </c>
      <c r="C6" s="5" t="n">
        <v>15468</v>
      </c>
    </row>
    <row r="7" spans="1:3">
      <c r="A7" s="4" t="s">
        <v>1108</v>
      </c>
      <c r="B7" s="5" t="n">
        <v>-53203</v>
      </c>
      <c r="C7" s="5" t="n">
        <v>-99682</v>
      </c>
    </row>
    <row r="8" spans="1:3">
      <c r="A8" s="4" t="s">
        <v>1116</v>
      </c>
      <c r="B8" s="5" t="n">
        <v>-11068</v>
      </c>
      <c r="C8" s="5" t="n">
        <v>-49460</v>
      </c>
    </row>
    <row r="9" spans="1:3">
      <c r="A9" s="4" t="s">
        <v>1107</v>
      </c>
      <c r="B9" s="5" t="n">
        <v>681211</v>
      </c>
      <c r="C9" s="5" t="n">
        <v>626725</v>
      </c>
    </row>
    <row r="10" spans="1:3">
      <c r="A10" s="3" t="s">
        <v>1109</v>
      </c>
    </row>
    <row r="11" spans="1:3">
      <c r="A11" s="4" t="s">
        <v>1110</v>
      </c>
      <c r="B11" s="7" t="n">
        <v>57.01</v>
      </c>
      <c r="C11" s="7" t="n">
        <v>58.33</v>
      </c>
    </row>
    <row r="12" spans="1:3">
      <c r="A12" s="4" t="s">
        <v>1092</v>
      </c>
      <c r="B12" s="8" t="n">
        <v>74.7</v>
      </c>
      <c r="C12" s="8" t="n">
        <v>79.98999999999999</v>
      </c>
    </row>
    <row r="13" spans="1:3">
      <c r="A13" s="4" t="s">
        <v>1117</v>
      </c>
      <c r="B13" s="8" t="n">
        <v>74.40000000000001</v>
      </c>
      <c r="C13" s="8" t="n">
        <v>82.02</v>
      </c>
    </row>
    <row r="14" spans="1:3">
      <c r="A14" s="4" t="s">
        <v>1113</v>
      </c>
      <c r="B14" s="8" t="n">
        <v>57.9</v>
      </c>
      <c r="C14" s="8" t="n">
        <v>67.41</v>
      </c>
    </row>
    <row r="15" spans="1:3">
      <c r="A15" s="4" t="s">
        <v>1118</v>
      </c>
      <c r="B15" s="8" t="n">
        <v>68.25</v>
      </c>
      <c r="C15" s="8" t="n">
        <v>62.76</v>
      </c>
    </row>
    <row r="16" spans="1:3">
      <c r="A16" s="4" t="s">
        <v>1112</v>
      </c>
      <c r="B16" s="7" t="n">
        <v>58.33</v>
      </c>
      <c r="C16" s="7" t="n">
        <v>59.8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9</v>
      </c>
      <c r="B1" s="2" t="s">
        <v>83</v>
      </c>
      <c r="C1" s="2" t="s">
        <v>1</v>
      </c>
    </row>
    <row r="2" spans="1:5">
      <c r="B2" s="2" t="s">
        <v>37</v>
      </c>
      <c r="C2" s="2" t="s">
        <v>2</v>
      </c>
      <c r="D2" s="2" t="s">
        <v>38</v>
      </c>
      <c r="E2" s="2" t="s">
        <v>84</v>
      </c>
    </row>
    <row r="3" spans="1:5">
      <c r="A3" s="3" t="s">
        <v>241</v>
      </c>
    </row>
    <row r="4" spans="1:5">
      <c r="A4" s="4" t="s">
        <v>1120</v>
      </c>
      <c r="B4" s="6" t="n">
        <v>4163</v>
      </c>
      <c r="C4" s="6" t="n">
        <v>337066</v>
      </c>
      <c r="D4" s="6" t="n">
        <v>364846</v>
      </c>
      <c r="E4" s="6" t="n">
        <v>301760</v>
      </c>
    </row>
    <row r="5" spans="1:5">
      <c r="A5" s="4" t="s">
        <v>1121</v>
      </c>
      <c r="B5" s="5" t="n">
        <v>289970</v>
      </c>
      <c r="C5" s="5" t="n">
        <v>1190338</v>
      </c>
      <c r="D5" s="5" t="n">
        <v>1051649</v>
      </c>
      <c r="E5" s="5" t="n">
        <v>982956</v>
      </c>
    </row>
    <row r="6" spans="1:5">
      <c r="A6" s="4" t="s">
        <v>96</v>
      </c>
      <c r="B6" s="6" t="n">
        <v>294133</v>
      </c>
      <c r="C6" s="6" t="n">
        <v>1527404</v>
      </c>
      <c r="D6" s="6" t="n">
        <v>1416495</v>
      </c>
      <c r="E6" s="6" t="n">
        <v>1284716</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122</v>
      </c>
      <c r="B1" s="2" t="s">
        <v>83</v>
      </c>
      <c r="C1" s="2" t="s">
        <v>1</v>
      </c>
    </row>
    <row r="2" spans="1:5">
      <c r="B2" s="2" t="s">
        <v>37</v>
      </c>
      <c r="C2" s="2" t="s">
        <v>2</v>
      </c>
      <c r="D2" s="2" t="s">
        <v>38</v>
      </c>
      <c r="E2" s="2" t="s">
        <v>84</v>
      </c>
    </row>
    <row r="3" spans="1:5">
      <c r="A3" s="3" t="s">
        <v>1123</v>
      </c>
    </row>
    <row r="4" spans="1:5">
      <c r="A4" s="4" t="s">
        <v>1124</v>
      </c>
      <c r="B4" s="6" t="n">
        <v>-4864</v>
      </c>
      <c r="C4" s="6" t="n">
        <v>143872</v>
      </c>
      <c r="D4" s="6" t="n">
        <v>618611</v>
      </c>
      <c r="E4" s="6" t="n">
        <v>115570</v>
      </c>
    </row>
    <row r="5" spans="1:5">
      <c r="A5" s="4" t="s">
        <v>1121</v>
      </c>
      <c r="B5" s="5" t="n">
        <v>36634</v>
      </c>
      <c r="C5" s="5" t="n">
        <v>164974</v>
      </c>
      <c r="D5" s="5" t="n">
        <v>135007</v>
      </c>
      <c r="E5" s="5" t="n">
        <v>123960</v>
      </c>
    </row>
    <row r="6" spans="1:5">
      <c r="A6" s="4" t="s">
        <v>1125</v>
      </c>
      <c r="B6" s="5" t="n">
        <v>896</v>
      </c>
      <c r="C6" s="5" t="n">
        <v>22455</v>
      </c>
      <c r="D6" s="5" t="n">
        <v>21506</v>
      </c>
      <c r="E6" s="5" t="n">
        <v>37957</v>
      </c>
    </row>
    <row r="7" spans="1:5">
      <c r="A7" s="4" t="s">
        <v>1126</v>
      </c>
      <c r="B7" s="5" t="n">
        <v>32666</v>
      </c>
      <c r="C7" s="5" t="n">
        <v>331301</v>
      </c>
      <c r="D7" s="5" t="n">
        <v>775124</v>
      </c>
      <c r="E7" s="5" t="n">
        <v>277487</v>
      </c>
    </row>
    <row r="8" spans="1:5">
      <c r="A8" s="3" t="s">
        <v>1127</v>
      </c>
    </row>
    <row r="9" spans="1:5">
      <c r="A9" s="4" t="s">
        <v>1128</v>
      </c>
      <c r="B9" s="5" t="n">
        <v>-13656</v>
      </c>
      <c r="C9" s="5" t="n">
        <v>-53715</v>
      </c>
      <c r="D9" s="5" t="n">
        <v>-76039</v>
      </c>
      <c r="E9" s="5" t="n">
        <v>-63610</v>
      </c>
    </row>
    <row r="10" spans="1:5">
      <c r="A10" s="4" t="s">
        <v>1121</v>
      </c>
      <c r="B10" s="5" t="n">
        <v>13959</v>
      </c>
      <c r="C10" s="5" t="n">
        <v>-9186</v>
      </c>
      <c r="D10" s="5" t="n">
        <v>-3799</v>
      </c>
      <c r="E10" s="5" t="n">
        <v>-8015</v>
      </c>
    </row>
    <row r="11" spans="1:5">
      <c r="A11" s="4" t="s">
        <v>1129</v>
      </c>
      <c r="B11" s="5" t="n">
        <v>303</v>
      </c>
      <c r="C11" s="5" t="n">
        <v>-62901</v>
      </c>
      <c r="D11" s="5" t="n">
        <v>-79838</v>
      </c>
      <c r="E11" s="5" t="n">
        <v>-71625</v>
      </c>
    </row>
    <row r="12" spans="1:5">
      <c r="A12" s="4" t="s">
        <v>97</v>
      </c>
      <c r="B12" s="6" t="n">
        <v>32969</v>
      </c>
      <c r="C12" s="6" t="n">
        <v>268400</v>
      </c>
      <c r="D12" s="6" t="n">
        <v>695286</v>
      </c>
      <c r="E12" s="6" t="n">
        <v>205862</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1"/>
    <col customWidth="1" max="9" min="9" width="21"/>
    <col customWidth="1" max="10" min="10" width="31"/>
    <col customWidth="1" max="11" min="11" width="31"/>
    <col customWidth="1" max="12" min="12" width="21"/>
  </cols>
  <sheetData>
    <row r="1" spans="1:12">
      <c r="A1" s="1" t="s">
        <v>1130</v>
      </c>
      <c r="B1" s="2" t="s">
        <v>1131</v>
      </c>
      <c r="C1" s="2" t="s">
        <v>1132</v>
      </c>
      <c r="D1" s="2" t="s">
        <v>1133</v>
      </c>
      <c r="E1" s="2" t="s">
        <v>1134</v>
      </c>
      <c r="F1" s="2" t="s">
        <v>1135</v>
      </c>
      <c r="G1" s="2" t="s">
        <v>1136</v>
      </c>
      <c r="H1" s="2" t="s">
        <v>1137</v>
      </c>
      <c r="I1" s="2" t="s">
        <v>465</v>
      </c>
      <c r="J1" s="2" t="s">
        <v>1138</v>
      </c>
      <c r="K1" s="2" t="s">
        <v>1139</v>
      </c>
      <c r="L1" s="2" t="s">
        <v>1140</v>
      </c>
    </row>
    <row r="2" spans="1:12">
      <c r="A2" s="3" t="s">
        <v>1141</v>
      </c>
    </row>
    <row r="3" spans="1:12">
      <c r="A3" s="4" t="s">
        <v>1142</v>
      </c>
      <c r="B3" s="6" t="n">
        <v>13900</v>
      </c>
      <c r="I3" s="6" t="n">
        <v>18200</v>
      </c>
    </row>
    <row r="4" spans="1:12">
      <c r="A4" s="4" t="s">
        <v>1143</v>
      </c>
      <c r="B4" s="5" t="n">
        <v>20700</v>
      </c>
      <c r="I4" s="5" t="n">
        <v>14300</v>
      </c>
    </row>
    <row r="5" spans="1:12">
      <c r="A5" s="4" t="s">
        <v>1144</v>
      </c>
      <c r="B5" s="6" t="n">
        <v>6800</v>
      </c>
      <c r="I5" s="5" t="n">
        <v>300</v>
      </c>
    </row>
    <row r="6" spans="1:12">
      <c r="A6" s="4" t="s">
        <v>1145</v>
      </c>
      <c r="I6" s="6" t="n">
        <v>4200</v>
      </c>
    </row>
    <row r="7" spans="1:12">
      <c r="A7" s="4" t="s">
        <v>1146</v>
      </c>
      <c r="H7" s="6" t="n">
        <v>483700</v>
      </c>
    </row>
    <row r="8" spans="1:12">
      <c r="A8" s="4" t="s">
        <v>1147</v>
      </c>
      <c r="G8" s="6" t="n">
        <v>5100</v>
      </c>
      <c r="H8" s="5" t="n">
        <v>23300</v>
      </c>
    </row>
    <row r="9" spans="1:12">
      <c r="A9" s="4" t="s">
        <v>1148</v>
      </c>
      <c r="H9" s="5" t="n">
        <v>416100</v>
      </c>
    </row>
    <row r="10" spans="1:12">
      <c r="A10" s="4" t="s">
        <v>1149</v>
      </c>
      <c r="G10" s="5" t="n">
        <v>9800</v>
      </c>
      <c r="H10" s="5" t="n">
        <v>6300</v>
      </c>
      <c r="J10" s="6" t="n">
        <v>10100</v>
      </c>
      <c r="K10" s="6" t="n">
        <v>19400</v>
      </c>
    </row>
    <row r="11" spans="1:12">
      <c r="A11" s="4" t="s">
        <v>69</v>
      </c>
      <c r="G11" s="5" t="n">
        <v>-846124</v>
      </c>
      <c r="H11" s="5" t="n">
        <v>-1179601</v>
      </c>
      <c r="J11" s="5" t="n">
        <v>-1023745</v>
      </c>
    </row>
    <row r="12" spans="1:12">
      <c r="A12" s="4" t="s">
        <v>1150</v>
      </c>
      <c r="G12" s="5" t="n">
        <v>105635</v>
      </c>
      <c r="H12" s="5" t="n">
        <v>359821</v>
      </c>
      <c r="J12" s="5" t="n">
        <v>331194</v>
      </c>
      <c r="K12" s="5" t="n">
        <v>434795</v>
      </c>
    </row>
    <row r="13" spans="1:12">
      <c r="A13" s="4" t="s">
        <v>1151</v>
      </c>
      <c r="H13" s="5" t="n">
        <v>199300</v>
      </c>
    </row>
    <row r="14" spans="1:12">
      <c r="A14" s="4" t="s">
        <v>1152</v>
      </c>
      <c r="H14" s="5" t="n">
        <v>171300</v>
      </c>
    </row>
    <row r="15" spans="1:12">
      <c r="A15" s="4" t="s">
        <v>1153</v>
      </c>
      <c r="H15" s="5" t="n">
        <v>1700</v>
      </c>
    </row>
    <row r="16" spans="1:12">
      <c r="A16" s="4" t="s">
        <v>1154</v>
      </c>
      <c r="H16" s="5" t="n">
        <v>17100</v>
      </c>
    </row>
    <row r="17" spans="1:12">
      <c r="A17" s="4" t="s">
        <v>1155</v>
      </c>
      <c r="G17" s="5" t="n">
        <v>169041</v>
      </c>
      <c r="H17" s="5" t="n">
        <v>173928</v>
      </c>
      <c r="J17" s="5" t="n">
        <v>178881</v>
      </c>
    </row>
    <row r="18" spans="1:12">
      <c r="A18" s="4" t="s">
        <v>1156</v>
      </c>
      <c r="H18" s="5" t="n">
        <v>28500</v>
      </c>
    </row>
    <row r="19" spans="1:12">
      <c r="A19" s="4" t="s">
        <v>1157</v>
      </c>
      <c r="H19" s="5" t="n">
        <v>27100</v>
      </c>
    </row>
    <row r="20" spans="1:12">
      <c r="A20" s="4" t="s">
        <v>1158</v>
      </c>
    </row>
    <row r="21" spans="1:12">
      <c r="A21" s="3" t="s">
        <v>1141</v>
      </c>
    </row>
    <row r="22" spans="1:12">
      <c r="A22" s="4" t="s">
        <v>1159</v>
      </c>
      <c r="G22" s="6" t="n">
        <v>7500</v>
      </c>
      <c r="H22" s="6" t="n">
        <v>15700</v>
      </c>
      <c r="J22" s="6" t="n">
        <v>17800</v>
      </c>
      <c r="K22" s="6" t="n">
        <v>12000</v>
      </c>
    </row>
    <row r="23" spans="1:12">
      <c r="A23" s="4" t="s">
        <v>1160</v>
      </c>
      <c r="G23" s="7" t="n">
        <v>0.02</v>
      </c>
      <c r="H23" s="7" t="n">
        <v>0.04</v>
      </c>
      <c r="J23" s="7" t="n">
        <v>0.04</v>
      </c>
      <c r="K23" s="7" t="n">
        <v>0.03</v>
      </c>
    </row>
    <row r="24" spans="1:12">
      <c r="A24" s="4" t="s">
        <v>1161</v>
      </c>
      <c r="H24" s="6" t="n">
        <v>10000</v>
      </c>
    </row>
    <row r="25" spans="1:12">
      <c r="A25" s="4" t="s">
        <v>1121</v>
      </c>
    </row>
    <row r="26" spans="1:12">
      <c r="A26" s="3" t="s">
        <v>1141</v>
      </c>
    </row>
    <row r="27" spans="1:12">
      <c r="A27" s="4" t="s">
        <v>1161</v>
      </c>
      <c r="H27" s="5" t="n">
        <v>150500</v>
      </c>
    </row>
    <row r="28" spans="1:12">
      <c r="A28" s="4" t="s">
        <v>1125</v>
      </c>
    </row>
    <row r="29" spans="1:12">
      <c r="A29" s="3" t="s">
        <v>1141</v>
      </c>
    </row>
    <row r="30" spans="1:12">
      <c r="A30" s="4" t="s">
        <v>1161</v>
      </c>
      <c r="H30" s="5" t="n">
        <v>22700</v>
      </c>
    </row>
    <row r="31" spans="1:12">
      <c r="A31" s="4" t="s">
        <v>344</v>
      </c>
    </row>
    <row r="32" spans="1:12">
      <c r="A32" s="3" t="s">
        <v>1141</v>
      </c>
    </row>
    <row r="33" spans="1:12">
      <c r="A33" s="4" t="s">
        <v>1162</v>
      </c>
      <c r="G33" s="6" t="n">
        <v>291100</v>
      </c>
    </row>
    <row r="34" spans="1:12">
      <c r="A34" s="4" t="s">
        <v>1163</v>
      </c>
    </row>
    <row r="35" spans="1:12">
      <c r="A35" s="3" t="s">
        <v>1141</v>
      </c>
    </row>
    <row r="36" spans="1:12">
      <c r="A36" s="4" t="s">
        <v>1164</v>
      </c>
      <c r="L36" s="12" t="n">
        <v>31.9</v>
      </c>
    </row>
    <row r="37" spans="1:12">
      <c r="A37" s="4" t="s">
        <v>1150</v>
      </c>
      <c r="C37" s="6" t="n">
        <v>33900</v>
      </c>
      <c r="D37" s="12" t="n">
        <v>31.9</v>
      </c>
      <c r="E37" s="6" t="n">
        <v>3800</v>
      </c>
      <c r="F37" s="12" t="n">
        <v>3.1</v>
      </c>
    </row>
    <row r="38" spans="1:12">
      <c r="A38" s="4" t="s">
        <v>484</v>
      </c>
    </row>
    <row r="39" spans="1:12">
      <c r="A39" s="3" t="s">
        <v>1141</v>
      </c>
    </row>
    <row r="40" spans="1:12">
      <c r="A40" s="4" t="s">
        <v>50</v>
      </c>
      <c r="K40" s="6" t="n">
        <v>237800</v>
      </c>
    </row>
    <row r="41" spans="1:12">
      <c r="A41" s="4" t="s">
        <v>69</v>
      </c>
      <c r="K41" s="6" t="n">
        <v>237800</v>
      </c>
    </row>
    <row r="42" spans="1:12">
      <c r="A42" s="4" t="s">
        <v>1165</v>
      </c>
    </row>
    <row r="43" spans="1:12">
      <c r="A43" s="3" t="s">
        <v>1141</v>
      </c>
    </row>
    <row r="44" spans="1:12">
      <c r="A44" s="4" t="s">
        <v>1166</v>
      </c>
      <c r="H44" s="5" t="n">
        <v>5100</v>
      </c>
    </row>
    <row r="45" spans="1:12">
      <c r="A45" s="4" t="s">
        <v>1167</v>
      </c>
      <c r="H45" s="5" t="n">
        <v>25500</v>
      </c>
    </row>
    <row r="46" spans="1:12">
      <c r="A46" s="4" t="s">
        <v>1168</v>
      </c>
    </row>
    <row r="47" spans="1:12">
      <c r="A47" s="3" t="s">
        <v>1141</v>
      </c>
    </row>
    <row r="48" spans="1:12">
      <c r="A48" s="4" t="s">
        <v>1169</v>
      </c>
      <c r="H48" s="5" t="n">
        <v>100</v>
      </c>
    </row>
    <row r="49" spans="1:12">
      <c r="A49" s="4" t="s">
        <v>1170</v>
      </c>
    </row>
    <row r="50" spans="1:12">
      <c r="A50" s="3" t="s">
        <v>1141</v>
      </c>
    </row>
    <row r="51" spans="1:12">
      <c r="A51" s="4" t="s">
        <v>1169</v>
      </c>
      <c r="H51" s="5" t="n">
        <v>19400</v>
      </c>
    </row>
    <row r="52" spans="1:12">
      <c r="A52" s="4" t="s">
        <v>1171</v>
      </c>
    </row>
    <row r="53" spans="1:12">
      <c r="A53" s="3" t="s">
        <v>1141</v>
      </c>
    </row>
    <row r="54" spans="1:12">
      <c r="A54" s="4" t="s">
        <v>1169</v>
      </c>
      <c r="H54" s="6" t="n">
        <v>30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72</v>
      </c>
      <c r="B1" s="2" t="s">
        <v>83</v>
      </c>
      <c r="D1" s="2" t="s">
        <v>1</v>
      </c>
    </row>
    <row r="2" spans="1:6">
      <c r="B2" s="2" t="s">
        <v>37</v>
      </c>
      <c r="C2" s="2" t="s">
        <v>38</v>
      </c>
      <c r="D2" s="2" t="s">
        <v>2</v>
      </c>
      <c r="E2" s="2" t="s">
        <v>38</v>
      </c>
      <c r="F2" s="2" t="s">
        <v>84</v>
      </c>
    </row>
    <row r="3" spans="1:6">
      <c r="A3" s="3" t="s">
        <v>241</v>
      </c>
    </row>
    <row r="4" spans="1:6">
      <c r="A4" s="4" t="s">
        <v>1173</v>
      </c>
      <c r="B4" s="6" t="n">
        <v>61768</v>
      </c>
      <c r="D4" s="6" t="n">
        <v>320755</v>
      </c>
      <c r="E4" s="6" t="n">
        <v>495772</v>
      </c>
      <c r="F4" s="6" t="n">
        <v>449650</v>
      </c>
    </row>
    <row r="5" spans="1:6">
      <c r="A5" s="4" t="s">
        <v>1174</v>
      </c>
      <c r="B5" s="5" t="n">
        <v>-4745</v>
      </c>
      <c r="D5" s="5" t="n">
        <v>32954</v>
      </c>
      <c r="E5" s="5" t="n">
        <v>23684</v>
      </c>
      <c r="F5" s="5" t="n">
        <v>24426</v>
      </c>
    </row>
    <row r="6" spans="1:6">
      <c r="A6" s="4" t="s">
        <v>1175</v>
      </c>
      <c r="B6" s="5" t="n">
        <v>-9227</v>
      </c>
      <c r="D6" s="5" t="n">
        <v>-84702</v>
      </c>
      <c r="E6" s="5" t="n">
        <v>-217131</v>
      </c>
      <c r="F6" s="5" t="n">
        <v>-262392</v>
      </c>
    </row>
    <row r="7" spans="1:6">
      <c r="A7" s="4" t="s">
        <v>1176</v>
      </c>
      <c r="B7" s="5" t="n">
        <v>-5107</v>
      </c>
      <c r="C7" s="6" t="n">
        <v>465500</v>
      </c>
      <c r="D7" s="5" t="n">
        <v>37262</v>
      </c>
      <c r="E7" s="5" t="n">
        <v>465501</v>
      </c>
      <c r="F7" s="5" t="n">
        <v>0</v>
      </c>
    </row>
    <row r="8" spans="1:6">
      <c r="A8" s="4" t="s">
        <v>1177</v>
      </c>
      <c r="B8" s="5" t="n">
        <v>0</v>
      </c>
      <c r="D8" s="5" t="n">
        <v>0</v>
      </c>
      <c r="E8" s="5" t="n">
        <v>-67032</v>
      </c>
      <c r="F8" s="5" t="n">
        <v>0</v>
      </c>
    </row>
    <row r="9" spans="1:6">
      <c r="A9" s="4" t="s">
        <v>1178</v>
      </c>
      <c r="B9" s="5" t="n">
        <v>977</v>
      </c>
      <c r="D9" s="5" t="n">
        <v>0</v>
      </c>
      <c r="E9" s="5" t="n">
        <v>37296</v>
      </c>
      <c r="F9" s="5" t="n">
        <v>0</v>
      </c>
    </row>
    <row r="10" spans="1:6">
      <c r="A10" s="4" t="s">
        <v>1179</v>
      </c>
      <c r="B10" s="5" t="n">
        <v>-10060</v>
      </c>
      <c r="D10" s="5" t="n">
        <v>-26398</v>
      </c>
      <c r="E10" s="5" t="n">
        <v>-22826</v>
      </c>
      <c r="F10" s="5" t="n">
        <v>-25135</v>
      </c>
    </row>
    <row r="11" spans="1:6">
      <c r="A11" s="4" t="s">
        <v>547</v>
      </c>
      <c r="B11" s="5" t="n">
        <v>-637</v>
      </c>
      <c r="D11" s="5" t="n">
        <v>-11471</v>
      </c>
      <c r="E11" s="5" t="n">
        <v>-19978</v>
      </c>
      <c r="F11" s="5" t="n">
        <v>19313</v>
      </c>
    </row>
    <row r="12" spans="1:6">
      <c r="A12" s="4" t="s">
        <v>97</v>
      </c>
      <c r="B12" s="6" t="n">
        <v>32969</v>
      </c>
      <c r="D12" s="6" t="n">
        <v>268400</v>
      </c>
      <c r="E12" s="6" t="n">
        <v>695286</v>
      </c>
      <c r="F12" s="6" t="n">
        <v>205862</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0</v>
      </c>
      <c r="B1" s="2" t="s">
        <v>2</v>
      </c>
      <c r="C1" s="2" t="s">
        <v>37</v>
      </c>
      <c r="D1" s="2" t="s">
        <v>38</v>
      </c>
    </row>
    <row r="2" spans="1:4">
      <c r="A2" s="3" t="s">
        <v>1181</v>
      </c>
    </row>
    <row r="3" spans="1:4">
      <c r="A3" s="4" t="s">
        <v>43</v>
      </c>
      <c r="B3" s="6" t="n">
        <v>32647</v>
      </c>
      <c r="C3" s="6" t="n">
        <v>24797</v>
      </c>
      <c r="D3" s="6" t="n">
        <v>21146</v>
      </c>
    </row>
    <row r="4" spans="1:4">
      <c r="A4" s="4" t="s">
        <v>1182</v>
      </c>
      <c r="B4" s="5" t="n">
        <v>51913</v>
      </c>
      <c r="C4" s="5" t="n">
        <v>53843</v>
      </c>
      <c r="D4" s="5" t="n">
        <v>55326</v>
      </c>
    </row>
    <row r="5" spans="1:4">
      <c r="A5" s="4" t="s">
        <v>1183</v>
      </c>
      <c r="B5" s="5" t="n">
        <v>69594</v>
      </c>
      <c r="C5" s="5" t="n">
        <v>52456</v>
      </c>
      <c r="D5" s="5" t="n">
        <v>45464</v>
      </c>
    </row>
    <row r="6" spans="1:4">
      <c r="A6" s="4" t="s">
        <v>1184</v>
      </c>
      <c r="B6" s="5" t="n">
        <v>37317</v>
      </c>
      <c r="C6" s="5" t="n">
        <v>38244</v>
      </c>
      <c r="D6" s="5" t="n">
        <v>45960</v>
      </c>
    </row>
    <row r="7" spans="1:4">
      <c r="A7" s="4" t="s">
        <v>1185</v>
      </c>
      <c r="B7" s="5" t="n">
        <v>127684</v>
      </c>
      <c r="C7" s="5" t="n">
        <v>155635</v>
      </c>
      <c r="D7" s="5" t="n">
        <v>158632</v>
      </c>
    </row>
    <row r="8" spans="1:4">
      <c r="A8" s="4" t="s">
        <v>1186</v>
      </c>
      <c r="B8" s="5" t="n">
        <v>19423</v>
      </c>
      <c r="C8" s="5" t="n">
        <v>46069</v>
      </c>
      <c r="D8" s="5" t="n">
        <v>34705</v>
      </c>
    </row>
    <row r="9" spans="1:4">
      <c r="A9" s="4" t="s">
        <v>1187</v>
      </c>
      <c r="B9" s="5" t="n">
        <v>229955</v>
      </c>
      <c r="C9" s="5" t="n">
        <v>252695</v>
      </c>
      <c r="D9" s="5" t="n">
        <v>251236</v>
      </c>
    </row>
    <row r="10" spans="1:4">
      <c r="A10" s="4" t="s">
        <v>1188</v>
      </c>
      <c r="B10" s="5" t="n">
        <v>568533</v>
      </c>
      <c r="C10" s="5" t="n">
        <v>623739</v>
      </c>
      <c r="D10" s="5" t="n">
        <v>612469</v>
      </c>
    </row>
    <row r="11" spans="1:4">
      <c r="A11" s="4" t="s">
        <v>1189</v>
      </c>
      <c r="B11" s="5" t="n">
        <v>-188258</v>
      </c>
      <c r="C11" s="5" t="n">
        <v>-226269</v>
      </c>
      <c r="D11" s="5" t="n">
        <v>-225141</v>
      </c>
    </row>
    <row r="12" spans="1:4">
      <c r="A12" s="4" t="s">
        <v>1190</v>
      </c>
      <c r="B12" s="5" t="n">
        <v>380275</v>
      </c>
      <c r="C12" s="5" t="n">
        <v>397470</v>
      </c>
      <c r="D12" s="5" t="n">
        <v>387328</v>
      </c>
    </row>
    <row r="13" spans="1:4">
      <c r="A13" s="3" t="s">
        <v>1191</v>
      </c>
    </row>
    <row r="14" spans="1:4">
      <c r="A14" s="4" t="s">
        <v>1192</v>
      </c>
      <c r="B14" s="5" t="n">
        <v>25355</v>
      </c>
      <c r="C14" s="5" t="n">
        <v>27023</v>
      </c>
      <c r="D14" s="5" t="n">
        <v>25272</v>
      </c>
    </row>
    <row r="15" spans="1:4">
      <c r="A15" s="4" t="s">
        <v>574</v>
      </c>
      <c r="B15" s="5" t="n">
        <v>222769</v>
      </c>
      <c r="C15" s="5" t="n">
        <v>223435</v>
      </c>
      <c r="D15" s="5" t="n">
        <v>237667</v>
      </c>
    </row>
    <row r="16" spans="1:4">
      <c r="A16" s="4" t="s">
        <v>1193</v>
      </c>
      <c r="B16" s="5" t="n">
        <v>91464</v>
      </c>
      <c r="C16" s="5" t="n">
        <v>82406</v>
      </c>
      <c r="D16" s="5" t="n">
        <v>78824</v>
      </c>
    </row>
    <row r="17" spans="1:4">
      <c r="A17" s="4" t="s">
        <v>609</v>
      </c>
      <c r="B17" s="5" t="n">
        <v>339588</v>
      </c>
      <c r="C17" s="5" t="n">
        <v>332864</v>
      </c>
      <c r="D17" s="5" t="n">
        <v>341763</v>
      </c>
    </row>
    <row r="18" spans="1:4">
      <c r="A18" s="4" t="s">
        <v>1194</v>
      </c>
      <c r="B18" s="5" t="n">
        <v>40687</v>
      </c>
      <c r="C18" s="5" t="n">
        <v>64606</v>
      </c>
      <c r="D18" s="5" t="n">
        <v>45565</v>
      </c>
    </row>
    <row r="19" spans="1:4">
      <c r="A19" s="3" t="s">
        <v>1195</v>
      </c>
    </row>
    <row r="20" spans="1:4">
      <c r="A20" s="4" t="s">
        <v>924</v>
      </c>
      <c r="B20" s="5" t="n">
        <v>109551</v>
      </c>
      <c r="C20" s="5" t="n">
        <v>105493</v>
      </c>
      <c r="D20" s="5" t="n">
        <v>103601</v>
      </c>
    </row>
    <row r="21" spans="1:4">
      <c r="A21" s="4" t="s">
        <v>926</v>
      </c>
      <c r="B21" s="5" t="n">
        <v>-68864</v>
      </c>
      <c r="C21" s="5" t="n">
        <v>-40887</v>
      </c>
      <c r="D21" s="5" t="n">
        <v>-58036</v>
      </c>
    </row>
    <row r="22" spans="1:4">
      <c r="A22" s="4" t="s">
        <v>1194</v>
      </c>
      <c r="B22" s="6" t="n">
        <v>40687</v>
      </c>
      <c r="C22" s="6" t="n">
        <v>64606</v>
      </c>
      <c r="D22" s="6" t="n">
        <v>4556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6</v>
      </c>
      <c r="B1" s="2" t="s">
        <v>83</v>
      </c>
      <c r="C1" s="2" t="s">
        <v>1</v>
      </c>
    </row>
    <row r="2" spans="1:5">
      <c r="B2" s="2" t="s">
        <v>37</v>
      </c>
      <c r="C2" s="2" t="s">
        <v>2</v>
      </c>
      <c r="D2" s="2" t="s">
        <v>38</v>
      </c>
      <c r="E2" s="2" t="s">
        <v>84</v>
      </c>
    </row>
    <row r="3" spans="1:5">
      <c r="A3" s="3" t="s">
        <v>1197</v>
      </c>
    </row>
    <row r="4" spans="1:5">
      <c r="A4" s="4" t="s">
        <v>1198</v>
      </c>
      <c r="B4" s="6" t="n">
        <v>210078</v>
      </c>
      <c r="C4" s="6" t="n">
        <v>204515</v>
      </c>
      <c r="D4" s="6" t="n">
        <v>185675</v>
      </c>
      <c r="E4" s="6" t="n">
        <v>85046</v>
      </c>
    </row>
    <row r="5" spans="1:5">
      <c r="A5" s="4" t="s">
        <v>1199</v>
      </c>
      <c r="B5" s="5" t="n">
        <v>2012</v>
      </c>
      <c r="C5" s="5" t="n">
        <v>8511</v>
      </c>
      <c r="D5" s="5" t="n">
        <v>28049</v>
      </c>
      <c r="E5" s="5" t="n">
        <v>121025</v>
      </c>
    </row>
    <row r="6" spans="1:5">
      <c r="A6" s="4" t="s">
        <v>1200</v>
      </c>
      <c r="B6" s="5" t="n">
        <v>2817</v>
      </c>
      <c r="C6" s="5" t="n">
        <v>28732</v>
      </c>
      <c r="D6" s="5" t="n">
        <v>29776</v>
      </c>
      <c r="E6" s="5" t="n">
        <v>9044</v>
      </c>
    </row>
    <row r="7" spans="1:5">
      <c r="A7" s="4" t="s">
        <v>1201</v>
      </c>
      <c r="B7" s="5" t="n">
        <v>-204</v>
      </c>
      <c r="C7" s="5" t="n">
        <v>-19220</v>
      </c>
      <c r="D7" s="5" t="n">
        <v>-22442</v>
      </c>
      <c r="E7" s="5" t="n">
        <v>-6160</v>
      </c>
    </row>
    <row r="8" spans="1:5">
      <c r="A8" s="4" t="s">
        <v>1202</v>
      </c>
      <c r="B8" s="5" t="n">
        <v>-10207</v>
      </c>
      <c r="C8" s="5" t="n">
        <v>-37</v>
      </c>
      <c r="D8" s="5" t="n">
        <v>-9943</v>
      </c>
      <c r="E8" s="5" t="n">
        <v>-16320</v>
      </c>
    </row>
    <row r="9" spans="1:5">
      <c r="A9" s="4" t="s">
        <v>1203</v>
      </c>
      <c r="B9" s="5" t="n">
        <v>0</v>
      </c>
      <c r="C9" s="5" t="n">
        <v>-7673</v>
      </c>
      <c r="D9" s="5" t="n">
        <v>-1103</v>
      </c>
      <c r="E9" s="5" t="n">
        <v>-6937</v>
      </c>
    </row>
    <row r="10" spans="1:5">
      <c r="A10" s="4" t="s">
        <v>724</v>
      </c>
      <c r="C10" s="5" t="n">
        <v>-38</v>
      </c>
      <c r="E10" s="5" t="n">
        <v>-23</v>
      </c>
    </row>
    <row r="11" spans="1:5">
      <c r="A11" s="4" t="s">
        <v>1204</v>
      </c>
      <c r="B11" s="5" t="n">
        <v>19</v>
      </c>
      <c r="D11" s="5" t="n">
        <v>66</v>
      </c>
    </row>
    <row r="12" spans="1:5">
      <c r="A12" s="4" t="s">
        <v>1205</v>
      </c>
      <c r="B12" s="5" t="n">
        <v>204515</v>
      </c>
      <c r="C12" s="5" t="n">
        <v>214790</v>
      </c>
      <c r="D12" s="5" t="n">
        <v>210078</v>
      </c>
      <c r="E12" s="5" t="n">
        <v>185675</v>
      </c>
    </row>
    <row r="13" spans="1:5">
      <c r="A13" s="4" t="s">
        <v>1206</v>
      </c>
    </row>
    <row r="14" spans="1:5">
      <c r="A14" s="3" t="s">
        <v>1197</v>
      </c>
    </row>
    <row r="15" spans="1:5">
      <c r="A15" s="4" t="s">
        <v>1198</v>
      </c>
      <c r="B15" s="5" t="n">
        <v>195992</v>
      </c>
      <c r="C15" s="5" t="n">
        <v>189075</v>
      </c>
      <c r="D15" s="5" t="n">
        <v>176966</v>
      </c>
      <c r="E15" s="5" t="n">
        <v>75677</v>
      </c>
    </row>
    <row r="16" spans="1:5">
      <c r="A16" s="4" t="s">
        <v>1199</v>
      </c>
      <c r="B16" s="5" t="n">
        <v>2012</v>
      </c>
      <c r="C16" s="5" t="n">
        <v>8511</v>
      </c>
      <c r="D16" s="5" t="n">
        <v>28049</v>
      </c>
      <c r="E16" s="5" t="n">
        <v>121025</v>
      </c>
    </row>
    <row r="17" spans="1:5">
      <c r="A17" s="4" t="s">
        <v>1200</v>
      </c>
      <c r="B17" s="5" t="n">
        <v>477</v>
      </c>
      <c r="C17" s="5" t="n">
        <v>16211</v>
      </c>
      <c r="D17" s="5" t="n">
        <v>22968</v>
      </c>
      <c r="E17" s="5" t="n">
        <v>6164</v>
      </c>
    </row>
    <row r="18" spans="1:5">
      <c r="A18" s="4" t="s">
        <v>1201</v>
      </c>
      <c r="B18" s="5" t="n">
        <v>-201</v>
      </c>
      <c r="C18" s="5" t="n">
        <v>-18753</v>
      </c>
      <c r="D18" s="5" t="n">
        <v>-22163</v>
      </c>
      <c r="E18" s="5" t="n">
        <v>-4798</v>
      </c>
    </row>
    <row r="19" spans="1:5">
      <c r="A19" s="4" t="s">
        <v>1202</v>
      </c>
      <c r="B19" s="5" t="n">
        <v>-9222</v>
      </c>
      <c r="C19" s="5" t="n">
        <v>-30</v>
      </c>
      <c r="D19" s="5" t="n">
        <v>-9028</v>
      </c>
      <c r="E19" s="5" t="n">
        <v>-14985</v>
      </c>
    </row>
    <row r="20" spans="1:5">
      <c r="A20" s="4" t="s">
        <v>1203</v>
      </c>
      <c r="B20" s="5" t="n">
        <v>0</v>
      </c>
      <c r="C20" s="5" t="n">
        <v>-6754</v>
      </c>
      <c r="D20" s="5" t="n">
        <v>-855</v>
      </c>
      <c r="E20" s="5" t="n">
        <v>-6108</v>
      </c>
    </row>
    <row r="21" spans="1:5">
      <c r="A21" s="4" t="s">
        <v>724</v>
      </c>
      <c r="C21" s="5" t="n">
        <v>-35</v>
      </c>
      <c r="E21" s="5" t="n">
        <v>-9</v>
      </c>
    </row>
    <row r="22" spans="1:5">
      <c r="A22" s="4" t="s">
        <v>1204</v>
      </c>
      <c r="B22" s="5" t="n">
        <v>17</v>
      </c>
      <c r="D22" s="5" t="n">
        <v>55</v>
      </c>
    </row>
    <row r="23" spans="1:5">
      <c r="A23" s="4" t="s">
        <v>1205</v>
      </c>
      <c r="B23" s="5" t="n">
        <v>189075</v>
      </c>
      <c r="C23" s="5" t="n">
        <v>188225</v>
      </c>
      <c r="D23" s="5" t="n">
        <v>195992</v>
      </c>
      <c r="E23" s="5" t="n">
        <v>176966</v>
      </c>
    </row>
    <row r="24" spans="1:5">
      <c r="A24" s="4" t="s">
        <v>1207</v>
      </c>
    </row>
    <row r="25" spans="1:5">
      <c r="A25" s="3" t="s">
        <v>1197</v>
      </c>
    </row>
    <row r="26" spans="1:5">
      <c r="A26" s="4" t="s">
        <v>1198</v>
      </c>
      <c r="B26" s="5" t="n">
        <v>14086</v>
      </c>
      <c r="C26" s="5" t="n">
        <v>15440</v>
      </c>
      <c r="D26" s="5" t="n">
        <v>8709</v>
      </c>
      <c r="E26" s="5" t="n">
        <v>9369</v>
      </c>
    </row>
    <row r="27" spans="1:5">
      <c r="A27" s="4" t="s">
        <v>1199</v>
      </c>
      <c r="B27" s="5" t="n">
        <v>0</v>
      </c>
      <c r="C27" s="5" t="n">
        <v>0</v>
      </c>
      <c r="D27" s="5" t="n">
        <v>0</v>
      </c>
      <c r="E27" s="5" t="n">
        <v>0</v>
      </c>
    </row>
    <row r="28" spans="1:5">
      <c r="A28" s="4" t="s">
        <v>1200</v>
      </c>
      <c r="B28" s="5" t="n">
        <v>2340</v>
      </c>
      <c r="C28" s="5" t="n">
        <v>12521</v>
      </c>
      <c r="D28" s="5" t="n">
        <v>6808</v>
      </c>
      <c r="E28" s="5" t="n">
        <v>2880</v>
      </c>
    </row>
    <row r="29" spans="1:5">
      <c r="A29" s="4" t="s">
        <v>1201</v>
      </c>
      <c r="B29" s="5" t="n">
        <v>-3</v>
      </c>
      <c r="C29" s="5" t="n">
        <v>-467</v>
      </c>
      <c r="D29" s="5" t="n">
        <v>-279</v>
      </c>
      <c r="E29" s="5" t="n">
        <v>-1362</v>
      </c>
    </row>
    <row r="30" spans="1:5">
      <c r="A30" s="4" t="s">
        <v>1202</v>
      </c>
      <c r="B30" s="5" t="n">
        <v>-985</v>
      </c>
      <c r="C30" s="5" t="n">
        <v>-7</v>
      </c>
      <c r="D30" s="5" t="n">
        <v>-915</v>
      </c>
      <c r="E30" s="5" t="n">
        <v>-1335</v>
      </c>
    </row>
    <row r="31" spans="1:5">
      <c r="A31" s="4" t="s">
        <v>1203</v>
      </c>
      <c r="B31" s="5" t="n">
        <v>0</v>
      </c>
      <c r="C31" s="5" t="n">
        <v>-919</v>
      </c>
      <c r="D31" s="5" t="n">
        <v>-248</v>
      </c>
      <c r="E31" s="5" t="n">
        <v>-829</v>
      </c>
    </row>
    <row r="32" spans="1:5">
      <c r="A32" s="4" t="s">
        <v>724</v>
      </c>
      <c r="C32" s="5" t="n">
        <v>-3</v>
      </c>
      <c r="E32" s="5" t="n">
        <v>-14</v>
      </c>
    </row>
    <row r="33" spans="1:5">
      <c r="A33" s="4" t="s">
        <v>1204</v>
      </c>
      <c r="B33" s="5" t="n">
        <v>2</v>
      </c>
      <c r="D33" s="5" t="n">
        <v>11</v>
      </c>
    </row>
    <row r="34" spans="1:5">
      <c r="A34" s="4" t="s">
        <v>1205</v>
      </c>
      <c r="B34" s="6" t="n">
        <v>15440</v>
      </c>
      <c r="C34" s="6" t="n">
        <v>26565</v>
      </c>
      <c r="D34" s="6" t="n">
        <v>14086</v>
      </c>
      <c r="E34" s="6" t="n">
        <v>8709</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8</v>
      </c>
      <c r="B1" s="2" t="s">
        <v>2</v>
      </c>
      <c r="C1" s="2" t="s">
        <v>37</v>
      </c>
      <c r="D1" s="2" t="s">
        <v>38</v>
      </c>
      <c r="E1" s="2" t="s">
        <v>84</v>
      </c>
      <c r="F1" s="2" t="s">
        <v>439</v>
      </c>
    </row>
    <row r="2" spans="1:6">
      <c r="A2" s="3" t="s">
        <v>241</v>
      </c>
    </row>
    <row r="3" spans="1:6">
      <c r="A3" s="4" t="s">
        <v>1209</v>
      </c>
      <c r="B3" s="6" t="n">
        <v>214790</v>
      </c>
      <c r="C3" s="6" t="n">
        <v>204515</v>
      </c>
      <c r="D3" s="6" t="n">
        <v>210078</v>
      </c>
      <c r="E3" s="6" t="n">
        <v>185675</v>
      </c>
      <c r="F3" s="6" t="n">
        <v>85046</v>
      </c>
    </row>
    <row r="4" spans="1:6">
      <c r="A4" s="4" t="s">
        <v>1210</v>
      </c>
      <c r="B4" s="5" t="n">
        <v>40862</v>
      </c>
      <c r="C4" s="5" t="n">
        <v>35474</v>
      </c>
      <c r="D4" s="5" t="n">
        <v>31197</v>
      </c>
    </row>
    <row r="5" spans="1:6">
      <c r="A5" s="4" t="s">
        <v>1211</v>
      </c>
      <c r="B5" s="6" t="n">
        <v>173928</v>
      </c>
      <c r="C5" s="6" t="n">
        <v>169041</v>
      </c>
      <c r="D5" s="6" t="n">
        <v>17888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6"/>
    <col customWidth="1" max="12" min="12" width="16"/>
    <col customWidth="1" max="13" min="13" width="16"/>
  </cols>
  <sheetData>
    <row r="1" spans="1:13">
      <c r="A1" s="1" t="s">
        <v>1212</v>
      </c>
      <c r="B1" s="2" t="s">
        <v>83</v>
      </c>
      <c r="K1" s="2" t="s">
        <v>1</v>
      </c>
    </row>
    <row r="2" spans="1:13">
      <c r="B2" s="2" t="s">
        <v>2</v>
      </c>
      <c r="C2" s="2" t="s">
        <v>449</v>
      </c>
      <c r="D2" s="2" t="s">
        <v>4</v>
      </c>
      <c r="E2" s="2" t="s">
        <v>450</v>
      </c>
      <c r="F2" s="2" t="s">
        <v>37</v>
      </c>
      <c r="G2" s="2" t="s">
        <v>38</v>
      </c>
      <c r="H2" s="2" t="s">
        <v>451</v>
      </c>
      <c r="I2" s="2" t="s">
        <v>452</v>
      </c>
      <c r="J2" s="2" t="s">
        <v>453</v>
      </c>
      <c r="K2" s="2" t="s">
        <v>2</v>
      </c>
      <c r="L2" s="2" t="s">
        <v>38</v>
      </c>
      <c r="M2" s="2" t="s">
        <v>84</v>
      </c>
    </row>
    <row r="3" spans="1:13">
      <c r="A3" s="3" t="s">
        <v>1213</v>
      </c>
    </row>
    <row r="4" spans="1:13">
      <c r="A4" s="4" t="s">
        <v>573</v>
      </c>
      <c r="B4" s="6" t="n">
        <v>3212969000</v>
      </c>
      <c r="C4" s="6" t="n">
        <v>3940159000</v>
      </c>
      <c r="D4" s="6" t="n">
        <v>3907386000</v>
      </c>
      <c r="E4" s="6" t="n">
        <v>2788146000</v>
      </c>
      <c r="F4" s="6" t="n">
        <v>3045446000</v>
      </c>
      <c r="G4" s="6" t="n">
        <v>3649283000</v>
      </c>
      <c r="H4" s="6" t="n">
        <v>3392934000</v>
      </c>
      <c r="I4" s="6" t="n">
        <v>2268620000</v>
      </c>
      <c r="J4" s="6" t="n">
        <v>2500340000</v>
      </c>
      <c r="K4" s="6" t="n">
        <v>13848660000</v>
      </c>
      <c r="L4" s="6" t="n">
        <v>11811177000</v>
      </c>
      <c r="M4" s="6" t="n">
        <v>11026147000</v>
      </c>
    </row>
    <row r="5" spans="1:13">
      <c r="A5" s="4" t="s">
        <v>92</v>
      </c>
      <c r="B5" s="6" t="n">
        <v>194384000</v>
      </c>
      <c r="C5" s="6" t="n">
        <v>591905000</v>
      </c>
      <c r="D5" s="6" t="n">
        <v>658669000</v>
      </c>
      <c r="E5" s="6" t="n">
        <v>230882000</v>
      </c>
      <c r="F5" s="5" t="n">
        <v>310065000</v>
      </c>
      <c r="G5" s="6" t="n">
        <v>484619000</v>
      </c>
      <c r="H5" s="6" t="n">
        <v>575527000</v>
      </c>
      <c r="I5" s="6" t="n">
        <v>159676000</v>
      </c>
      <c r="J5" s="6" t="n">
        <v>293207000</v>
      </c>
      <c r="K5" s="5" t="n">
        <v>1675840000</v>
      </c>
      <c r="L5" s="5" t="n">
        <v>1513029000</v>
      </c>
      <c r="M5" s="5" t="n">
        <v>1455458000</v>
      </c>
    </row>
    <row r="6" spans="1:13">
      <c r="A6" s="4" t="s">
        <v>90</v>
      </c>
      <c r="F6" s="5" t="n">
        <v>0</v>
      </c>
      <c r="K6" s="5" t="n">
        <v>0</v>
      </c>
      <c r="L6" s="5" t="n">
        <v>0</v>
      </c>
      <c r="M6" s="5" t="n">
        <v>-79644000</v>
      </c>
    </row>
    <row r="7" spans="1:13">
      <c r="A7" s="4" t="s">
        <v>1214</v>
      </c>
      <c r="F7" s="5" t="n">
        <v>-107750000</v>
      </c>
      <c r="K7" s="5" t="n">
        <v>-578934000</v>
      </c>
      <c r="L7" s="5" t="n">
        <v>-408030000</v>
      </c>
      <c r="M7" s="5" t="n">
        <v>-384413000</v>
      </c>
    </row>
    <row r="8" spans="1:13">
      <c r="A8" s="4" t="s">
        <v>662</v>
      </c>
      <c r="F8" s="5" t="n">
        <v>-21165000</v>
      </c>
      <c r="K8" s="5" t="n">
        <v>-85425000</v>
      </c>
      <c r="L8" s="5" t="n">
        <v>-85880000</v>
      </c>
      <c r="M8" s="5" t="n">
        <v>-85546000</v>
      </c>
    </row>
    <row r="9" spans="1:13">
      <c r="A9" s="4" t="s">
        <v>96</v>
      </c>
      <c r="F9" s="5" t="n">
        <v>294133000</v>
      </c>
      <c r="K9" s="5" t="n">
        <v>1527404000</v>
      </c>
      <c r="L9" s="5" t="n">
        <v>1416495000</v>
      </c>
      <c r="M9" s="5" t="n">
        <v>1284716000</v>
      </c>
    </row>
    <row r="10" spans="1:13">
      <c r="A10" s="4" t="s">
        <v>1215</v>
      </c>
    </row>
    <row r="11" spans="1:13">
      <c r="A11" s="3" t="s">
        <v>1213</v>
      </c>
    </row>
    <row r="12" spans="1:13">
      <c r="A12" s="4" t="s">
        <v>1216</v>
      </c>
      <c r="L12" s="5" t="n">
        <v>16600000</v>
      </c>
      <c r="M12" s="5" t="n">
        <v>44300000</v>
      </c>
    </row>
    <row r="13" spans="1:13">
      <c r="A13" s="4" t="s">
        <v>873</v>
      </c>
    </row>
    <row r="14" spans="1:13">
      <c r="A14" s="3" t="s">
        <v>1213</v>
      </c>
    </row>
    <row r="15" spans="1:13">
      <c r="A15" s="4" t="s">
        <v>875</v>
      </c>
      <c r="F15" s="5" t="n">
        <v>0</v>
      </c>
      <c r="K15" s="5" t="n">
        <v>-8856000</v>
      </c>
      <c r="L15" s="5" t="n">
        <v>0</v>
      </c>
      <c r="M15" s="5" t="n">
        <v>-50922000</v>
      </c>
    </row>
    <row r="16" spans="1:13">
      <c r="A16" s="4" t="s">
        <v>1217</v>
      </c>
    </row>
    <row r="17" spans="1:13">
      <c r="A17" s="3" t="s">
        <v>1213</v>
      </c>
    </row>
    <row r="18" spans="1:13">
      <c r="A18" s="4" t="s">
        <v>573</v>
      </c>
      <c r="F18" s="5" t="n">
        <v>3045446000</v>
      </c>
      <c r="K18" s="5" t="n">
        <v>13848660000</v>
      </c>
      <c r="L18" s="5" t="n">
        <v>11811177000</v>
      </c>
      <c r="M18" s="5" t="n">
        <v>11026147000</v>
      </c>
    </row>
    <row r="19" spans="1:13">
      <c r="A19" s="4" t="s">
        <v>92</v>
      </c>
      <c r="F19" s="5" t="n">
        <v>423048000</v>
      </c>
      <c r="K19" s="5" t="n">
        <v>2191763000</v>
      </c>
      <c r="L19" s="5" t="n">
        <v>1910405000</v>
      </c>
      <c r="M19" s="5" t="n">
        <v>1834319000</v>
      </c>
    </row>
    <row r="20" spans="1:13">
      <c r="A20" s="4" t="s">
        <v>1218</v>
      </c>
    </row>
    <row r="21" spans="1:13">
      <c r="A21" s="3" t="s">
        <v>1213</v>
      </c>
    </row>
    <row r="22" spans="1:13">
      <c r="A22" s="4" t="s">
        <v>573</v>
      </c>
      <c r="F22" s="5" t="n">
        <v>888039000</v>
      </c>
      <c r="K22" s="5" t="n">
        <v>4649024000</v>
      </c>
      <c r="L22" s="5" t="n">
        <v>4208958000</v>
      </c>
      <c r="M22" s="5" t="n">
        <v>4123372000</v>
      </c>
    </row>
    <row r="23" spans="1:13">
      <c r="A23" s="4" t="s">
        <v>92</v>
      </c>
      <c r="F23" s="5" t="n">
        <v>44673000</v>
      </c>
      <c r="K23" s="5" t="n">
        <v>544425000</v>
      </c>
      <c r="L23" s="5" t="n">
        <v>537543000</v>
      </c>
      <c r="M23" s="5" t="n">
        <v>594485000</v>
      </c>
    </row>
    <row r="24" spans="1:13">
      <c r="A24" s="4" t="s">
        <v>1219</v>
      </c>
    </row>
    <row r="25" spans="1:13">
      <c r="A25" s="3" t="s">
        <v>1213</v>
      </c>
    </row>
    <row r="26" spans="1:13">
      <c r="A26" s="4" t="s">
        <v>573</v>
      </c>
      <c r="F26" s="5" t="n">
        <v>1071598000</v>
      </c>
      <c r="K26" s="5" t="n">
        <v>4721792000</v>
      </c>
      <c r="L26" s="5" t="n">
        <v>3791737000</v>
      </c>
      <c r="M26" s="5" t="n">
        <v>3318428000</v>
      </c>
    </row>
    <row r="27" spans="1:13">
      <c r="A27" s="4" t="s">
        <v>92</v>
      </c>
      <c r="F27" s="5" t="n">
        <v>237620000</v>
      </c>
      <c r="K27" s="5" t="n">
        <v>1125709000</v>
      </c>
      <c r="L27" s="5" t="n">
        <v>805843000</v>
      </c>
      <c r="M27" s="5" t="n">
        <v>628163000</v>
      </c>
    </row>
    <row r="28" spans="1:13">
      <c r="A28" s="4" t="s">
        <v>1220</v>
      </c>
    </row>
    <row r="29" spans="1:13">
      <c r="A29" s="3" t="s">
        <v>1213</v>
      </c>
    </row>
    <row r="30" spans="1:13">
      <c r="A30" s="4" t="s">
        <v>573</v>
      </c>
      <c r="F30" s="5" t="n">
        <v>442258000</v>
      </c>
      <c r="K30" s="5" t="n">
        <v>1862017000</v>
      </c>
      <c r="L30" s="5" t="n">
        <v>1099714000</v>
      </c>
      <c r="M30" s="5" t="n">
        <v>776214000</v>
      </c>
    </row>
    <row r="31" spans="1:13">
      <c r="A31" s="4" t="s">
        <v>92</v>
      </c>
      <c r="F31" s="5" t="n">
        <v>40024000</v>
      </c>
      <c r="K31" s="5" t="n">
        <v>220670000</v>
      </c>
      <c r="L31" s="5" t="n">
        <v>163585000</v>
      </c>
      <c r="M31" s="5" t="n">
        <v>137301000</v>
      </c>
    </row>
    <row r="32" spans="1:13">
      <c r="A32" s="4" t="s">
        <v>1221</v>
      </c>
    </row>
    <row r="33" spans="1:13">
      <c r="A33" s="3" t="s">
        <v>1213</v>
      </c>
    </row>
    <row r="34" spans="1:13">
      <c r="A34" s="4" t="s">
        <v>573</v>
      </c>
      <c r="F34" s="5" t="n">
        <v>623266000</v>
      </c>
      <c r="K34" s="5" t="n">
        <v>2491769000</v>
      </c>
      <c r="L34" s="5" t="n">
        <v>2597623000</v>
      </c>
      <c r="M34" s="5" t="n">
        <v>2690059000</v>
      </c>
    </row>
    <row r="35" spans="1:13">
      <c r="A35" s="4" t="s">
        <v>92</v>
      </c>
      <c r="F35" s="5" t="n">
        <v>103805000</v>
      </c>
      <c r="K35" s="5" t="n">
        <v>300502000</v>
      </c>
      <c r="L35" s="5" t="n">
        <v>406524000</v>
      </c>
      <c r="M35" s="5" t="n">
        <v>479179000</v>
      </c>
    </row>
    <row r="36" spans="1:13">
      <c r="A36" s="4" t="s">
        <v>1222</v>
      </c>
    </row>
    <row r="37" spans="1:13">
      <c r="A37" s="3" t="s">
        <v>1213</v>
      </c>
    </row>
    <row r="38" spans="1:13">
      <c r="A38" s="4" t="s">
        <v>573</v>
      </c>
      <c r="F38" s="5" t="n">
        <v>20285000</v>
      </c>
      <c r="K38" s="5" t="n">
        <v>124058000</v>
      </c>
      <c r="L38" s="5" t="n">
        <v>113145000</v>
      </c>
      <c r="M38" s="5" t="n">
        <v>118074000</v>
      </c>
    </row>
    <row r="39" spans="1:13">
      <c r="A39" s="4" t="s">
        <v>92</v>
      </c>
      <c r="F39" s="6" t="n">
        <v>-3074000</v>
      </c>
      <c r="K39" s="6" t="n">
        <v>457000</v>
      </c>
      <c r="L39" s="6" t="n">
        <v>-3090000</v>
      </c>
      <c r="M39" s="6" t="n">
        <v>-4809000</v>
      </c>
    </row>
  </sheetData>
  <mergeCells count="3">
    <mergeCell ref="A1:A2"/>
    <mergeCell ref="B1:J1"/>
    <mergeCell ref="K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23</v>
      </c>
      <c r="C1" s="2" t="s">
        <v>2</v>
      </c>
      <c r="D1" s="2" t="s">
        <v>37</v>
      </c>
      <c r="E1" s="2" t="s">
        <v>38</v>
      </c>
      <c r="F1" s="2" t="s">
        <v>84</v>
      </c>
    </row>
    <row r="2" spans="1:6">
      <c r="A2" s="3" t="s">
        <v>1224</v>
      </c>
    </row>
    <row r="3" spans="1:6">
      <c r="A3" s="4" t="s">
        <v>1225</v>
      </c>
      <c r="C3" s="6" t="n">
        <v>10356785</v>
      </c>
      <c r="D3" s="6" t="n">
        <v>10311310</v>
      </c>
      <c r="E3" s="6" t="n">
        <v>9958502</v>
      </c>
    </row>
    <row r="4" spans="1:6">
      <c r="A4" s="4" t="s">
        <v>40</v>
      </c>
      <c r="B4" s="4" t="s">
        <v>41</v>
      </c>
      <c r="C4" s="5" t="n">
        <v>543011</v>
      </c>
      <c r="D4" s="5" t="n">
        <v>680762</v>
      </c>
      <c r="E4" s="5" t="n">
        <v>563483</v>
      </c>
      <c r="F4" s="6" t="n">
        <v>1224975</v>
      </c>
    </row>
    <row r="5" spans="1:6">
      <c r="A5" s="4" t="s">
        <v>47</v>
      </c>
      <c r="C5" s="5" t="n">
        <v>1057268</v>
      </c>
      <c r="D5" s="5" t="n">
        <v>1011617</v>
      </c>
      <c r="E5" s="5" t="n">
        <v>1014638</v>
      </c>
    </row>
    <row r="6" spans="1:6">
      <c r="A6" s="4" t="s">
        <v>1226</v>
      </c>
      <c r="C6" s="5" t="n">
        <v>3779161</v>
      </c>
    </row>
    <row r="7" spans="1:6">
      <c r="A7" s="4" t="s">
        <v>50</v>
      </c>
      <c r="C7" s="5" t="n">
        <v>846899</v>
      </c>
      <c r="D7" s="5" t="n">
        <v>803041</v>
      </c>
      <c r="E7" s="5" t="n">
        <v>783675</v>
      </c>
    </row>
    <row r="8" spans="1:6">
      <c r="A8" s="4" t="s">
        <v>1217</v>
      </c>
    </row>
    <row r="9" spans="1:6">
      <c r="A9" s="3" t="s">
        <v>1224</v>
      </c>
    </row>
    <row r="10" spans="1:6">
      <c r="A10" s="4" t="s">
        <v>1225</v>
      </c>
      <c r="C10" s="5" t="n">
        <v>3651826</v>
      </c>
      <c r="D10" s="5" t="n">
        <v>3270028</v>
      </c>
      <c r="E10" s="5" t="n">
        <v>3136595</v>
      </c>
    </row>
    <row r="11" spans="1:6">
      <c r="A11" s="4" t="s">
        <v>1218</v>
      </c>
    </row>
    <row r="12" spans="1:6">
      <c r="A12" s="3" t="s">
        <v>1224</v>
      </c>
    </row>
    <row r="13" spans="1:6">
      <c r="A13" s="4" t="s">
        <v>1225</v>
      </c>
      <c r="C13" s="5" t="n">
        <v>1108274</v>
      </c>
      <c r="D13" s="5" t="n">
        <v>924870</v>
      </c>
      <c r="E13" s="5" t="n">
        <v>1082264</v>
      </c>
    </row>
    <row r="14" spans="1:6">
      <c r="A14" s="4" t="s">
        <v>1219</v>
      </c>
    </row>
    <row r="15" spans="1:6">
      <c r="A15" s="3" t="s">
        <v>1224</v>
      </c>
    </row>
    <row r="16" spans="1:6">
      <c r="A16" s="4" t="s">
        <v>1225</v>
      </c>
      <c r="C16" s="5" t="n">
        <v>981033</v>
      </c>
      <c r="D16" s="5" t="n">
        <v>873737</v>
      </c>
      <c r="E16" s="5" t="n">
        <v>686991</v>
      </c>
    </row>
    <row r="17" spans="1:6">
      <c r="A17" s="4" t="s">
        <v>1220</v>
      </c>
    </row>
    <row r="18" spans="1:6">
      <c r="A18" s="3" t="s">
        <v>1224</v>
      </c>
    </row>
    <row r="19" spans="1:6">
      <c r="A19" s="4" t="s">
        <v>1225</v>
      </c>
      <c r="C19" s="5" t="n">
        <v>742329</v>
      </c>
      <c r="D19" s="5" t="n">
        <v>669641</v>
      </c>
      <c r="E19" s="5" t="n">
        <v>657025</v>
      </c>
    </row>
    <row r="20" spans="1:6">
      <c r="A20" s="4" t="s">
        <v>1221</v>
      </c>
    </row>
    <row r="21" spans="1:6">
      <c r="A21" s="3" t="s">
        <v>1224</v>
      </c>
    </row>
    <row r="22" spans="1:6">
      <c r="A22" s="4" t="s">
        <v>1225</v>
      </c>
      <c r="C22" s="5" t="n">
        <v>720620</v>
      </c>
      <c r="D22" s="5" t="n">
        <v>710481</v>
      </c>
      <c r="E22" s="5" t="n">
        <v>629648</v>
      </c>
    </row>
    <row r="23" spans="1:6">
      <c r="A23" s="4" t="s">
        <v>1222</v>
      </c>
    </row>
    <row r="24" spans="1:6">
      <c r="A24" s="3" t="s">
        <v>1224</v>
      </c>
    </row>
    <row r="25" spans="1:6">
      <c r="A25" s="4" t="s">
        <v>1225</v>
      </c>
      <c r="C25" s="5" t="n">
        <v>99570</v>
      </c>
      <c r="D25" s="5" t="n">
        <v>91299</v>
      </c>
      <c r="E25" s="5" t="n">
        <v>80667</v>
      </c>
    </row>
    <row r="26" spans="1:6">
      <c r="A26" s="4" t="s">
        <v>547</v>
      </c>
    </row>
    <row r="27" spans="1:6">
      <c r="A27" s="3" t="s">
        <v>1224</v>
      </c>
    </row>
    <row r="28" spans="1:6">
      <c r="A28" s="4" t="s">
        <v>40</v>
      </c>
      <c r="C28" s="5" t="n">
        <v>543011</v>
      </c>
      <c r="D28" s="5" t="n">
        <v>680762</v>
      </c>
      <c r="E28" s="5" t="n">
        <v>563483</v>
      </c>
    </row>
    <row r="29" spans="1:6">
      <c r="A29" s="4" t="s">
        <v>47</v>
      </c>
      <c r="C29" s="5" t="n">
        <v>1057268</v>
      </c>
      <c r="D29" s="5" t="n">
        <v>1011617</v>
      </c>
      <c r="E29" s="5" t="n">
        <v>1014638</v>
      </c>
    </row>
    <row r="30" spans="1:6">
      <c r="A30" s="4" t="s">
        <v>1226</v>
      </c>
      <c r="C30" s="5" t="n">
        <v>3779161</v>
      </c>
      <c r="D30" s="5" t="n">
        <v>3813329</v>
      </c>
      <c r="E30" s="5" t="n">
        <v>3782425</v>
      </c>
    </row>
    <row r="31" spans="1:6">
      <c r="A31" s="4" t="s">
        <v>1227</v>
      </c>
    </row>
    <row r="32" spans="1:6">
      <c r="A32" s="3" t="s">
        <v>1224</v>
      </c>
    </row>
    <row r="33" spans="1:6">
      <c r="A33" s="4" t="s">
        <v>50</v>
      </c>
      <c r="C33" s="5" t="n">
        <v>1325519</v>
      </c>
      <c r="D33" s="5" t="n">
        <v>1161994</v>
      </c>
      <c r="E33" s="5" t="n">
        <v>1080661</v>
      </c>
    </row>
    <row r="34" spans="1:6">
      <c r="A34" s="4" t="s">
        <v>1228</v>
      </c>
      <c r="C34" s="6" t="n">
        <v>0</v>
      </c>
      <c r="D34" s="6" t="n">
        <v>373580</v>
      </c>
      <c r="E34" s="6" t="n">
        <v>380700</v>
      </c>
    </row>
    <row r="35" spans="1:6"/>
    <row r="36" spans="1:6">
      <c r="A36" s="4" t="s">
        <v>41</v>
      </c>
      <c r="B36" s="4" t="s">
        <v>72</v>
      </c>
    </row>
  </sheetData>
  <mergeCells count="3">
    <mergeCell ref="A1:B1"/>
    <mergeCell ref="A35:E35"/>
    <mergeCell ref="B36:E3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9</v>
      </c>
      <c r="B1" s="2" t="s">
        <v>83</v>
      </c>
      <c r="C1" s="2" t="s">
        <v>1</v>
      </c>
    </row>
    <row r="2" spans="1:5">
      <c r="B2" s="2" t="s">
        <v>37</v>
      </c>
      <c r="C2" s="2" t="s">
        <v>2</v>
      </c>
      <c r="D2" s="2" t="s">
        <v>38</v>
      </c>
      <c r="E2" s="2" t="s">
        <v>84</v>
      </c>
    </row>
    <row r="3" spans="1:5">
      <c r="A3" s="3" t="s">
        <v>1230</v>
      </c>
    </row>
    <row r="4" spans="1:5">
      <c r="A4" s="4" t="s">
        <v>1231</v>
      </c>
      <c r="B4" s="6" t="n">
        <v>70920</v>
      </c>
      <c r="C4" s="6" t="n">
        <v>301005</v>
      </c>
      <c r="D4" s="6" t="n">
        <v>277145</v>
      </c>
      <c r="E4" s="6" t="n">
        <v>254216</v>
      </c>
    </row>
    <row r="5" spans="1:5">
      <c r="A5" s="4" t="s">
        <v>1218</v>
      </c>
    </row>
    <row r="6" spans="1:5">
      <c r="A6" s="3" t="s">
        <v>1230</v>
      </c>
    </row>
    <row r="7" spans="1:5">
      <c r="A7" s="4" t="s">
        <v>1231</v>
      </c>
      <c r="B7" s="5" t="n">
        <v>16998</v>
      </c>
      <c r="C7" s="5" t="n">
        <v>82259</v>
      </c>
      <c r="D7" s="5" t="n">
        <v>86838</v>
      </c>
      <c r="E7" s="5" t="n">
        <v>83070</v>
      </c>
    </row>
    <row r="8" spans="1:5">
      <c r="A8" s="4" t="s">
        <v>1219</v>
      </c>
    </row>
    <row r="9" spans="1:5">
      <c r="A9" s="3" t="s">
        <v>1230</v>
      </c>
    </row>
    <row r="10" spans="1:5">
      <c r="A10" s="4" t="s">
        <v>1231</v>
      </c>
      <c r="B10" s="5" t="n">
        <v>18953</v>
      </c>
      <c r="C10" s="5" t="n">
        <v>73395</v>
      </c>
      <c r="D10" s="5" t="n">
        <v>70219</v>
      </c>
      <c r="E10" s="5" t="n">
        <v>66031</v>
      </c>
    </row>
    <row r="11" spans="1:5">
      <c r="A11" s="4" t="s">
        <v>1220</v>
      </c>
    </row>
    <row r="12" spans="1:5">
      <c r="A12" s="3" t="s">
        <v>1230</v>
      </c>
    </row>
    <row r="13" spans="1:5">
      <c r="A13" s="4" t="s">
        <v>1231</v>
      </c>
      <c r="B13" s="5" t="n">
        <v>10149</v>
      </c>
      <c r="C13" s="5" t="n">
        <v>34446</v>
      </c>
      <c r="D13" s="5" t="n">
        <v>12926</v>
      </c>
      <c r="E13" s="5" t="n">
        <v>5051</v>
      </c>
    </row>
    <row r="14" spans="1:5">
      <c r="A14" s="4" t="s">
        <v>1221</v>
      </c>
    </row>
    <row r="15" spans="1:5">
      <c r="A15" s="3" t="s">
        <v>1230</v>
      </c>
    </row>
    <row r="16" spans="1:5">
      <c r="A16" s="4" t="s">
        <v>1231</v>
      </c>
      <c r="B16" s="5" t="n">
        <v>8710</v>
      </c>
      <c r="C16" s="5" t="n">
        <v>38505</v>
      </c>
      <c r="D16" s="5" t="n">
        <v>35586</v>
      </c>
      <c r="E16" s="5" t="n">
        <v>39237</v>
      </c>
    </row>
    <row r="17" spans="1:5">
      <c r="A17" s="4" t="s">
        <v>1222</v>
      </c>
    </row>
    <row r="18" spans="1:5">
      <c r="A18" s="3" t="s">
        <v>1230</v>
      </c>
    </row>
    <row r="19" spans="1:5">
      <c r="A19" s="4" t="s">
        <v>1231</v>
      </c>
      <c r="B19" s="5" t="n">
        <v>609</v>
      </c>
      <c r="C19" s="5" t="n">
        <v>2542</v>
      </c>
      <c r="D19" s="5" t="n">
        <v>3560</v>
      </c>
      <c r="E19" s="5" t="n">
        <v>3537</v>
      </c>
    </row>
    <row r="20" spans="1:5">
      <c r="A20" s="4" t="s">
        <v>1227</v>
      </c>
    </row>
    <row r="21" spans="1:5">
      <c r="A21" s="3" t="s">
        <v>1230</v>
      </c>
    </row>
    <row r="22" spans="1:5">
      <c r="A22" s="4" t="s">
        <v>1231</v>
      </c>
      <c r="B22" s="5" t="n">
        <v>15501</v>
      </c>
      <c r="C22" s="6" t="n">
        <v>69858</v>
      </c>
      <c r="D22" s="5" t="n">
        <v>68016</v>
      </c>
      <c r="E22" s="5" t="n">
        <v>57290</v>
      </c>
    </row>
    <row r="23" spans="1:5">
      <c r="A23" s="4" t="s">
        <v>1232</v>
      </c>
    </row>
    <row r="24" spans="1:5">
      <c r="A24" s="3" t="s">
        <v>1230</v>
      </c>
    </row>
    <row r="25" spans="1:5">
      <c r="A25" s="4" t="s">
        <v>1233</v>
      </c>
      <c r="B25" s="6" t="n">
        <v>600</v>
      </c>
      <c r="D25" s="6" t="n">
        <v>14000</v>
      </c>
      <c r="E25" s="6" t="n">
        <v>274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4</v>
      </c>
      <c r="B1" s="2" t="s">
        <v>83</v>
      </c>
      <c r="K1" s="2" t="s">
        <v>1</v>
      </c>
    </row>
    <row r="2" spans="1:13">
      <c r="B2" s="2" t="s">
        <v>2</v>
      </c>
      <c r="C2" s="2" t="s">
        <v>449</v>
      </c>
      <c r="D2" s="2" t="s">
        <v>4</v>
      </c>
      <c r="E2" s="2" t="s">
        <v>450</v>
      </c>
      <c r="F2" s="2" t="s">
        <v>37</v>
      </c>
      <c r="G2" s="2" t="s">
        <v>38</v>
      </c>
      <c r="H2" s="2" t="s">
        <v>451</v>
      </c>
      <c r="I2" s="2" t="s">
        <v>452</v>
      </c>
      <c r="J2" s="2" t="s">
        <v>453</v>
      </c>
      <c r="K2" s="2" t="s">
        <v>2</v>
      </c>
      <c r="L2" s="2" t="s">
        <v>38</v>
      </c>
      <c r="M2" s="2" t="s">
        <v>84</v>
      </c>
    </row>
    <row r="3" spans="1:13">
      <c r="A3" s="3" t="s">
        <v>1213</v>
      </c>
    </row>
    <row r="4" spans="1:13">
      <c r="A4" s="4" t="s">
        <v>573</v>
      </c>
      <c r="B4" s="6" t="n">
        <v>3212969</v>
      </c>
      <c r="C4" s="6" t="n">
        <v>3940159</v>
      </c>
      <c r="D4" s="6" t="n">
        <v>3907386</v>
      </c>
      <c r="E4" s="6" t="n">
        <v>2788146</v>
      </c>
      <c r="F4" s="6" t="n">
        <v>3045446</v>
      </c>
      <c r="G4" s="6" t="n">
        <v>3649283</v>
      </c>
      <c r="H4" s="6" t="n">
        <v>3392934</v>
      </c>
      <c r="I4" s="6" t="n">
        <v>2268620</v>
      </c>
      <c r="J4" s="6" t="n">
        <v>2500340</v>
      </c>
      <c r="K4" s="6" t="n">
        <v>13848660</v>
      </c>
      <c r="L4" s="6" t="n">
        <v>11811177</v>
      </c>
      <c r="M4" s="6" t="n">
        <v>11026147</v>
      </c>
    </row>
    <row r="5" spans="1:13">
      <c r="A5" s="4" t="s">
        <v>47</v>
      </c>
      <c r="B5" s="5" t="n">
        <v>1057268</v>
      </c>
      <c r="F5" s="5" t="n">
        <v>1011617</v>
      </c>
      <c r="G5" s="5" t="n">
        <v>1014638</v>
      </c>
      <c r="K5" s="5" t="n">
        <v>1057268</v>
      </c>
      <c r="L5" s="5" t="n">
        <v>1014638</v>
      </c>
    </row>
    <row r="6" spans="1:13">
      <c r="A6" s="4" t="s">
        <v>1120</v>
      </c>
    </row>
    <row r="7" spans="1:13">
      <c r="A7" s="3" t="s">
        <v>1213</v>
      </c>
    </row>
    <row r="8" spans="1:13">
      <c r="A8" s="4" t="s">
        <v>573</v>
      </c>
      <c r="F8" s="5" t="n">
        <v>1643991</v>
      </c>
      <c r="K8" s="5" t="n">
        <v>8126280</v>
      </c>
      <c r="L8" s="5" t="n">
        <v>6923749</v>
      </c>
      <c r="M8" s="5" t="n">
        <v>6669026</v>
      </c>
    </row>
    <row r="9" spans="1:13">
      <c r="A9" s="4" t="s">
        <v>47</v>
      </c>
      <c r="B9" s="5" t="n">
        <v>644839</v>
      </c>
      <c r="F9" s="5" t="n">
        <v>605487</v>
      </c>
      <c r="G9" s="5" t="n">
        <v>607437</v>
      </c>
      <c r="K9" s="5" t="n">
        <v>644839</v>
      </c>
      <c r="L9" s="5" t="n">
        <v>607437</v>
      </c>
    </row>
    <row r="10" spans="1:13">
      <c r="A10" s="4" t="s">
        <v>1235</v>
      </c>
    </row>
    <row r="11" spans="1:13">
      <c r="A11" s="3" t="s">
        <v>1213</v>
      </c>
    </row>
    <row r="12" spans="1:13">
      <c r="A12" s="4" t="s">
        <v>573</v>
      </c>
      <c r="F12" s="5" t="n">
        <v>1401455</v>
      </c>
      <c r="K12" s="5" t="n">
        <v>5722380</v>
      </c>
      <c r="L12" s="5" t="n">
        <v>4887428</v>
      </c>
      <c r="M12" s="6" t="n">
        <v>4357121</v>
      </c>
    </row>
    <row r="13" spans="1:13">
      <c r="A13" s="4" t="s">
        <v>47</v>
      </c>
      <c r="B13" s="6" t="n">
        <v>412429</v>
      </c>
      <c r="F13" s="6" t="n">
        <v>406130</v>
      </c>
      <c r="G13" s="6" t="n">
        <v>407201</v>
      </c>
      <c r="K13" s="6" t="n">
        <v>412429</v>
      </c>
      <c r="L13" s="6" t="n">
        <v>407201</v>
      </c>
    </row>
  </sheetData>
  <mergeCells count="3">
    <mergeCell ref="A1:A2"/>
    <mergeCell ref="B1:J1"/>
    <mergeCell ref="K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6</v>
      </c>
      <c r="B1" s="2" t="s">
        <v>83</v>
      </c>
      <c r="C1" s="2" t="s">
        <v>1</v>
      </c>
    </row>
    <row r="2" spans="1:5">
      <c r="B2" s="2" t="s">
        <v>37</v>
      </c>
      <c r="C2" s="2" t="s">
        <v>2</v>
      </c>
      <c r="D2" s="2" t="s">
        <v>38</v>
      </c>
      <c r="E2" s="2" t="s">
        <v>84</v>
      </c>
    </row>
    <row r="3" spans="1:5">
      <c r="A3" s="3" t="s">
        <v>247</v>
      </c>
    </row>
    <row r="4" spans="1:5">
      <c r="A4" s="4" t="s">
        <v>1237</v>
      </c>
      <c r="B4" s="6" t="n">
        <v>104235</v>
      </c>
      <c r="C4" s="6" t="n">
        <v>386544</v>
      </c>
      <c r="D4" s="6" t="n">
        <v>355217</v>
      </c>
      <c r="E4" s="6" t="n">
        <v>337879</v>
      </c>
    </row>
    <row r="5" spans="1:5">
      <c r="A5" s="4" t="s">
        <v>1238</v>
      </c>
      <c r="B5" s="5" t="n">
        <v>6791</v>
      </c>
      <c r="C5" s="5" t="n">
        <v>34267</v>
      </c>
      <c r="D5" s="5" t="n">
        <v>24410</v>
      </c>
      <c r="E5" s="5" t="n">
        <v>18062</v>
      </c>
    </row>
    <row r="6" spans="1:5">
      <c r="A6" s="4" t="s">
        <v>1239</v>
      </c>
      <c r="B6" s="6" t="n">
        <v>111026</v>
      </c>
      <c r="C6" s="6" t="n">
        <v>420811</v>
      </c>
      <c r="D6" s="6" t="n">
        <v>379627</v>
      </c>
      <c r="E6" s="6" t="n">
        <v>355941</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40</v>
      </c>
      <c r="B1" s="2" t="s">
        <v>1241</v>
      </c>
      <c r="C1" s="2" t="s">
        <v>2</v>
      </c>
    </row>
    <row r="2" spans="1:3">
      <c r="A2" s="3" t="s">
        <v>1242</v>
      </c>
    </row>
    <row r="3" spans="1:3">
      <c r="A3" s="4" t="s">
        <v>1243</v>
      </c>
      <c r="C3" s="6" t="n">
        <v>366400000</v>
      </c>
    </row>
    <row r="4" spans="1:3">
      <c r="A4" s="4" t="s">
        <v>1244</v>
      </c>
      <c r="C4" s="5" t="n">
        <v>314800000</v>
      </c>
    </row>
    <row r="5" spans="1:3">
      <c r="A5" s="4" t="s">
        <v>1245</v>
      </c>
      <c r="C5" s="5" t="n">
        <v>228900000</v>
      </c>
    </row>
    <row r="6" spans="1:3">
      <c r="A6" s="4" t="s">
        <v>1246</v>
      </c>
      <c r="C6" s="5" t="n">
        <v>163500000</v>
      </c>
    </row>
    <row r="7" spans="1:3">
      <c r="A7" s="4" t="s">
        <v>1247</v>
      </c>
      <c r="C7" s="5" t="n">
        <v>106900000</v>
      </c>
    </row>
    <row r="8" spans="1:3">
      <c r="A8" s="4" t="s">
        <v>1248</v>
      </c>
      <c r="C8" s="5" t="n">
        <v>252800000</v>
      </c>
    </row>
    <row r="9" spans="1:3">
      <c r="A9" s="4" t="s">
        <v>1249</v>
      </c>
      <c r="C9" s="5" t="n">
        <v>25600000</v>
      </c>
    </row>
    <row r="10" spans="1:3">
      <c r="A10" s="4" t="s">
        <v>1250</v>
      </c>
      <c r="C10" s="5" t="n">
        <v>13100000</v>
      </c>
    </row>
    <row r="11" spans="1:3">
      <c r="A11" s="4" t="s">
        <v>1251</v>
      </c>
      <c r="C11" s="5" t="n">
        <v>8300000</v>
      </c>
    </row>
    <row r="12" spans="1:3">
      <c r="A12" s="4" t="s">
        <v>1252</v>
      </c>
      <c r="C12" s="5" t="n">
        <v>3100000</v>
      </c>
    </row>
    <row r="13" spans="1:3">
      <c r="A13" s="4" t="s">
        <v>1253</v>
      </c>
      <c r="C13" s="5" t="n">
        <v>1800000</v>
      </c>
    </row>
    <row r="14" spans="1:3">
      <c r="A14" s="4" t="s">
        <v>1254</v>
      </c>
      <c r="C14" s="5" t="n">
        <v>8800000</v>
      </c>
    </row>
    <row r="15" spans="1:3">
      <c r="A15" s="4" t="s">
        <v>1255</v>
      </c>
      <c r="C15" s="5" t="n">
        <v>2600000000</v>
      </c>
    </row>
    <row r="16" spans="1:3">
      <c r="A16" s="4" t="s">
        <v>1256</v>
      </c>
      <c r="C16" s="5" t="n">
        <v>17800000</v>
      </c>
    </row>
    <row r="17" spans="1:3">
      <c r="A17" s="4" t="s">
        <v>1257</v>
      </c>
      <c r="C17" s="5" t="n">
        <v>6800000</v>
      </c>
    </row>
    <row r="18" spans="1:3">
      <c r="A18" s="4" t="s">
        <v>1258</v>
      </c>
      <c r="C18" s="5" t="n">
        <v>7000000</v>
      </c>
    </row>
    <row r="19" spans="1:3">
      <c r="A19" s="4" t="s">
        <v>1259</v>
      </c>
      <c r="C19" s="5" t="n">
        <v>0</v>
      </c>
    </row>
    <row r="20" spans="1:3">
      <c r="A20" s="4" t="s">
        <v>1260</v>
      </c>
      <c r="C20" s="5" t="n">
        <v>108000000</v>
      </c>
    </row>
    <row r="21" spans="1:3">
      <c r="A21" s="4" t="s">
        <v>1261</v>
      </c>
      <c r="C21" s="5" t="n">
        <v>18800000</v>
      </c>
    </row>
    <row r="22" spans="1:3">
      <c r="A22" s="4" t="s">
        <v>1262</v>
      </c>
      <c r="C22" s="5" t="n">
        <v>16300000</v>
      </c>
    </row>
    <row r="23" spans="1:3">
      <c r="A23" s="4" t="s">
        <v>1263</v>
      </c>
      <c r="C23" s="5" t="n">
        <v>11700000</v>
      </c>
    </row>
    <row r="24" spans="1:3">
      <c r="A24" s="4" t="s">
        <v>1264</v>
      </c>
      <c r="C24" s="5" t="n">
        <v>7400000</v>
      </c>
    </row>
    <row r="25" spans="1:3">
      <c r="A25" s="4" t="s">
        <v>1265</v>
      </c>
      <c r="C25" s="5" t="n">
        <v>12100000</v>
      </c>
    </row>
    <row r="26" spans="1:3">
      <c r="A26" s="4" t="s">
        <v>1266</v>
      </c>
      <c r="C26" s="6" t="n">
        <v>116200000</v>
      </c>
    </row>
    <row r="27" spans="1:3">
      <c r="A27" s="4" t="s">
        <v>1267</v>
      </c>
    </row>
    <row r="28" spans="1:3">
      <c r="A28" s="3" t="s">
        <v>1242</v>
      </c>
    </row>
    <row r="29" spans="1:3">
      <c r="A29" s="4" t="s">
        <v>1268</v>
      </c>
      <c r="B29" s="6" t="n">
        <v>136000000</v>
      </c>
    </row>
    <row r="30" spans="1:3">
      <c r="A30" s="4" t="s">
        <v>1269</v>
      </c>
      <c r="B30" s="6" t="n">
        <v>130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0</v>
      </c>
      <c r="B1" s="2" t="s">
        <v>83</v>
      </c>
      <c r="K1" s="2" t="s">
        <v>1</v>
      </c>
    </row>
    <row r="2" spans="1:13">
      <c r="B2" s="2" t="s">
        <v>2</v>
      </c>
      <c r="C2" s="2" t="s">
        <v>449</v>
      </c>
      <c r="D2" s="2" t="s">
        <v>4</v>
      </c>
      <c r="E2" s="2" t="s">
        <v>450</v>
      </c>
      <c r="F2" s="2" t="s">
        <v>37</v>
      </c>
      <c r="G2" s="2" t="s">
        <v>38</v>
      </c>
      <c r="H2" s="2" t="s">
        <v>451</v>
      </c>
      <c r="I2" s="2" t="s">
        <v>452</v>
      </c>
      <c r="J2" s="2" t="s">
        <v>453</v>
      </c>
      <c r="K2" s="2" t="s">
        <v>2</v>
      </c>
      <c r="L2" s="2" t="s">
        <v>38</v>
      </c>
      <c r="M2" s="2" t="s">
        <v>84</v>
      </c>
    </row>
    <row r="3" spans="1:13">
      <c r="A3" s="3" t="s">
        <v>101</v>
      </c>
    </row>
    <row r="4" spans="1:13">
      <c r="A4" s="4" t="s">
        <v>98</v>
      </c>
      <c r="B4" s="6" t="n">
        <v>128804</v>
      </c>
      <c r="C4" s="6" t="n">
        <v>463126</v>
      </c>
      <c r="D4" s="6" t="n">
        <v>507121</v>
      </c>
      <c r="E4" s="6" t="n">
        <v>159953</v>
      </c>
      <c r="F4" s="6" t="n">
        <v>261164</v>
      </c>
      <c r="G4" s="6" t="n">
        <v>-72979</v>
      </c>
      <c r="H4" s="6" t="n">
        <v>473820</v>
      </c>
      <c r="I4" s="6" t="n">
        <v>107092</v>
      </c>
      <c r="J4" s="6" t="n">
        <v>213276</v>
      </c>
      <c r="K4" s="6" t="n">
        <v>1259004</v>
      </c>
      <c r="L4" s="6" t="n">
        <v>721209</v>
      </c>
      <c r="M4" s="6" t="n">
        <v>1078854</v>
      </c>
    </row>
    <row r="5" spans="1:13">
      <c r="A5" s="4" t="s">
        <v>1271</v>
      </c>
      <c r="F5" s="5" t="n">
        <v>395253</v>
      </c>
      <c r="K5" s="5" t="n">
        <v>395189</v>
      </c>
      <c r="L5" s="5" t="n">
        <v>399223</v>
      </c>
      <c r="M5" s="5" t="n">
        <v>416103</v>
      </c>
    </row>
    <row r="6" spans="1:13">
      <c r="A6" s="4" t="s">
        <v>1272</v>
      </c>
      <c r="B6" s="7" t="n">
        <v>0.33</v>
      </c>
      <c r="C6" s="7" t="n">
        <v>1.17</v>
      </c>
      <c r="D6" s="7" t="n">
        <v>1.28</v>
      </c>
      <c r="E6" s="7" t="n">
        <v>0.41</v>
      </c>
      <c r="F6" s="7" t="n">
        <v>0.66</v>
      </c>
      <c r="G6" s="7" t="n">
        <v>-0.18</v>
      </c>
      <c r="H6" s="7" t="n">
        <v>1.2</v>
      </c>
      <c r="I6" s="7" t="n">
        <v>0.27</v>
      </c>
      <c r="J6" s="7" t="n">
        <v>0.52</v>
      </c>
      <c r="K6" s="7" t="n">
        <v>3.19</v>
      </c>
      <c r="L6" s="7" t="n">
        <v>1.81</v>
      </c>
      <c r="M6" s="7" t="n">
        <v>2.59</v>
      </c>
    </row>
    <row r="7" spans="1:13">
      <c r="A7" s="3" t="s">
        <v>105</v>
      </c>
    </row>
    <row r="8" spans="1:13">
      <c r="A8" s="4" t="s">
        <v>98</v>
      </c>
      <c r="B8" s="6" t="n">
        <v>128804</v>
      </c>
      <c r="C8" s="6" t="n">
        <v>463126</v>
      </c>
      <c r="D8" s="6" t="n">
        <v>507121</v>
      </c>
      <c r="E8" s="6" t="n">
        <v>159953</v>
      </c>
      <c r="F8" s="6" t="n">
        <v>261164</v>
      </c>
      <c r="G8" s="6" t="n">
        <v>-72979</v>
      </c>
      <c r="H8" s="6" t="n">
        <v>473820</v>
      </c>
      <c r="I8" s="6" t="n">
        <v>107092</v>
      </c>
      <c r="J8" s="6" t="n">
        <v>213276</v>
      </c>
      <c r="K8" s="6" t="n">
        <v>1259004</v>
      </c>
      <c r="L8" s="6" t="n">
        <v>721209</v>
      </c>
      <c r="M8" s="6" t="n">
        <v>1078854</v>
      </c>
    </row>
    <row r="9" spans="1:13">
      <c r="A9" s="4" t="s">
        <v>1271</v>
      </c>
      <c r="F9" s="5" t="n">
        <v>395253</v>
      </c>
      <c r="K9" s="5" t="n">
        <v>395189</v>
      </c>
      <c r="L9" s="5" t="n">
        <v>399223</v>
      </c>
      <c r="M9" s="5" t="n">
        <v>416103</v>
      </c>
    </row>
    <row r="10" spans="1:13">
      <c r="A10" s="4" t="s">
        <v>1273</v>
      </c>
      <c r="F10" s="5" t="n">
        <v>6023</v>
      </c>
      <c r="K10" s="5" t="n">
        <v>5307</v>
      </c>
      <c r="L10" s="5" t="n">
        <v>4336</v>
      </c>
      <c r="M10" s="5" t="n">
        <v>5978</v>
      </c>
    </row>
    <row r="11" spans="1:13">
      <c r="A11" s="4" t="s">
        <v>1274</v>
      </c>
      <c r="F11" s="5" t="n">
        <v>401276</v>
      </c>
      <c r="K11" s="5" t="n">
        <v>400496</v>
      </c>
      <c r="L11" s="5" t="n">
        <v>403559</v>
      </c>
      <c r="M11" s="5" t="n">
        <v>422081</v>
      </c>
    </row>
    <row r="12" spans="1:13">
      <c r="A12" s="4" t="s">
        <v>1275</v>
      </c>
      <c r="B12" s="7" t="n">
        <v>0.32</v>
      </c>
      <c r="C12" s="7" t="n">
        <v>1.16</v>
      </c>
      <c r="D12" s="7" t="n">
        <v>1.26</v>
      </c>
      <c r="E12" s="7" t="n">
        <v>0.4</v>
      </c>
      <c r="F12" s="7" t="n">
        <v>0.65</v>
      </c>
      <c r="G12" s="7" t="n">
        <v>-0.18</v>
      </c>
      <c r="H12" s="7" t="n">
        <v>1.19</v>
      </c>
      <c r="I12" s="7" t="n">
        <v>0.27</v>
      </c>
      <c r="J12" s="7" t="n">
        <v>0.51</v>
      </c>
      <c r="K12" s="7" t="n">
        <v>3.14</v>
      </c>
      <c r="L12" s="7" t="n">
        <v>1.79</v>
      </c>
      <c r="M12" s="7" t="n">
        <v>2.56</v>
      </c>
    </row>
  </sheetData>
  <mergeCells count="3">
    <mergeCell ref="A1:A2"/>
    <mergeCell ref="B1:J1"/>
    <mergeCell ref="K1:M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6</v>
      </c>
      <c r="B1" s="2" t="s">
        <v>83</v>
      </c>
      <c r="C1" s="2" t="s">
        <v>1</v>
      </c>
    </row>
    <row r="2" spans="1:5">
      <c r="B2" s="2" t="s">
        <v>37</v>
      </c>
      <c r="C2" s="2" t="s">
        <v>2</v>
      </c>
      <c r="D2" s="2" t="s">
        <v>38</v>
      </c>
      <c r="E2" s="2" t="s">
        <v>84</v>
      </c>
    </row>
    <row r="3" spans="1:5">
      <c r="A3" s="4" t="s">
        <v>1277</v>
      </c>
    </row>
    <row r="4" spans="1:5">
      <c r="A4" s="3" t="s">
        <v>1278</v>
      </c>
    </row>
    <row r="5" spans="1:5">
      <c r="A5" s="4" t="s">
        <v>1279</v>
      </c>
      <c r="C5" s="11" t="n">
        <v>0.5</v>
      </c>
      <c r="D5" s="11" t="n">
        <v>6.9</v>
      </c>
      <c r="E5" s="11" t="n">
        <v>5.8</v>
      </c>
    </row>
    <row r="6" spans="1:5">
      <c r="A6" s="4" t="s">
        <v>1030</v>
      </c>
    </row>
    <row r="7" spans="1:5">
      <c r="A7" s="3" t="s">
        <v>1278</v>
      </c>
    </row>
    <row r="8" spans="1:5">
      <c r="A8" s="4" t="s">
        <v>1279</v>
      </c>
      <c r="B8" s="11" t="n">
        <v>0.9</v>
      </c>
      <c r="C8" s="11" t="n">
        <v>0.8</v>
      </c>
      <c r="D8" s="11" t="n">
        <v>0.9</v>
      </c>
      <c r="E8" s="11" t="n">
        <v>0.9</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0</v>
      </c>
      <c r="B1" s="2" t="s">
        <v>2</v>
      </c>
      <c r="C1" s="2" t="s">
        <v>37</v>
      </c>
      <c r="D1" s="2" t="s">
        <v>38</v>
      </c>
    </row>
    <row r="2" spans="1:4">
      <c r="A2" s="3" t="s">
        <v>1281</v>
      </c>
    </row>
    <row r="3" spans="1:4">
      <c r="A3" s="4" t="s">
        <v>1282</v>
      </c>
      <c r="B3" s="6" t="n">
        <v>248560</v>
      </c>
      <c r="C3" s="6" t="n">
        <v>185118</v>
      </c>
      <c r="D3" s="6" t="n">
        <v>265432</v>
      </c>
    </row>
    <row r="4" spans="1:4">
      <c r="A4" s="4" t="s">
        <v>1283</v>
      </c>
      <c r="B4" s="5" t="n">
        <v>8257</v>
      </c>
      <c r="C4" s="5" t="n">
        <v>7714</v>
      </c>
      <c r="D4" s="5" t="n">
        <v>13591</v>
      </c>
    </row>
    <row r="5" spans="1:4">
      <c r="A5" s="4" t="s">
        <v>123</v>
      </c>
      <c r="B5" s="5" t="n">
        <v>92771</v>
      </c>
      <c r="C5" s="5" t="n">
        <v>31400</v>
      </c>
      <c r="D5" s="5" t="n">
        <v>22970</v>
      </c>
    </row>
    <row r="6" spans="1:4">
      <c r="A6" s="4" t="s">
        <v>1284</v>
      </c>
      <c r="B6" s="5" t="n">
        <v>186698</v>
      </c>
      <c r="C6" s="5" t="n">
        <v>194160</v>
      </c>
      <c r="D6" s="5" t="n">
        <v>197837</v>
      </c>
    </row>
    <row r="7" spans="1:4">
      <c r="A7" s="3" t="s">
        <v>1285</v>
      </c>
    </row>
    <row r="8" spans="1:4">
      <c r="A8" s="4" t="s">
        <v>123</v>
      </c>
      <c r="B8" s="5" t="n">
        <v>22337</v>
      </c>
      <c r="C8" s="5" t="n">
        <v>106174</v>
      </c>
      <c r="D8" s="5" t="n">
        <v>100038</v>
      </c>
    </row>
    <row r="9" spans="1:4">
      <c r="A9" s="4" t="s">
        <v>1182</v>
      </c>
      <c r="B9" s="5" t="n">
        <v>199336</v>
      </c>
      <c r="C9" s="5" t="n">
        <v>227808</v>
      </c>
      <c r="D9" s="5" t="n">
        <v>235359</v>
      </c>
    </row>
    <row r="10" spans="1:4">
      <c r="A10" s="4" t="s">
        <v>967</v>
      </c>
    </row>
    <row r="11" spans="1:4">
      <c r="A11" s="3" t="s">
        <v>1281</v>
      </c>
    </row>
    <row r="12" spans="1:4">
      <c r="A12" s="4" t="s">
        <v>1282</v>
      </c>
      <c r="B12" s="5" t="n">
        <v>248560</v>
      </c>
      <c r="C12" s="5" t="n">
        <v>185118</v>
      </c>
      <c r="D12" s="5" t="n">
        <v>265432</v>
      </c>
    </row>
    <row r="13" spans="1:4">
      <c r="A13" s="4" t="s">
        <v>1283</v>
      </c>
      <c r="B13" s="5" t="n">
        <v>8257</v>
      </c>
      <c r="C13" s="5" t="n">
        <v>7714</v>
      </c>
      <c r="D13" s="5" t="n">
        <v>13591</v>
      </c>
    </row>
    <row r="14" spans="1:4">
      <c r="A14" s="4" t="s">
        <v>123</v>
      </c>
      <c r="B14" s="5" t="n">
        <v>0</v>
      </c>
      <c r="C14" s="5" t="n">
        <v>0</v>
      </c>
      <c r="D14" s="5" t="n">
        <v>0</v>
      </c>
    </row>
    <row r="15" spans="1:4">
      <c r="A15" s="4" t="s">
        <v>1284</v>
      </c>
      <c r="B15" s="5" t="n">
        <v>176209</v>
      </c>
      <c r="C15" s="5" t="n">
        <v>183802</v>
      </c>
      <c r="D15" s="5" t="n">
        <v>185723</v>
      </c>
    </row>
    <row r="16" spans="1:4">
      <c r="A16" s="3" t="s">
        <v>1285</v>
      </c>
    </row>
    <row r="17" spans="1:4">
      <c r="A17" s="4" t="s">
        <v>123</v>
      </c>
      <c r="B17" s="5" t="n">
        <v>0</v>
      </c>
      <c r="C17" s="5" t="n">
        <v>0</v>
      </c>
      <c r="D17" s="5" t="n">
        <v>0</v>
      </c>
    </row>
    <row r="18" spans="1:4">
      <c r="A18" s="4" t="s">
        <v>1182</v>
      </c>
      <c r="B18" s="5" t="n">
        <v>0</v>
      </c>
      <c r="C18" s="5" t="n">
        <v>0</v>
      </c>
      <c r="D18" s="5" t="n">
        <v>0</v>
      </c>
    </row>
    <row r="19" spans="1:4">
      <c r="A19" s="4" t="s">
        <v>972</v>
      </c>
    </row>
    <row r="20" spans="1:4">
      <c r="A20" s="3" t="s">
        <v>1281</v>
      </c>
    </row>
    <row r="21" spans="1:4">
      <c r="A21" s="4" t="s">
        <v>1282</v>
      </c>
      <c r="B21" s="5" t="n">
        <v>0</v>
      </c>
      <c r="C21" s="5" t="n">
        <v>0</v>
      </c>
      <c r="D21" s="5" t="n">
        <v>0</v>
      </c>
    </row>
    <row r="22" spans="1:4">
      <c r="A22" s="4" t="s">
        <v>1283</v>
      </c>
      <c r="B22" s="5" t="n">
        <v>0</v>
      </c>
      <c r="C22" s="5" t="n">
        <v>0</v>
      </c>
      <c r="D22" s="5" t="n">
        <v>0</v>
      </c>
    </row>
    <row r="23" spans="1:4">
      <c r="A23" s="4" t="s">
        <v>123</v>
      </c>
      <c r="B23" s="5" t="n">
        <v>92771</v>
      </c>
      <c r="C23" s="5" t="n">
        <v>31400</v>
      </c>
      <c r="D23" s="5" t="n">
        <v>22970</v>
      </c>
    </row>
    <row r="24" spans="1:4">
      <c r="A24" s="4" t="s">
        <v>1284</v>
      </c>
      <c r="B24" s="5" t="n">
        <v>10489</v>
      </c>
      <c r="C24" s="5" t="n">
        <v>10358</v>
      </c>
      <c r="D24" s="5" t="n">
        <v>12114</v>
      </c>
    </row>
    <row r="25" spans="1:4">
      <c r="A25" s="3" t="s">
        <v>1285</v>
      </c>
    </row>
    <row r="26" spans="1:4">
      <c r="A26" s="4" t="s">
        <v>123</v>
      </c>
      <c r="B26" s="5" t="n">
        <v>22337</v>
      </c>
      <c r="C26" s="5" t="n">
        <v>106174</v>
      </c>
      <c r="D26" s="5" t="n">
        <v>100038</v>
      </c>
    </row>
    <row r="27" spans="1:4">
      <c r="A27" s="4" t="s">
        <v>1182</v>
      </c>
      <c r="B27" s="5" t="n">
        <v>199336</v>
      </c>
      <c r="C27" s="5" t="n">
        <v>227808</v>
      </c>
      <c r="D27" s="5" t="n">
        <v>235359</v>
      </c>
    </row>
    <row r="28" spans="1:4">
      <c r="A28" s="4" t="s">
        <v>977</v>
      </c>
    </row>
    <row r="29" spans="1:4">
      <c r="A29" s="3" t="s">
        <v>1281</v>
      </c>
    </row>
    <row r="30" spans="1:4">
      <c r="A30" s="4" t="s">
        <v>1282</v>
      </c>
      <c r="B30" s="5" t="n">
        <v>0</v>
      </c>
      <c r="C30" s="5" t="n">
        <v>0</v>
      </c>
      <c r="D30" s="5" t="n">
        <v>0</v>
      </c>
    </row>
    <row r="31" spans="1:4">
      <c r="A31" s="4" t="s">
        <v>1283</v>
      </c>
      <c r="B31" s="5" t="n">
        <v>0</v>
      </c>
      <c r="C31" s="5" t="n">
        <v>0</v>
      </c>
      <c r="D31" s="5" t="n">
        <v>0</v>
      </c>
    </row>
    <row r="32" spans="1:4">
      <c r="A32" s="4" t="s">
        <v>123</v>
      </c>
      <c r="B32" s="5" t="n">
        <v>0</v>
      </c>
      <c r="C32" s="5" t="n">
        <v>0</v>
      </c>
      <c r="D32" s="5" t="n">
        <v>0</v>
      </c>
    </row>
    <row r="33" spans="1:4">
      <c r="A33" s="4" t="s">
        <v>1284</v>
      </c>
      <c r="B33" s="5" t="n">
        <v>0</v>
      </c>
      <c r="C33" s="5" t="n">
        <v>0</v>
      </c>
      <c r="D33" s="5" t="n">
        <v>0</v>
      </c>
    </row>
    <row r="34" spans="1:4">
      <c r="A34" s="3" t="s">
        <v>1285</v>
      </c>
    </row>
    <row r="35" spans="1:4">
      <c r="A35" s="4" t="s">
        <v>123</v>
      </c>
      <c r="B35" s="5" t="n">
        <v>0</v>
      </c>
      <c r="C35" s="5" t="n">
        <v>0</v>
      </c>
      <c r="D35" s="5" t="n">
        <v>0</v>
      </c>
    </row>
    <row r="36" spans="1:4">
      <c r="A36" s="4" t="s">
        <v>1182</v>
      </c>
      <c r="B36" s="6" t="n">
        <v>0</v>
      </c>
      <c r="C36" s="6" t="n">
        <v>0</v>
      </c>
      <c r="D36"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s>
  <sheetData>
    <row r="1" spans="1:6">
      <c r="A1" s="1" t="s">
        <v>1286</v>
      </c>
      <c r="B1" s="2" t="s">
        <v>83</v>
      </c>
      <c r="D1" s="2" t="s">
        <v>1</v>
      </c>
    </row>
    <row r="2" spans="1:6">
      <c r="B2" s="2" t="s">
        <v>450</v>
      </c>
      <c r="C2" s="2" t="s">
        <v>37</v>
      </c>
      <c r="D2" s="2" t="s">
        <v>2</v>
      </c>
      <c r="E2" s="2" t="s">
        <v>38</v>
      </c>
      <c r="F2" s="2" t="s">
        <v>84</v>
      </c>
    </row>
    <row r="3" spans="1:6">
      <c r="A3" s="3" t="s">
        <v>1287</v>
      </c>
    </row>
    <row r="4" spans="1:6">
      <c r="A4" s="4" t="s">
        <v>1288</v>
      </c>
      <c r="C4" s="6" t="n">
        <v>2218820000</v>
      </c>
      <c r="D4" s="6" t="n">
        <v>2121147000</v>
      </c>
      <c r="E4" s="6" t="n">
        <v>2193954000</v>
      </c>
    </row>
    <row r="5" spans="1:6">
      <c r="A5" s="4" t="s">
        <v>1289</v>
      </c>
      <c r="C5" s="5" t="n">
        <v>2403900000</v>
      </c>
      <c r="D5" s="5" t="n">
        <v>2318600000</v>
      </c>
      <c r="E5" s="5" t="n">
        <v>2422000000</v>
      </c>
    </row>
    <row r="6" spans="1:6">
      <c r="A6" s="4" t="s">
        <v>1290</v>
      </c>
      <c r="C6" s="5" t="n">
        <v>0</v>
      </c>
      <c r="D6" s="5" t="n">
        <v>6000000</v>
      </c>
      <c r="E6" s="5" t="n">
        <v>17200000</v>
      </c>
      <c r="F6" s="6" t="n">
        <v>8200000</v>
      </c>
    </row>
    <row r="7" spans="1:6">
      <c r="A7" s="4" t="s">
        <v>90</v>
      </c>
      <c r="C7" s="5" t="n">
        <v>0</v>
      </c>
      <c r="D7" s="5" t="n">
        <v>0</v>
      </c>
      <c r="E7" s="5" t="n">
        <v>0</v>
      </c>
      <c r="F7" s="5" t="n">
        <v>79644000</v>
      </c>
    </row>
    <row r="8" spans="1:6">
      <c r="A8" s="4" t="s">
        <v>1291</v>
      </c>
      <c r="C8" s="5" t="n">
        <v>0</v>
      </c>
      <c r="D8" s="5" t="n">
        <v>0</v>
      </c>
      <c r="E8" s="5" t="n">
        <v>0</v>
      </c>
      <c r="F8" s="5" t="n">
        <v>39300000</v>
      </c>
    </row>
    <row r="9" spans="1:6">
      <c r="A9" s="4" t="s">
        <v>1292</v>
      </c>
      <c r="D9" s="5" t="n">
        <v>0</v>
      </c>
      <c r="E9" s="5" t="n">
        <v>0</v>
      </c>
    </row>
    <row r="10" spans="1:6">
      <c r="A10" s="4" t="s">
        <v>1293</v>
      </c>
      <c r="F10" s="6" t="n">
        <v>40300000</v>
      </c>
    </row>
    <row r="11" spans="1:6">
      <c r="A11" s="4" t="s">
        <v>730</v>
      </c>
    </row>
    <row r="12" spans="1:6">
      <c r="A12" s="3" t="s">
        <v>1287</v>
      </c>
    </row>
    <row r="13" spans="1:6">
      <c r="A13" s="4" t="s">
        <v>1291</v>
      </c>
      <c r="E13" s="5" t="n">
        <v>104700000</v>
      </c>
    </row>
    <row r="14" spans="1:6">
      <c r="A14" s="4" t="s">
        <v>642</v>
      </c>
    </row>
    <row r="15" spans="1:6">
      <c r="A15" s="3" t="s">
        <v>1287</v>
      </c>
    </row>
    <row r="16" spans="1:6">
      <c r="A16" s="4" t="s">
        <v>661</v>
      </c>
      <c r="C16" s="6" t="n">
        <v>0</v>
      </c>
      <c r="D16" s="6" t="n">
        <v>0</v>
      </c>
    </row>
    <row r="17" spans="1:6">
      <c r="A17" s="4" t="s">
        <v>1291</v>
      </c>
      <c r="E17" s="5" t="n">
        <v>104700000</v>
      </c>
    </row>
    <row r="18" spans="1:6">
      <c r="A18" s="4" t="s">
        <v>1294</v>
      </c>
    </row>
    <row r="19" spans="1:6">
      <c r="A19" s="3" t="s">
        <v>1287</v>
      </c>
    </row>
    <row r="20" spans="1:6">
      <c r="A20" s="4" t="s">
        <v>661</v>
      </c>
      <c r="E20" s="6" t="n">
        <v>104651000</v>
      </c>
    </row>
    <row r="21" spans="1:6">
      <c r="A21" s="4" t="s">
        <v>1295</v>
      </c>
    </row>
    <row r="22" spans="1:6">
      <c r="A22" s="3" t="s">
        <v>1287</v>
      </c>
    </row>
    <row r="23" spans="1:6">
      <c r="A23" s="4" t="s">
        <v>1296</v>
      </c>
      <c r="B23" s="6" t="n">
        <v>51500000</v>
      </c>
    </row>
    <row r="24" spans="1:6">
      <c r="A24" s="4" t="s">
        <v>1297</v>
      </c>
    </row>
    <row r="25" spans="1:6">
      <c r="A25" s="3" t="s">
        <v>1287</v>
      </c>
    </row>
    <row r="26" spans="1:6">
      <c r="A26" s="4" t="s">
        <v>1296</v>
      </c>
      <c r="B26" s="6" t="n">
        <v>7400000</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98</v>
      </c>
      <c r="B1" s="2" t="s">
        <v>83</v>
      </c>
      <c r="C1" s="2" t="s">
        <v>1</v>
      </c>
    </row>
    <row r="2" spans="1:6">
      <c r="B2" s="2" t="s">
        <v>468</v>
      </c>
      <c r="C2" s="2" t="s">
        <v>459</v>
      </c>
      <c r="D2" s="2" t="s">
        <v>469</v>
      </c>
      <c r="E2" s="2" t="s">
        <v>474</v>
      </c>
      <c r="F2" s="2" t="s">
        <v>805</v>
      </c>
    </row>
    <row r="3" spans="1:6">
      <c r="A3" s="3" t="s">
        <v>1299</v>
      </c>
    </row>
    <row r="4" spans="1:6">
      <c r="A4" s="4" t="s">
        <v>1300</v>
      </c>
      <c r="C4" s="6" t="n">
        <v>70300000</v>
      </c>
    </row>
    <row r="5" spans="1:6">
      <c r="A5" s="4" t="s">
        <v>1301</v>
      </c>
      <c r="C5" s="5" t="n">
        <v>11700000</v>
      </c>
    </row>
    <row r="6" spans="1:6">
      <c r="A6" s="4" t="s">
        <v>1302</v>
      </c>
      <c r="B6" s="6" t="n">
        <v>1200000</v>
      </c>
      <c r="C6" s="5" t="n">
        <v>5000000</v>
      </c>
      <c r="D6" s="6" t="n">
        <v>4700000</v>
      </c>
      <c r="E6" s="6" t="n">
        <v>4500000</v>
      </c>
    </row>
    <row r="7" spans="1:6">
      <c r="A7" s="4" t="s">
        <v>1303</v>
      </c>
      <c r="C7" s="5" t="n">
        <v>5300000</v>
      </c>
    </row>
    <row r="8" spans="1:6">
      <c r="A8" s="4" t="s">
        <v>1304</v>
      </c>
    </row>
    <row r="9" spans="1:6">
      <c r="A9" s="3" t="s">
        <v>1299</v>
      </c>
    </row>
    <row r="10" spans="1:6">
      <c r="A10" s="4" t="s">
        <v>1305</v>
      </c>
      <c r="B10" s="5" t="n">
        <v>2900000000</v>
      </c>
      <c r="C10" s="6" t="n">
        <v>2800000000</v>
      </c>
    </row>
    <row r="11" spans="1:6">
      <c r="A11" s="4" t="s">
        <v>493</v>
      </c>
    </row>
    <row r="12" spans="1:6">
      <c r="A12" s="3" t="s">
        <v>1299</v>
      </c>
    </row>
    <row r="13" spans="1:6">
      <c r="A13" s="4" t="s">
        <v>1306</v>
      </c>
      <c r="C13" s="4" t="s">
        <v>1307</v>
      </c>
    </row>
    <row r="14" spans="1:6">
      <c r="A14" s="4" t="s">
        <v>802</v>
      </c>
    </row>
    <row r="15" spans="1:6">
      <c r="A15" s="3" t="s">
        <v>1299</v>
      </c>
    </row>
    <row r="16" spans="1:6">
      <c r="A16" s="4" t="s">
        <v>1308</v>
      </c>
      <c r="F16" s="10" t="n">
        <v>850000000</v>
      </c>
    </row>
    <row r="17" spans="1:6">
      <c r="A17" s="4" t="s">
        <v>1309</v>
      </c>
    </row>
    <row r="18" spans="1:6">
      <c r="A18" s="3" t="s">
        <v>1299</v>
      </c>
    </row>
    <row r="19" spans="1:6">
      <c r="A19" s="4" t="s">
        <v>1310</v>
      </c>
      <c r="B19" s="5" t="n">
        <v>-19200000</v>
      </c>
      <c r="C19" s="6" t="n">
        <v>69500000</v>
      </c>
      <c r="D19" s="5" t="n">
        <v>-92900000</v>
      </c>
      <c r="E19" s="5" t="n">
        <v>34400000</v>
      </c>
    </row>
    <row r="20" spans="1:6">
      <c r="A20" s="4" t="s">
        <v>1311</v>
      </c>
      <c r="B20" s="6" t="n">
        <v>0</v>
      </c>
      <c r="C20" s="6" t="n">
        <v>0</v>
      </c>
      <c r="D20" s="6" t="n">
        <v>0</v>
      </c>
      <c r="E20" s="6" t="n">
        <v>0</v>
      </c>
    </row>
    <row r="21" spans="1:6">
      <c r="A21" s="4" t="s">
        <v>1312</v>
      </c>
    </row>
    <row r="22" spans="1:6">
      <c r="A22" s="3" t="s">
        <v>1299</v>
      </c>
    </row>
    <row r="23" spans="1:6">
      <c r="A23" s="4" t="s">
        <v>1308</v>
      </c>
      <c r="F23" s="10" t="n">
        <v>8500000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3</v>
      </c>
      <c r="B1" s="2" t="s">
        <v>2</v>
      </c>
      <c r="C1" s="2" t="s">
        <v>37</v>
      </c>
      <c r="D1" s="2" t="s">
        <v>38</v>
      </c>
    </row>
    <row r="2" spans="1:4">
      <c r="A2" s="3" t="s">
        <v>1299</v>
      </c>
    </row>
    <row r="3" spans="1:4">
      <c r="A3" s="4" t="s">
        <v>1314</v>
      </c>
      <c r="B3" s="6" t="n">
        <v>92771</v>
      </c>
      <c r="C3" s="6" t="n">
        <v>31400</v>
      </c>
      <c r="D3" s="6" t="n">
        <v>22970</v>
      </c>
    </row>
    <row r="4" spans="1:4">
      <c r="A4" s="4" t="s">
        <v>1315</v>
      </c>
      <c r="B4" s="5" t="n">
        <v>-22337</v>
      </c>
      <c r="C4" s="5" t="n">
        <v>-106174</v>
      </c>
      <c r="D4" s="5" t="n">
        <v>-100038</v>
      </c>
    </row>
    <row r="5" spans="1:4">
      <c r="A5" s="4" t="s">
        <v>1316</v>
      </c>
    </row>
    <row r="6" spans="1:4">
      <c r="A6" s="3" t="s">
        <v>1299</v>
      </c>
    </row>
    <row r="7" spans="1:4">
      <c r="A7" s="4" t="s">
        <v>1314</v>
      </c>
      <c r="B7" s="5" t="n">
        <v>92356</v>
      </c>
      <c r="C7" s="5" t="n">
        <v>21496</v>
      </c>
      <c r="D7" s="5" t="n">
        <v>17639</v>
      </c>
    </row>
    <row r="8" spans="1:4">
      <c r="A8" s="4" t="s">
        <v>1315</v>
      </c>
      <c r="B8" s="5" t="n">
        <v>-21798</v>
      </c>
      <c r="C8" s="5" t="n">
        <v>-105795</v>
      </c>
      <c r="D8" s="5" t="n">
        <v>-99606</v>
      </c>
    </row>
    <row r="9" spans="1:4">
      <c r="A9" s="4" t="s">
        <v>1317</v>
      </c>
    </row>
    <row r="10" spans="1:4">
      <c r="A10" s="3" t="s">
        <v>1299</v>
      </c>
    </row>
    <row r="11" spans="1:4">
      <c r="A11" s="4" t="s">
        <v>1314</v>
      </c>
      <c r="B11" s="5" t="n">
        <v>415</v>
      </c>
      <c r="C11" s="5" t="n">
        <v>9904</v>
      </c>
      <c r="D11" s="5" t="n">
        <v>5331</v>
      </c>
    </row>
    <row r="12" spans="1:4">
      <c r="A12" s="4" t="s">
        <v>1315</v>
      </c>
      <c r="B12" s="6" t="n">
        <v>-539</v>
      </c>
      <c r="C12" s="6" t="n">
        <v>-379</v>
      </c>
      <c r="D12" s="6" t="n">
        <v>-43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8</v>
      </c>
      <c r="B1" s="2" t="s">
        <v>2</v>
      </c>
      <c r="C1" s="2" t="s">
        <v>37</v>
      </c>
      <c r="D1" s="2" t="s">
        <v>38</v>
      </c>
    </row>
    <row r="2" spans="1:4">
      <c r="A2" s="3" t="s">
        <v>1319</v>
      </c>
    </row>
    <row r="3" spans="1:4">
      <c r="A3" s="4" t="s">
        <v>1320</v>
      </c>
      <c r="B3" s="6" t="n">
        <v>92771</v>
      </c>
      <c r="C3" s="6" t="n">
        <v>31400</v>
      </c>
      <c r="D3" s="6" t="n">
        <v>22970</v>
      </c>
    </row>
    <row r="4" spans="1:4">
      <c r="A4" s="4" t="s">
        <v>1321</v>
      </c>
      <c r="B4" s="5" t="n">
        <v>-22274</v>
      </c>
      <c r="C4" s="5" t="n">
        <v>-20918</v>
      </c>
      <c r="D4" s="5" t="n">
        <v>-18313</v>
      </c>
    </row>
    <row r="5" spans="1:4">
      <c r="A5" s="4" t="s">
        <v>1322</v>
      </c>
      <c r="B5" s="5" t="n">
        <v>70497</v>
      </c>
      <c r="C5" s="5" t="n">
        <v>10482</v>
      </c>
      <c r="D5" s="5" t="n">
        <v>4657</v>
      </c>
    </row>
    <row r="6" spans="1:4">
      <c r="A6" s="3" t="s">
        <v>1323</v>
      </c>
    </row>
    <row r="7" spans="1:4">
      <c r="A7" s="4" t="s">
        <v>1324</v>
      </c>
      <c r="B7" s="5" t="n">
        <v>-22337</v>
      </c>
      <c r="C7" s="5" t="n">
        <v>-106174</v>
      </c>
      <c r="D7" s="5" t="n">
        <v>-100038</v>
      </c>
    </row>
    <row r="8" spans="1:4">
      <c r="A8" s="4" t="s">
        <v>1325</v>
      </c>
      <c r="B8" s="5" t="n">
        <v>22274</v>
      </c>
      <c r="C8" s="5" t="n">
        <v>20918</v>
      </c>
      <c r="D8" s="5" t="n">
        <v>18313</v>
      </c>
    </row>
    <row r="9" spans="1:4">
      <c r="A9" s="4" t="s">
        <v>1322</v>
      </c>
      <c r="B9" s="6" t="n">
        <v>-63</v>
      </c>
      <c r="C9" s="6" t="n">
        <v>-85256</v>
      </c>
      <c r="D9" s="6" t="n">
        <v>-8172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6</v>
      </c>
      <c r="B1" s="2" t="s">
        <v>2</v>
      </c>
      <c r="C1" s="2" t="s">
        <v>37</v>
      </c>
      <c r="D1" s="2" t="s">
        <v>38</v>
      </c>
    </row>
    <row r="2" spans="1:4">
      <c r="A2" s="3" t="s">
        <v>256</v>
      </c>
    </row>
    <row r="3" spans="1:4">
      <c r="A3" s="4" t="s">
        <v>44</v>
      </c>
      <c r="B3" s="6" t="n">
        <v>83582</v>
      </c>
      <c r="C3" s="6" t="n">
        <v>26741</v>
      </c>
      <c r="D3" s="6" t="n">
        <v>20771</v>
      </c>
    </row>
    <row r="4" spans="1:4">
      <c r="A4" s="4" t="s">
        <v>925</v>
      </c>
      <c r="B4" s="5" t="n">
        <v>-18590</v>
      </c>
      <c r="C4" s="5" t="n">
        <v>-96087</v>
      </c>
      <c r="D4" s="5" t="n">
        <v>-87205</v>
      </c>
    </row>
    <row r="5" spans="1:4">
      <c r="A5" s="4" t="s">
        <v>924</v>
      </c>
      <c r="B5" s="5" t="n">
        <v>9189</v>
      </c>
      <c r="C5" s="5" t="n">
        <v>4659</v>
      </c>
      <c r="D5" s="5" t="n">
        <v>2199</v>
      </c>
    </row>
    <row r="6" spans="1:4">
      <c r="A6" s="4" t="s">
        <v>926</v>
      </c>
      <c r="B6" s="6" t="n">
        <v>-3747</v>
      </c>
      <c r="C6" s="6" t="n">
        <v>-10087</v>
      </c>
      <c r="D6" s="6" t="n">
        <v>-1283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27</v>
      </c>
      <c r="B1" s="2" t="s">
        <v>83</v>
      </c>
      <c r="C1" s="2" t="s">
        <v>1</v>
      </c>
    </row>
    <row r="2" spans="1:5">
      <c r="B2" s="2" t="s">
        <v>37</v>
      </c>
      <c r="C2" s="2" t="s">
        <v>2</v>
      </c>
      <c r="D2" s="2" t="s">
        <v>38</v>
      </c>
      <c r="E2" s="2" t="s">
        <v>84</v>
      </c>
    </row>
    <row r="3" spans="1:5">
      <c r="A3" s="3" t="s">
        <v>1328</v>
      </c>
    </row>
    <row r="4" spans="1:5">
      <c r="A4" s="4" t="s">
        <v>1329</v>
      </c>
      <c r="B4" s="6" t="n">
        <v>-25530</v>
      </c>
      <c r="C4" s="6" t="n">
        <v>156513</v>
      </c>
      <c r="D4" s="6" t="n">
        <v>-138716</v>
      </c>
      <c r="E4" s="6" t="n">
        <v>90708</v>
      </c>
    </row>
    <row r="5" spans="1:5">
      <c r="A5" s="4" t="s">
        <v>1330</v>
      </c>
      <c r="B5" s="5" t="n">
        <v>-13960</v>
      </c>
      <c r="C5" s="5" t="n">
        <v>-28341</v>
      </c>
      <c r="D5" s="5" t="n">
        <v>24067</v>
      </c>
      <c r="E5" s="5" t="n">
        <v>107457</v>
      </c>
    </row>
    <row r="6" spans="1:5">
      <c r="A6" s="4" t="s">
        <v>1304</v>
      </c>
    </row>
    <row r="7" spans="1:5">
      <c r="A7" s="3" t="s">
        <v>1328</v>
      </c>
    </row>
    <row r="8" spans="1:5">
      <c r="A8" s="4" t="s">
        <v>1329</v>
      </c>
      <c r="B8" s="5" t="n">
        <v>-25530</v>
      </c>
      <c r="C8" s="5" t="n">
        <v>156513</v>
      </c>
      <c r="D8" s="5" t="n">
        <v>-138716</v>
      </c>
      <c r="E8" s="5" t="n">
        <v>90708</v>
      </c>
    </row>
    <row r="9" spans="1:5">
      <c r="A9" s="4" t="s">
        <v>1331</v>
      </c>
    </row>
    <row r="10" spans="1:5">
      <c r="A10" s="3" t="s">
        <v>1328</v>
      </c>
    </row>
    <row r="11" spans="1:5">
      <c r="A11" s="4" t="s">
        <v>1330</v>
      </c>
      <c r="B11" s="5" t="n">
        <v>4948</v>
      </c>
      <c r="C11" s="5" t="n">
        <v>1774</v>
      </c>
      <c r="D11" s="5" t="n">
        <v>33641</v>
      </c>
      <c r="E11" s="5" t="n">
        <v>28798</v>
      </c>
    </row>
    <row r="12" spans="1:5">
      <c r="A12" s="4" t="s">
        <v>1332</v>
      </c>
    </row>
    <row r="13" spans="1:5">
      <c r="A13" s="3" t="s">
        <v>1328</v>
      </c>
    </row>
    <row r="14" spans="1:5">
      <c r="A14" s="4" t="s">
        <v>1330</v>
      </c>
      <c r="B14" s="5" t="n">
        <v>-13286</v>
      </c>
      <c r="C14" s="5" t="n">
        <v>-20686</v>
      </c>
      <c r="D14" s="5" t="n">
        <v>610</v>
      </c>
      <c r="E14" s="5" t="n">
        <v>84613</v>
      </c>
    </row>
    <row r="15" spans="1:5">
      <c r="A15" s="4" t="s">
        <v>1333</v>
      </c>
    </row>
    <row r="16" spans="1:5">
      <c r="A16" s="3" t="s">
        <v>1328</v>
      </c>
    </row>
    <row r="17" spans="1:5">
      <c r="A17" s="4" t="s">
        <v>1330</v>
      </c>
      <c r="B17" s="5" t="n">
        <v>-1981</v>
      </c>
      <c r="C17" s="5" t="n">
        <v>-4772</v>
      </c>
      <c r="D17" s="5" t="n">
        <v>-3610</v>
      </c>
      <c r="E17" s="5" t="n">
        <v>-4314</v>
      </c>
    </row>
    <row r="18" spans="1:5">
      <c r="A18" s="4" t="s">
        <v>1334</v>
      </c>
    </row>
    <row r="19" spans="1:5">
      <c r="A19" s="3" t="s">
        <v>1328</v>
      </c>
    </row>
    <row r="20" spans="1:5">
      <c r="A20" s="4" t="s">
        <v>1330</v>
      </c>
      <c r="B20" s="5" t="n">
        <v>-2427</v>
      </c>
      <c r="C20" s="5" t="n">
        <v>355</v>
      </c>
      <c r="D20" s="5" t="n">
        <v>-1851</v>
      </c>
      <c r="E20" s="5" t="n">
        <v>2864</v>
      </c>
    </row>
    <row r="21" spans="1:5">
      <c r="A21" s="4" t="s">
        <v>1335</v>
      </c>
    </row>
    <row r="22" spans="1:5">
      <c r="A22" s="3" t="s">
        <v>1328</v>
      </c>
    </row>
    <row r="23" spans="1:5">
      <c r="A23" s="4" t="s">
        <v>1330</v>
      </c>
      <c r="B23" s="6" t="n">
        <v>-1214</v>
      </c>
      <c r="C23" s="6" t="n">
        <v>-5012</v>
      </c>
      <c r="D23" s="6" t="n">
        <v>-4723</v>
      </c>
      <c r="E23" s="6" t="n">
        <v>-4504</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336</v>
      </c>
      <c r="B1" s="2" t="s">
        <v>83</v>
      </c>
      <c r="C1" s="2" t="s">
        <v>1</v>
      </c>
    </row>
    <row r="2" spans="1:5">
      <c r="B2" s="2" t="s">
        <v>37</v>
      </c>
      <c r="C2" s="2" t="s">
        <v>2</v>
      </c>
      <c r="D2" s="2" t="s">
        <v>38</v>
      </c>
      <c r="E2" s="2" t="s">
        <v>84</v>
      </c>
    </row>
    <row r="3" spans="1:5">
      <c r="A3" s="3" t="s">
        <v>475</v>
      </c>
    </row>
    <row r="4" spans="1:5">
      <c r="A4" s="4" t="s">
        <v>1150</v>
      </c>
      <c r="B4" s="6" t="n">
        <v>105635</v>
      </c>
      <c r="C4" s="6" t="n">
        <v>359821</v>
      </c>
      <c r="D4" s="6" t="n">
        <v>331194</v>
      </c>
      <c r="E4" s="6" t="n">
        <v>434795</v>
      </c>
    </row>
    <row r="5" spans="1:5">
      <c r="A5" s="4" t="s">
        <v>1337</v>
      </c>
      <c r="B5" s="5" t="n">
        <v>13553</v>
      </c>
      <c r="C5" s="5" t="n">
        <v>102749</v>
      </c>
      <c r="D5" s="5" t="n">
        <v>99939</v>
      </c>
      <c r="E5" s="5" t="n">
        <v>87521</v>
      </c>
    </row>
    <row r="6" spans="1:5">
      <c r="A6" s="4" t="s">
        <v>1338</v>
      </c>
    </row>
    <row r="7" spans="1:5">
      <c r="A7" s="3" t="s">
        <v>1339</v>
      </c>
    </row>
    <row r="8" spans="1:5">
      <c r="A8" s="4" t="s">
        <v>1340</v>
      </c>
      <c r="B8" s="5" t="n">
        <v>21144</v>
      </c>
      <c r="C8" s="5" t="n">
        <v>14842</v>
      </c>
      <c r="D8" s="5" t="n">
        <v>22880</v>
      </c>
      <c r="E8" s="5" t="n">
        <v>15143</v>
      </c>
    </row>
    <row r="9" spans="1:5">
      <c r="A9" s="4" t="s">
        <v>334</v>
      </c>
    </row>
    <row r="10" spans="1:5">
      <c r="A10" s="3" t="s">
        <v>1339</v>
      </c>
    </row>
    <row r="11" spans="1:5">
      <c r="A11" s="4" t="s">
        <v>1340</v>
      </c>
      <c r="B11" s="6" t="n">
        <v>22495</v>
      </c>
      <c r="C11" s="6" t="n">
        <v>29824</v>
      </c>
      <c r="D11" s="6" t="n">
        <v>26146</v>
      </c>
      <c r="E11" s="6" t="n">
        <v>28103</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341</v>
      </c>
      <c r="B1" s="2" t="s">
        <v>83</v>
      </c>
      <c r="C1" s="2" t="s">
        <v>1</v>
      </c>
    </row>
    <row r="2" spans="1:5">
      <c r="B2" s="2" t="s">
        <v>37</v>
      </c>
      <c r="C2" s="2" t="s">
        <v>2</v>
      </c>
      <c r="D2" s="2" t="s">
        <v>38</v>
      </c>
      <c r="E2" s="2" t="s">
        <v>84</v>
      </c>
    </row>
    <row r="3" spans="1:5">
      <c r="A3" s="3" t="s">
        <v>1342</v>
      </c>
    </row>
    <row r="4" spans="1:5">
      <c r="A4" s="4" t="s">
        <v>1343</v>
      </c>
      <c r="B4" s="6" t="n">
        <v>14927</v>
      </c>
      <c r="C4" s="6" t="n">
        <v>107615</v>
      </c>
      <c r="D4" s="6" t="n">
        <v>27047</v>
      </c>
      <c r="E4" s="6" t="n">
        <v>55099</v>
      </c>
    </row>
    <row r="5" spans="1:5">
      <c r="A5" s="4" t="s">
        <v>1344</v>
      </c>
      <c r="B5" s="5" t="n">
        <v>43589</v>
      </c>
      <c r="C5" s="5" t="n">
        <v>92271</v>
      </c>
      <c r="D5" s="5" t="n">
        <v>38244</v>
      </c>
      <c r="E5" s="5" t="n">
        <v>50606</v>
      </c>
    </row>
    <row r="6" spans="1:5">
      <c r="A6" s="4" t="s">
        <v>634</v>
      </c>
      <c r="B6" s="5" t="n">
        <v>14927</v>
      </c>
      <c r="C6" s="5" t="n">
        <v>95336</v>
      </c>
      <c r="D6" s="5" t="n">
        <v>27047</v>
      </c>
    </row>
    <row r="7" spans="1:5">
      <c r="A7" s="4" t="s">
        <v>89</v>
      </c>
    </row>
    <row r="8" spans="1:5">
      <c r="A8" s="3" t="s">
        <v>1342</v>
      </c>
    </row>
    <row r="9" spans="1:5">
      <c r="A9" s="4" t="s">
        <v>1343</v>
      </c>
      <c r="B9" s="5" t="n">
        <v>10800</v>
      </c>
      <c r="C9" s="5" t="n">
        <v>70200</v>
      </c>
      <c r="D9" s="5" t="n">
        <v>20200</v>
      </c>
      <c r="E9" s="5" t="n">
        <v>31800</v>
      </c>
    </row>
    <row r="10" spans="1:5">
      <c r="A10" s="4" t="s">
        <v>88</v>
      </c>
    </row>
    <row r="11" spans="1:5">
      <c r="A11" s="3" t="s">
        <v>1342</v>
      </c>
    </row>
    <row r="12" spans="1:5">
      <c r="A12" s="4" t="s">
        <v>1343</v>
      </c>
      <c r="B12" s="5" t="n">
        <v>4100</v>
      </c>
      <c r="C12" s="5" t="n">
        <v>37400</v>
      </c>
      <c r="D12" s="5" t="n">
        <v>6800</v>
      </c>
      <c r="E12" s="5" t="n">
        <v>23300</v>
      </c>
    </row>
    <row r="13" spans="1:5">
      <c r="A13" s="4" t="s">
        <v>1345</v>
      </c>
    </row>
    <row r="14" spans="1:5">
      <c r="A14" s="3" t="s">
        <v>1342</v>
      </c>
    </row>
    <row r="15" spans="1:5">
      <c r="A15" s="4" t="s">
        <v>1344</v>
      </c>
      <c r="C15" s="5" t="n">
        <v>86600</v>
      </c>
    </row>
    <row r="16" spans="1:5">
      <c r="A16" s="4" t="s">
        <v>1346</v>
      </c>
    </row>
    <row r="17" spans="1:5">
      <c r="A17" s="3" t="s">
        <v>1342</v>
      </c>
    </row>
    <row r="18" spans="1:5">
      <c r="A18" s="4" t="s">
        <v>1344</v>
      </c>
      <c r="C18" s="5" t="n">
        <v>5700</v>
      </c>
    </row>
    <row r="19" spans="1:5">
      <c r="A19" s="4" t="s">
        <v>1347</v>
      </c>
    </row>
    <row r="20" spans="1:5">
      <c r="A20" s="3" t="s">
        <v>1342</v>
      </c>
    </row>
    <row r="21" spans="1:5">
      <c r="A21" s="4" t="s">
        <v>634</v>
      </c>
      <c r="C21" s="5" t="n">
        <v>47400</v>
      </c>
    </row>
    <row r="22" spans="1:5">
      <c r="A22" s="4" t="s">
        <v>1348</v>
      </c>
    </row>
    <row r="23" spans="1:5">
      <c r="A23" s="3" t="s">
        <v>1342</v>
      </c>
    </row>
    <row r="24" spans="1:5">
      <c r="A24" s="4" t="s">
        <v>1344</v>
      </c>
      <c r="B24" s="5" t="n">
        <v>43145</v>
      </c>
      <c r="C24" s="5" t="n">
        <v>81236</v>
      </c>
      <c r="D24" s="5" t="n">
        <v>33808</v>
      </c>
      <c r="E24" s="6" t="n">
        <v>49728</v>
      </c>
    </row>
    <row r="25" spans="1:5">
      <c r="A25" s="4" t="s">
        <v>634</v>
      </c>
      <c r="B25" s="6" t="n">
        <v>14927</v>
      </c>
      <c r="C25" s="5" t="n">
        <v>79693</v>
      </c>
      <c r="D25" s="6" t="n">
        <v>22611</v>
      </c>
    </row>
    <row r="26" spans="1:5">
      <c r="A26" s="4" t="s">
        <v>1349</v>
      </c>
    </row>
    <row r="27" spans="1:5">
      <c r="A27" s="3" t="s">
        <v>1342</v>
      </c>
    </row>
    <row r="28" spans="1:5">
      <c r="A28" s="4" t="s">
        <v>634</v>
      </c>
      <c r="C28" s="5" t="n">
        <v>18800</v>
      </c>
    </row>
    <row r="29" spans="1:5">
      <c r="A29" s="4" t="s">
        <v>1350</v>
      </c>
    </row>
    <row r="30" spans="1:5">
      <c r="A30" s="3" t="s">
        <v>1342</v>
      </c>
    </row>
    <row r="31" spans="1:5">
      <c r="A31" s="4" t="s">
        <v>634</v>
      </c>
      <c r="C31" s="6" t="n">
        <v>28600</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1</v>
      </c>
      <c r="B1" s="2" t="s">
        <v>83</v>
      </c>
      <c r="C1" s="2" t="s">
        <v>1</v>
      </c>
    </row>
    <row r="2" spans="1:5">
      <c r="B2" s="2" t="s">
        <v>37</v>
      </c>
      <c r="C2" s="2" t="s">
        <v>2</v>
      </c>
      <c r="D2" s="2" t="s">
        <v>38</v>
      </c>
      <c r="E2" s="2" t="s">
        <v>84</v>
      </c>
    </row>
    <row r="3" spans="1:5">
      <c r="A3" s="3" t="s">
        <v>262</v>
      </c>
    </row>
    <row r="4" spans="1:5">
      <c r="A4" s="4" t="s">
        <v>1352</v>
      </c>
      <c r="B4" s="6" t="n">
        <v>14927</v>
      </c>
      <c r="C4" s="6" t="n">
        <v>79693</v>
      </c>
      <c r="D4" s="6" t="n">
        <v>22611</v>
      </c>
      <c r="E4" s="6" t="n">
        <v>50395</v>
      </c>
    </row>
    <row r="5" spans="1:5">
      <c r="A5" s="4" t="s">
        <v>1353</v>
      </c>
      <c r="B5" s="5" t="n">
        <v>0</v>
      </c>
      <c r="C5" s="5" t="n">
        <v>5705</v>
      </c>
      <c r="D5" s="5" t="n">
        <v>0</v>
      </c>
      <c r="E5" s="5" t="n">
        <v>3394</v>
      </c>
    </row>
    <row r="6" spans="1:5">
      <c r="A6" s="4" t="s">
        <v>1354</v>
      </c>
      <c r="B6" s="5" t="n">
        <v>0</v>
      </c>
      <c r="C6" s="5" t="n">
        <v>6574</v>
      </c>
      <c r="D6" s="5" t="n">
        <v>0</v>
      </c>
      <c r="E6" s="5" t="n">
        <v>0</v>
      </c>
    </row>
    <row r="7" spans="1:5">
      <c r="A7" s="4" t="s">
        <v>1355</v>
      </c>
      <c r="B7" s="5" t="n">
        <v>0</v>
      </c>
      <c r="C7" s="5" t="n">
        <v>15643</v>
      </c>
      <c r="D7" s="5" t="n">
        <v>4436</v>
      </c>
      <c r="E7" s="5" t="n">
        <v>1310</v>
      </c>
    </row>
    <row r="8" spans="1:5">
      <c r="A8" s="4" t="s">
        <v>1356</v>
      </c>
      <c r="B8" s="6" t="n">
        <v>14927</v>
      </c>
      <c r="C8" s="6" t="n">
        <v>107615</v>
      </c>
      <c r="D8" s="6" t="n">
        <v>27047</v>
      </c>
      <c r="E8" s="6" t="n">
        <v>55099</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7</v>
      </c>
      <c r="B1" s="2" t="s">
        <v>83</v>
      </c>
      <c r="C1" s="2" t="s">
        <v>1</v>
      </c>
    </row>
    <row r="2" spans="1:5">
      <c r="B2" s="2" t="s">
        <v>37</v>
      </c>
      <c r="C2" s="2" t="s">
        <v>2</v>
      </c>
      <c r="D2" s="2" t="s">
        <v>38</v>
      </c>
      <c r="E2" s="2" t="s">
        <v>84</v>
      </c>
    </row>
    <row r="3" spans="1:5">
      <c r="A3" s="3" t="s">
        <v>1342</v>
      </c>
    </row>
    <row r="4" spans="1:5">
      <c r="A4" s="4" t="s">
        <v>1343</v>
      </c>
      <c r="B4" s="6" t="n">
        <v>14927</v>
      </c>
      <c r="C4" s="6" t="n">
        <v>107615</v>
      </c>
      <c r="D4" s="6" t="n">
        <v>27047</v>
      </c>
      <c r="E4" s="6" t="n">
        <v>55099</v>
      </c>
    </row>
    <row r="5" spans="1:5">
      <c r="A5" s="4" t="s">
        <v>1218</v>
      </c>
    </row>
    <row r="6" spans="1:5">
      <c r="A6" s="3" t="s">
        <v>1342</v>
      </c>
    </row>
    <row r="7" spans="1:5">
      <c r="A7" s="4" t="s">
        <v>1343</v>
      </c>
      <c r="B7" s="5" t="n">
        <v>4550</v>
      </c>
      <c r="C7" s="5" t="n">
        <v>38952</v>
      </c>
      <c r="D7" s="5" t="n">
        <v>10393</v>
      </c>
      <c r="E7" s="5" t="n">
        <v>14137</v>
      </c>
    </row>
    <row r="8" spans="1:5">
      <c r="A8" s="4" t="s">
        <v>1219</v>
      </c>
    </row>
    <row r="9" spans="1:5">
      <c r="A9" s="3" t="s">
        <v>1342</v>
      </c>
    </row>
    <row r="10" spans="1:5">
      <c r="A10" s="4" t="s">
        <v>1343</v>
      </c>
      <c r="B10" s="5" t="n">
        <v>0</v>
      </c>
      <c r="C10" s="5" t="n">
        <v>13579</v>
      </c>
      <c r="D10" s="5" t="n">
        <v>2400</v>
      </c>
      <c r="E10" s="5" t="n">
        <v>3946</v>
      </c>
    </row>
    <row r="11" spans="1:5">
      <c r="A11" s="4" t="s">
        <v>1220</v>
      </c>
    </row>
    <row r="12" spans="1:5">
      <c r="A12" s="3" t="s">
        <v>1342</v>
      </c>
    </row>
    <row r="13" spans="1:5">
      <c r="A13" s="4" t="s">
        <v>1343</v>
      </c>
      <c r="B13" s="5" t="n">
        <v>7802</v>
      </c>
      <c r="C13" s="5" t="n">
        <v>10003</v>
      </c>
      <c r="D13" s="5" t="n">
        <v>3895</v>
      </c>
      <c r="E13" s="5" t="n">
        <v>1308</v>
      </c>
    </row>
    <row r="14" spans="1:5">
      <c r="A14" s="4" t="s">
        <v>1221</v>
      </c>
    </row>
    <row r="15" spans="1:5">
      <c r="A15" s="3" t="s">
        <v>1342</v>
      </c>
    </row>
    <row r="16" spans="1:5">
      <c r="A16" s="4" t="s">
        <v>1343</v>
      </c>
      <c r="B16" s="5" t="n">
        <v>2575</v>
      </c>
      <c r="C16" s="5" t="n">
        <v>39936</v>
      </c>
      <c r="D16" s="5" t="n">
        <v>6993</v>
      </c>
      <c r="E16" s="5" t="n">
        <v>20357</v>
      </c>
    </row>
    <row r="17" spans="1:5">
      <c r="A17" s="4" t="s">
        <v>1222</v>
      </c>
    </row>
    <row r="18" spans="1:5">
      <c r="A18" s="3" t="s">
        <v>1342</v>
      </c>
    </row>
    <row r="19" spans="1:5">
      <c r="A19" s="4" t="s">
        <v>1343</v>
      </c>
      <c r="B19" s="5" t="n">
        <v>0</v>
      </c>
      <c r="C19" s="5" t="n">
        <v>167</v>
      </c>
      <c r="D19" s="5" t="n">
        <v>0</v>
      </c>
      <c r="E19" s="5" t="n">
        <v>1277</v>
      </c>
    </row>
    <row r="20" spans="1:5">
      <c r="A20" s="4" t="s">
        <v>1227</v>
      </c>
    </row>
    <row r="21" spans="1:5">
      <c r="A21" s="3" t="s">
        <v>1342</v>
      </c>
    </row>
    <row r="22" spans="1:5">
      <c r="A22" s="4" t="s">
        <v>1343</v>
      </c>
      <c r="B22" s="6" t="n">
        <v>0</v>
      </c>
      <c r="C22" s="6" t="n">
        <v>4978</v>
      </c>
      <c r="D22" s="6" t="n">
        <v>3366</v>
      </c>
      <c r="E22" s="6" t="n">
        <v>14074</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58</v>
      </c>
      <c r="B1" s="2" t="s">
        <v>83</v>
      </c>
      <c r="C1" s="2" t="s">
        <v>1</v>
      </c>
    </row>
    <row r="2" spans="1:4">
      <c r="B2" s="2" t="s">
        <v>37</v>
      </c>
      <c r="C2" s="2" t="s">
        <v>2</v>
      </c>
      <c r="D2" s="2" t="s">
        <v>38</v>
      </c>
    </row>
    <row r="3" spans="1:4">
      <c r="A3" s="3" t="s">
        <v>1359</v>
      </c>
    </row>
    <row r="4" spans="1:4">
      <c r="A4" s="4" t="s">
        <v>1360</v>
      </c>
      <c r="B4" s="6" t="n">
        <v>38244</v>
      </c>
      <c r="C4" s="6" t="n">
        <v>43589</v>
      </c>
      <c r="D4" s="6" t="n">
        <v>50606</v>
      </c>
    </row>
    <row r="5" spans="1:4">
      <c r="A5" s="4" t="s">
        <v>634</v>
      </c>
      <c r="B5" s="5" t="n">
        <v>14927</v>
      </c>
      <c r="C5" s="5" t="n">
        <v>95336</v>
      </c>
      <c r="D5" s="5" t="n">
        <v>27047</v>
      </c>
    </row>
    <row r="6" spans="1:4">
      <c r="A6" s="4" t="s">
        <v>1361</v>
      </c>
      <c r="B6" s="5" t="n">
        <v>-8650</v>
      </c>
      <c r="C6" s="5" t="n">
        <v>-40447</v>
      </c>
      <c r="D6" s="5" t="n">
        <v>-38227</v>
      </c>
    </row>
    <row r="7" spans="1:4">
      <c r="A7" s="4" t="s">
        <v>1362</v>
      </c>
      <c r="B7" s="5" t="n">
        <v>-1033</v>
      </c>
      <c r="C7" s="5" t="n">
        <v>-5700</v>
      </c>
      <c r="D7" s="5" t="n">
        <v>-2783</v>
      </c>
    </row>
    <row r="8" spans="1:4">
      <c r="A8" s="4" t="s">
        <v>724</v>
      </c>
      <c r="B8" s="5" t="n">
        <v>101</v>
      </c>
      <c r="C8" s="5" t="n">
        <v>-507</v>
      </c>
      <c r="D8" s="5" t="n">
        <v>1601</v>
      </c>
    </row>
    <row r="9" spans="1:4">
      <c r="A9" s="4" t="s">
        <v>1363</v>
      </c>
      <c r="B9" s="5" t="n">
        <v>43589</v>
      </c>
      <c r="C9" s="5" t="n">
        <v>92271</v>
      </c>
      <c r="D9" s="5" t="n">
        <v>38244</v>
      </c>
    </row>
    <row r="10" spans="1:4">
      <c r="A10" s="4" t="s">
        <v>1348</v>
      </c>
    </row>
    <row r="11" spans="1:4">
      <c r="A11" s="3" t="s">
        <v>1359</v>
      </c>
    </row>
    <row r="12" spans="1:4">
      <c r="A12" s="4" t="s">
        <v>1360</v>
      </c>
      <c r="B12" s="5" t="n">
        <v>33808</v>
      </c>
      <c r="C12" s="5" t="n">
        <v>43145</v>
      </c>
      <c r="D12" s="5" t="n">
        <v>49728</v>
      </c>
    </row>
    <row r="13" spans="1:4">
      <c r="A13" s="4" t="s">
        <v>634</v>
      </c>
      <c r="B13" s="5" t="n">
        <v>14927</v>
      </c>
      <c r="C13" s="5" t="n">
        <v>79693</v>
      </c>
      <c r="D13" s="5" t="n">
        <v>22611</v>
      </c>
    </row>
    <row r="14" spans="1:4">
      <c r="A14" s="4" t="s">
        <v>1361</v>
      </c>
      <c r="B14" s="5" t="n">
        <v>-4658</v>
      </c>
      <c r="C14" s="5" t="n">
        <v>-35530</v>
      </c>
      <c r="D14" s="5" t="n">
        <v>-37349</v>
      </c>
    </row>
    <row r="15" spans="1:4">
      <c r="A15" s="4" t="s">
        <v>1362</v>
      </c>
      <c r="B15" s="5" t="n">
        <v>-1033</v>
      </c>
      <c r="C15" s="5" t="n">
        <v>-5800</v>
      </c>
      <c r="D15" s="5" t="n">
        <v>-2783</v>
      </c>
    </row>
    <row r="16" spans="1:4">
      <c r="A16" s="4" t="s">
        <v>724</v>
      </c>
      <c r="B16" s="5" t="n">
        <v>101</v>
      </c>
      <c r="C16" s="5" t="n">
        <v>-272</v>
      </c>
      <c r="D16" s="5" t="n">
        <v>1601</v>
      </c>
    </row>
    <row r="17" spans="1:4">
      <c r="A17" s="4" t="s">
        <v>1363</v>
      </c>
      <c r="B17" s="5" t="n">
        <v>43145</v>
      </c>
      <c r="C17" s="5" t="n">
        <v>81236</v>
      </c>
      <c r="D17" s="5" t="n">
        <v>33808</v>
      </c>
    </row>
    <row r="18" spans="1:4">
      <c r="A18" s="4" t="s">
        <v>547</v>
      </c>
    </row>
    <row r="19" spans="1:4">
      <c r="A19" s="3" t="s">
        <v>1359</v>
      </c>
    </row>
    <row r="20" spans="1:4">
      <c r="A20" s="4" t="s">
        <v>1360</v>
      </c>
      <c r="B20" s="5" t="n">
        <v>4436</v>
      </c>
      <c r="C20" s="5" t="n">
        <v>444</v>
      </c>
      <c r="D20" s="5" t="n">
        <v>878</v>
      </c>
    </row>
    <row r="21" spans="1:4">
      <c r="A21" s="4" t="s">
        <v>634</v>
      </c>
      <c r="B21" s="5" t="n">
        <v>0</v>
      </c>
      <c r="C21" s="5" t="n">
        <v>15643</v>
      </c>
      <c r="D21" s="5" t="n">
        <v>4436</v>
      </c>
    </row>
    <row r="22" spans="1:4">
      <c r="A22" s="4" t="s">
        <v>1361</v>
      </c>
      <c r="B22" s="5" t="n">
        <v>-3992</v>
      </c>
      <c r="C22" s="5" t="n">
        <v>-4917</v>
      </c>
      <c r="D22" s="5" t="n">
        <v>-878</v>
      </c>
    </row>
    <row r="23" spans="1:4">
      <c r="A23" s="4" t="s">
        <v>1362</v>
      </c>
      <c r="B23" s="5" t="n">
        <v>0</v>
      </c>
      <c r="C23" s="5" t="n">
        <v>100</v>
      </c>
      <c r="D23" s="5" t="n">
        <v>0</v>
      </c>
    </row>
    <row r="24" spans="1:4">
      <c r="A24" s="4" t="s">
        <v>724</v>
      </c>
      <c r="B24" s="5" t="n">
        <v>0</v>
      </c>
      <c r="C24" s="5" t="n">
        <v>-235</v>
      </c>
      <c r="D24" s="5" t="n">
        <v>0</v>
      </c>
    </row>
    <row r="25" spans="1:4">
      <c r="A25" s="4" t="s">
        <v>1363</v>
      </c>
      <c r="B25" s="6" t="n">
        <v>444</v>
      </c>
      <c r="C25" s="6" t="n">
        <v>11035</v>
      </c>
      <c r="D25" s="6" t="n">
        <v>4436</v>
      </c>
    </row>
  </sheetData>
  <mergeCells count="2">
    <mergeCell ref="A1:A2"/>
    <mergeCell ref="C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3"/>
  </cols>
  <sheetData>
    <row r="1" spans="1:4">
      <c r="A1" s="1" t="s">
        <v>1364</v>
      </c>
      <c r="B1" s="2" t="s">
        <v>1365</v>
      </c>
      <c r="C1" s="2" t="s">
        <v>1366</v>
      </c>
      <c r="D1" s="2" t="s">
        <v>1367</v>
      </c>
    </row>
    <row r="2" spans="1:4">
      <c r="A2" s="3" t="s">
        <v>1368</v>
      </c>
    </row>
    <row r="3" spans="1:4">
      <c r="A3" s="4" t="s">
        <v>1369</v>
      </c>
      <c r="C3" s="13" t="n">
        <v>0.1428571429</v>
      </c>
    </row>
    <row r="4" spans="1:4">
      <c r="A4" s="4" t="s">
        <v>1370</v>
      </c>
      <c r="B4" s="6" t="n">
        <v>1</v>
      </c>
    </row>
    <row r="5" spans="1:4">
      <c r="A5" s="4" t="s">
        <v>1371</v>
      </c>
    </row>
    <row r="6" spans="1:4">
      <c r="A6" s="3" t="s">
        <v>1368</v>
      </c>
    </row>
    <row r="7" spans="1:4">
      <c r="A7" s="4" t="s">
        <v>1372</v>
      </c>
      <c r="D7" s="7" t="n">
        <v>0.5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373</v>
      </c>
      <c r="B1" s="2" t="s">
        <v>83</v>
      </c>
      <c r="L1" s="2" t="s">
        <v>1</v>
      </c>
    </row>
    <row r="2" spans="1:17">
      <c r="B2" s="2" t="s">
        <v>2</v>
      </c>
      <c r="C2" s="2" t="s">
        <v>449</v>
      </c>
      <c r="D2" s="2" t="s">
        <v>4</v>
      </c>
      <c r="E2" s="2" t="s">
        <v>450</v>
      </c>
      <c r="F2" s="2" t="s">
        <v>37</v>
      </c>
      <c r="H2" s="2" t="s">
        <v>38</v>
      </c>
      <c r="I2" s="2" t="s">
        <v>451</v>
      </c>
      <c r="J2" s="2" t="s">
        <v>452</v>
      </c>
      <c r="K2" s="2" t="s">
        <v>453</v>
      </c>
      <c r="L2" s="2" t="s">
        <v>2</v>
      </c>
      <c r="N2" s="2" t="s">
        <v>38</v>
      </c>
      <c r="P2" s="2" t="s">
        <v>84</v>
      </c>
    </row>
    <row r="3" spans="1:17">
      <c r="A3" s="3" t="s">
        <v>1342</v>
      </c>
    </row>
    <row r="4" spans="1:17">
      <c r="A4" s="4" t="s">
        <v>86</v>
      </c>
      <c r="B4" s="6" t="n">
        <v>3212969</v>
      </c>
      <c r="C4" s="6" t="n">
        <v>3940159</v>
      </c>
      <c r="D4" s="6" t="n">
        <v>3907386</v>
      </c>
      <c r="E4" s="6" t="n">
        <v>2788146</v>
      </c>
      <c r="F4" s="6" t="n">
        <v>3045446</v>
      </c>
      <c r="H4" s="6" t="n">
        <v>3649283</v>
      </c>
      <c r="I4" s="6" t="n">
        <v>3392934</v>
      </c>
      <c r="J4" s="6" t="n">
        <v>2268620</v>
      </c>
      <c r="K4" s="6" t="n">
        <v>2500340</v>
      </c>
      <c r="L4" s="6" t="n">
        <v>13848660</v>
      </c>
      <c r="N4" s="6" t="n">
        <v>11811177</v>
      </c>
      <c r="P4" s="6" t="n">
        <v>11026147</v>
      </c>
    </row>
    <row r="5" spans="1:17">
      <c r="A5" s="4" t="s">
        <v>92</v>
      </c>
      <c r="B5" s="5" t="n">
        <v>194384</v>
      </c>
      <c r="C5" s="5" t="n">
        <v>591905</v>
      </c>
      <c r="D5" s="5" t="n">
        <v>658669</v>
      </c>
      <c r="E5" s="5" t="n">
        <v>230882</v>
      </c>
      <c r="F5" s="5" t="n">
        <v>310065</v>
      </c>
      <c r="H5" s="5" t="n">
        <v>484619</v>
      </c>
      <c r="I5" s="5" t="n">
        <v>575527</v>
      </c>
      <c r="J5" s="5" t="n">
        <v>159676</v>
      </c>
      <c r="K5" s="5" t="n">
        <v>293207</v>
      </c>
      <c r="L5" s="5" t="n">
        <v>1675840</v>
      </c>
      <c r="N5" s="5" t="n">
        <v>1513029</v>
      </c>
      <c r="P5" s="5" t="n">
        <v>1455458</v>
      </c>
    </row>
    <row r="6" spans="1:17">
      <c r="A6" s="4" t="s">
        <v>1374</v>
      </c>
      <c r="B6" s="5" t="n">
        <v>128804</v>
      </c>
      <c r="C6" s="5" t="n">
        <v>463126</v>
      </c>
      <c r="D6" s="5" t="n">
        <v>507121</v>
      </c>
      <c r="E6" s="5" t="n">
        <v>159953</v>
      </c>
      <c r="F6" s="5" t="n">
        <v>261164</v>
      </c>
      <c r="H6" s="5" t="n">
        <v>-72979</v>
      </c>
      <c r="I6" s="5" t="n">
        <v>473820</v>
      </c>
      <c r="J6" s="5" t="n">
        <v>107092</v>
      </c>
      <c r="K6" s="5" t="n">
        <v>213276</v>
      </c>
      <c r="L6" s="5" t="n">
        <v>1259004</v>
      </c>
      <c r="N6" s="5" t="n">
        <v>721209</v>
      </c>
      <c r="P6" s="5" t="n">
        <v>1078854</v>
      </c>
    </row>
    <row r="7" spans="1:17">
      <c r="A7" s="4" t="s">
        <v>99</v>
      </c>
      <c r="B7" s="5" t="n">
        <v>0</v>
      </c>
      <c r="C7" s="5" t="n">
        <v>383</v>
      </c>
      <c r="D7" s="5" t="n">
        <v>0</v>
      </c>
      <c r="E7" s="5" t="n">
        <v>405</v>
      </c>
      <c r="F7" s="5" t="n">
        <v>-8371</v>
      </c>
      <c r="H7" s="5" t="n">
        <v>-17290</v>
      </c>
      <c r="I7" s="5" t="n">
        <v>-87680</v>
      </c>
      <c r="J7" s="5" t="n">
        <v>2797</v>
      </c>
      <c r="K7" s="5" t="n">
        <v>-4113</v>
      </c>
      <c r="L7" s="5" t="n">
        <v>788</v>
      </c>
      <c r="N7" s="5" t="n">
        <v>-106286</v>
      </c>
      <c r="P7" s="5" t="n">
        <v>-4748</v>
      </c>
    </row>
    <row r="8" spans="1:17">
      <c r="A8" s="4" t="s">
        <v>100</v>
      </c>
      <c r="B8" s="6" t="n">
        <v>128804</v>
      </c>
      <c r="C8" s="6" t="n">
        <v>463509</v>
      </c>
      <c r="D8" s="6" t="n">
        <v>507121</v>
      </c>
      <c r="E8" s="6" t="n">
        <v>160358</v>
      </c>
      <c r="F8" s="6" t="n">
        <v>252793</v>
      </c>
      <c r="G8" s="4" t="s">
        <v>41</v>
      </c>
      <c r="H8" s="6" t="n">
        <v>-90269</v>
      </c>
      <c r="I8" s="6" t="n">
        <v>386140</v>
      </c>
      <c r="J8" s="6" t="n">
        <v>109889</v>
      </c>
      <c r="K8" s="6" t="n">
        <v>209163</v>
      </c>
      <c r="L8" s="6" t="n">
        <v>1259792</v>
      </c>
      <c r="M8" s="4" t="s">
        <v>41</v>
      </c>
      <c r="N8" s="6" t="n">
        <v>614923</v>
      </c>
      <c r="O8" s="4" t="s">
        <v>41</v>
      </c>
      <c r="P8" s="6" t="n">
        <v>1074106</v>
      </c>
      <c r="Q8" s="4" t="s">
        <v>41</v>
      </c>
    </row>
    <row r="9" spans="1:17">
      <c r="A9" s="3" t="s">
        <v>250</v>
      </c>
    </row>
    <row r="10" spans="1:17">
      <c r="A10" s="4" t="s">
        <v>1272</v>
      </c>
      <c r="B10" s="7" t="n">
        <v>0.33</v>
      </c>
      <c r="C10" s="7" t="n">
        <v>1.17</v>
      </c>
      <c r="D10" s="7" t="n">
        <v>1.28</v>
      </c>
      <c r="E10" s="7" t="n">
        <v>0.41</v>
      </c>
      <c r="F10" s="7" t="n">
        <v>0.66</v>
      </c>
      <c r="H10" s="7" t="n">
        <v>-0.18</v>
      </c>
      <c r="I10" s="7" t="n">
        <v>1.2</v>
      </c>
      <c r="J10" s="7" t="n">
        <v>0.27</v>
      </c>
      <c r="K10" s="7" t="n">
        <v>0.52</v>
      </c>
      <c r="L10" s="7" t="n">
        <v>3.19</v>
      </c>
      <c r="N10" s="7" t="n">
        <v>1.81</v>
      </c>
      <c r="P10" s="7" t="n">
        <v>2.59</v>
      </c>
    </row>
    <row r="11" spans="1:17">
      <c r="A11" s="4" t="s">
        <v>103</v>
      </c>
      <c r="B11" s="5" t="n">
        <v>0</v>
      </c>
      <c r="C11" s="5" t="n">
        <v>0</v>
      </c>
      <c r="D11" s="5" t="n">
        <v>0</v>
      </c>
      <c r="E11" s="5" t="n">
        <v>0</v>
      </c>
      <c r="F11" s="8" t="n">
        <v>-0.02</v>
      </c>
      <c r="H11" s="8" t="n">
        <v>-0.04</v>
      </c>
      <c r="I11" s="8" t="n">
        <v>-0.22</v>
      </c>
      <c r="J11" s="8" t="n">
        <v>0.01</v>
      </c>
      <c r="K11" s="8" t="n">
        <v>-0.01</v>
      </c>
      <c r="L11" s="5" t="n">
        <v>0</v>
      </c>
      <c r="N11" s="8" t="n">
        <v>-0.27</v>
      </c>
      <c r="P11" s="8" t="n">
        <v>-0.01</v>
      </c>
    </row>
    <row r="12" spans="1:17">
      <c r="A12" s="4" t="s">
        <v>1375</v>
      </c>
      <c r="B12" s="8" t="n">
        <v>0.33</v>
      </c>
      <c r="C12" s="8" t="n">
        <v>1.17</v>
      </c>
      <c r="D12" s="8" t="n">
        <v>1.28</v>
      </c>
      <c r="E12" s="8" t="n">
        <v>0.41</v>
      </c>
      <c r="F12" s="8" t="n">
        <v>0.64</v>
      </c>
      <c r="H12" s="8" t="n">
        <v>-0.23</v>
      </c>
      <c r="I12" s="8" t="n">
        <v>0.98</v>
      </c>
      <c r="J12" s="8" t="n">
        <v>0.28</v>
      </c>
      <c r="K12" s="8" t="n">
        <v>0.51</v>
      </c>
      <c r="L12" s="8" t="n">
        <v>3.19</v>
      </c>
      <c r="N12" s="8" t="n">
        <v>1.54</v>
      </c>
      <c r="P12" s="8" t="n">
        <v>2.58</v>
      </c>
    </row>
    <row r="13" spans="1:17">
      <c r="A13" s="4" t="s">
        <v>1275</v>
      </c>
      <c r="B13" s="8" t="n">
        <v>0.32</v>
      </c>
      <c r="C13" s="8" t="n">
        <v>1.16</v>
      </c>
      <c r="D13" s="8" t="n">
        <v>1.26</v>
      </c>
      <c r="E13" s="8" t="n">
        <v>0.4</v>
      </c>
      <c r="F13" s="8" t="n">
        <v>0.65</v>
      </c>
      <c r="H13" s="8" t="n">
        <v>-0.18</v>
      </c>
      <c r="I13" s="8" t="n">
        <v>1.19</v>
      </c>
      <c r="J13" s="8" t="n">
        <v>0.27</v>
      </c>
      <c r="K13" s="8" t="n">
        <v>0.51</v>
      </c>
      <c r="L13" s="8" t="n">
        <v>3.14</v>
      </c>
      <c r="N13" s="8" t="n">
        <v>1.79</v>
      </c>
      <c r="P13" s="8" t="n">
        <v>2.56</v>
      </c>
    </row>
    <row r="14" spans="1:17">
      <c r="A14" s="4" t="s">
        <v>107</v>
      </c>
      <c r="B14" s="5" t="n">
        <v>0</v>
      </c>
      <c r="C14" s="5" t="n">
        <v>0</v>
      </c>
      <c r="D14" s="5" t="n">
        <v>0</v>
      </c>
      <c r="E14" s="5" t="n">
        <v>0</v>
      </c>
      <c r="F14" s="8" t="n">
        <v>-0.02</v>
      </c>
      <c r="H14" s="8" t="n">
        <v>-0.04</v>
      </c>
      <c r="I14" s="8" t="n">
        <v>-0.22</v>
      </c>
      <c r="J14" s="8" t="n">
        <v>0.01</v>
      </c>
      <c r="K14" s="8" t="n">
        <v>-0.01</v>
      </c>
      <c r="L14" s="5" t="n">
        <v>0</v>
      </c>
      <c r="N14" s="8" t="n">
        <v>-0.26</v>
      </c>
      <c r="P14" s="8" t="n">
        <v>-0.01</v>
      </c>
    </row>
    <row r="15" spans="1:17">
      <c r="A15" s="4" t="s">
        <v>1376</v>
      </c>
      <c r="B15" s="8" t="n">
        <v>0.32</v>
      </c>
      <c r="C15" s="8" t="n">
        <v>1.16</v>
      </c>
      <c r="D15" s="8" t="n">
        <v>1.26</v>
      </c>
      <c r="E15" s="8" t="n">
        <v>0.4</v>
      </c>
      <c r="F15" s="7" t="n">
        <v>0.63</v>
      </c>
      <c r="H15" s="8" t="n">
        <v>-0.23</v>
      </c>
      <c r="I15" s="8" t="n">
        <v>0.97</v>
      </c>
      <c r="J15" s="8" t="n">
        <v>0.27</v>
      </c>
      <c r="K15" s="8" t="n">
        <v>0.5</v>
      </c>
      <c r="L15" s="8" t="n">
        <v>3.15</v>
      </c>
      <c r="N15" s="8" t="n">
        <v>1.52</v>
      </c>
      <c r="P15" s="7" t="n">
        <v>2.54</v>
      </c>
    </row>
    <row r="16" spans="1:17">
      <c r="A16" s="4" t="s">
        <v>1377</v>
      </c>
      <c r="B16" s="7" t="n">
        <v>0.51</v>
      </c>
      <c r="C16" s="7" t="n">
        <v>0.51</v>
      </c>
      <c r="D16" s="7" t="n">
        <v>0.46</v>
      </c>
      <c r="E16" s="7" t="n">
        <v>0.46</v>
      </c>
      <c r="H16" s="7" t="n">
        <v>0.46</v>
      </c>
      <c r="I16" s="7" t="n">
        <v>0.42</v>
      </c>
      <c r="J16" s="7" t="n">
        <v>0.42</v>
      </c>
      <c r="K16" s="7" t="n">
        <v>0.42</v>
      </c>
      <c r="L16" s="7" t="n">
        <v>1.94</v>
      </c>
      <c r="N16" s="7" t="n">
        <v>1.72</v>
      </c>
    </row>
    <row r="17" spans="1:17">
      <c r="A17" s="4" t="s">
        <v>561</v>
      </c>
      <c r="B17" s="6" t="n">
        <v>57100</v>
      </c>
      <c r="C17" s="6" t="n">
        <v>62600</v>
      </c>
      <c r="D17" s="6" t="n">
        <v>53200</v>
      </c>
      <c r="E17" s="6" t="n">
        <v>18800</v>
      </c>
      <c r="L17" s="6" t="n">
        <v>191700</v>
      </c>
    </row>
    <row r="18" spans="1:17">
      <c r="A18" s="4" t="s">
        <v>1378</v>
      </c>
      <c r="B18" s="5" t="n">
        <v>43700</v>
      </c>
      <c r="C18" s="5" t="n">
        <v>47500</v>
      </c>
      <c r="D18" s="5" t="n">
        <v>45500</v>
      </c>
      <c r="E18" s="6" t="n">
        <v>15300</v>
      </c>
      <c r="L18" s="5" t="n">
        <v>152000</v>
      </c>
    </row>
    <row r="19" spans="1:17">
      <c r="A19" s="4" t="s">
        <v>1379</v>
      </c>
      <c r="B19" s="5" t="n">
        <v>30700</v>
      </c>
      <c r="C19" s="5" t="n">
        <v>6000</v>
      </c>
      <c r="D19" s="5" t="n">
        <v>10700</v>
      </c>
      <c r="L19" s="5" t="n">
        <v>47400</v>
      </c>
    </row>
    <row r="20" spans="1:17">
      <c r="A20" s="4" t="s">
        <v>1380</v>
      </c>
      <c r="B20" s="5" t="n">
        <v>22900</v>
      </c>
      <c r="C20" s="6" t="n">
        <v>4400</v>
      </c>
      <c r="D20" s="6" t="n">
        <v>8000</v>
      </c>
      <c r="L20" s="5" t="n">
        <v>35300</v>
      </c>
    </row>
    <row r="21" spans="1:17">
      <c r="A21" s="4" t="s">
        <v>1343</v>
      </c>
      <c r="F21" s="6" t="n">
        <v>14927</v>
      </c>
      <c r="L21" s="5" t="n">
        <v>95336</v>
      </c>
      <c r="N21" s="6" t="n">
        <v>27047</v>
      </c>
    </row>
    <row r="22" spans="1:17">
      <c r="A22" s="4" t="s">
        <v>1381</v>
      </c>
      <c r="H22" s="6" t="n">
        <v>15600</v>
      </c>
    </row>
    <row r="23" spans="1:17">
      <c r="A23" s="4" t="s">
        <v>1382</v>
      </c>
      <c r="H23" s="5" t="n">
        <v>13600</v>
      </c>
    </row>
    <row r="24" spans="1:17">
      <c r="A24" s="4" t="s">
        <v>1176</v>
      </c>
      <c r="F24" s="5" t="n">
        <v>-5107</v>
      </c>
      <c r="H24" s="5" t="n">
        <v>465500</v>
      </c>
      <c r="L24" s="5" t="n">
        <v>37262</v>
      </c>
      <c r="N24" s="5" t="n">
        <v>465501</v>
      </c>
      <c r="P24" s="6" t="n">
        <v>0</v>
      </c>
    </row>
    <row r="25" spans="1:17">
      <c r="A25" s="4" t="s">
        <v>95</v>
      </c>
      <c r="F25" s="5" t="n">
        <v>5233</v>
      </c>
      <c r="L25" s="5" t="n">
        <v>-63011</v>
      </c>
      <c r="N25" s="5" t="n">
        <v>-10654</v>
      </c>
      <c r="P25" s="5" t="n">
        <v>-85196</v>
      </c>
    </row>
    <row r="26" spans="1:17">
      <c r="A26" s="4" t="s">
        <v>1383</v>
      </c>
    </row>
    <row r="27" spans="1:17">
      <c r="A27" s="3" t="s">
        <v>250</v>
      </c>
    </row>
    <row r="28" spans="1:17">
      <c r="A28" s="4" t="s">
        <v>1343</v>
      </c>
      <c r="L28" s="6" t="n">
        <v>30500</v>
      </c>
    </row>
    <row r="29" spans="1:17">
      <c r="A29" s="4" t="s">
        <v>1384</v>
      </c>
      <c r="B29" s="6" t="n">
        <v>30500</v>
      </c>
    </row>
    <row r="30" spans="1:17">
      <c r="A30" s="4" t="s">
        <v>483</v>
      </c>
    </row>
    <row r="31" spans="1:17">
      <c r="A31" s="3" t="s">
        <v>1342</v>
      </c>
    </row>
    <row r="32" spans="1:17">
      <c r="A32" s="4" t="s">
        <v>92</v>
      </c>
      <c r="F32" s="5" t="n">
        <v>1300</v>
      </c>
      <c r="H32" s="5" t="n">
        <v>3300</v>
      </c>
      <c r="I32" s="6" t="n">
        <v>1500</v>
      </c>
      <c r="J32" s="6" t="n">
        <v>1600</v>
      </c>
      <c r="K32" s="6" t="n">
        <v>3500</v>
      </c>
      <c r="N32" s="5" t="n">
        <v>9900</v>
      </c>
      <c r="P32" s="5" t="n">
        <v>87200</v>
      </c>
    </row>
    <row r="33" spans="1:17">
      <c r="A33" s="3" t="s">
        <v>250</v>
      </c>
    </row>
    <row r="34" spans="1:17">
      <c r="A34" s="4" t="s">
        <v>95</v>
      </c>
      <c r="F34" s="6" t="n">
        <v>-1300</v>
      </c>
      <c r="H34" s="6" t="n">
        <v>-3300</v>
      </c>
      <c r="I34" s="6" t="n">
        <v>-1500</v>
      </c>
      <c r="J34" s="6" t="n">
        <v>-1600</v>
      </c>
      <c r="K34" s="6" t="n">
        <v>-3500</v>
      </c>
      <c r="N34" s="6" t="n">
        <v>-9900</v>
      </c>
      <c r="P34" s="6" t="n">
        <v>-87200</v>
      </c>
    </row>
    <row r="35" spans="1:17"/>
    <row r="36" spans="1:17">
      <c r="A36" s="4" t="s">
        <v>41</v>
      </c>
      <c r="B36" s="4" t="s">
        <v>72</v>
      </c>
    </row>
  </sheetData>
  <mergeCells count="9">
    <mergeCell ref="A1:A2"/>
    <mergeCell ref="B1:K1"/>
    <mergeCell ref="L1:Q1"/>
    <mergeCell ref="F2:G2"/>
    <mergeCell ref="L2:M2"/>
    <mergeCell ref="N2:O2"/>
    <mergeCell ref="P2:Q2"/>
    <mergeCell ref="A35:Q35"/>
    <mergeCell ref="B36:Q3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5</v>
      </c>
      <c r="B1" s="2" t="s">
        <v>83</v>
      </c>
      <c r="C1" s="2" t="s">
        <v>1</v>
      </c>
    </row>
    <row r="2" spans="1:5">
      <c r="B2" s="2" t="s">
        <v>37</v>
      </c>
      <c r="C2" s="2" t="s">
        <v>2</v>
      </c>
      <c r="D2" s="2" t="s">
        <v>38</v>
      </c>
      <c r="E2" s="2" t="s">
        <v>84</v>
      </c>
    </row>
    <row r="3" spans="1:5">
      <c r="A3" s="4" t="s">
        <v>1386</v>
      </c>
    </row>
    <row r="4" spans="1:5">
      <c r="A4" s="3" t="s">
        <v>1387</v>
      </c>
    </row>
    <row r="5" spans="1:5">
      <c r="A5" s="4" t="s">
        <v>1388</v>
      </c>
      <c r="B5" s="6" t="n">
        <v>26266</v>
      </c>
      <c r="C5" s="6" t="n">
        <v>24993</v>
      </c>
      <c r="D5" s="6" t="n">
        <v>20538</v>
      </c>
      <c r="E5" s="6" t="n">
        <v>22990</v>
      </c>
    </row>
    <row r="6" spans="1:5">
      <c r="A6" s="4" t="s">
        <v>1389</v>
      </c>
      <c r="B6" s="5" t="n">
        <v>2659</v>
      </c>
      <c r="C6" s="5" t="n">
        <v>22553</v>
      </c>
      <c r="D6" s="5" t="n">
        <v>21046</v>
      </c>
      <c r="E6" s="5" t="n">
        <v>16684</v>
      </c>
    </row>
    <row r="7" spans="1:5">
      <c r="A7" s="4" t="s">
        <v>1390</v>
      </c>
      <c r="B7" s="5" t="n">
        <v>0</v>
      </c>
      <c r="C7" s="5" t="n">
        <v>0</v>
      </c>
      <c r="D7" s="5" t="n">
        <v>0</v>
      </c>
      <c r="E7" s="5" t="n">
        <v>0</v>
      </c>
    </row>
    <row r="8" spans="1:5">
      <c r="A8" s="4" t="s">
        <v>1391</v>
      </c>
      <c r="B8" s="5" t="n">
        <v>3932</v>
      </c>
      <c r="C8" s="5" t="n">
        <v>19170</v>
      </c>
      <c r="D8" s="5" t="n">
        <v>15318</v>
      </c>
      <c r="E8" s="5" t="n">
        <v>19136</v>
      </c>
    </row>
    <row r="9" spans="1:5">
      <c r="A9" s="4" t="s">
        <v>1392</v>
      </c>
      <c r="B9" s="5" t="n">
        <v>24993</v>
      </c>
      <c r="C9" s="5" t="n">
        <v>28376</v>
      </c>
      <c r="D9" s="5" t="n">
        <v>26266</v>
      </c>
      <c r="E9" s="5" t="n">
        <v>20538</v>
      </c>
    </row>
    <row r="10" spans="1:5">
      <c r="A10" s="4" t="s">
        <v>1393</v>
      </c>
    </row>
    <row r="11" spans="1:5">
      <c r="A11" s="3" t="s">
        <v>1387</v>
      </c>
    </row>
    <row r="12" spans="1:5">
      <c r="A12" s="4" t="s">
        <v>1388</v>
      </c>
      <c r="B12" s="5" t="n">
        <v>208995</v>
      </c>
      <c r="C12" s="5" t="n">
        <v>195955</v>
      </c>
      <c r="D12" s="5" t="n">
        <v>157835</v>
      </c>
      <c r="E12" s="5" t="n">
        <v>161745</v>
      </c>
    </row>
    <row r="13" spans="1:5">
      <c r="A13" s="4" t="s">
        <v>1389</v>
      </c>
      <c r="B13" s="5" t="n">
        <v>465413</v>
      </c>
      <c r="D13" s="5" t="n">
        <v>1613257</v>
      </c>
      <c r="E13" s="5" t="n">
        <v>1482855</v>
      </c>
    </row>
    <row r="14" spans="1:5">
      <c r="A14" s="4" t="s">
        <v>1390</v>
      </c>
      <c r="B14" s="5" t="n">
        <v>0</v>
      </c>
      <c r="D14" s="5" t="n">
        <v>0</v>
      </c>
      <c r="E14" s="5" t="n">
        <v>0</v>
      </c>
    </row>
    <row r="15" spans="1:5">
      <c r="A15" s="4" t="s">
        <v>1391</v>
      </c>
      <c r="B15" s="5" t="n">
        <v>478453</v>
      </c>
      <c r="D15" s="5" t="n">
        <v>1562097</v>
      </c>
      <c r="E15" s="5" t="n">
        <v>1486765</v>
      </c>
    </row>
    <row r="16" spans="1:5">
      <c r="A16" s="4" t="s">
        <v>1392</v>
      </c>
      <c r="B16" s="5" t="n">
        <v>195955</v>
      </c>
      <c r="D16" s="5" t="n">
        <v>208995</v>
      </c>
      <c r="E16" s="5" t="n">
        <v>157835</v>
      </c>
    </row>
    <row r="17" spans="1:5">
      <c r="A17" s="4" t="s">
        <v>1394</v>
      </c>
    </row>
    <row r="18" spans="1:5">
      <c r="A18" s="3" t="s">
        <v>1387</v>
      </c>
    </row>
    <row r="19" spans="1:5">
      <c r="A19" s="4" t="s">
        <v>1388</v>
      </c>
      <c r="B19" s="5" t="n">
        <v>225141</v>
      </c>
      <c r="C19" s="5" t="n">
        <v>226269</v>
      </c>
      <c r="D19" s="5" t="n">
        <v>114990</v>
      </c>
      <c r="E19" s="5" t="n">
        <v>100951</v>
      </c>
    </row>
    <row r="20" spans="1:5">
      <c r="A20" s="4" t="s">
        <v>1389</v>
      </c>
      <c r="B20" s="5" t="n">
        <v>0</v>
      </c>
      <c r="C20" s="5" t="n">
        <v>0</v>
      </c>
      <c r="D20" s="5" t="n">
        <v>0</v>
      </c>
      <c r="E20" s="5" t="n">
        <v>0</v>
      </c>
    </row>
    <row r="21" spans="1:5">
      <c r="A21" s="4" t="s">
        <v>1390</v>
      </c>
      <c r="B21" s="5" t="n">
        <v>1128</v>
      </c>
      <c r="C21" s="5" t="n">
        <v>0</v>
      </c>
      <c r="D21" s="5" t="n">
        <v>110151</v>
      </c>
      <c r="E21" s="5" t="n">
        <v>14039</v>
      </c>
    </row>
    <row r="22" spans="1:5">
      <c r="A22" s="4" t="s">
        <v>1391</v>
      </c>
      <c r="B22" s="5" t="n">
        <v>0</v>
      </c>
      <c r="C22" s="5" t="n">
        <v>38011</v>
      </c>
      <c r="D22" s="5" t="n">
        <v>0</v>
      </c>
      <c r="E22" s="5" t="n">
        <v>0</v>
      </c>
    </row>
    <row r="23" spans="1:5">
      <c r="A23" s="4" t="s">
        <v>1392</v>
      </c>
      <c r="B23" s="6" t="n">
        <v>226269</v>
      </c>
      <c r="C23" s="6" t="n">
        <v>188258</v>
      </c>
      <c r="D23" s="6" t="n">
        <v>225141</v>
      </c>
      <c r="E23" s="6" t="n">
        <v>114990</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v>
      </c>
      <c r="C1" s="2" t="s">
        <v>2</v>
      </c>
      <c r="D1" s="2" t="s">
        <v>37</v>
      </c>
      <c r="E1" s="2" t="s">
        <v>38</v>
      </c>
    </row>
    <row r="2" spans="1:5">
      <c r="A2" s="3" t="s">
        <v>39</v>
      </c>
    </row>
    <row r="3" spans="1:5">
      <c r="A3" s="4" t="s">
        <v>40</v>
      </c>
      <c r="B3" s="4" t="s">
        <v>41</v>
      </c>
      <c r="C3" s="6" t="n">
        <v>543011</v>
      </c>
      <c r="D3" s="6" t="n">
        <v>680762</v>
      </c>
      <c r="E3" s="6" t="n">
        <v>563483</v>
      </c>
    </row>
    <row r="4" spans="1:5">
      <c r="A4" s="4" t="s">
        <v>42</v>
      </c>
      <c r="C4" s="5" t="n">
        <v>1708796</v>
      </c>
      <c r="D4" s="5" t="n">
        <v>1408587</v>
      </c>
      <c r="E4" s="5" t="n">
        <v>1429986</v>
      </c>
    </row>
    <row r="5" spans="1:5">
      <c r="A5" s="4" t="s">
        <v>43</v>
      </c>
      <c r="C5" s="5" t="n">
        <v>1943030</v>
      </c>
      <c r="D5" s="5" t="n">
        <v>1861441</v>
      </c>
      <c r="E5" s="5" t="n">
        <v>1706609</v>
      </c>
    </row>
    <row r="6" spans="1:5">
      <c r="A6" s="4" t="s">
        <v>44</v>
      </c>
      <c r="C6" s="5" t="n">
        <v>478620</v>
      </c>
      <c r="D6" s="5" t="n">
        <v>358953</v>
      </c>
      <c r="E6" s="5" t="n">
        <v>296986</v>
      </c>
    </row>
    <row r="7" spans="1:5">
      <c r="A7" s="4" t="s">
        <v>45</v>
      </c>
      <c r="C7" s="5" t="n">
        <v>0</v>
      </c>
      <c r="D7" s="5" t="n">
        <v>373580</v>
      </c>
      <c r="E7" s="5" t="n">
        <v>380700</v>
      </c>
    </row>
    <row r="8" spans="1:5">
      <c r="A8" s="4" t="s">
        <v>46</v>
      </c>
      <c r="C8" s="5" t="n">
        <v>4673457</v>
      </c>
      <c r="D8" s="5" t="n">
        <v>4683323</v>
      </c>
      <c r="E8" s="5" t="n">
        <v>4377764</v>
      </c>
    </row>
    <row r="9" spans="1:5">
      <c r="A9" s="4" t="s">
        <v>47</v>
      </c>
      <c r="C9" s="5" t="n">
        <v>1057268</v>
      </c>
      <c r="D9" s="5" t="n">
        <v>1011617</v>
      </c>
      <c r="E9" s="5" t="n">
        <v>1014638</v>
      </c>
    </row>
    <row r="10" spans="1:5">
      <c r="A10" s="4" t="s">
        <v>48</v>
      </c>
      <c r="C10" s="5" t="n">
        <v>2024277</v>
      </c>
      <c r="D10" s="5" t="n">
        <v>2120110</v>
      </c>
      <c r="E10" s="5" t="n">
        <v>2089781</v>
      </c>
    </row>
    <row r="11" spans="1:5">
      <c r="A11" s="4" t="s">
        <v>49</v>
      </c>
      <c r="C11" s="5" t="n">
        <v>1754884</v>
      </c>
      <c r="D11" s="5" t="n">
        <v>1693219</v>
      </c>
      <c r="E11" s="5" t="n">
        <v>1692644</v>
      </c>
    </row>
    <row r="12" spans="1:5">
      <c r="A12" s="4" t="s">
        <v>50</v>
      </c>
      <c r="C12" s="5" t="n">
        <v>846899</v>
      </c>
      <c r="D12" s="5" t="n">
        <v>803041</v>
      </c>
      <c r="E12" s="5" t="n">
        <v>783675</v>
      </c>
    </row>
    <row r="13" spans="1:5">
      <c r="A13" s="4" t="s">
        <v>51</v>
      </c>
      <c r="C13" s="5" t="n">
        <v>10356785</v>
      </c>
      <c r="D13" s="5" t="n">
        <v>10311310</v>
      </c>
      <c r="E13" s="5" t="n">
        <v>9958502</v>
      </c>
    </row>
    <row r="14" spans="1:5">
      <c r="A14" s="3" t="s">
        <v>52</v>
      </c>
    </row>
    <row r="15" spans="1:5">
      <c r="A15" s="4" t="s">
        <v>53</v>
      </c>
      <c r="C15" s="5" t="n">
        <v>665055</v>
      </c>
      <c r="D15" s="5" t="n">
        <v>1525106</v>
      </c>
      <c r="E15" s="5" t="n">
        <v>729384</v>
      </c>
    </row>
    <row r="16" spans="1:5">
      <c r="A16" s="4" t="s">
        <v>54</v>
      </c>
      <c r="C16" s="5" t="n">
        <v>5263</v>
      </c>
      <c r="D16" s="5" t="n">
        <v>6265</v>
      </c>
      <c r="E16" s="5" t="n">
        <v>6165</v>
      </c>
    </row>
    <row r="17" spans="1:5">
      <c r="A17" s="4" t="s">
        <v>55</v>
      </c>
      <c r="C17" s="5" t="n">
        <v>694733</v>
      </c>
      <c r="D17" s="5" t="n">
        <v>583004</v>
      </c>
      <c r="E17" s="5" t="n">
        <v>760997</v>
      </c>
    </row>
    <row r="18" spans="1:5">
      <c r="A18" s="4" t="s">
        <v>56</v>
      </c>
      <c r="C18" s="5" t="n">
        <v>1296553</v>
      </c>
      <c r="D18" s="5" t="n">
        <v>938427</v>
      </c>
      <c r="E18" s="5" t="n">
        <v>1146535</v>
      </c>
    </row>
    <row r="19" spans="1:5">
      <c r="A19" s="4" t="s">
        <v>57</v>
      </c>
      <c r="C19" s="5" t="n">
        <v>0</v>
      </c>
      <c r="D19" s="5" t="n">
        <v>86027</v>
      </c>
      <c r="E19" s="5" t="n">
        <v>101019</v>
      </c>
    </row>
    <row r="20" spans="1:5">
      <c r="A20" s="4" t="s">
        <v>58</v>
      </c>
      <c r="C20" s="5" t="n">
        <v>2661604</v>
      </c>
      <c r="D20" s="5" t="n">
        <v>3138829</v>
      </c>
      <c r="E20" s="5" t="n">
        <v>2744100</v>
      </c>
    </row>
    <row r="21" spans="1:5">
      <c r="A21" s="4" t="s">
        <v>59</v>
      </c>
      <c r="C21" s="5" t="n">
        <v>2115884</v>
      </c>
      <c r="D21" s="5" t="n">
        <v>2212555</v>
      </c>
      <c r="E21" s="5" t="n">
        <v>2187789</v>
      </c>
    </row>
    <row r="22" spans="1:5">
      <c r="A22" s="4" t="s">
        <v>60</v>
      </c>
      <c r="C22" s="5" t="n">
        <v>1280781</v>
      </c>
      <c r="D22" s="5" t="n">
        <v>1271830</v>
      </c>
      <c r="E22" s="5" t="n">
        <v>1306713</v>
      </c>
    </row>
    <row r="23" spans="1:5">
      <c r="A23" s="4" t="s">
        <v>61</v>
      </c>
      <c r="C23" s="4" t="s">
        <v>62</v>
      </c>
      <c r="D23" s="4" t="s">
        <v>62</v>
      </c>
      <c r="E23" s="4" t="s">
        <v>62</v>
      </c>
    </row>
    <row r="24" spans="1:5">
      <c r="A24" s="4" t="s">
        <v>63</v>
      </c>
      <c r="C24" s="5" t="n">
        <v>6058269</v>
      </c>
      <c r="D24" s="5" t="n">
        <v>6623214</v>
      </c>
      <c r="E24" s="5" t="n">
        <v>6238602</v>
      </c>
    </row>
    <row r="25" spans="1:5">
      <c r="A25" s="3" t="s">
        <v>64</v>
      </c>
    </row>
    <row r="26" spans="1:5">
      <c r="A26" s="4" t="s">
        <v>65</v>
      </c>
      <c r="C26" s="5" t="n">
        <v>0</v>
      </c>
      <c r="D26" s="5" t="n">
        <v>0</v>
      </c>
      <c r="E26" s="5" t="n">
        <v>0</v>
      </c>
    </row>
    <row r="27" spans="1:5">
      <c r="A27" s="4" t="s">
        <v>66</v>
      </c>
      <c r="C27" s="5" t="n">
        <v>99206</v>
      </c>
      <c r="D27" s="5" t="n">
        <v>98578</v>
      </c>
      <c r="E27" s="5" t="n">
        <v>98955</v>
      </c>
    </row>
    <row r="28" spans="1:5">
      <c r="A28" s="4" t="s">
        <v>67</v>
      </c>
      <c r="C28" s="5" t="n">
        <v>3921784</v>
      </c>
      <c r="D28" s="5" t="n">
        <v>3607424</v>
      </c>
      <c r="E28" s="5" t="n">
        <v>3523340</v>
      </c>
    </row>
    <row r="29" spans="1:5">
      <c r="A29" s="4" t="s">
        <v>68</v>
      </c>
      <c r="C29" s="5" t="n">
        <v>-902075</v>
      </c>
      <c r="D29" s="5" t="n">
        <v>-864030</v>
      </c>
      <c r="E29" s="5" t="n">
        <v>-926140</v>
      </c>
    </row>
    <row r="30" spans="1:5">
      <c r="A30" s="4" t="s">
        <v>69</v>
      </c>
      <c r="C30" s="5" t="n">
        <v>1179601</v>
      </c>
      <c r="D30" s="5" t="n">
        <v>846124</v>
      </c>
      <c r="E30" s="5" t="n">
        <v>1023745</v>
      </c>
    </row>
    <row r="31" spans="1:5">
      <c r="A31" s="4" t="s">
        <v>70</v>
      </c>
      <c r="C31" s="5" t="n">
        <v>4298516</v>
      </c>
      <c r="D31" s="5" t="n">
        <v>3688096</v>
      </c>
      <c r="E31" s="5" t="n">
        <v>3719900</v>
      </c>
    </row>
    <row r="32" spans="1:5">
      <c r="A32" s="4" t="s">
        <v>71</v>
      </c>
      <c r="C32" s="6" t="n">
        <v>10356785</v>
      </c>
      <c r="D32" s="6" t="n">
        <v>10311310</v>
      </c>
      <c r="E32" s="6" t="n">
        <v>9958502</v>
      </c>
    </row>
    <row r="33" spans="1:5"/>
    <row r="34" spans="1:5">
      <c r="A34" s="4" t="s">
        <v>41</v>
      </c>
      <c r="B34" s="4" t="s">
        <v>72</v>
      </c>
    </row>
  </sheetData>
  <mergeCells count="3">
    <mergeCell ref="A1:B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1</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3</v>
      </c>
      <c r="B1" s="2" t="s">
        <v>2</v>
      </c>
      <c r="C1" s="2" t="s">
        <v>37</v>
      </c>
      <c r="D1" s="2" t="s">
        <v>38</v>
      </c>
    </row>
    <row r="2" spans="1:4">
      <c r="A2" s="3" t="s">
        <v>74</v>
      </c>
    </row>
    <row r="3" spans="1:4">
      <c r="A3" s="4" t="s">
        <v>75</v>
      </c>
      <c r="B3" s="6" t="n">
        <v>28376</v>
      </c>
      <c r="C3" s="6" t="n">
        <v>24993</v>
      </c>
      <c r="D3" s="6" t="n">
        <v>26266</v>
      </c>
    </row>
    <row r="4" spans="1:4">
      <c r="A4" s="4" t="s">
        <v>76</v>
      </c>
      <c r="B4" s="6" t="n">
        <v>1</v>
      </c>
      <c r="C4" s="6" t="n">
        <v>1</v>
      </c>
      <c r="D4" s="6" t="n">
        <v>1</v>
      </c>
    </row>
    <row r="5" spans="1:4">
      <c r="A5" s="4" t="s">
        <v>77</v>
      </c>
      <c r="B5" s="5" t="n">
        <v>25000000</v>
      </c>
      <c r="C5" s="5" t="n">
        <v>25000000</v>
      </c>
      <c r="D5" s="5" t="n">
        <v>25000000</v>
      </c>
    </row>
    <row r="6" spans="1:4">
      <c r="A6" s="4" t="s">
        <v>78</v>
      </c>
      <c r="B6" s="5" t="n">
        <v>0</v>
      </c>
      <c r="C6" s="5" t="n">
        <v>0</v>
      </c>
      <c r="D6" s="5" t="n">
        <v>0</v>
      </c>
    </row>
    <row r="7" spans="1:4">
      <c r="A7" s="4" t="s">
        <v>79</v>
      </c>
      <c r="B7" s="7" t="n">
        <v>0.25</v>
      </c>
      <c r="C7" s="7" t="n">
        <v>0.25</v>
      </c>
      <c r="D7" s="7" t="n">
        <v>0.25</v>
      </c>
    </row>
    <row r="8" spans="1:4">
      <c r="A8" s="4" t="s">
        <v>80</v>
      </c>
      <c r="B8" s="5" t="n">
        <v>1200000000</v>
      </c>
      <c r="C8" s="5" t="n">
        <v>1200000000</v>
      </c>
      <c r="D8" s="5" t="n">
        <v>1200000000</v>
      </c>
    </row>
    <row r="9" spans="1:4">
      <c r="A9" s="4" t="s">
        <v>81</v>
      </c>
      <c r="B9" s="5" t="n">
        <v>396824662</v>
      </c>
      <c r="C9" s="5" t="n">
        <v>394313070</v>
      </c>
      <c r="D9" s="5" t="n">
        <v>395821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43</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192</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6"/>
  </cols>
  <sheetData>
    <row r="1" spans="1:6">
      <c r="A1" s="1" t="s">
        <v>82</v>
      </c>
      <c r="C1" s="2" t="s">
        <v>83</v>
      </c>
      <c r="D1" s="2" t="s">
        <v>1</v>
      </c>
    </row>
    <row r="2" spans="1:6">
      <c r="C2" s="2" t="s">
        <v>37</v>
      </c>
      <c r="D2" s="2" t="s">
        <v>2</v>
      </c>
      <c r="E2" s="2" t="s">
        <v>38</v>
      </c>
      <c r="F2" s="2" t="s">
        <v>84</v>
      </c>
    </row>
    <row r="3" spans="1:6">
      <c r="A3" s="3" t="s">
        <v>85</v>
      </c>
    </row>
    <row r="4" spans="1:6">
      <c r="A4" s="4" t="s">
        <v>86</v>
      </c>
      <c r="C4" s="6" t="n">
        <v>3045446000</v>
      </c>
      <c r="D4" s="6" t="n">
        <v>13848660000</v>
      </c>
      <c r="E4" s="6" t="n">
        <v>11811177000</v>
      </c>
      <c r="F4" s="6" t="n">
        <v>11026147000</v>
      </c>
    </row>
    <row r="5" spans="1:6">
      <c r="A5" s="3" t="s">
        <v>87</v>
      </c>
    </row>
    <row r="6" spans="1:6">
      <c r="A6" s="4" t="s">
        <v>88</v>
      </c>
      <c r="C6" s="5" t="n">
        <v>1506335000</v>
      </c>
      <c r="D6" s="5" t="n">
        <v>6827481000</v>
      </c>
      <c r="E6" s="5" t="n">
        <v>5844941000</v>
      </c>
      <c r="F6" s="5" t="n">
        <v>5589923000</v>
      </c>
    </row>
    <row r="7" spans="1:6">
      <c r="A7" s="4" t="s">
        <v>89</v>
      </c>
      <c r="C7" s="5" t="n">
        <v>1229046000</v>
      </c>
      <c r="D7" s="5" t="n">
        <v>5345339000</v>
      </c>
      <c r="E7" s="5" t="n">
        <v>4453207000</v>
      </c>
      <c r="F7" s="5" t="n">
        <v>3901122000</v>
      </c>
    </row>
    <row r="8" spans="1:6">
      <c r="A8" s="4" t="s">
        <v>90</v>
      </c>
      <c r="C8" s="5" t="n">
        <v>0</v>
      </c>
      <c r="D8" s="5" t="n">
        <v>0</v>
      </c>
      <c r="E8" s="5" t="n">
        <v>0</v>
      </c>
      <c r="F8" s="5" t="n">
        <v>79644000</v>
      </c>
    </row>
    <row r="9" spans="1:6">
      <c r="A9" s="4" t="s">
        <v>91</v>
      </c>
      <c r="C9" s="5" t="n">
        <v>2735381000</v>
      </c>
      <c r="D9" s="5" t="n">
        <v>12172820000</v>
      </c>
      <c r="E9" s="5" t="n">
        <v>10298148000</v>
      </c>
      <c r="F9" s="5" t="n">
        <v>9570689000</v>
      </c>
    </row>
    <row r="10" spans="1:6">
      <c r="A10" s="4" t="s">
        <v>92</v>
      </c>
      <c r="C10" s="5" t="n">
        <v>310065000</v>
      </c>
      <c r="D10" s="5" t="n">
        <v>1675840000</v>
      </c>
      <c r="E10" s="5" t="n">
        <v>1513029000</v>
      </c>
      <c r="F10" s="5" t="n">
        <v>1455458000</v>
      </c>
    </row>
    <row r="11" spans="1:6">
      <c r="A11" s="4" t="s">
        <v>93</v>
      </c>
      <c r="C11" s="5" t="n">
        <v>3228000</v>
      </c>
      <c r="D11" s="5" t="n">
        <v>22643000</v>
      </c>
      <c r="E11" s="5" t="n">
        <v>16095000</v>
      </c>
      <c r="F11" s="5" t="n">
        <v>9176000</v>
      </c>
    </row>
    <row r="12" spans="1:6">
      <c r="A12" s="4" t="s">
        <v>94</v>
      </c>
      <c r="C12" s="5" t="n">
        <v>-24393000</v>
      </c>
      <c r="D12" s="5" t="n">
        <v>-108068000</v>
      </c>
      <c r="E12" s="5" t="n">
        <v>-101975000</v>
      </c>
      <c r="F12" s="5" t="n">
        <v>-94722000</v>
      </c>
    </row>
    <row r="13" spans="1:6">
      <c r="A13" s="4" t="s">
        <v>95</v>
      </c>
      <c r="C13" s="5" t="n">
        <v>5233000</v>
      </c>
      <c r="D13" s="5" t="n">
        <v>-63011000</v>
      </c>
      <c r="E13" s="5" t="n">
        <v>-10654000</v>
      </c>
      <c r="F13" s="5" t="n">
        <v>-85196000</v>
      </c>
    </row>
    <row r="14" spans="1:6">
      <c r="A14" s="4" t="s">
        <v>96</v>
      </c>
      <c r="C14" s="5" t="n">
        <v>294133000</v>
      </c>
      <c r="D14" s="5" t="n">
        <v>1527404000</v>
      </c>
      <c r="E14" s="5" t="n">
        <v>1416495000</v>
      </c>
      <c r="F14" s="5" t="n">
        <v>1284716000</v>
      </c>
    </row>
    <row r="15" spans="1:6">
      <c r="A15" s="4" t="s">
        <v>97</v>
      </c>
      <c r="C15" s="5" t="n">
        <v>32969000</v>
      </c>
      <c r="D15" s="5" t="n">
        <v>268400000</v>
      </c>
      <c r="E15" s="5" t="n">
        <v>695286000</v>
      </c>
      <c r="F15" s="5" t="n">
        <v>205862000</v>
      </c>
    </row>
    <row r="16" spans="1:6">
      <c r="A16" s="4" t="s">
        <v>98</v>
      </c>
      <c r="C16" s="5" t="n">
        <v>261164000</v>
      </c>
      <c r="D16" s="5" t="n">
        <v>1259004000</v>
      </c>
      <c r="E16" s="5" t="n">
        <v>721209000</v>
      </c>
      <c r="F16" s="5" t="n">
        <v>1078854000</v>
      </c>
    </row>
    <row r="17" spans="1:6">
      <c r="A17" s="4" t="s">
        <v>99</v>
      </c>
      <c r="C17" s="5" t="n">
        <v>-8371000</v>
      </c>
      <c r="D17" s="5" t="n">
        <v>788000</v>
      </c>
      <c r="E17" s="5" t="n">
        <v>-106286000</v>
      </c>
      <c r="F17" s="5" t="n">
        <v>-4748000</v>
      </c>
    </row>
    <row r="18" spans="1:6">
      <c r="A18" s="4" t="s">
        <v>100</v>
      </c>
      <c r="B18" s="4" t="s">
        <v>41</v>
      </c>
      <c r="C18" s="6" t="n">
        <v>252793000</v>
      </c>
      <c r="D18" s="6" t="n">
        <v>1259792000</v>
      </c>
      <c r="E18" s="6" t="n">
        <v>614923000</v>
      </c>
      <c r="F18" s="6" t="n">
        <v>1074106000</v>
      </c>
    </row>
    <row r="19" spans="1:6">
      <c r="A19" s="3" t="s">
        <v>101</v>
      </c>
    </row>
    <row r="20" spans="1:6">
      <c r="A20" s="4" t="s">
        <v>102</v>
      </c>
      <c r="C20" s="7" t="n">
        <v>0.66</v>
      </c>
      <c r="D20" s="7" t="n">
        <v>3.19</v>
      </c>
      <c r="E20" s="7" t="n">
        <v>1.81</v>
      </c>
      <c r="F20" s="7" t="n">
        <v>2.59</v>
      </c>
    </row>
    <row r="21" spans="1:6">
      <c r="A21" s="4" t="s">
        <v>103</v>
      </c>
      <c r="C21" s="8" t="n">
        <v>-0.02</v>
      </c>
      <c r="D21" s="5" t="n">
        <v>0</v>
      </c>
      <c r="E21" s="8" t="n">
        <v>-0.27</v>
      </c>
      <c r="F21" s="8" t="n">
        <v>-0.01</v>
      </c>
    </row>
    <row r="22" spans="1:6">
      <c r="A22" s="4" t="s">
        <v>104</v>
      </c>
      <c r="C22" s="8" t="n">
        <v>0.64</v>
      </c>
      <c r="D22" s="8" t="n">
        <v>3.19</v>
      </c>
      <c r="E22" s="8" t="n">
        <v>1.54</v>
      </c>
      <c r="F22" s="8" t="n">
        <v>2.58</v>
      </c>
    </row>
    <row r="23" spans="1:6">
      <c r="A23" s="3" t="s">
        <v>105</v>
      </c>
    </row>
    <row r="24" spans="1:6">
      <c r="A24" s="4" t="s">
        <v>106</v>
      </c>
      <c r="C24" s="8" t="n">
        <v>0.65</v>
      </c>
      <c r="D24" s="8" t="n">
        <v>3.14</v>
      </c>
      <c r="E24" s="8" t="n">
        <v>1.79</v>
      </c>
      <c r="F24" s="8" t="n">
        <v>2.56</v>
      </c>
    </row>
    <row r="25" spans="1:6">
      <c r="A25" s="4" t="s">
        <v>107</v>
      </c>
      <c r="C25" s="8" t="n">
        <v>-0.02</v>
      </c>
      <c r="D25" s="5" t="n">
        <v>0</v>
      </c>
      <c r="E25" s="8" t="n">
        <v>-0.26</v>
      </c>
      <c r="F25" s="8" t="n">
        <v>-0.01</v>
      </c>
    </row>
    <row r="26" spans="1:6">
      <c r="A26" s="4" t="s">
        <v>108</v>
      </c>
      <c r="C26" s="7" t="n">
        <v>0.63</v>
      </c>
      <c r="D26" s="7" t="n">
        <v>3.15</v>
      </c>
      <c r="E26" s="7" t="n">
        <v>1.52</v>
      </c>
      <c r="F26" s="7" t="n">
        <v>2.54</v>
      </c>
    </row>
    <row r="27" spans="1:6">
      <c r="A27" s="3" t="s">
        <v>109</v>
      </c>
    </row>
    <row r="28" spans="1:6">
      <c r="A28" s="4" t="s">
        <v>110</v>
      </c>
      <c r="C28" s="5" t="n">
        <v>395253</v>
      </c>
      <c r="D28" s="5" t="n">
        <v>395189</v>
      </c>
      <c r="E28" s="5" t="n">
        <v>399223</v>
      </c>
      <c r="F28" s="5" t="n">
        <v>416103</v>
      </c>
    </row>
    <row r="29" spans="1:6">
      <c r="A29" s="4" t="s">
        <v>111</v>
      </c>
      <c r="C29" s="5" t="n">
        <v>401276</v>
      </c>
      <c r="D29" s="5" t="n">
        <v>400496</v>
      </c>
      <c r="E29" s="5" t="n">
        <v>403559</v>
      </c>
      <c r="F29" s="5" t="n">
        <v>422081</v>
      </c>
    </row>
    <row r="30" spans="1:6"/>
    <row r="31" spans="1:6">
      <c r="A31" s="4" t="s">
        <v>41</v>
      </c>
      <c r="B31" s="4" t="s">
        <v>72</v>
      </c>
    </row>
  </sheetData>
  <mergeCells count="4">
    <mergeCell ref="A1:B2"/>
    <mergeCell ref="D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19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19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201</v>
      </c>
    </row>
    <row r="4" spans="1:2">
      <c r="A4" s="4" t="s">
        <v>284</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04</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07</v>
      </c>
    </row>
    <row r="4" spans="1:2">
      <c r="A4" s="4" t="s">
        <v>43</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10</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13</v>
      </c>
    </row>
    <row r="4" spans="1:2">
      <c r="A4" s="4" t="s">
        <v>337</v>
      </c>
      <c r="B4" s="4" t="s">
        <v>338</v>
      </c>
    </row>
    <row r="5" spans="1:2">
      <c r="A5" s="4" t="s">
        <v>339</v>
      </c>
      <c r="B5"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13</v>
      </c>
    </row>
    <row r="4" spans="1:2">
      <c r="A4" s="4" t="s">
        <v>341</v>
      </c>
      <c r="B4"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3</v>
      </c>
      <c r="B1" s="2" t="s">
        <v>1</v>
      </c>
    </row>
    <row r="2" spans="1:2">
      <c r="B2" s="2" t="s">
        <v>2</v>
      </c>
    </row>
    <row r="3" spans="1:2">
      <c r="A3" s="3" t="s">
        <v>218</v>
      </c>
    </row>
    <row r="4" spans="1:2">
      <c r="A4" s="4" t="s">
        <v>344</v>
      </c>
      <c r="B4"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221</v>
      </c>
    </row>
    <row r="4" spans="1:2">
      <c r="A4" s="4" t="s">
        <v>347</v>
      </c>
      <c r="B4"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12</v>
      </c>
      <c r="C1" s="2" t="s">
        <v>83</v>
      </c>
      <c r="D1" s="2" t="s">
        <v>1</v>
      </c>
    </row>
    <row r="2" spans="1:6">
      <c r="C2" s="2" t="s">
        <v>37</v>
      </c>
      <c r="D2" s="2" t="s">
        <v>2</v>
      </c>
      <c r="E2" s="2" t="s">
        <v>38</v>
      </c>
      <c r="F2" s="2" t="s">
        <v>84</v>
      </c>
    </row>
    <row r="3" spans="1:6">
      <c r="A3" s="3" t="s">
        <v>113</v>
      </c>
    </row>
    <row r="4" spans="1:6">
      <c r="A4" s="4" t="s">
        <v>100</v>
      </c>
      <c r="B4" s="4" t="s">
        <v>41</v>
      </c>
      <c r="C4" s="6" t="n">
        <v>252793</v>
      </c>
      <c r="D4" s="6" t="n">
        <v>1259792</v>
      </c>
      <c r="E4" s="6" t="n">
        <v>614923</v>
      </c>
      <c r="F4" s="6" t="n">
        <v>1074106</v>
      </c>
    </row>
    <row r="5" spans="1:6">
      <c r="A5" s="3" t="s">
        <v>114</v>
      </c>
    </row>
    <row r="6" spans="1:6">
      <c r="A6" s="4" t="s">
        <v>115</v>
      </c>
      <c r="C6" s="5" t="n">
        <v>62978</v>
      </c>
      <c r="D6" s="5" t="n">
        <v>-225295</v>
      </c>
      <c r="E6" s="5" t="n">
        <v>202428</v>
      </c>
      <c r="F6" s="5" t="n">
        <v>-52028</v>
      </c>
    </row>
    <row r="7" spans="1:6">
      <c r="A7" s="4" t="s">
        <v>116</v>
      </c>
      <c r="C7" s="5" t="n">
        <v>6354</v>
      </c>
      <c r="D7" s="5" t="n">
        <v>-23515</v>
      </c>
      <c r="E7" s="5" t="n">
        <v>45950</v>
      </c>
      <c r="F7" s="5" t="n">
        <v>-24382</v>
      </c>
    </row>
    <row r="8" spans="1:6">
      <c r="A8" s="3" t="s">
        <v>117</v>
      </c>
    </row>
    <row r="9" spans="1:6">
      <c r="A9" s="4" t="s">
        <v>118</v>
      </c>
      <c r="C9" s="5" t="n">
        <v>-6405</v>
      </c>
      <c r="D9" s="5" t="n">
        <v>15198</v>
      </c>
      <c r="E9" s="5" t="n">
        <v>-19801</v>
      </c>
      <c r="F9" s="5" t="n">
        <v>-5384</v>
      </c>
    </row>
    <row r="10" spans="1:6">
      <c r="A10" s="4" t="s">
        <v>119</v>
      </c>
      <c r="C10" s="5" t="n">
        <v>8548</v>
      </c>
      <c r="D10" s="5" t="n">
        <v>28474</v>
      </c>
      <c r="E10" s="5" t="n">
        <v>41440</v>
      </c>
      <c r="F10" s="5" t="n">
        <v>65212</v>
      </c>
    </row>
    <row r="11" spans="1:6">
      <c r="A11" s="4" t="s">
        <v>120</v>
      </c>
      <c r="C11" s="5" t="n">
        <v>647</v>
      </c>
      <c r="D11" s="5" t="n">
        <v>494</v>
      </c>
      <c r="E11" s="5" t="n">
        <v>2646</v>
      </c>
      <c r="F11" s="5" t="n">
        <v>2584</v>
      </c>
    </row>
    <row r="12" spans="1:6">
      <c r="A12" s="4" t="s">
        <v>121</v>
      </c>
      <c r="C12" s="5" t="n">
        <v>0</v>
      </c>
      <c r="D12" s="5" t="n">
        <v>8856</v>
      </c>
      <c r="E12" s="5" t="n">
        <v>0</v>
      </c>
      <c r="F12" s="5" t="n">
        <v>50922</v>
      </c>
    </row>
    <row r="13" spans="1:6">
      <c r="A13" s="4" t="s">
        <v>122</v>
      </c>
      <c r="C13" s="5" t="n">
        <v>0</v>
      </c>
      <c r="D13" s="5" t="n">
        <v>9530</v>
      </c>
      <c r="E13" s="5" t="n">
        <v>1671</v>
      </c>
      <c r="F13" s="5" t="n">
        <v>0</v>
      </c>
    </row>
    <row r="14" spans="1:6">
      <c r="A14" s="4" t="s">
        <v>116</v>
      </c>
      <c r="C14" s="5" t="n">
        <v>-459</v>
      </c>
      <c r="D14" s="5" t="n">
        <v>-16118</v>
      </c>
      <c r="E14" s="5" t="n">
        <v>-15208</v>
      </c>
      <c r="F14" s="5" t="n">
        <v>-43836</v>
      </c>
    </row>
    <row r="15" spans="1:6">
      <c r="A15" s="3" t="s">
        <v>123</v>
      </c>
    </row>
    <row r="16" spans="1:6">
      <c r="A16" s="4" t="s">
        <v>124</v>
      </c>
      <c r="C16" s="5" t="n">
        <v>-25530</v>
      </c>
      <c r="D16" s="5" t="n">
        <v>156513</v>
      </c>
      <c r="E16" s="5" t="n">
        <v>-138716</v>
      </c>
      <c r="F16" s="5" t="n">
        <v>90708</v>
      </c>
    </row>
    <row r="17" spans="1:6">
      <c r="A17" s="4" t="s">
        <v>116</v>
      </c>
      <c r="C17" s="5" t="n">
        <v>4452</v>
      </c>
      <c r="D17" s="5" t="n">
        <v>-19295</v>
      </c>
      <c r="E17" s="5" t="n">
        <v>15636</v>
      </c>
      <c r="F17" s="5" t="n">
        <v>-9672</v>
      </c>
    </row>
    <row r="18" spans="1:6">
      <c r="A18" s="4" t="s">
        <v>125</v>
      </c>
      <c r="C18" s="5" t="n">
        <v>13960</v>
      </c>
      <c r="D18" s="5" t="n">
        <v>28341</v>
      </c>
      <c r="E18" s="5" t="n">
        <v>-24067</v>
      </c>
      <c r="F18" s="5" t="n">
        <v>-107457</v>
      </c>
    </row>
    <row r="19" spans="1:6">
      <c r="A19" s="4" t="s">
        <v>116</v>
      </c>
      <c r="C19" s="5" t="n">
        <v>-2435</v>
      </c>
      <c r="D19" s="5" t="n">
        <v>-1228</v>
      </c>
      <c r="E19" s="5" t="n">
        <v>3344</v>
      </c>
      <c r="F19" s="5" t="n">
        <v>35092</v>
      </c>
    </row>
    <row r="20" spans="1:6">
      <c r="A20" s="4" t="s">
        <v>126</v>
      </c>
      <c r="C20" s="5" t="n">
        <v>62110</v>
      </c>
      <c r="D20" s="5" t="n">
        <v>-38045</v>
      </c>
      <c r="E20" s="5" t="n">
        <v>115323</v>
      </c>
      <c r="F20" s="5" t="n">
        <v>1759</v>
      </c>
    </row>
    <row r="21" spans="1:6">
      <c r="A21" s="4" t="s">
        <v>127</v>
      </c>
      <c r="C21" s="6" t="n">
        <v>314903</v>
      </c>
      <c r="D21" s="6" t="n">
        <v>1221747</v>
      </c>
      <c r="E21" s="6" t="n">
        <v>730246</v>
      </c>
      <c r="F21" s="6" t="n">
        <v>1075865</v>
      </c>
    </row>
    <row r="22" spans="1:6"/>
    <row r="23" spans="1:6">
      <c r="A23" s="4" t="s">
        <v>41</v>
      </c>
      <c r="B23" s="4" t="s">
        <v>72</v>
      </c>
    </row>
  </sheetData>
  <mergeCells count="4">
    <mergeCell ref="A1:B2"/>
    <mergeCell ref="D1:F1"/>
    <mergeCell ref="A22:E22"/>
    <mergeCell ref="B23:E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224</v>
      </c>
    </row>
    <row r="4" spans="1:2">
      <c r="A4" s="4" t="s">
        <v>350</v>
      </c>
      <c r="B4"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2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2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1</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4</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9</v>
      </c>
      <c r="B1" s="2" t="s">
        <v>1</v>
      </c>
    </row>
    <row r="2" spans="1:2">
      <c r="B2" s="2" t="s">
        <v>2</v>
      </c>
    </row>
    <row r="3" spans="1:2">
      <c r="A3" s="3" t="s">
        <v>247</v>
      </c>
    </row>
    <row r="4" spans="1:2">
      <c r="A4" s="4" t="s">
        <v>410</v>
      </c>
      <c r="B4" s="4"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2</v>
      </c>
      <c r="B1" s="2" t="s">
        <v>1</v>
      </c>
    </row>
    <row r="2" spans="1:2">
      <c r="B2" s="2" t="s">
        <v>2</v>
      </c>
    </row>
    <row r="3" spans="1:2">
      <c r="A3" s="3" t="s">
        <v>250</v>
      </c>
    </row>
    <row r="4" spans="1:2">
      <c r="A4" s="4" t="s">
        <v>413</v>
      </c>
      <c r="B4" s="4" t="s">
        <v>4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8</v>
      </c>
      <c r="C1" s="2" t="s">
        <v>83</v>
      </c>
      <c r="D1" s="2" t="s">
        <v>1</v>
      </c>
    </row>
    <row r="2" spans="1:6">
      <c r="C2" s="2" t="s">
        <v>37</v>
      </c>
      <c r="D2" s="2" t="s">
        <v>2</v>
      </c>
      <c r="E2" s="2" t="s">
        <v>38</v>
      </c>
      <c r="F2" s="2" t="s">
        <v>84</v>
      </c>
    </row>
    <row r="3" spans="1:6">
      <c r="A3" s="3" t="s">
        <v>129</v>
      </c>
    </row>
    <row r="4" spans="1:6">
      <c r="A4" s="4" t="s">
        <v>100</v>
      </c>
      <c r="B4" s="4" t="s">
        <v>41</v>
      </c>
      <c r="C4" s="6" t="n">
        <v>252793</v>
      </c>
      <c r="D4" s="6" t="n">
        <v>1259792</v>
      </c>
      <c r="E4" s="6" t="n">
        <v>614923</v>
      </c>
      <c r="F4" s="6" t="n">
        <v>1074106</v>
      </c>
    </row>
    <row r="5" spans="1:6">
      <c r="A5" s="3" t="s">
        <v>130</v>
      </c>
    </row>
    <row r="6" spans="1:6">
      <c r="A6" s="4" t="s">
        <v>90</v>
      </c>
      <c r="B6" s="4" t="s">
        <v>41</v>
      </c>
      <c r="C6" s="5" t="n">
        <v>0</v>
      </c>
      <c r="D6" s="5" t="n">
        <v>0</v>
      </c>
      <c r="E6" s="5" t="n">
        <v>104651</v>
      </c>
      <c r="F6" s="5" t="n">
        <v>79644</v>
      </c>
    </row>
    <row r="7" spans="1:6">
      <c r="A7" s="4" t="s">
        <v>131</v>
      </c>
      <c r="B7" s="4" t="s">
        <v>41</v>
      </c>
      <c r="C7" s="5" t="n">
        <v>71532</v>
      </c>
      <c r="D7" s="5" t="n">
        <v>301005</v>
      </c>
      <c r="E7" s="5" t="n">
        <v>290503</v>
      </c>
      <c r="F7" s="5" t="n">
        <v>281577</v>
      </c>
    </row>
    <row r="8" spans="1:6">
      <c r="A8" s="4" t="s">
        <v>132</v>
      </c>
      <c r="B8" s="4" t="s">
        <v>41</v>
      </c>
      <c r="C8" s="5" t="n">
        <v>25440</v>
      </c>
      <c r="D8" s="5" t="n">
        <v>105157</v>
      </c>
      <c r="E8" s="5" t="n">
        <v>81641</v>
      </c>
      <c r="F8" s="5" t="n">
        <v>67762</v>
      </c>
    </row>
    <row r="9" spans="1:6">
      <c r="A9" s="4" t="s">
        <v>133</v>
      </c>
      <c r="B9" s="4" t="s">
        <v>41</v>
      </c>
      <c r="C9" s="5" t="n">
        <v>2660</v>
      </c>
      <c r="D9" s="5" t="n">
        <v>22553</v>
      </c>
      <c r="E9" s="5" t="n">
        <v>21171</v>
      </c>
      <c r="F9" s="5" t="n">
        <v>17283</v>
      </c>
    </row>
    <row r="10" spans="1:6">
      <c r="A10" s="4" t="s">
        <v>134</v>
      </c>
      <c r="B10" s="4" t="s">
        <v>41</v>
      </c>
      <c r="C10" s="5" t="n">
        <v>1413</v>
      </c>
      <c r="D10" s="5" t="n">
        <v>-1850</v>
      </c>
      <c r="E10" s="5" t="n">
        <v>25022</v>
      </c>
      <c r="F10" s="5" t="n">
        <v>89005</v>
      </c>
    </row>
    <row r="11" spans="1:6">
      <c r="A11" s="4" t="s">
        <v>135</v>
      </c>
      <c r="B11" s="4" t="s">
        <v>41</v>
      </c>
      <c r="C11" s="5" t="n">
        <v>303</v>
      </c>
      <c r="D11" s="5" t="n">
        <v>-62901</v>
      </c>
      <c r="E11" s="5" t="n">
        <v>-79838</v>
      </c>
      <c r="F11" s="5" t="n">
        <v>-71625</v>
      </c>
    </row>
    <row r="12" spans="1:6">
      <c r="A12" s="4" t="s">
        <v>136</v>
      </c>
      <c r="B12" s="4" t="s">
        <v>41</v>
      </c>
      <c r="C12" s="5" t="n">
        <v>18065</v>
      </c>
      <c r="D12" s="5" t="n">
        <v>28262</v>
      </c>
      <c r="E12" s="5" t="n">
        <v>29841</v>
      </c>
      <c r="F12" s="5" t="n">
        <v>104357</v>
      </c>
    </row>
    <row r="13" spans="1:6">
      <c r="A13" s="4" t="s">
        <v>137</v>
      </c>
      <c r="B13" s="4" t="s">
        <v>41</v>
      </c>
      <c r="C13" s="5" t="n">
        <v>-7148</v>
      </c>
      <c r="D13" s="5" t="n">
        <v>-31612</v>
      </c>
      <c r="E13" s="5" t="n">
        <v>-2006</v>
      </c>
      <c r="F13" s="5" t="n">
        <v>-15232</v>
      </c>
    </row>
    <row r="14" spans="1:6">
      <c r="A14" s="3" t="s">
        <v>138</v>
      </c>
    </row>
    <row r="15" spans="1:6">
      <c r="A15" s="4" t="s">
        <v>139</v>
      </c>
      <c r="B15" s="4" t="s">
        <v>41</v>
      </c>
      <c r="C15" s="5" t="n">
        <v>38686</v>
      </c>
      <c r="D15" s="5" t="n">
        <v>-373012</v>
      </c>
      <c r="E15" s="5" t="n">
        <v>-107083</v>
      </c>
      <c r="F15" s="5" t="n">
        <v>47102</v>
      </c>
    </row>
    <row r="16" spans="1:6">
      <c r="A16" s="4" t="s">
        <v>43</v>
      </c>
      <c r="B16" s="4" t="s">
        <v>41</v>
      </c>
      <c r="C16" s="5" t="n">
        <v>-156292</v>
      </c>
      <c r="D16" s="5" t="n">
        <v>-135099</v>
      </c>
      <c r="E16" s="5" t="n">
        <v>17005</v>
      </c>
      <c r="F16" s="5" t="n">
        <v>-37210</v>
      </c>
    </row>
    <row r="17" spans="1:6">
      <c r="A17" s="4" t="s">
        <v>55</v>
      </c>
      <c r="B17" s="4" t="s">
        <v>41</v>
      </c>
      <c r="C17" s="5" t="n">
        <v>-187553</v>
      </c>
      <c r="D17" s="5" t="n">
        <v>111678</v>
      </c>
      <c r="E17" s="5" t="n">
        <v>21494</v>
      </c>
      <c r="F17" s="5" t="n">
        <v>-9553</v>
      </c>
    </row>
    <row r="18" spans="1:6">
      <c r="A18" s="4" t="s">
        <v>97</v>
      </c>
      <c r="B18" s="4" t="s">
        <v>41</v>
      </c>
      <c r="C18" s="5" t="n">
        <v>-65234</v>
      </c>
      <c r="D18" s="5" t="n">
        <v>-19974</v>
      </c>
      <c r="E18" s="5" t="n">
        <v>460350</v>
      </c>
      <c r="F18" s="5" t="n">
        <v>-129574</v>
      </c>
    </row>
    <row r="19" spans="1:6">
      <c r="A19" s="4" t="s">
        <v>56</v>
      </c>
      <c r="B19" s="4" t="s">
        <v>41</v>
      </c>
      <c r="C19" s="5" t="n">
        <v>-172396</v>
      </c>
      <c r="D19" s="5" t="n">
        <v>484858</v>
      </c>
      <c r="E19" s="5" t="n">
        <v>31928</v>
      </c>
      <c r="F19" s="5" t="n">
        <v>28904</v>
      </c>
    </row>
    <row r="20" spans="1:6">
      <c r="A20" s="4" t="s">
        <v>140</v>
      </c>
      <c r="B20" s="4" t="s">
        <v>41</v>
      </c>
      <c r="C20" s="5" t="n">
        <v>-65492</v>
      </c>
      <c r="D20" s="5" t="n">
        <v>-24634</v>
      </c>
      <c r="E20" s="5" t="n">
        <v>-34942</v>
      </c>
      <c r="F20" s="5" t="n">
        <v>-45978</v>
      </c>
    </row>
    <row r="21" spans="1:6">
      <c r="A21" s="4" t="s">
        <v>141</v>
      </c>
      <c r="B21" s="4" t="s">
        <v>41</v>
      </c>
      <c r="C21" s="5" t="n">
        <v>-243223</v>
      </c>
      <c r="D21" s="5" t="n">
        <v>1664223</v>
      </c>
      <c r="E21" s="5" t="n">
        <v>1474660</v>
      </c>
      <c r="F21" s="5" t="n">
        <v>1480568</v>
      </c>
    </row>
    <row r="22" spans="1:6">
      <c r="A22" s="3" t="s">
        <v>142</v>
      </c>
    </row>
    <row r="23" spans="1:6">
      <c r="A23" s="4" t="s">
        <v>143</v>
      </c>
      <c r="B23" s="4" t="s">
        <v>41</v>
      </c>
      <c r="C23" s="5" t="n">
        <v>0</v>
      </c>
      <c r="D23" s="5" t="n">
        <v>-320405</v>
      </c>
      <c r="E23" s="5" t="n">
        <v>-740541</v>
      </c>
      <c r="F23" s="5" t="n">
        <v>0</v>
      </c>
    </row>
    <row r="24" spans="1:6">
      <c r="A24" s="4" t="s">
        <v>144</v>
      </c>
      <c r="B24" s="4" t="s">
        <v>41</v>
      </c>
      <c r="C24" s="5" t="n">
        <v>0</v>
      </c>
      <c r="D24" s="5" t="n">
        <v>430286</v>
      </c>
      <c r="E24" s="5" t="n">
        <v>214968</v>
      </c>
      <c r="F24" s="5" t="n">
        <v>115983</v>
      </c>
    </row>
    <row r="25" spans="1:6">
      <c r="A25" s="4" t="s">
        <v>145</v>
      </c>
      <c r="B25" s="4" t="s">
        <v>41</v>
      </c>
      <c r="C25" s="5" t="n">
        <v>-54374</v>
      </c>
      <c r="D25" s="5" t="n">
        <v>-250634</v>
      </c>
      <c r="E25" s="5" t="n">
        <v>-169553</v>
      </c>
      <c r="F25" s="5" t="n">
        <v>-175840</v>
      </c>
    </row>
    <row r="26" spans="1:6">
      <c r="A26" s="4" t="s">
        <v>146</v>
      </c>
      <c r="B26" s="4" t="s">
        <v>41</v>
      </c>
      <c r="C26" s="5" t="n">
        <v>-19289</v>
      </c>
      <c r="D26" s="5" t="n">
        <v>-56207</v>
      </c>
      <c r="E26" s="5" t="n">
        <v>-65177</v>
      </c>
      <c r="F26" s="5" t="n">
        <v>-44226</v>
      </c>
    </row>
    <row r="27" spans="1:6">
      <c r="A27" s="4" t="s">
        <v>137</v>
      </c>
      <c r="B27" s="4" t="s">
        <v>41</v>
      </c>
      <c r="C27" s="5" t="n">
        <v>17673</v>
      </c>
      <c r="D27" s="5" t="n">
        <v>-23672</v>
      </c>
      <c r="E27" s="5" t="n">
        <v>-15948</v>
      </c>
      <c r="F27" s="5" t="n">
        <v>-8331</v>
      </c>
    </row>
    <row r="28" spans="1:6">
      <c r="A28" s="4" t="s">
        <v>147</v>
      </c>
      <c r="B28" s="4" t="s">
        <v>41</v>
      </c>
      <c r="C28" s="5" t="n">
        <v>-55990</v>
      </c>
      <c r="D28" s="5" t="n">
        <v>-220632</v>
      </c>
      <c r="E28" s="5" t="n">
        <v>-776251</v>
      </c>
      <c r="F28" s="5" t="n">
        <v>-112414</v>
      </c>
    </row>
    <row r="29" spans="1:6">
      <c r="A29" s="3" t="s">
        <v>148</v>
      </c>
    </row>
    <row r="30" spans="1:6">
      <c r="A30" s="4" t="s">
        <v>149</v>
      </c>
      <c r="B30" s="4" t="s">
        <v>41</v>
      </c>
      <c r="C30" s="5" t="n">
        <v>795908</v>
      </c>
      <c r="D30" s="5" t="n">
        <v>-864177</v>
      </c>
      <c r="E30" s="5" t="n">
        <v>686453</v>
      </c>
      <c r="F30" s="5" t="n">
        <v>-421069</v>
      </c>
    </row>
    <row r="31" spans="1:6">
      <c r="A31" s="4" t="s">
        <v>150</v>
      </c>
      <c r="B31" s="4" t="s">
        <v>41</v>
      </c>
      <c r="C31" s="5" t="n">
        <v>-1484</v>
      </c>
      <c r="D31" s="5" t="n">
        <v>-6264</v>
      </c>
      <c r="E31" s="5" t="n">
        <v>-254314</v>
      </c>
      <c r="F31" s="5" t="n">
        <v>-13276</v>
      </c>
    </row>
    <row r="32" spans="1:6">
      <c r="A32" s="4" t="s">
        <v>151</v>
      </c>
      <c r="B32" s="4" t="s">
        <v>41</v>
      </c>
      <c r="C32" s="5" t="n">
        <v>0</v>
      </c>
      <c r="D32" s="5" t="n">
        <v>-2123</v>
      </c>
      <c r="E32" s="5" t="n">
        <v>0</v>
      </c>
      <c r="F32" s="5" t="n">
        <v>-6807</v>
      </c>
    </row>
    <row r="33" spans="1:6">
      <c r="A33" s="4" t="s">
        <v>152</v>
      </c>
      <c r="B33" s="4" t="s">
        <v>41</v>
      </c>
      <c r="C33" s="5" t="n">
        <v>0</v>
      </c>
      <c r="D33" s="5" t="n">
        <v>0</v>
      </c>
      <c r="E33" s="5" t="n">
        <v>0</v>
      </c>
      <c r="F33" s="5" t="n">
        <v>951817</v>
      </c>
    </row>
    <row r="34" spans="1:6">
      <c r="A34" s="4" t="s">
        <v>153</v>
      </c>
      <c r="B34" s="4" t="s">
        <v>41</v>
      </c>
      <c r="C34" s="5" t="n">
        <v>-250282</v>
      </c>
      <c r="D34" s="5" t="n">
        <v>-150676</v>
      </c>
      <c r="E34" s="5" t="n">
        <v>-1200356</v>
      </c>
      <c r="F34" s="5" t="n">
        <v>-1000468</v>
      </c>
    </row>
    <row r="35" spans="1:6">
      <c r="A35" s="4" t="s">
        <v>154</v>
      </c>
      <c r="B35" s="4" t="s">
        <v>41</v>
      </c>
      <c r="C35" s="5" t="n">
        <v>-181373</v>
      </c>
      <c r="D35" s="5" t="n">
        <v>-767061</v>
      </c>
      <c r="E35" s="5" t="n">
        <v>-684679</v>
      </c>
      <c r="F35" s="5" t="n">
        <v>-635994</v>
      </c>
    </row>
    <row r="36" spans="1:6">
      <c r="A36" s="4" t="s">
        <v>155</v>
      </c>
      <c r="B36" s="4" t="s">
        <v>41</v>
      </c>
      <c r="C36" s="5" t="n">
        <v>44017</v>
      </c>
      <c r="D36" s="5" t="n">
        <v>199296</v>
      </c>
      <c r="E36" s="5" t="n">
        <v>89893</v>
      </c>
      <c r="F36" s="5" t="n">
        <v>48918</v>
      </c>
    </row>
    <row r="37" spans="1:6">
      <c r="A37" s="4" t="s">
        <v>156</v>
      </c>
      <c r="B37" s="4" t="s">
        <v>41</v>
      </c>
      <c r="C37" s="5" t="n">
        <v>406786</v>
      </c>
      <c r="D37" s="5" t="n">
        <v>-1591005</v>
      </c>
      <c r="E37" s="5" t="n">
        <v>-1363003</v>
      </c>
      <c r="F37" s="5" t="n">
        <v>-1076879</v>
      </c>
    </row>
    <row r="38" spans="1:6">
      <c r="A38" s="4" t="s">
        <v>157</v>
      </c>
      <c r="B38" s="4" t="s">
        <v>41</v>
      </c>
      <c r="C38" s="5" t="n">
        <v>12220</v>
      </c>
      <c r="D38" s="5" t="n">
        <v>14811</v>
      </c>
      <c r="E38" s="5" t="n">
        <v>2965</v>
      </c>
      <c r="F38" s="5" t="n">
        <v>-6645</v>
      </c>
    </row>
    <row r="39" spans="1:6">
      <c r="A39" s="4" t="s">
        <v>158</v>
      </c>
      <c r="B39" s="4" t="s">
        <v>41</v>
      </c>
      <c r="C39" s="5" t="n">
        <v>119793</v>
      </c>
      <c r="D39" s="5" t="n">
        <v>-132603</v>
      </c>
      <c r="E39" s="5" t="n">
        <v>-661629</v>
      </c>
      <c r="F39" s="5" t="n">
        <v>284630</v>
      </c>
    </row>
    <row r="40" spans="1:6">
      <c r="A40" s="4" t="s">
        <v>159</v>
      </c>
      <c r="B40" s="4" t="s">
        <v>41</v>
      </c>
      <c r="C40" s="5" t="n">
        <v>569397</v>
      </c>
      <c r="D40" s="5" t="n">
        <v>689190</v>
      </c>
      <c r="E40" s="5" t="n">
        <v>1231026</v>
      </c>
      <c r="F40" s="5" t="n">
        <v>946396</v>
      </c>
    </row>
    <row r="41" spans="1:6">
      <c r="A41" s="4" t="s">
        <v>160</v>
      </c>
      <c r="B41" s="4" t="s">
        <v>41</v>
      </c>
      <c r="C41" s="6" t="n">
        <v>689190</v>
      </c>
      <c r="D41" s="6" t="n">
        <v>556587</v>
      </c>
      <c r="E41" s="6" t="n">
        <v>569397</v>
      </c>
      <c r="F41" s="6" t="n">
        <v>1231026</v>
      </c>
    </row>
    <row r="42" spans="1:6"/>
    <row r="43" spans="1:6">
      <c r="A43" s="4" t="s">
        <v>41</v>
      </c>
      <c r="B43" s="4" t="s">
        <v>72</v>
      </c>
    </row>
  </sheetData>
  <mergeCells count="4">
    <mergeCell ref="A1:B2"/>
    <mergeCell ref="D1:F1"/>
    <mergeCell ref="A42:E42"/>
    <mergeCell ref="B43:E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3</v>
      </c>
    </row>
    <row r="4" spans="1:2">
      <c r="A4" s="4" t="s">
        <v>416</v>
      </c>
      <c r="B4"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6</v>
      </c>
    </row>
    <row r="4" spans="1:2">
      <c r="A4" s="4" t="s">
        <v>419</v>
      </c>
      <c r="B4" s="4" t="s">
        <v>420</v>
      </c>
    </row>
    <row r="5" spans="1:2">
      <c r="A5" s="4" t="s">
        <v>421</v>
      </c>
      <c r="B5" s="4" t="s">
        <v>422</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7</v>
      </c>
      <c r="B1" s="2" t="s">
        <v>1</v>
      </c>
    </row>
    <row r="2" spans="1:2">
      <c r="B2" s="2" t="s">
        <v>2</v>
      </c>
    </row>
    <row r="3" spans="1:2">
      <c r="A3" s="3" t="s">
        <v>259</v>
      </c>
    </row>
    <row r="4" spans="1:2">
      <c r="A4" s="4" t="s">
        <v>428</v>
      </c>
      <c r="B4" s="4" t="s">
        <v>4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0</v>
      </c>
      <c r="B1" s="2" t="s">
        <v>1</v>
      </c>
    </row>
    <row r="2" spans="1:2">
      <c r="B2" s="2" t="s">
        <v>2</v>
      </c>
    </row>
    <row r="3" spans="1:2">
      <c r="A3" s="3" t="s">
        <v>262</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68</v>
      </c>
    </row>
    <row r="4" spans="1:2">
      <c r="A4" s="4" t="s">
        <v>436</v>
      </c>
      <c r="B4" s="4" t="s">
        <v>4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38</v>
      </c>
      <c r="C1" s="2" t="s">
        <v>2</v>
      </c>
      <c r="D1" s="2" t="s">
        <v>37</v>
      </c>
      <c r="E1" s="2" t="s">
        <v>38</v>
      </c>
      <c r="F1" s="2" t="s">
        <v>84</v>
      </c>
      <c r="G1" s="2" t="s">
        <v>439</v>
      </c>
    </row>
    <row r="2" spans="1:7">
      <c r="A2" s="3" t="s">
        <v>440</v>
      </c>
    </row>
    <row r="3" spans="1:7">
      <c r="A3" s="4" t="s">
        <v>40</v>
      </c>
      <c r="B3" s="4" t="s">
        <v>41</v>
      </c>
      <c r="C3" s="6" t="n">
        <v>543011</v>
      </c>
      <c r="D3" s="6" t="n">
        <v>680762</v>
      </c>
      <c r="E3" s="6" t="n">
        <v>563483</v>
      </c>
      <c r="F3" s="6" t="n">
        <v>1224975</v>
      </c>
    </row>
    <row r="4" spans="1:7">
      <c r="A4" s="4" t="s">
        <v>441</v>
      </c>
      <c r="C4" s="5" t="n">
        <v>1708796</v>
      </c>
      <c r="D4" s="5" t="n">
        <v>1408587</v>
      </c>
      <c r="E4" s="5" t="n">
        <v>1429986</v>
      </c>
    </row>
    <row r="5" spans="1:7">
      <c r="A5" s="4" t="s">
        <v>43</v>
      </c>
      <c r="C5" s="5" t="n">
        <v>1943030</v>
      </c>
      <c r="D5" s="5" t="n">
        <v>1861441</v>
      </c>
      <c r="E5" s="5" t="n">
        <v>1706609</v>
      </c>
    </row>
    <row r="6" spans="1:7">
      <c r="A6" s="4" t="s">
        <v>44</v>
      </c>
      <c r="C6" s="5" t="n">
        <v>478620</v>
      </c>
      <c r="D6" s="5" t="n">
        <v>358953</v>
      </c>
      <c r="E6" s="5" t="n">
        <v>296986</v>
      </c>
    </row>
    <row r="7" spans="1:7">
      <c r="A7" s="4" t="s">
        <v>46</v>
      </c>
      <c r="C7" s="5" t="n">
        <v>4673457</v>
      </c>
      <c r="D7" s="5" t="n">
        <v>4683323</v>
      </c>
      <c r="E7" s="5" t="n">
        <v>4377764</v>
      </c>
    </row>
    <row r="8" spans="1:7">
      <c r="A8" s="4" t="s">
        <v>47</v>
      </c>
      <c r="C8" s="5" t="n">
        <v>1057268</v>
      </c>
      <c r="D8" s="5" t="n">
        <v>1011617</v>
      </c>
      <c r="E8" s="5" t="n">
        <v>1014638</v>
      </c>
    </row>
    <row r="9" spans="1:7">
      <c r="A9" s="4" t="s">
        <v>442</v>
      </c>
      <c r="C9" s="5" t="n">
        <v>3779161</v>
      </c>
    </row>
    <row r="10" spans="1:7">
      <c r="A10" s="4" t="s">
        <v>50</v>
      </c>
      <c r="C10" s="5" t="n">
        <v>846899</v>
      </c>
      <c r="D10" s="5" t="n">
        <v>803041</v>
      </c>
      <c r="E10" s="5" t="n">
        <v>783675</v>
      </c>
    </row>
    <row r="11" spans="1:7">
      <c r="A11" s="4" t="s">
        <v>51</v>
      </c>
      <c r="C11" s="5" t="n">
        <v>10356785</v>
      </c>
      <c r="D11" s="5" t="n">
        <v>10311310</v>
      </c>
      <c r="E11" s="5" t="n">
        <v>9958502</v>
      </c>
    </row>
    <row r="12" spans="1:7">
      <c r="A12" s="3" t="s">
        <v>443</v>
      </c>
    </row>
    <row r="13" spans="1:7">
      <c r="A13" s="4" t="s">
        <v>444</v>
      </c>
      <c r="C13" s="5" t="n">
        <v>670318</v>
      </c>
    </row>
    <row r="14" spans="1:7">
      <c r="A14" s="4" t="s">
        <v>55</v>
      </c>
      <c r="C14" s="5" t="n">
        <v>694733</v>
      </c>
      <c r="D14" s="5" t="n">
        <v>583004</v>
      </c>
      <c r="E14" s="5" t="n">
        <v>760997</v>
      </c>
    </row>
    <row r="15" spans="1:7">
      <c r="A15" s="4" t="s">
        <v>56</v>
      </c>
      <c r="C15" s="5" t="n">
        <v>1296553</v>
      </c>
      <c r="D15" s="5" t="n">
        <v>938427</v>
      </c>
      <c r="E15" s="5" t="n">
        <v>1146535</v>
      </c>
    </row>
    <row r="16" spans="1:7">
      <c r="A16" s="4" t="s">
        <v>58</v>
      </c>
      <c r="C16" s="5" t="n">
        <v>2661604</v>
      </c>
      <c r="D16" s="5" t="n">
        <v>3138829</v>
      </c>
      <c r="E16" s="5" t="n">
        <v>2744100</v>
      </c>
    </row>
    <row r="17" spans="1:7">
      <c r="A17" s="4" t="s">
        <v>59</v>
      </c>
      <c r="C17" s="5" t="n">
        <v>2115884</v>
      </c>
      <c r="D17" s="5" t="n">
        <v>2212555</v>
      </c>
      <c r="E17" s="5" t="n">
        <v>2187789</v>
      </c>
    </row>
    <row r="18" spans="1:7">
      <c r="A18" s="4" t="s">
        <v>60</v>
      </c>
      <c r="C18" s="5" t="n">
        <v>1280781</v>
      </c>
      <c r="D18" s="5" t="n">
        <v>1271830</v>
      </c>
      <c r="E18" s="5" t="n">
        <v>1306713</v>
      </c>
    </row>
    <row r="19" spans="1:7">
      <c r="A19" s="4" t="s">
        <v>63</v>
      </c>
      <c r="C19" s="5" t="n">
        <v>6058269</v>
      </c>
      <c r="D19" s="5" t="n">
        <v>6623214</v>
      </c>
      <c r="E19" s="5" t="n">
        <v>6238602</v>
      </c>
    </row>
    <row r="20" spans="1:7">
      <c r="A20" s="4" t="s">
        <v>445</v>
      </c>
      <c r="C20" s="5" t="n">
        <v>4298516</v>
      </c>
      <c r="D20" s="5" t="n">
        <v>3688096</v>
      </c>
      <c r="E20" s="5" t="n">
        <v>3719900</v>
      </c>
      <c r="F20" s="6" t="n">
        <v>4940921</v>
      </c>
      <c r="G20" s="6" t="n">
        <v>5384838</v>
      </c>
    </row>
    <row r="21" spans="1:7">
      <c r="A21" s="4" t="s">
        <v>71</v>
      </c>
      <c r="C21" s="5" t="n">
        <v>10356785</v>
      </c>
      <c r="D21" s="6" t="n">
        <v>10311310</v>
      </c>
      <c r="E21" s="6" t="n">
        <v>9958502</v>
      </c>
    </row>
    <row r="22" spans="1:7">
      <c r="A22" s="4" t="s">
        <v>446</v>
      </c>
    </row>
    <row r="23" spans="1:7">
      <c r="A23" s="3" t="s">
        <v>440</v>
      </c>
    </row>
    <row r="24" spans="1:7">
      <c r="A24" s="4" t="s">
        <v>40</v>
      </c>
      <c r="C24" s="5" t="n">
        <v>0</v>
      </c>
    </row>
    <row r="25" spans="1:7">
      <c r="A25" s="4" t="s">
        <v>441</v>
      </c>
      <c r="C25" s="5" t="n">
        <v>-207941</v>
      </c>
    </row>
    <row r="26" spans="1:7">
      <c r="A26" s="4" t="s">
        <v>43</v>
      </c>
      <c r="C26" s="5" t="n">
        <v>58998</v>
      </c>
    </row>
    <row r="27" spans="1:7">
      <c r="A27" s="4" t="s">
        <v>44</v>
      </c>
      <c r="C27" s="5" t="n">
        <v>-55668</v>
      </c>
    </row>
    <row r="28" spans="1:7">
      <c r="A28" s="4" t="s">
        <v>46</v>
      </c>
      <c r="C28" s="5" t="n">
        <v>-204611</v>
      </c>
    </row>
    <row r="29" spans="1:7">
      <c r="A29" s="4" t="s">
        <v>47</v>
      </c>
      <c r="C29" s="5" t="n">
        <v>0</v>
      </c>
    </row>
    <row r="30" spans="1:7">
      <c r="A30" s="4" t="s">
        <v>442</v>
      </c>
      <c r="C30" s="5" t="n">
        <v>0</v>
      </c>
    </row>
    <row r="31" spans="1:7">
      <c r="A31" s="4" t="s">
        <v>50</v>
      </c>
      <c r="C31" s="5" t="n">
        <v>689</v>
      </c>
    </row>
    <row r="32" spans="1:7">
      <c r="A32" s="4" t="s">
        <v>51</v>
      </c>
      <c r="C32" s="5" t="n">
        <v>-203922</v>
      </c>
    </row>
    <row r="33" spans="1:7">
      <c r="A33" s="3" t="s">
        <v>443</v>
      </c>
    </row>
    <row r="34" spans="1:7">
      <c r="A34" s="4" t="s">
        <v>444</v>
      </c>
      <c r="C34" s="5" t="n">
        <v>0</v>
      </c>
    </row>
    <row r="35" spans="1:7">
      <c r="A35" s="4" t="s">
        <v>55</v>
      </c>
      <c r="C35" s="5" t="n">
        <v>11605</v>
      </c>
    </row>
    <row r="36" spans="1:7">
      <c r="A36" s="4" t="s">
        <v>56</v>
      </c>
      <c r="C36" s="5" t="n">
        <v>-207191</v>
      </c>
    </row>
    <row r="37" spans="1:7">
      <c r="A37" s="4" t="s">
        <v>58</v>
      </c>
      <c r="C37" s="5" t="n">
        <v>-195586</v>
      </c>
    </row>
    <row r="38" spans="1:7">
      <c r="A38" s="4" t="s">
        <v>59</v>
      </c>
      <c r="C38" s="5" t="n">
        <v>0</v>
      </c>
    </row>
    <row r="39" spans="1:7">
      <c r="A39" s="4" t="s">
        <v>60</v>
      </c>
      <c r="C39" s="5" t="n">
        <v>-1073</v>
      </c>
    </row>
    <row r="40" spans="1:7">
      <c r="A40" s="4" t="s">
        <v>63</v>
      </c>
      <c r="C40" s="5" t="n">
        <v>-196659</v>
      </c>
    </row>
    <row r="41" spans="1:7">
      <c r="A41" s="4" t="s">
        <v>445</v>
      </c>
      <c r="C41" s="5" t="n">
        <v>-7263</v>
      </c>
    </row>
    <row r="42" spans="1:7">
      <c r="A42" s="4" t="s">
        <v>71</v>
      </c>
      <c r="C42" s="5" t="n">
        <v>-203922</v>
      </c>
    </row>
    <row r="43" spans="1:7">
      <c r="A43" s="4" t="s">
        <v>447</v>
      </c>
    </row>
    <row r="44" spans="1:7">
      <c r="A44" s="3" t="s">
        <v>440</v>
      </c>
    </row>
    <row r="45" spans="1:7">
      <c r="A45" s="4" t="s">
        <v>40</v>
      </c>
      <c r="C45" s="5" t="n">
        <v>543011</v>
      </c>
    </row>
    <row r="46" spans="1:7">
      <c r="A46" s="4" t="s">
        <v>441</v>
      </c>
      <c r="C46" s="5" t="n">
        <v>1500855</v>
      </c>
    </row>
    <row r="47" spans="1:7">
      <c r="A47" s="4" t="s">
        <v>43</v>
      </c>
      <c r="C47" s="5" t="n">
        <v>2002028</v>
      </c>
    </row>
    <row r="48" spans="1:7">
      <c r="A48" s="4" t="s">
        <v>44</v>
      </c>
      <c r="C48" s="5" t="n">
        <v>422952</v>
      </c>
    </row>
    <row r="49" spans="1:7">
      <c r="A49" s="4" t="s">
        <v>46</v>
      </c>
      <c r="C49" s="5" t="n">
        <v>4468846</v>
      </c>
    </row>
    <row r="50" spans="1:7">
      <c r="A50" s="4" t="s">
        <v>47</v>
      </c>
      <c r="C50" s="5" t="n">
        <v>1057268</v>
      </c>
    </row>
    <row r="51" spans="1:7">
      <c r="A51" s="4" t="s">
        <v>442</v>
      </c>
      <c r="C51" s="5" t="n">
        <v>3779161</v>
      </c>
    </row>
    <row r="52" spans="1:7">
      <c r="A52" s="4" t="s">
        <v>50</v>
      </c>
      <c r="C52" s="5" t="n">
        <v>847588</v>
      </c>
    </row>
    <row r="53" spans="1:7">
      <c r="A53" s="4" t="s">
        <v>51</v>
      </c>
      <c r="C53" s="5" t="n">
        <v>10152863</v>
      </c>
    </row>
    <row r="54" spans="1:7">
      <c r="A54" s="3" t="s">
        <v>443</v>
      </c>
    </row>
    <row r="55" spans="1:7">
      <c r="A55" s="4" t="s">
        <v>444</v>
      </c>
      <c r="C55" s="5" t="n">
        <v>670318</v>
      </c>
    </row>
    <row r="56" spans="1:7">
      <c r="A56" s="4" t="s">
        <v>55</v>
      </c>
      <c r="C56" s="5" t="n">
        <v>706338</v>
      </c>
    </row>
    <row r="57" spans="1:7">
      <c r="A57" s="4" t="s">
        <v>56</v>
      </c>
      <c r="C57" s="5" t="n">
        <v>1089362</v>
      </c>
    </row>
    <row r="58" spans="1:7">
      <c r="A58" s="4" t="s">
        <v>58</v>
      </c>
      <c r="C58" s="5" t="n">
        <v>2466018</v>
      </c>
    </row>
    <row r="59" spans="1:7">
      <c r="A59" s="4" t="s">
        <v>59</v>
      </c>
      <c r="C59" s="5" t="n">
        <v>2115884</v>
      </c>
    </row>
    <row r="60" spans="1:7">
      <c r="A60" s="4" t="s">
        <v>60</v>
      </c>
      <c r="C60" s="5" t="n">
        <v>1279708</v>
      </c>
    </row>
    <row r="61" spans="1:7">
      <c r="A61" s="4" t="s">
        <v>63</v>
      </c>
      <c r="C61" s="5" t="n">
        <v>5861610</v>
      </c>
    </row>
    <row r="62" spans="1:7">
      <c r="A62" s="4" t="s">
        <v>445</v>
      </c>
      <c r="C62" s="5" t="n">
        <v>4291253</v>
      </c>
    </row>
    <row r="63" spans="1:7">
      <c r="A63" s="4" t="s">
        <v>71</v>
      </c>
      <c r="C63" s="6" t="n">
        <v>10152863</v>
      </c>
    </row>
    <row r="64" spans="1:7"/>
    <row r="65" spans="1:7">
      <c r="A65" s="4" t="s">
        <v>41</v>
      </c>
      <c r="B65" s="4" t="s">
        <v>72</v>
      </c>
    </row>
  </sheetData>
  <mergeCells count="3">
    <mergeCell ref="A1:B1"/>
    <mergeCell ref="A64:F64"/>
    <mergeCell ref="B65:F6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448</v>
      </c>
      <c r="B1" s="2" t="s">
        <v>83</v>
      </c>
      <c r="L1" s="2" t="s">
        <v>1</v>
      </c>
    </row>
    <row r="2" spans="1:17">
      <c r="B2" s="2" t="s">
        <v>2</v>
      </c>
      <c r="C2" s="2" t="s">
        <v>449</v>
      </c>
      <c r="D2" s="2" t="s">
        <v>4</v>
      </c>
      <c r="E2" s="2" t="s">
        <v>450</v>
      </c>
      <c r="F2" s="2" t="s">
        <v>37</v>
      </c>
      <c r="H2" s="2" t="s">
        <v>38</v>
      </c>
      <c r="I2" s="2" t="s">
        <v>451</v>
      </c>
      <c r="J2" s="2" t="s">
        <v>452</v>
      </c>
      <c r="K2" s="2" t="s">
        <v>453</v>
      </c>
      <c r="L2" s="2" t="s">
        <v>2</v>
      </c>
      <c r="N2" s="2" t="s">
        <v>38</v>
      </c>
      <c r="P2" s="2" t="s">
        <v>84</v>
      </c>
    </row>
    <row r="3" spans="1:17">
      <c r="A3" s="3" t="s">
        <v>454</v>
      </c>
    </row>
    <row r="4" spans="1:17">
      <c r="A4" s="4" t="s">
        <v>86</v>
      </c>
      <c r="F4" s="6" t="n">
        <v>3045446</v>
      </c>
      <c r="L4" s="6" t="n">
        <v>13848660</v>
      </c>
      <c r="N4" s="6" t="n">
        <v>11811177</v>
      </c>
      <c r="P4" s="6" t="n">
        <v>11026147</v>
      </c>
    </row>
    <row r="5" spans="1:17">
      <c r="A5" s="4" t="s">
        <v>88</v>
      </c>
      <c r="F5" s="5" t="n">
        <v>1506335</v>
      </c>
      <c r="L5" s="5" t="n">
        <v>6827481</v>
      </c>
      <c r="N5" s="5" t="n">
        <v>5844941</v>
      </c>
      <c r="P5" s="5" t="n">
        <v>5589923</v>
      </c>
    </row>
    <row r="6" spans="1:17">
      <c r="A6" s="4" t="s">
        <v>89</v>
      </c>
      <c r="F6" s="5" t="n">
        <v>1229046</v>
      </c>
      <c r="L6" s="5" t="n">
        <v>5345339</v>
      </c>
      <c r="N6" s="5" t="n">
        <v>4453207</v>
      </c>
      <c r="P6" s="5" t="n">
        <v>3901122</v>
      </c>
    </row>
    <row r="7" spans="1:17">
      <c r="A7" s="4" t="s">
        <v>91</v>
      </c>
      <c r="F7" s="5" t="n">
        <v>2735381</v>
      </c>
      <c r="L7" s="5" t="n">
        <v>12172820</v>
      </c>
      <c r="N7" s="5" t="n">
        <v>10298148</v>
      </c>
      <c r="P7" s="5" t="n">
        <v>9570689</v>
      </c>
    </row>
    <row r="8" spans="1:17">
      <c r="A8" s="4" t="s">
        <v>92</v>
      </c>
      <c r="B8" s="6" t="n">
        <v>194384</v>
      </c>
      <c r="C8" s="6" t="n">
        <v>591905</v>
      </c>
      <c r="D8" s="6" t="n">
        <v>658669</v>
      </c>
      <c r="E8" s="6" t="n">
        <v>230882</v>
      </c>
      <c r="F8" s="5" t="n">
        <v>310065</v>
      </c>
      <c r="H8" s="6" t="n">
        <v>484619</v>
      </c>
      <c r="I8" s="6" t="n">
        <v>575527</v>
      </c>
      <c r="J8" s="6" t="n">
        <v>159676</v>
      </c>
      <c r="K8" s="6" t="n">
        <v>293207</v>
      </c>
      <c r="L8" s="5" t="n">
        <v>1675840</v>
      </c>
      <c r="N8" s="5" t="n">
        <v>1513029</v>
      </c>
      <c r="P8" s="5" t="n">
        <v>1455458</v>
      </c>
    </row>
    <row r="9" spans="1:17">
      <c r="A9" s="4" t="s">
        <v>455</v>
      </c>
      <c r="L9" s="5" t="n">
        <v>-148436</v>
      </c>
    </row>
    <row r="10" spans="1:17">
      <c r="A10" s="4" t="s">
        <v>96</v>
      </c>
      <c r="F10" s="5" t="n">
        <v>294133</v>
      </c>
      <c r="L10" s="5" t="n">
        <v>1527404</v>
      </c>
      <c r="N10" s="5" t="n">
        <v>1416495</v>
      </c>
      <c r="P10" s="5" t="n">
        <v>1284716</v>
      </c>
    </row>
    <row r="11" spans="1:17">
      <c r="A11" s="4" t="s">
        <v>97</v>
      </c>
      <c r="F11" s="5" t="n">
        <v>32969</v>
      </c>
      <c r="L11" s="5" t="n">
        <v>268400</v>
      </c>
      <c r="N11" s="5" t="n">
        <v>695286</v>
      </c>
      <c r="P11" s="5" t="n">
        <v>205862</v>
      </c>
    </row>
    <row r="12" spans="1:17">
      <c r="A12" s="4" t="s">
        <v>98</v>
      </c>
      <c r="B12" s="5" t="n">
        <v>128804</v>
      </c>
      <c r="C12" s="5" t="n">
        <v>463126</v>
      </c>
      <c r="D12" s="5" t="n">
        <v>507121</v>
      </c>
      <c r="E12" s="5" t="n">
        <v>159953</v>
      </c>
      <c r="F12" s="5" t="n">
        <v>261164</v>
      </c>
      <c r="H12" s="5" t="n">
        <v>-72979</v>
      </c>
      <c r="I12" s="5" t="n">
        <v>473820</v>
      </c>
      <c r="J12" s="5" t="n">
        <v>107092</v>
      </c>
      <c r="K12" s="5" t="n">
        <v>213276</v>
      </c>
      <c r="L12" s="5" t="n">
        <v>1259004</v>
      </c>
      <c r="N12" s="5" t="n">
        <v>721209</v>
      </c>
      <c r="P12" s="5" t="n">
        <v>1078854</v>
      </c>
    </row>
    <row r="13" spans="1:17">
      <c r="A13" s="4" t="s">
        <v>99</v>
      </c>
      <c r="B13" s="5" t="n">
        <v>0</v>
      </c>
      <c r="C13" s="5" t="n">
        <v>383</v>
      </c>
      <c r="D13" s="5" t="n">
        <v>0</v>
      </c>
      <c r="E13" s="5" t="n">
        <v>405</v>
      </c>
      <c r="F13" s="5" t="n">
        <v>-8371</v>
      </c>
      <c r="H13" s="5" t="n">
        <v>-17290</v>
      </c>
      <c r="I13" s="5" t="n">
        <v>-87680</v>
      </c>
      <c r="J13" s="5" t="n">
        <v>2797</v>
      </c>
      <c r="K13" s="5" t="n">
        <v>-4113</v>
      </c>
      <c r="L13" s="5" t="n">
        <v>788</v>
      </c>
      <c r="N13" s="5" t="n">
        <v>-106286</v>
      </c>
      <c r="P13" s="5" t="n">
        <v>-4748</v>
      </c>
    </row>
    <row r="14" spans="1:17">
      <c r="A14" s="4" t="s">
        <v>100</v>
      </c>
      <c r="B14" s="6" t="n">
        <v>128804</v>
      </c>
      <c r="C14" s="6" t="n">
        <v>463509</v>
      </c>
      <c r="D14" s="6" t="n">
        <v>507121</v>
      </c>
      <c r="E14" s="6" t="n">
        <v>160358</v>
      </c>
      <c r="F14" s="6" t="n">
        <v>252793</v>
      </c>
      <c r="G14" s="4" t="s">
        <v>41</v>
      </c>
      <c r="H14" s="6" t="n">
        <v>-90269</v>
      </c>
      <c r="I14" s="6" t="n">
        <v>386140</v>
      </c>
      <c r="J14" s="6" t="n">
        <v>109889</v>
      </c>
      <c r="K14" s="6" t="n">
        <v>209163</v>
      </c>
      <c r="L14" s="5" t="n">
        <v>1259792</v>
      </c>
      <c r="M14" s="4" t="s">
        <v>41</v>
      </c>
      <c r="N14" s="6" t="n">
        <v>614923</v>
      </c>
      <c r="O14" s="4" t="s">
        <v>41</v>
      </c>
      <c r="P14" s="6" t="n">
        <v>1074106</v>
      </c>
      <c r="Q14" s="4" t="s">
        <v>41</v>
      </c>
    </row>
    <row r="15" spans="1:17">
      <c r="A15" s="4" t="s">
        <v>446</v>
      </c>
    </row>
    <row r="16" spans="1:17">
      <c r="A16" s="3" t="s">
        <v>454</v>
      </c>
    </row>
    <row r="17" spans="1:17">
      <c r="A17" s="4" t="s">
        <v>86</v>
      </c>
      <c r="L17" s="5" t="n">
        <v>1336</v>
      </c>
    </row>
    <row r="18" spans="1:17">
      <c r="A18" s="4" t="s">
        <v>88</v>
      </c>
      <c r="L18" s="5" t="n">
        <v>-16056</v>
      </c>
    </row>
    <row r="19" spans="1:17">
      <c r="A19" s="4" t="s">
        <v>89</v>
      </c>
      <c r="L19" s="5" t="n">
        <v>19641</v>
      </c>
    </row>
    <row r="20" spans="1:17">
      <c r="A20" s="4" t="s">
        <v>91</v>
      </c>
      <c r="L20" s="5" t="n">
        <v>3585</v>
      </c>
    </row>
    <row r="21" spans="1:17">
      <c r="A21" s="4" t="s">
        <v>92</v>
      </c>
      <c r="L21" s="5" t="n">
        <v>-2249</v>
      </c>
    </row>
    <row r="22" spans="1:17">
      <c r="A22" s="4" t="s">
        <v>455</v>
      </c>
      <c r="L22" s="5" t="n">
        <v>0</v>
      </c>
    </row>
    <row r="23" spans="1:17">
      <c r="A23" s="4" t="s">
        <v>96</v>
      </c>
      <c r="L23" s="5" t="n">
        <v>-2249</v>
      </c>
    </row>
    <row r="24" spans="1:17">
      <c r="A24" s="4" t="s">
        <v>97</v>
      </c>
      <c r="L24" s="5" t="n">
        <v>-398</v>
      </c>
    </row>
    <row r="25" spans="1:17">
      <c r="A25" s="4" t="s">
        <v>98</v>
      </c>
      <c r="L25" s="5" t="n">
        <v>-1851</v>
      </c>
    </row>
    <row r="26" spans="1:17">
      <c r="A26" s="4" t="s">
        <v>99</v>
      </c>
      <c r="L26" s="5" t="n">
        <v>-3456</v>
      </c>
    </row>
    <row r="27" spans="1:17">
      <c r="A27" s="4" t="s">
        <v>100</v>
      </c>
      <c r="L27" s="5" t="n">
        <v>-5307</v>
      </c>
    </row>
    <row r="28" spans="1:17">
      <c r="A28" s="4" t="s">
        <v>447</v>
      </c>
    </row>
    <row r="29" spans="1:17">
      <c r="A29" s="3" t="s">
        <v>454</v>
      </c>
    </row>
    <row r="30" spans="1:17">
      <c r="A30" s="4" t="s">
        <v>86</v>
      </c>
      <c r="L30" s="5" t="n">
        <v>13849996</v>
      </c>
    </row>
    <row r="31" spans="1:17">
      <c r="A31" s="4" t="s">
        <v>88</v>
      </c>
      <c r="L31" s="5" t="n">
        <v>6811425</v>
      </c>
    </row>
    <row r="32" spans="1:17">
      <c r="A32" s="4" t="s">
        <v>89</v>
      </c>
      <c r="L32" s="5" t="n">
        <v>5364980</v>
      </c>
    </row>
    <row r="33" spans="1:17">
      <c r="A33" s="4" t="s">
        <v>91</v>
      </c>
      <c r="L33" s="5" t="n">
        <v>12176405</v>
      </c>
    </row>
    <row r="34" spans="1:17">
      <c r="A34" s="4" t="s">
        <v>92</v>
      </c>
      <c r="L34" s="5" t="n">
        <v>1673591</v>
      </c>
    </row>
    <row r="35" spans="1:17">
      <c r="A35" s="4" t="s">
        <v>455</v>
      </c>
      <c r="L35" s="5" t="n">
        <v>-148436</v>
      </c>
    </row>
    <row r="36" spans="1:17">
      <c r="A36" s="4" t="s">
        <v>96</v>
      </c>
      <c r="L36" s="5" t="n">
        <v>1525155</v>
      </c>
    </row>
    <row r="37" spans="1:17">
      <c r="A37" s="4" t="s">
        <v>97</v>
      </c>
      <c r="L37" s="5" t="n">
        <v>268002</v>
      </c>
    </row>
    <row r="38" spans="1:17">
      <c r="A38" s="4" t="s">
        <v>98</v>
      </c>
      <c r="L38" s="5" t="n">
        <v>1257153</v>
      </c>
    </row>
    <row r="39" spans="1:17">
      <c r="A39" s="4" t="s">
        <v>99</v>
      </c>
      <c r="L39" s="5" t="n">
        <v>-2668</v>
      </c>
    </row>
    <row r="40" spans="1:17">
      <c r="A40" s="4" t="s">
        <v>100</v>
      </c>
      <c r="L40" s="6" t="n">
        <v>1254485</v>
      </c>
    </row>
    <row r="41" spans="1:17"/>
    <row r="42" spans="1:17">
      <c r="A42" s="4" t="s">
        <v>41</v>
      </c>
      <c r="B42" s="4" t="s">
        <v>72</v>
      </c>
    </row>
  </sheetData>
  <mergeCells count="9">
    <mergeCell ref="A1:A2"/>
    <mergeCell ref="B1:K1"/>
    <mergeCell ref="L1:Q1"/>
    <mergeCell ref="F2:G2"/>
    <mergeCell ref="L2:M2"/>
    <mergeCell ref="N2:O2"/>
    <mergeCell ref="P2:Q2"/>
    <mergeCell ref="A41:Q41"/>
    <mergeCell ref="B42:Q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456</v>
      </c>
      <c r="C1" s="2" t="s">
        <v>83</v>
      </c>
      <c r="M1" s="2" t="s">
        <v>1</v>
      </c>
    </row>
    <row r="2" spans="1:18">
      <c r="C2" s="2" t="s">
        <v>2</v>
      </c>
      <c r="D2" s="2" t="s">
        <v>449</v>
      </c>
      <c r="E2" s="2" t="s">
        <v>4</v>
      </c>
      <c r="F2" s="2" t="s">
        <v>450</v>
      </c>
      <c r="G2" s="2" t="s">
        <v>37</v>
      </c>
      <c r="I2" s="2" t="s">
        <v>38</v>
      </c>
      <c r="J2" s="2" t="s">
        <v>451</v>
      </c>
      <c r="K2" s="2" t="s">
        <v>452</v>
      </c>
      <c r="L2" s="2" t="s">
        <v>453</v>
      </c>
      <c r="M2" s="2" t="s">
        <v>2</v>
      </c>
      <c r="O2" s="2" t="s">
        <v>38</v>
      </c>
      <c r="Q2" s="2" t="s">
        <v>84</v>
      </c>
    </row>
    <row r="3" spans="1:18">
      <c r="A3" s="3" t="s">
        <v>454</v>
      </c>
    </row>
    <row r="4" spans="1:18">
      <c r="A4" s="4" t="s">
        <v>100</v>
      </c>
      <c r="C4" s="6" t="n">
        <v>128804</v>
      </c>
      <c r="D4" s="6" t="n">
        <v>463509</v>
      </c>
      <c r="E4" s="6" t="n">
        <v>507121</v>
      </c>
      <c r="F4" s="6" t="n">
        <v>160358</v>
      </c>
      <c r="G4" s="6" t="n">
        <v>252793</v>
      </c>
      <c r="H4" s="4" t="s">
        <v>41</v>
      </c>
      <c r="I4" s="6" t="n">
        <v>-90269</v>
      </c>
      <c r="J4" s="6" t="n">
        <v>386140</v>
      </c>
      <c r="K4" s="6" t="n">
        <v>109889</v>
      </c>
      <c r="L4" s="6" t="n">
        <v>209163</v>
      </c>
      <c r="M4" s="6" t="n">
        <v>1259792</v>
      </c>
      <c r="N4" s="4" t="s">
        <v>41</v>
      </c>
      <c r="O4" s="6" t="n">
        <v>614923</v>
      </c>
      <c r="P4" s="4" t="s">
        <v>41</v>
      </c>
      <c r="Q4" s="6" t="n">
        <v>1074106</v>
      </c>
      <c r="R4" s="4" t="s">
        <v>41</v>
      </c>
    </row>
    <row r="5" spans="1:18">
      <c r="A5" s="4" t="s">
        <v>131</v>
      </c>
      <c r="B5" s="4" t="s">
        <v>41</v>
      </c>
      <c r="G5" s="5" t="n">
        <v>71532</v>
      </c>
      <c r="M5" s="5" t="n">
        <v>301005</v>
      </c>
      <c r="O5" s="5" t="n">
        <v>290503</v>
      </c>
      <c r="Q5" s="5" t="n">
        <v>281577</v>
      </c>
    </row>
    <row r="6" spans="1:18">
      <c r="A6" s="4" t="s">
        <v>457</v>
      </c>
      <c r="M6" s="5" t="n">
        <v>59609</v>
      </c>
    </row>
    <row r="7" spans="1:18">
      <c r="A7" s="4" t="s">
        <v>139</v>
      </c>
      <c r="B7" s="4" t="s">
        <v>41</v>
      </c>
      <c r="G7" s="5" t="n">
        <v>38686</v>
      </c>
      <c r="M7" s="5" t="n">
        <v>-373012</v>
      </c>
      <c r="O7" s="5" t="n">
        <v>-107083</v>
      </c>
      <c r="Q7" s="5" t="n">
        <v>47102</v>
      </c>
    </row>
    <row r="8" spans="1:18">
      <c r="A8" s="4" t="s">
        <v>43</v>
      </c>
      <c r="B8" s="4" t="s">
        <v>41</v>
      </c>
      <c r="G8" s="5" t="n">
        <v>-156292</v>
      </c>
      <c r="M8" s="5" t="n">
        <v>-135099</v>
      </c>
      <c r="O8" s="5" t="n">
        <v>17005</v>
      </c>
      <c r="Q8" s="5" t="n">
        <v>-37210</v>
      </c>
    </row>
    <row r="9" spans="1:18">
      <c r="A9" s="4" t="s">
        <v>55</v>
      </c>
      <c r="B9" s="4" t="s">
        <v>41</v>
      </c>
      <c r="G9" s="5" t="n">
        <v>-187553</v>
      </c>
      <c r="M9" s="5" t="n">
        <v>111678</v>
      </c>
      <c r="O9" s="5" t="n">
        <v>21494</v>
      </c>
      <c r="Q9" s="5" t="n">
        <v>-9553</v>
      </c>
    </row>
    <row r="10" spans="1:18">
      <c r="A10" s="4" t="s">
        <v>97</v>
      </c>
      <c r="B10" s="4" t="s">
        <v>41</v>
      </c>
      <c r="G10" s="5" t="n">
        <v>-65234</v>
      </c>
      <c r="M10" s="5" t="n">
        <v>-19974</v>
      </c>
      <c r="O10" s="5" t="n">
        <v>460350</v>
      </c>
      <c r="Q10" s="5" t="n">
        <v>-129574</v>
      </c>
    </row>
    <row r="11" spans="1:18">
      <c r="A11" s="4" t="s">
        <v>56</v>
      </c>
      <c r="B11" s="4" t="s">
        <v>41</v>
      </c>
      <c r="G11" s="5" t="n">
        <v>-172396</v>
      </c>
      <c r="M11" s="5" t="n">
        <v>484858</v>
      </c>
      <c r="O11" s="5" t="n">
        <v>31928</v>
      </c>
      <c r="Q11" s="5" t="n">
        <v>28904</v>
      </c>
    </row>
    <row r="12" spans="1:18">
      <c r="A12" s="4" t="s">
        <v>140</v>
      </c>
      <c r="B12" s="4" t="s">
        <v>41</v>
      </c>
      <c r="G12" s="5" t="n">
        <v>-65492</v>
      </c>
      <c r="M12" s="5" t="n">
        <v>-24634</v>
      </c>
      <c r="O12" s="5" t="n">
        <v>-34942</v>
      </c>
      <c r="Q12" s="5" t="n">
        <v>-45978</v>
      </c>
    </row>
    <row r="13" spans="1:18">
      <c r="A13" s="4" t="s">
        <v>141</v>
      </c>
      <c r="B13" s="4" t="s">
        <v>41</v>
      </c>
      <c r="G13" s="6" t="n">
        <v>-243223</v>
      </c>
      <c r="M13" s="5" t="n">
        <v>1664223</v>
      </c>
      <c r="O13" s="6" t="n">
        <v>1474660</v>
      </c>
      <c r="Q13" s="6" t="n">
        <v>1480568</v>
      </c>
    </row>
    <row r="14" spans="1:18">
      <c r="A14" s="4" t="s">
        <v>446</v>
      </c>
    </row>
    <row r="15" spans="1:18">
      <c r="A15" s="3" t="s">
        <v>454</v>
      </c>
    </row>
    <row r="16" spans="1:18">
      <c r="A16" s="4" t="s">
        <v>100</v>
      </c>
      <c r="M16" s="5" t="n">
        <v>-5307</v>
      </c>
    </row>
    <row r="17" spans="1:18">
      <c r="A17" s="4" t="s">
        <v>131</v>
      </c>
      <c r="M17" s="5" t="n">
        <v>-162</v>
      </c>
    </row>
    <row r="18" spans="1:18">
      <c r="A18" s="4" t="s">
        <v>457</v>
      </c>
      <c r="M18" s="5" t="n">
        <v>3193</v>
      </c>
    </row>
    <row r="19" spans="1:18">
      <c r="A19" s="4" t="s">
        <v>139</v>
      </c>
      <c r="M19" s="5" t="n">
        <v>198349</v>
      </c>
    </row>
    <row r="20" spans="1:18">
      <c r="A20" s="4" t="s">
        <v>43</v>
      </c>
      <c r="M20" s="5" t="n">
        <v>-53427</v>
      </c>
    </row>
    <row r="21" spans="1:18">
      <c r="A21" s="4" t="s">
        <v>55</v>
      </c>
      <c r="M21" s="5" t="n">
        <v>11605</v>
      </c>
    </row>
    <row r="22" spans="1:18">
      <c r="A22" s="4" t="s">
        <v>97</v>
      </c>
      <c r="M22" s="5" t="n">
        <v>-398</v>
      </c>
    </row>
    <row r="23" spans="1:18">
      <c r="A23" s="4" t="s">
        <v>56</v>
      </c>
      <c r="M23" s="5" t="n">
        <v>-207158</v>
      </c>
    </row>
    <row r="24" spans="1:18">
      <c r="A24" s="4" t="s">
        <v>140</v>
      </c>
      <c r="M24" s="5" t="n">
        <v>53305</v>
      </c>
    </row>
    <row r="25" spans="1:18">
      <c r="A25" s="4" t="s">
        <v>141</v>
      </c>
      <c r="M25" s="5" t="n">
        <v>0</v>
      </c>
    </row>
    <row r="26" spans="1:18">
      <c r="A26" s="4" t="s">
        <v>447</v>
      </c>
    </row>
    <row r="27" spans="1:18">
      <c r="A27" s="3" t="s">
        <v>454</v>
      </c>
    </row>
    <row r="28" spans="1:18">
      <c r="A28" s="4" t="s">
        <v>100</v>
      </c>
      <c r="M28" s="5" t="n">
        <v>1254485</v>
      </c>
    </row>
    <row r="29" spans="1:18">
      <c r="A29" s="4" t="s">
        <v>131</v>
      </c>
      <c r="M29" s="5" t="n">
        <v>300843</v>
      </c>
    </row>
    <row r="30" spans="1:18">
      <c r="A30" s="4" t="s">
        <v>457</v>
      </c>
      <c r="M30" s="5" t="n">
        <v>62802</v>
      </c>
    </row>
    <row r="31" spans="1:18">
      <c r="A31" s="4" t="s">
        <v>139</v>
      </c>
      <c r="M31" s="5" t="n">
        <v>-174663</v>
      </c>
    </row>
    <row r="32" spans="1:18">
      <c r="A32" s="4" t="s">
        <v>43</v>
      </c>
      <c r="M32" s="5" t="n">
        <v>-188526</v>
      </c>
    </row>
    <row r="33" spans="1:18">
      <c r="A33" s="4" t="s">
        <v>55</v>
      </c>
      <c r="M33" s="5" t="n">
        <v>123283</v>
      </c>
    </row>
    <row r="34" spans="1:18">
      <c r="A34" s="4" t="s">
        <v>97</v>
      </c>
      <c r="M34" s="5" t="n">
        <v>-20372</v>
      </c>
    </row>
    <row r="35" spans="1:18">
      <c r="A35" s="4" t="s">
        <v>56</v>
      </c>
      <c r="M35" s="5" t="n">
        <v>277700</v>
      </c>
    </row>
    <row r="36" spans="1:18">
      <c r="A36" s="4" t="s">
        <v>140</v>
      </c>
      <c r="M36" s="5" t="n">
        <v>28671</v>
      </c>
    </row>
    <row r="37" spans="1:18">
      <c r="A37" s="4" t="s">
        <v>141</v>
      </c>
      <c r="M37" s="6" t="n">
        <v>1664223</v>
      </c>
    </row>
    <row r="38" spans="1:18"/>
    <row r="39" spans="1:18">
      <c r="A39" s="4" t="s">
        <v>41</v>
      </c>
      <c r="B39" s="4" t="s">
        <v>72</v>
      </c>
    </row>
  </sheetData>
  <mergeCells count="9">
    <mergeCell ref="A1:B2"/>
    <mergeCell ref="C1:L1"/>
    <mergeCell ref="M1:R1"/>
    <mergeCell ref="G2:H2"/>
    <mergeCell ref="M2:N2"/>
    <mergeCell ref="O2:P2"/>
    <mergeCell ref="Q2:R2"/>
    <mergeCell ref="A38:Q38"/>
    <mergeCell ref="B39:Q3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60</v>
      </c>
    </row>
    <row r="3" spans="1:2">
      <c r="A3" s="4" t="s">
        <v>461</v>
      </c>
      <c r="B3" s="9" t="n">
        <v>109.4</v>
      </c>
    </row>
    <row r="4" spans="1:2">
      <c r="A4" s="4" t="s">
        <v>462</v>
      </c>
      <c r="B4" s="4" t="s">
        <v>4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464</v>
      </c>
      <c r="B1" s="2" t="s">
        <v>83</v>
      </c>
      <c r="K1" s="2" t="s">
        <v>1</v>
      </c>
    </row>
    <row r="2" spans="1:13">
      <c r="B2" s="2" t="s">
        <v>459</v>
      </c>
      <c r="C2" s="2" t="s">
        <v>465</v>
      </c>
      <c r="D2" s="2" t="s">
        <v>466</v>
      </c>
      <c r="E2" s="2" t="s">
        <v>467</v>
      </c>
      <c r="F2" s="2" t="s">
        <v>468</v>
      </c>
      <c r="G2" s="2" t="s">
        <v>469</v>
      </c>
      <c r="H2" s="2" t="s">
        <v>470</v>
      </c>
      <c r="I2" s="2" t="s">
        <v>471</v>
      </c>
      <c r="J2" s="2" t="s">
        <v>472</v>
      </c>
      <c r="K2" s="2" t="s">
        <v>473</v>
      </c>
      <c r="L2" s="2" t="s">
        <v>469</v>
      </c>
      <c r="M2" s="2" t="s">
        <v>474</v>
      </c>
    </row>
    <row r="3" spans="1:13">
      <c r="A3" s="3" t="s">
        <v>475</v>
      </c>
    </row>
    <row r="4" spans="1:13">
      <c r="A4" s="4" t="s">
        <v>476</v>
      </c>
      <c r="F4" s="6" t="n">
        <v>6800</v>
      </c>
      <c r="K4" s="6" t="n">
        <v>-15500</v>
      </c>
      <c r="L4" s="6" t="n">
        <v>4800</v>
      </c>
      <c r="M4" s="6" t="n">
        <v>-9700</v>
      </c>
    </row>
    <row r="5" spans="1:13">
      <c r="A5" s="4" t="s">
        <v>477</v>
      </c>
      <c r="B5" s="6" t="n">
        <v>256800</v>
      </c>
      <c r="F5" s="5" t="n">
        <v>192800</v>
      </c>
      <c r="G5" s="6" t="n">
        <v>279000</v>
      </c>
      <c r="K5" s="5" t="n">
        <v>256800</v>
      </c>
      <c r="L5" s="5" t="n">
        <v>279000</v>
      </c>
    </row>
    <row r="6" spans="1:13">
      <c r="A6" s="4" t="s">
        <v>478</v>
      </c>
      <c r="F6" s="5" t="n">
        <v>185700</v>
      </c>
      <c r="K6" s="5" t="n">
        <v>845700</v>
      </c>
      <c r="L6" s="5" t="n">
        <v>715900</v>
      </c>
      <c r="M6" s="5" t="n">
        <v>637600</v>
      </c>
    </row>
    <row r="7" spans="1:13">
      <c r="A7" s="4" t="s">
        <v>479</v>
      </c>
      <c r="F7" s="5" t="n">
        <v>7100</v>
      </c>
      <c r="K7" s="5" t="n">
        <v>29500</v>
      </c>
      <c r="L7" s="5" t="n">
        <v>44600</v>
      </c>
      <c r="M7" s="5" t="n">
        <v>51800</v>
      </c>
    </row>
    <row r="8" spans="1:13">
      <c r="A8" s="4" t="s">
        <v>88</v>
      </c>
      <c r="F8" s="5" t="n">
        <v>1506335</v>
      </c>
      <c r="K8" s="5" t="n">
        <v>6827481</v>
      </c>
      <c r="L8" s="5" t="n">
        <v>5844941</v>
      </c>
      <c r="M8" s="5" t="n">
        <v>5589923</v>
      </c>
    </row>
    <row r="9" spans="1:13">
      <c r="A9" s="4" t="s">
        <v>480</v>
      </c>
      <c r="F9" s="5" t="n">
        <v>900</v>
      </c>
      <c r="K9" s="6" t="n">
        <v>3600</v>
      </c>
      <c r="L9" s="5" t="n">
        <v>4200</v>
      </c>
      <c r="M9" s="5" t="n">
        <v>4500</v>
      </c>
    </row>
    <row r="10" spans="1:13">
      <c r="A10" s="4" t="s">
        <v>481</v>
      </c>
      <c r="K10" s="5" t="n">
        <v>10</v>
      </c>
    </row>
    <row r="11" spans="1:13">
      <c r="A11" s="4" t="s">
        <v>69</v>
      </c>
      <c r="B11" s="5" t="n">
        <v>-1179601</v>
      </c>
      <c r="F11" s="5" t="n">
        <v>-846124</v>
      </c>
      <c r="G11" s="5" t="n">
        <v>-1023745</v>
      </c>
      <c r="K11" s="6" t="n">
        <v>-1179601</v>
      </c>
      <c r="L11" s="5" t="n">
        <v>-1023745</v>
      </c>
    </row>
    <row r="12" spans="1:13">
      <c r="A12" s="4" t="s">
        <v>482</v>
      </c>
      <c r="G12" s="5" t="n">
        <v>15492</v>
      </c>
      <c r="L12" s="5" t="n">
        <v>15492</v>
      </c>
    </row>
    <row r="13" spans="1:13">
      <c r="A13" s="4" t="s">
        <v>92</v>
      </c>
      <c r="B13" s="5" t="n">
        <v>194384</v>
      </c>
      <c r="C13" s="6" t="n">
        <v>591905</v>
      </c>
      <c r="D13" s="6" t="n">
        <v>658669</v>
      </c>
      <c r="E13" s="6" t="n">
        <v>230882</v>
      </c>
      <c r="F13" s="5" t="n">
        <v>310065</v>
      </c>
      <c r="G13" s="5" t="n">
        <v>484619</v>
      </c>
      <c r="H13" s="6" t="n">
        <v>575527</v>
      </c>
      <c r="I13" s="6" t="n">
        <v>159676</v>
      </c>
      <c r="J13" s="6" t="n">
        <v>293207</v>
      </c>
      <c r="K13" s="5" t="n">
        <v>1675840</v>
      </c>
      <c r="L13" s="5" t="n">
        <v>1513029</v>
      </c>
      <c r="M13" s="5" t="n">
        <v>1455458</v>
      </c>
    </row>
    <row r="14" spans="1:13">
      <c r="A14" s="4" t="s">
        <v>95</v>
      </c>
      <c r="F14" s="5" t="n">
        <v>-5233</v>
      </c>
      <c r="K14" s="5" t="n">
        <v>63011</v>
      </c>
      <c r="L14" s="5" t="n">
        <v>10654</v>
      </c>
      <c r="M14" s="5" t="n">
        <v>85196</v>
      </c>
    </row>
    <row r="15" spans="1:13">
      <c r="A15" s="4" t="s">
        <v>68</v>
      </c>
      <c r="B15" s="5" t="n">
        <v>902075</v>
      </c>
      <c r="F15" s="5" t="n">
        <v>864030</v>
      </c>
      <c r="G15" s="5" t="n">
        <v>926140</v>
      </c>
      <c r="K15" s="5" t="n">
        <v>902075</v>
      </c>
      <c r="L15" s="5" t="n">
        <v>926140</v>
      </c>
    </row>
    <row r="16" spans="1:13">
      <c r="A16" s="4" t="s">
        <v>483</v>
      </c>
    </row>
    <row r="17" spans="1:13">
      <c r="A17" s="3" t="s">
        <v>475</v>
      </c>
    </row>
    <row r="18" spans="1:13">
      <c r="A18" s="4" t="s">
        <v>92</v>
      </c>
      <c r="F18" s="5" t="n">
        <v>1300</v>
      </c>
      <c r="G18" s="5" t="n">
        <v>3300</v>
      </c>
      <c r="H18" s="5" t="n">
        <v>1500</v>
      </c>
      <c r="I18" s="5" t="n">
        <v>1600</v>
      </c>
      <c r="J18" s="5" t="n">
        <v>3500</v>
      </c>
      <c r="L18" s="5" t="n">
        <v>9900</v>
      </c>
      <c r="M18" s="5" t="n">
        <v>87200</v>
      </c>
    </row>
    <row r="19" spans="1:13">
      <c r="A19" s="4" t="s">
        <v>95</v>
      </c>
      <c r="F19" s="5" t="n">
        <v>1300</v>
      </c>
      <c r="G19" s="5" t="n">
        <v>3300</v>
      </c>
      <c r="H19" s="6" t="n">
        <v>1500</v>
      </c>
      <c r="I19" s="6" t="n">
        <v>1600</v>
      </c>
      <c r="J19" s="6" t="n">
        <v>3500</v>
      </c>
      <c r="L19" s="5" t="n">
        <v>9900</v>
      </c>
      <c r="M19" s="5" t="n">
        <v>87200</v>
      </c>
    </row>
    <row r="20" spans="1:13">
      <c r="A20" s="4" t="s">
        <v>484</v>
      </c>
    </row>
    <row r="21" spans="1:13">
      <c r="A21" s="3" t="s">
        <v>475</v>
      </c>
    </row>
    <row r="22" spans="1:13">
      <c r="A22" s="4" t="s">
        <v>50</v>
      </c>
      <c r="M22" s="5" t="n">
        <v>237800</v>
      </c>
    </row>
    <row r="23" spans="1:13">
      <c r="A23" s="4" t="s">
        <v>69</v>
      </c>
      <c r="M23" s="5" t="n">
        <v>237800</v>
      </c>
    </row>
    <row r="24" spans="1:13">
      <c r="A24" s="4" t="s">
        <v>484</v>
      </c>
    </row>
    <row r="25" spans="1:13">
      <c r="A25" s="3" t="s">
        <v>475</v>
      </c>
    </row>
    <row r="26" spans="1:13">
      <c r="A26" s="4" t="s">
        <v>69</v>
      </c>
      <c r="B26" s="5" t="n">
        <v>-61900</v>
      </c>
      <c r="K26" s="5" t="n">
        <v>-61900</v>
      </c>
    </row>
    <row r="27" spans="1:13">
      <c r="A27" s="4" t="s">
        <v>68</v>
      </c>
      <c r="B27" s="6" t="n">
        <v>61900</v>
      </c>
      <c r="K27" s="6" t="n">
        <v>61900</v>
      </c>
    </row>
    <row r="28" spans="1:13">
      <c r="A28" s="4" t="s">
        <v>485</v>
      </c>
    </row>
    <row r="29" spans="1:13">
      <c r="A29" s="3" t="s">
        <v>475</v>
      </c>
    </row>
    <row r="30" spans="1:13">
      <c r="A30" s="4" t="s">
        <v>486</v>
      </c>
      <c r="K30" s="4" t="s">
        <v>487</v>
      </c>
    </row>
    <row r="31" spans="1:13">
      <c r="A31" s="4" t="s">
        <v>488</v>
      </c>
    </row>
    <row r="32" spans="1:13">
      <c r="A32" s="3" t="s">
        <v>475</v>
      </c>
    </row>
    <row r="33" spans="1:13">
      <c r="A33" s="4" t="s">
        <v>486</v>
      </c>
      <c r="K33" s="4" t="s">
        <v>489</v>
      </c>
    </row>
    <row r="34" spans="1:13">
      <c r="A34" s="4" t="s">
        <v>490</v>
      </c>
    </row>
    <row r="35" spans="1:13">
      <c r="A35" s="3" t="s">
        <v>475</v>
      </c>
    </row>
    <row r="36" spans="1:13">
      <c r="A36" s="4" t="s">
        <v>491</v>
      </c>
      <c r="K36" s="4" t="s">
        <v>492</v>
      </c>
    </row>
    <row r="37" spans="1:13">
      <c r="A37" s="4" t="s">
        <v>493</v>
      </c>
    </row>
    <row r="38" spans="1:13">
      <c r="A38" s="3" t="s">
        <v>475</v>
      </c>
    </row>
    <row r="39" spans="1:13">
      <c r="A39" s="4" t="s">
        <v>491</v>
      </c>
      <c r="K39" s="4" t="s">
        <v>494</v>
      </c>
    </row>
    <row r="40" spans="1:13">
      <c r="A40" s="4" t="s">
        <v>495</v>
      </c>
    </row>
    <row r="41" spans="1:13">
      <c r="A41" s="3" t="s">
        <v>475</v>
      </c>
    </row>
    <row r="42" spans="1:13">
      <c r="A42" s="4" t="s">
        <v>496</v>
      </c>
      <c r="K42" s="4" t="s">
        <v>492</v>
      </c>
    </row>
    <row r="43" spans="1:13">
      <c r="A43" s="4" t="s">
        <v>497</v>
      </c>
    </row>
    <row r="44" spans="1:13">
      <c r="A44" s="3" t="s">
        <v>475</v>
      </c>
    </row>
    <row r="45" spans="1:13">
      <c r="A45" s="4" t="s">
        <v>496</v>
      </c>
      <c r="K45" s="4" t="s">
        <v>498</v>
      </c>
    </row>
    <row r="46" spans="1:13">
      <c r="A46" s="4" t="s">
        <v>499</v>
      </c>
    </row>
    <row r="47" spans="1:13">
      <c r="A47" s="3" t="s">
        <v>475</v>
      </c>
    </row>
    <row r="48" spans="1:13">
      <c r="A48" s="4" t="s">
        <v>496</v>
      </c>
      <c r="K48" s="4" t="s">
        <v>500</v>
      </c>
    </row>
    <row r="49" spans="1:13">
      <c r="A49" s="4" t="s">
        <v>501</v>
      </c>
    </row>
    <row r="50" spans="1:13">
      <c r="A50" s="3" t="s">
        <v>475</v>
      </c>
    </row>
    <row r="51" spans="1:13">
      <c r="A51" s="4" t="s">
        <v>502</v>
      </c>
      <c r="B51" s="4" t="s">
        <v>492</v>
      </c>
      <c r="K51" s="4" t="s">
        <v>492</v>
      </c>
    </row>
    <row r="52" spans="1:13">
      <c r="A52" s="4" t="s">
        <v>503</v>
      </c>
    </row>
    <row r="53" spans="1:13">
      <c r="A53" s="3" t="s">
        <v>475</v>
      </c>
    </row>
    <row r="54" spans="1:13">
      <c r="A54" s="4" t="s">
        <v>502</v>
      </c>
      <c r="B54" s="4" t="s">
        <v>504</v>
      </c>
      <c r="K54" s="4" t="s">
        <v>504</v>
      </c>
    </row>
    <row r="55" spans="1:13">
      <c r="A55" s="4" t="s">
        <v>505</v>
      </c>
    </row>
    <row r="56" spans="1:13">
      <c r="A56" s="3" t="s">
        <v>475</v>
      </c>
    </row>
    <row r="57" spans="1:13">
      <c r="A57" s="4" t="s">
        <v>502</v>
      </c>
      <c r="B57" s="4" t="s">
        <v>506</v>
      </c>
      <c r="K57" s="4" t="s">
        <v>506</v>
      </c>
    </row>
    <row r="58" spans="1:13">
      <c r="A58" s="4" t="s">
        <v>507</v>
      </c>
    </row>
    <row r="59" spans="1:13">
      <c r="A59" s="3" t="s">
        <v>475</v>
      </c>
    </row>
    <row r="60" spans="1:13">
      <c r="A60" s="4" t="s">
        <v>502</v>
      </c>
      <c r="B60" s="4" t="s">
        <v>508</v>
      </c>
      <c r="K60" s="4" t="s">
        <v>508</v>
      </c>
    </row>
    <row r="61" spans="1:13">
      <c r="A61" s="4" t="s">
        <v>509</v>
      </c>
    </row>
    <row r="62" spans="1:13">
      <c r="A62" s="3" t="s">
        <v>475</v>
      </c>
    </row>
    <row r="63" spans="1:13">
      <c r="A63" s="4" t="s">
        <v>88</v>
      </c>
      <c r="F63" s="5" t="n">
        <v>96100</v>
      </c>
      <c r="K63" s="6" t="n">
        <v>484900</v>
      </c>
      <c r="L63" s="5" t="n">
        <v>349100</v>
      </c>
      <c r="M63" s="6" t="n">
        <v>307300</v>
      </c>
    </row>
    <row r="64" spans="1:13">
      <c r="A64" s="4" t="s">
        <v>446</v>
      </c>
    </row>
    <row r="65" spans="1:13">
      <c r="A65" s="3" t="s">
        <v>475</v>
      </c>
    </row>
    <row r="66" spans="1:13">
      <c r="A66" s="4" t="s">
        <v>88</v>
      </c>
      <c r="K66" s="5" t="n">
        <v>-16056</v>
      </c>
    </row>
    <row r="67" spans="1:13">
      <c r="A67" s="4" t="s">
        <v>69</v>
      </c>
      <c r="F67" s="6" t="n">
        <v>-2000</v>
      </c>
    </row>
    <row r="68" spans="1:13">
      <c r="A68" s="4" t="s">
        <v>92</v>
      </c>
      <c r="K68" s="6" t="n">
        <v>-2249</v>
      </c>
    </row>
    <row r="69" spans="1:13">
      <c r="A69" s="4" t="s">
        <v>169</v>
      </c>
    </row>
    <row r="70" spans="1:13">
      <c r="A70" s="3" t="s">
        <v>475</v>
      </c>
    </row>
    <row r="71" spans="1:13">
      <c r="A71" s="4" t="s">
        <v>482</v>
      </c>
      <c r="G71" s="6" t="n">
        <v>15492</v>
      </c>
      <c r="L71" s="6" t="n">
        <v>15492</v>
      </c>
    </row>
  </sheetData>
  <mergeCells count="3">
    <mergeCell ref="A1:A2"/>
    <mergeCell ref="B1:J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161</v>
      </c>
      <c r="C1" s="2" t="s">
        <v>2</v>
      </c>
      <c r="D1" s="2" t="s">
        <v>37</v>
      </c>
      <c r="E1" s="2" t="s">
        <v>38</v>
      </c>
      <c r="F1" s="2" t="s">
        <v>84</v>
      </c>
    </row>
    <row r="2" spans="1:6">
      <c r="A2" s="3" t="s">
        <v>162</v>
      </c>
    </row>
    <row r="3" spans="1:6">
      <c r="A3" s="4" t="s">
        <v>40</v>
      </c>
      <c r="B3" s="4" t="s">
        <v>41</v>
      </c>
      <c r="C3" s="6" t="n">
        <v>543011</v>
      </c>
      <c r="D3" s="6" t="n">
        <v>680762</v>
      </c>
      <c r="E3" s="6" t="n">
        <v>563483</v>
      </c>
      <c r="F3" s="6" t="n">
        <v>1224975</v>
      </c>
    </row>
    <row r="4" spans="1:6">
      <c r="A4" s="4" t="s">
        <v>44</v>
      </c>
      <c r="B4" s="4" t="s">
        <v>41</v>
      </c>
      <c r="C4" s="5" t="n">
        <v>3645</v>
      </c>
      <c r="D4" s="5" t="n">
        <v>3804</v>
      </c>
      <c r="E4" s="5" t="n">
        <v>2452</v>
      </c>
      <c r="F4" s="5" t="n">
        <v>2469</v>
      </c>
    </row>
    <row r="5" spans="1:6">
      <c r="A5" s="4" t="s">
        <v>45</v>
      </c>
      <c r="B5" s="4" t="s">
        <v>41</v>
      </c>
      <c r="C5" s="5" t="n">
        <v>0</v>
      </c>
      <c r="D5" s="5" t="n">
        <v>2330</v>
      </c>
      <c r="E5" s="5" t="n">
        <v>2592</v>
      </c>
      <c r="F5" s="5" t="n">
        <v>2887</v>
      </c>
    </row>
    <row r="6" spans="1:6">
      <c r="A6" s="4" t="s">
        <v>50</v>
      </c>
      <c r="B6" s="4" t="s">
        <v>41</v>
      </c>
      <c r="C6" s="5" t="n">
        <v>9931</v>
      </c>
      <c r="D6" s="5" t="n">
        <v>2294</v>
      </c>
      <c r="E6" s="5" t="n">
        <v>870</v>
      </c>
      <c r="F6" s="5" t="n">
        <v>695</v>
      </c>
    </row>
    <row r="7" spans="1:6">
      <c r="A7" s="4" t="s">
        <v>163</v>
      </c>
      <c r="B7" s="4" t="s">
        <v>41</v>
      </c>
      <c r="C7" s="6" t="n">
        <v>556587</v>
      </c>
      <c r="D7" s="6" t="n">
        <v>689190</v>
      </c>
      <c r="E7" s="6" t="n">
        <v>569397</v>
      </c>
      <c r="F7" s="6" t="n">
        <v>1231026</v>
      </c>
    </row>
    <row r="8" spans="1:6"/>
    <row r="9" spans="1:6">
      <c r="A9" s="4" t="s">
        <v>41</v>
      </c>
      <c r="B9" s="4" t="s">
        <v>72</v>
      </c>
    </row>
  </sheetData>
  <mergeCells count="3">
    <mergeCell ref="A1:B1"/>
    <mergeCell ref="A8:E8"/>
    <mergeCell ref="B9:E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11</v>
      </c>
    </row>
    <row r="2" spans="1:3">
      <c r="A2" s="3" t="s">
        <v>195</v>
      </c>
    </row>
    <row r="3" spans="1:3">
      <c r="A3" s="4" t="s">
        <v>441</v>
      </c>
      <c r="B3" s="6" t="n">
        <v>1708796</v>
      </c>
      <c r="C3" s="6" t="n">
        <v>1408587</v>
      </c>
    </row>
    <row r="4" spans="1:3">
      <c r="A4" s="4" t="s">
        <v>512</v>
      </c>
      <c r="B4" s="5" t="n">
        <v>4499</v>
      </c>
      <c r="C4" s="5" t="n">
        <v>2600</v>
      </c>
    </row>
    <row r="5" spans="1:3">
      <c r="A5" s="4" t="s">
        <v>513</v>
      </c>
      <c r="B5" s="6" t="n">
        <v>32175</v>
      </c>
      <c r="C5" s="6" t="n">
        <v>282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14</v>
      </c>
      <c r="B1" s="2" t="s">
        <v>1</v>
      </c>
    </row>
    <row r="2" spans="1:2">
      <c r="B2" s="2" t="s">
        <v>459</v>
      </c>
    </row>
    <row r="3" spans="1:2">
      <c r="A3" s="3" t="s">
        <v>195</v>
      </c>
    </row>
    <row r="4" spans="1:2">
      <c r="A4" s="4" t="s">
        <v>515</v>
      </c>
      <c r="B4" s="9" t="n">
        <v>6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16</v>
      </c>
      <c r="B1" s="2" t="s">
        <v>83</v>
      </c>
      <c r="C1" s="2" t="s">
        <v>1</v>
      </c>
    </row>
    <row r="2" spans="1:5">
      <c r="B2" s="2" t="s">
        <v>37</v>
      </c>
      <c r="C2" s="2" t="s">
        <v>2</v>
      </c>
      <c r="D2" s="2" t="s">
        <v>38</v>
      </c>
      <c r="E2" s="2" t="s">
        <v>84</v>
      </c>
    </row>
    <row r="3" spans="1:5">
      <c r="A3" s="3" t="s">
        <v>517</v>
      </c>
    </row>
    <row r="4" spans="1:5">
      <c r="A4" s="4" t="s">
        <v>86</v>
      </c>
      <c r="B4" s="6" t="n">
        <v>3045446</v>
      </c>
      <c r="C4" s="6" t="n">
        <v>13848660</v>
      </c>
      <c r="D4" s="6" t="n">
        <v>11811177</v>
      </c>
      <c r="E4" s="6" t="n">
        <v>11026147</v>
      </c>
    </row>
    <row r="5" spans="1:5">
      <c r="A5" s="4" t="s">
        <v>518</v>
      </c>
    </row>
    <row r="6" spans="1:5">
      <c r="A6" s="3" t="s">
        <v>517</v>
      </c>
    </row>
    <row r="7" spans="1:5">
      <c r="A7" s="4" t="s">
        <v>86</v>
      </c>
      <c r="C7" s="5" t="n">
        <v>9196226</v>
      </c>
    </row>
    <row r="8" spans="1:5">
      <c r="A8" s="4" t="s">
        <v>519</v>
      </c>
    </row>
    <row r="9" spans="1:5">
      <c r="A9" s="3" t="s">
        <v>517</v>
      </c>
    </row>
    <row r="10" spans="1:5">
      <c r="A10" s="4" t="s">
        <v>86</v>
      </c>
      <c r="C10" s="5" t="n">
        <v>4556514</v>
      </c>
    </row>
    <row r="11" spans="1:5">
      <c r="A11" s="4" t="s">
        <v>520</v>
      </c>
    </row>
    <row r="12" spans="1:5">
      <c r="A12" s="3" t="s">
        <v>517</v>
      </c>
    </row>
    <row r="13" spans="1:5">
      <c r="A13" s="4" t="s">
        <v>86</v>
      </c>
      <c r="C13" s="5" t="n">
        <v>95920</v>
      </c>
    </row>
    <row r="14" spans="1:5">
      <c r="A14" s="4" t="s">
        <v>521</v>
      </c>
    </row>
    <row r="15" spans="1:5">
      <c r="A15" s="3" t="s">
        <v>517</v>
      </c>
    </row>
    <row r="16" spans="1:5">
      <c r="A16" s="4" t="s">
        <v>86</v>
      </c>
      <c r="C16" s="5" t="n">
        <v>8126280</v>
      </c>
    </row>
    <row r="17" spans="1:5">
      <c r="A17" s="4" t="s">
        <v>522</v>
      </c>
    </row>
    <row r="18" spans="1:5">
      <c r="A18" s="3" t="s">
        <v>517</v>
      </c>
    </row>
    <row r="19" spans="1:5">
      <c r="A19" s="4" t="s">
        <v>86</v>
      </c>
      <c r="C19" s="5" t="n">
        <v>5722380</v>
      </c>
    </row>
    <row r="20" spans="1:5">
      <c r="A20" s="4" t="s">
        <v>523</v>
      </c>
    </row>
    <row r="21" spans="1:5">
      <c r="A21" s="3" t="s">
        <v>517</v>
      </c>
    </row>
    <row r="22" spans="1:5">
      <c r="A22" s="4" t="s">
        <v>86</v>
      </c>
      <c r="C22" s="5" t="n">
        <v>4649024</v>
      </c>
    </row>
    <row r="23" spans="1:5">
      <c r="A23" s="4" t="s">
        <v>524</v>
      </c>
    </row>
    <row r="24" spans="1:5">
      <c r="A24" s="3" t="s">
        <v>517</v>
      </c>
    </row>
    <row r="25" spans="1:5">
      <c r="A25" s="4" t="s">
        <v>86</v>
      </c>
      <c r="C25" s="5" t="n">
        <v>2865630</v>
      </c>
    </row>
    <row r="26" spans="1:5">
      <c r="A26" s="4" t="s">
        <v>525</v>
      </c>
    </row>
    <row r="27" spans="1:5">
      <c r="A27" s="3" t="s">
        <v>517</v>
      </c>
    </row>
    <row r="28" spans="1:5">
      <c r="A28" s="4" t="s">
        <v>86</v>
      </c>
      <c r="C28" s="5" t="n">
        <v>1770580</v>
      </c>
    </row>
    <row r="29" spans="1:5">
      <c r="A29" s="4" t="s">
        <v>526</v>
      </c>
    </row>
    <row r="30" spans="1:5">
      <c r="A30" s="3" t="s">
        <v>517</v>
      </c>
    </row>
    <row r="31" spans="1:5">
      <c r="A31" s="4" t="s">
        <v>86</v>
      </c>
      <c r="C31" s="5" t="n">
        <v>12814</v>
      </c>
    </row>
    <row r="32" spans="1:5">
      <c r="A32" s="4" t="s">
        <v>527</v>
      </c>
    </row>
    <row r="33" spans="1:5">
      <c r="A33" s="3" t="s">
        <v>517</v>
      </c>
    </row>
    <row r="34" spans="1:5">
      <c r="A34" s="4" t="s">
        <v>86</v>
      </c>
      <c r="C34" s="5" t="n">
        <v>2246706</v>
      </c>
    </row>
    <row r="35" spans="1:5">
      <c r="A35" s="4" t="s">
        <v>528</v>
      </c>
    </row>
    <row r="36" spans="1:5">
      <c r="A36" s="3" t="s">
        <v>517</v>
      </c>
    </row>
    <row r="37" spans="1:5">
      <c r="A37" s="4" t="s">
        <v>86</v>
      </c>
      <c r="C37" s="5" t="n">
        <v>2402318</v>
      </c>
    </row>
    <row r="38" spans="1:5">
      <c r="A38" s="4" t="s">
        <v>529</v>
      </c>
    </row>
    <row r="39" spans="1:5">
      <c r="A39" s="3" t="s">
        <v>517</v>
      </c>
    </row>
    <row r="40" spans="1:5">
      <c r="A40" s="4" t="s">
        <v>86</v>
      </c>
      <c r="C40" s="5" t="n">
        <v>4721792</v>
      </c>
    </row>
    <row r="41" spans="1:5">
      <c r="A41" s="4" t="s">
        <v>530</v>
      </c>
    </row>
    <row r="42" spans="1:5">
      <c r="A42" s="3" t="s">
        <v>517</v>
      </c>
    </row>
    <row r="43" spans="1:5">
      <c r="A43" s="4" t="s">
        <v>86</v>
      </c>
      <c r="C43" s="5" t="n">
        <v>2460692</v>
      </c>
    </row>
    <row r="44" spans="1:5">
      <c r="A44" s="4" t="s">
        <v>531</v>
      </c>
    </row>
    <row r="45" spans="1:5">
      <c r="A45" s="3" t="s">
        <v>517</v>
      </c>
    </row>
    <row r="46" spans="1:5">
      <c r="A46" s="4" t="s">
        <v>86</v>
      </c>
      <c r="C46" s="5" t="n">
        <v>2234053</v>
      </c>
    </row>
    <row r="47" spans="1:5">
      <c r="A47" s="4" t="s">
        <v>532</v>
      </c>
    </row>
    <row r="48" spans="1:5">
      <c r="A48" s="3" t="s">
        <v>517</v>
      </c>
    </row>
    <row r="49" spans="1:5">
      <c r="A49" s="4" t="s">
        <v>86</v>
      </c>
      <c r="C49" s="5" t="n">
        <v>27047</v>
      </c>
    </row>
    <row r="50" spans="1:5">
      <c r="A50" s="4" t="s">
        <v>533</v>
      </c>
    </row>
    <row r="51" spans="1:5">
      <c r="A51" s="3" t="s">
        <v>517</v>
      </c>
    </row>
    <row r="52" spans="1:5">
      <c r="A52" s="4" t="s">
        <v>86</v>
      </c>
      <c r="C52" s="5" t="n">
        <v>2499393</v>
      </c>
    </row>
    <row r="53" spans="1:5">
      <c r="A53" s="4" t="s">
        <v>534</v>
      </c>
    </row>
    <row r="54" spans="1:5">
      <c r="A54" s="3" t="s">
        <v>517</v>
      </c>
    </row>
    <row r="55" spans="1:5">
      <c r="A55" s="4" t="s">
        <v>86</v>
      </c>
      <c r="C55" s="5" t="n">
        <v>2222399</v>
      </c>
    </row>
    <row r="56" spans="1:5">
      <c r="A56" s="4" t="s">
        <v>535</v>
      </c>
    </row>
    <row r="57" spans="1:5">
      <c r="A57" s="3" t="s">
        <v>517</v>
      </c>
    </row>
    <row r="58" spans="1:5">
      <c r="A58" s="4" t="s">
        <v>86</v>
      </c>
      <c r="C58" s="5" t="n">
        <v>1862017</v>
      </c>
    </row>
    <row r="59" spans="1:5">
      <c r="A59" s="4" t="s">
        <v>536</v>
      </c>
    </row>
    <row r="60" spans="1:5">
      <c r="A60" s="3" t="s">
        <v>517</v>
      </c>
    </row>
    <row r="61" spans="1:5">
      <c r="A61" s="4" t="s">
        <v>86</v>
      </c>
      <c r="C61" s="5" t="n">
        <v>1678473</v>
      </c>
    </row>
    <row r="62" spans="1:5">
      <c r="A62" s="4" t="s">
        <v>537</v>
      </c>
    </row>
    <row r="63" spans="1:5">
      <c r="A63" s="3" t="s">
        <v>517</v>
      </c>
    </row>
    <row r="64" spans="1:5">
      <c r="A64" s="4" t="s">
        <v>86</v>
      </c>
      <c r="C64" s="5" t="n">
        <v>160970</v>
      </c>
    </row>
    <row r="65" spans="1:5">
      <c r="A65" s="4" t="s">
        <v>538</v>
      </c>
    </row>
    <row r="66" spans="1:5">
      <c r="A66" s="3" t="s">
        <v>517</v>
      </c>
    </row>
    <row r="67" spans="1:5">
      <c r="A67" s="4" t="s">
        <v>86</v>
      </c>
      <c r="C67" s="5" t="n">
        <v>22574</v>
      </c>
    </row>
    <row r="68" spans="1:5">
      <c r="A68" s="4" t="s">
        <v>539</v>
      </c>
    </row>
    <row r="69" spans="1:5">
      <c r="A69" s="3" t="s">
        <v>517</v>
      </c>
    </row>
    <row r="70" spans="1:5">
      <c r="A70" s="4" t="s">
        <v>86</v>
      </c>
      <c r="C70" s="5" t="n">
        <v>1492548</v>
      </c>
    </row>
    <row r="71" spans="1:5">
      <c r="A71" s="4" t="s">
        <v>540</v>
      </c>
    </row>
    <row r="72" spans="1:5">
      <c r="A72" s="3" t="s">
        <v>517</v>
      </c>
    </row>
    <row r="73" spans="1:5">
      <c r="A73" s="4" t="s">
        <v>86</v>
      </c>
      <c r="C73" s="5" t="n">
        <v>369469</v>
      </c>
    </row>
    <row r="74" spans="1:5">
      <c r="A74" s="4" t="s">
        <v>541</v>
      </c>
    </row>
    <row r="75" spans="1:5">
      <c r="A75" s="3" t="s">
        <v>517</v>
      </c>
    </row>
    <row r="76" spans="1:5">
      <c r="A76" s="4" t="s">
        <v>86</v>
      </c>
      <c r="C76" s="5" t="n">
        <v>2491769</v>
      </c>
    </row>
    <row r="77" spans="1:5">
      <c r="A77" s="4" t="s">
        <v>542</v>
      </c>
    </row>
    <row r="78" spans="1:5">
      <c r="A78" s="3" t="s">
        <v>517</v>
      </c>
    </row>
    <row r="79" spans="1:5">
      <c r="A79" s="4" t="s">
        <v>86</v>
      </c>
      <c r="C79" s="5" t="n">
        <v>2169088</v>
      </c>
    </row>
    <row r="80" spans="1:5">
      <c r="A80" s="4" t="s">
        <v>543</v>
      </c>
    </row>
    <row r="81" spans="1:5">
      <c r="A81" s="3" t="s">
        <v>517</v>
      </c>
    </row>
    <row r="82" spans="1:5">
      <c r="A82" s="4" t="s">
        <v>86</v>
      </c>
      <c r="C82" s="5" t="n">
        <v>289196</v>
      </c>
    </row>
    <row r="83" spans="1:5">
      <c r="A83" s="4" t="s">
        <v>544</v>
      </c>
    </row>
    <row r="84" spans="1:5">
      <c r="A84" s="3" t="s">
        <v>517</v>
      </c>
    </row>
    <row r="85" spans="1:5">
      <c r="A85" s="4" t="s">
        <v>86</v>
      </c>
      <c r="C85" s="5" t="n">
        <v>33485</v>
      </c>
    </row>
    <row r="86" spans="1:5">
      <c r="A86" s="4" t="s">
        <v>545</v>
      </c>
    </row>
    <row r="87" spans="1:5">
      <c r="A87" s="3" t="s">
        <v>517</v>
      </c>
    </row>
    <row r="88" spans="1:5">
      <c r="A88" s="4" t="s">
        <v>86</v>
      </c>
      <c r="C88" s="5" t="n">
        <v>1763575</v>
      </c>
    </row>
    <row r="89" spans="1:5">
      <c r="A89" s="4" t="s">
        <v>546</v>
      </c>
    </row>
    <row r="90" spans="1:5">
      <c r="A90" s="3" t="s">
        <v>517</v>
      </c>
    </row>
    <row r="91" spans="1:5">
      <c r="A91" s="4" t="s">
        <v>86</v>
      </c>
      <c r="C91" s="5" t="n">
        <v>728194</v>
      </c>
    </row>
    <row r="92" spans="1:5">
      <c r="A92" s="4" t="s">
        <v>547</v>
      </c>
    </row>
    <row r="93" spans="1:5">
      <c r="A93" s="3" t="s">
        <v>517</v>
      </c>
    </row>
    <row r="94" spans="1:5">
      <c r="A94" s="4" t="s">
        <v>86</v>
      </c>
      <c r="C94" s="5" t="n">
        <v>124058</v>
      </c>
    </row>
    <row r="95" spans="1:5">
      <c r="A95" s="4" t="s">
        <v>548</v>
      </c>
    </row>
    <row r="96" spans="1:5">
      <c r="A96" s="3" t="s">
        <v>517</v>
      </c>
    </row>
    <row r="97" spans="1:5">
      <c r="A97" s="4" t="s">
        <v>86</v>
      </c>
      <c r="C97" s="5" t="n">
        <v>22343</v>
      </c>
    </row>
    <row r="98" spans="1:5">
      <c r="A98" s="4" t="s">
        <v>549</v>
      </c>
    </row>
    <row r="99" spans="1:5">
      <c r="A99" s="3" t="s">
        <v>517</v>
      </c>
    </row>
    <row r="100" spans="1:5">
      <c r="A100" s="4" t="s">
        <v>86</v>
      </c>
      <c r="C100" s="5" t="n">
        <v>101715</v>
      </c>
    </row>
    <row r="101" spans="1:5">
      <c r="A101" s="4" t="s">
        <v>550</v>
      </c>
    </row>
    <row r="102" spans="1:5">
      <c r="A102" s="3" t="s">
        <v>517</v>
      </c>
    </row>
    <row r="103" spans="1:5">
      <c r="A103" s="4" t="s">
        <v>86</v>
      </c>
      <c r="C103" s="5" t="n">
        <v>0</v>
      </c>
    </row>
    <row r="104" spans="1:5">
      <c r="A104" s="4" t="s">
        <v>551</v>
      </c>
    </row>
    <row r="105" spans="1:5">
      <c r="A105" s="3" t="s">
        <v>517</v>
      </c>
    </row>
    <row r="106" spans="1:5">
      <c r="A106" s="4" t="s">
        <v>86</v>
      </c>
      <c r="C106" s="5" t="n">
        <v>124058</v>
      </c>
    </row>
    <row r="107" spans="1:5">
      <c r="A107" s="4" t="s">
        <v>552</v>
      </c>
    </row>
    <row r="108" spans="1:5">
      <c r="A108" s="3" t="s">
        <v>517</v>
      </c>
    </row>
    <row r="109" spans="1:5">
      <c r="A109" s="4" t="s">
        <v>86</v>
      </c>
      <c r="C109" s="6"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53</v>
      </c>
      <c r="B1" s="2" t="s">
        <v>554</v>
      </c>
      <c r="C1" s="2" t="s">
        <v>555</v>
      </c>
      <c r="D1" s="2" t="s">
        <v>556</v>
      </c>
      <c r="E1" s="2" t="s">
        <v>557</v>
      </c>
      <c r="F1" s="2" t="s">
        <v>459</v>
      </c>
      <c r="G1" s="2" t="s">
        <v>558</v>
      </c>
      <c r="H1" s="2" t="s">
        <v>465</v>
      </c>
      <c r="I1" s="2" t="s">
        <v>466</v>
      </c>
      <c r="J1" s="2" t="s">
        <v>467</v>
      </c>
      <c r="K1" s="2" t="s">
        <v>468</v>
      </c>
      <c r="L1" s="2" t="s">
        <v>469</v>
      </c>
      <c r="M1" s="2" t="s">
        <v>459</v>
      </c>
      <c r="N1" s="2" t="s">
        <v>466</v>
      </c>
      <c r="O1" s="2" t="s">
        <v>465</v>
      </c>
      <c r="P1" s="2" t="s">
        <v>559</v>
      </c>
      <c r="Q1" s="2" t="s">
        <v>459</v>
      </c>
      <c r="R1" s="2" t="s">
        <v>558</v>
      </c>
      <c r="S1" s="2" t="s">
        <v>469</v>
      </c>
      <c r="T1" s="2" t="s">
        <v>474</v>
      </c>
    </row>
    <row r="2" spans="1:20">
      <c r="A2" s="3" t="s">
        <v>560</v>
      </c>
    </row>
    <row r="3" spans="1:20">
      <c r="A3" s="4" t="s">
        <v>561</v>
      </c>
      <c r="F3" s="6" t="n">
        <v>57100</v>
      </c>
      <c r="H3" s="6" t="n">
        <v>62600</v>
      </c>
      <c r="I3" s="6" t="n">
        <v>53200</v>
      </c>
      <c r="J3" s="6" t="n">
        <v>18800</v>
      </c>
      <c r="Q3" s="6" t="n">
        <v>191700</v>
      </c>
    </row>
    <row r="4" spans="1:20">
      <c r="A4" s="4" t="s">
        <v>562</v>
      </c>
      <c r="K4" s="6" t="n">
        <v>9974</v>
      </c>
    </row>
    <row r="5" spans="1:20">
      <c r="A5" s="4" t="s">
        <v>563</v>
      </c>
    </row>
    <row r="6" spans="1:20">
      <c r="A6" s="3" t="s">
        <v>560</v>
      </c>
    </row>
    <row r="7" spans="1:20">
      <c r="A7" s="4" t="s">
        <v>491</v>
      </c>
      <c r="K7" s="4" t="s">
        <v>564</v>
      </c>
      <c r="Q7" s="4" t="s">
        <v>564</v>
      </c>
      <c r="R7" s="4" t="s">
        <v>564</v>
      </c>
      <c r="S7" s="4" t="s">
        <v>564</v>
      </c>
    </row>
    <row r="8" spans="1:20">
      <c r="A8" s="4" t="s">
        <v>565</v>
      </c>
    </row>
    <row r="9" spans="1:20">
      <c r="A9" s="3" t="s">
        <v>560</v>
      </c>
    </row>
    <row r="10" spans="1:20">
      <c r="A10" s="4" t="s">
        <v>491</v>
      </c>
      <c r="K10" s="4" t="s">
        <v>566</v>
      </c>
      <c r="Q10" s="4" t="s">
        <v>567</v>
      </c>
      <c r="R10" s="4" t="s">
        <v>567</v>
      </c>
      <c r="S10" s="4" t="s">
        <v>566</v>
      </c>
    </row>
    <row r="11" spans="1:20">
      <c r="A11" s="4" t="s">
        <v>568</v>
      </c>
    </row>
    <row r="12" spans="1:20">
      <c r="A12" s="3" t="s">
        <v>560</v>
      </c>
    </row>
    <row r="13" spans="1:20">
      <c r="A13" s="4" t="s">
        <v>569</v>
      </c>
      <c r="E13" s="4" t="s">
        <v>570</v>
      </c>
    </row>
    <row r="14" spans="1:20">
      <c r="A14" s="4" t="s">
        <v>571</v>
      </c>
      <c r="E14" s="6" t="n">
        <v>800700</v>
      </c>
      <c r="K14" s="6" t="n">
        <v>798400</v>
      </c>
    </row>
    <row r="15" spans="1:20">
      <c r="A15" s="4" t="s">
        <v>572</v>
      </c>
      <c r="K15" s="5" t="n">
        <v>-2300</v>
      </c>
    </row>
    <row r="16" spans="1:20">
      <c r="A16" s="4" t="s">
        <v>573</v>
      </c>
      <c r="L16" s="6" t="n">
        <v>247200</v>
      </c>
      <c r="M16" s="6" t="n">
        <v>233100</v>
      </c>
      <c r="N16" s="6" t="n">
        <v>471900</v>
      </c>
    </row>
    <row r="17" spans="1:20">
      <c r="A17" s="4" t="s">
        <v>100</v>
      </c>
      <c r="K17" s="5" t="n">
        <v>4900</v>
      </c>
      <c r="L17" s="6" t="n">
        <v>9600</v>
      </c>
      <c r="N17" s="6" t="n">
        <v>33300</v>
      </c>
    </row>
    <row r="18" spans="1:20">
      <c r="A18" s="4" t="s">
        <v>574</v>
      </c>
      <c r="E18" s="5" t="n">
        <v>397755</v>
      </c>
    </row>
    <row r="19" spans="1:20">
      <c r="A19" s="4" t="s">
        <v>561</v>
      </c>
      <c r="S19" s="6" t="n">
        <v>15000</v>
      </c>
      <c r="T19" s="6" t="n">
        <v>12200</v>
      </c>
    </row>
    <row r="20" spans="1:20">
      <c r="A20" s="4" t="s">
        <v>575</v>
      </c>
      <c r="E20" s="5" t="n">
        <v>798395</v>
      </c>
    </row>
    <row r="21" spans="1:20">
      <c r="A21" s="4" t="s">
        <v>576</v>
      </c>
    </row>
    <row r="22" spans="1:20">
      <c r="A22" s="3" t="s">
        <v>560</v>
      </c>
    </row>
    <row r="23" spans="1:20">
      <c r="A23" s="4" t="s">
        <v>574</v>
      </c>
      <c r="E23" s="5" t="n">
        <v>800</v>
      </c>
    </row>
    <row r="24" spans="1:20">
      <c r="A24" s="4" t="s">
        <v>491</v>
      </c>
      <c r="L24" s="4" t="s">
        <v>492</v>
      </c>
    </row>
    <row r="25" spans="1:20">
      <c r="A25" s="4" t="s">
        <v>577</v>
      </c>
    </row>
    <row r="26" spans="1:20">
      <c r="A26" s="3" t="s">
        <v>560</v>
      </c>
    </row>
    <row r="27" spans="1:20">
      <c r="A27" s="4" t="s">
        <v>574</v>
      </c>
      <c r="E27" s="5" t="n">
        <v>78600</v>
      </c>
    </row>
    <row r="28" spans="1:20">
      <c r="A28" s="4" t="s">
        <v>578</v>
      </c>
    </row>
    <row r="29" spans="1:20">
      <c r="A29" s="3" t="s">
        <v>560</v>
      </c>
    </row>
    <row r="30" spans="1:20">
      <c r="A30" s="4" t="s">
        <v>574</v>
      </c>
      <c r="E30" s="6" t="n">
        <v>2300</v>
      </c>
    </row>
    <row r="31" spans="1:20">
      <c r="A31" s="4" t="s">
        <v>491</v>
      </c>
      <c r="E31" s="4" t="s">
        <v>579</v>
      </c>
    </row>
    <row r="32" spans="1:20">
      <c r="A32" s="4" t="s">
        <v>580</v>
      </c>
    </row>
    <row r="33" spans="1:20">
      <c r="A33" s="3" t="s">
        <v>560</v>
      </c>
    </row>
    <row r="34" spans="1:20">
      <c r="A34" s="4" t="s">
        <v>581</v>
      </c>
      <c r="S34" s="5" t="n">
        <v>41600</v>
      </c>
      <c r="T34" s="6" t="n">
        <v>4100</v>
      </c>
    </row>
    <row r="35" spans="1:20">
      <c r="A35" s="4" t="s">
        <v>582</v>
      </c>
    </row>
    <row r="36" spans="1:20">
      <c r="A36" s="3" t="s">
        <v>560</v>
      </c>
    </row>
    <row r="37" spans="1:20">
      <c r="A37" s="4" t="s">
        <v>569</v>
      </c>
      <c r="C37" s="4" t="s">
        <v>570</v>
      </c>
    </row>
    <row r="38" spans="1:20">
      <c r="A38" s="4" t="s">
        <v>571</v>
      </c>
      <c r="C38" s="6" t="n">
        <v>198500</v>
      </c>
      <c r="D38" s="9" t="n">
        <v>274.4</v>
      </c>
      <c r="F38" s="5" t="n">
        <v>197600</v>
      </c>
      <c r="G38" s="6" t="n">
        <v>273</v>
      </c>
    </row>
    <row r="39" spans="1:20">
      <c r="A39" s="4" t="s">
        <v>572</v>
      </c>
      <c r="F39" s="6" t="n">
        <v>700</v>
      </c>
      <c r="G39" s="9" t="n">
        <v>0.9</v>
      </c>
      <c r="Q39" s="6" t="n">
        <v>-900</v>
      </c>
      <c r="R39" s="9" t="n">
        <v>-1.4</v>
      </c>
    </row>
    <row r="40" spans="1:20">
      <c r="A40" s="4" t="s">
        <v>573</v>
      </c>
      <c r="Q40" s="5" t="n">
        <v>174200</v>
      </c>
    </row>
    <row r="41" spans="1:20">
      <c r="A41" s="4" t="s">
        <v>100</v>
      </c>
      <c r="Q41" s="5" t="n">
        <v>14600</v>
      </c>
    </row>
    <row r="42" spans="1:20">
      <c r="A42" s="4" t="s">
        <v>574</v>
      </c>
      <c r="C42" s="5" t="n">
        <v>98041</v>
      </c>
    </row>
    <row r="43" spans="1:20">
      <c r="A43" s="4" t="s">
        <v>561</v>
      </c>
      <c r="C43" s="5" t="n">
        <v>7400</v>
      </c>
      <c r="K43" s="5" t="n">
        <v>1400</v>
      </c>
      <c r="Q43" s="6" t="n">
        <v>4100</v>
      </c>
      <c r="S43" s="5" t="n">
        <v>1900</v>
      </c>
    </row>
    <row r="44" spans="1:20">
      <c r="A44" s="4" t="s">
        <v>583</v>
      </c>
      <c r="Q44" s="4" t="s">
        <v>584</v>
      </c>
      <c r="R44" s="4" t="s">
        <v>584</v>
      </c>
    </row>
    <row r="45" spans="1:20">
      <c r="A45" s="4" t="s">
        <v>585</v>
      </c>
      <c r="Q45" s="4" t="s">
        <v>586</v>
      </c>
      <c r="R45" s="4" t="s">
        <v>586</v>
      </c>
    </row>
    <row r="46" spans="1:20">
      <c r="A46" s="4" t="s">
        <v>587</v>
      </c>
      <c r="C46" s="5" t="n">
        <v>9900</v>
      </c>
      <c r="K46" s="5" t="n">
        <v>4300</v>
      </c>
      <c r="Q46" s="6" t="n">
        <v>300</v>
      </c>
      <c r="S46" s="6" t="n">
        <v>5300</v>
      </c>
    </row>
    <row r="47" spans="1:20">
      <c r="A47" s="4" t="s">
        <v>575</v>
      </c>
      <c r="C47" s="6" t="n">
        <v>197609</v>
      </c>
    </row>
    <row r="48" spans="1:20">
      <c r="A48" s="4" t="s">
        <v>588</v>
      </c>
    </row>
    <row r="49" spans="1:20">
      <c r="A49" s="3" t="s">
        <v>560</v>
      </c>
    </row>
    <row r="50" spans="1:20">
      <c r="A50" s="4" t="s">
        <v>491</v>
      </c>
      <c r="C50" s="4" t="s">
        <v>589</v>
      </c>
      <c r="D50" s="4" t="s">
        <v>589</v>
      </c>
    </row>
    <row r="51" spans="1:20">
      <c r="A51" s="4" t="s">
        <v>590</v>
      </c>
      <c r="C51" s="6" t="n">
        <v>27800</v>
      </c>
    </row>
    <row r="52" spans="1:20">
      <c r="A52" s="4" t="s">
        <v>591</v>
      </c>
    </row>
    <row r="53" spans="1:20">
      <c r="A53" s="3" t="s">
        <v>560</v>
      </c>
    </row>
    <row r="54" spans="1:20">
      <c r="A54" s="4" t="s">
        <v>491</v>
      </c>
      <c r="C54" s="4" t="s">
        <v>579</v>
      </c>
      <c r="D54" s="4" t="s">
        <v>579</v>
      </c>
    </row>
    <row r="55" spans="1:20">
      <c r="A55" s="4" t="s">
        <v>590</v>
      </c>
      <c r="C55" s="6" t="n">
        <v>200</v>
      </c>
    </row>
    <row r="56" spans="1:20">
      <c r="A56" s="4" t="s">
        <v>592</v>
      </c>
    </row>
    <row r="57" spans="1:20">
      <c r="A57" s="3" t="s">
        <v>560</v>
      </c>
    </row>
    <row r="58" spans="1:20">
      <c r="A58" s="4" t="s">
        <v>569</v>
      </c>
      <c r="B58" s="4" t="s">
        <v>570</v>
      </c>
    </row>
    <row r="59" spans="1:20">
      <c r="A59" s="4" t="s">
        <v>571</v>
      </c>
      <c r="B59" s="6" t="n">
        <v>131700</v>
      </c>
    </row>
    <row r="60" spans="1:20">
      <c r="A60" s="4" t="s">
        <v>572</v>
      </c>
      <c r="O60" s="6" t="n">
        <v>-100</v>
      </c>
    </row>
    <row r="61" spans="1:20">
      <c r="A61" s="4" t="s">
        <v>573</v>
      </c>
      <c r="Q61" s="5" t="n">
        <v>50200</v>
      </c>
    </row>
    <row r="62" spans="1:20">
      <c r="A62" s="4" t="s">
        <v>100</v>
      </c>
      <c r="Q62" s="6" t="n">
        <v>800</v>
      </c>
    </row>
    <row r="63" spans="1:20">
      <c r="A63" s="4" t="s">
        <v>574</v>
      </c>
      <c r="B63" s="5" t="n">
        <v>59700</v>
      </c>
    </row>
    <row r="64" spans="1:20">
      <c r="A64" s="4" t="s">
        <v>575</v>
      </c>
      <c r="B64" s="6" t="n">
        <v>131557</v>
      </c>
      <c r="P64" s="9" t="n">
        <v>131.6</v>
      </c>
    </row>
    <row r="65" spans="1:20">
      <c r="A65" s="4" t="s">
        <v>562</v>
      </c>
      <c r="H65" s="6" t="n">
        <v>1500</v>
      </c>
    </row>
    <row r="66" spans="1:20">
      <c r="A66" s="4" t="s">
        <v>593</v>
      </c>
    </row>
    <row r="67" spans="1:20">
      <c r="A67" s="3" t="s">
        <v>560</v>
      </c>
    </row>
    <row r="68" spans="1:20">
      <c r="A68" s="4" t="s">
        <v>491</v>
      </c>
      <c r="B68" s="4" t="s">
        <v>504</v>
      </c>
    </row>
    <row r="69" spans="1:20">
      <c r="A69" s="4" t="s">
        <v>590</v>
      </c>
      <c r="B69" s="6" t="n">
        <v>13000</v>
      </c>
    </row>
    <row r="70" spans="1:20">
      <c r="A70" s="4" t="s">
        <v>594</v>
      </c>
    </row>
    <row r="71" spans="1:20">
      <c r="A71" s="3" t="s">
        <v>560</v>
      </c>
    </row>
    <row r="72" spans="1:20">
      <c r="A72" s="4" t="s">
        <v>491</v>
      </c>
      <c r="B72" s="4" t="s">
        <v>579</v>
      </c>
    </row>
    <row r="73" spans="1:20">
      <c r="A73" s="4" t="s">
        <v>590</v>
      </c>
      <c r="B73" s="6" t="n">
        <v>300</v>
      </c>
    </row>
    <row r="74" spans="1:20">
      <c r="A74" s="4" t="s">
        <v>490</v>
      </c>
    </row>
    <row r="75" spans="1:20">
      <c r="A75" s="3" t="s">
        <v>560</v>
      </c>
    </row>
    <row r="76" spans="1:20">
      <c r="A76" s="4" t="s">
        <v>491</v>
      </c>
      <c r="Q76" s="4" t="s">
        <v>492</v>
      </c>
      <c r="R76" s="4" t="s">
        <v>492</v>
      </c>
    </row>
    <row r="77" spans="1:20">
      <c r="A77" s="4" t="s">
        <v>595</v>
      </c>
    </row>
    <row r="78" spans="1:20">
      <c r="A78" s="3" t="s">
        <v>560</v>
      </c>
    </row>
    <row r="79" spans="1:20">
      <c r="A79" s="4" t="s">
        <v>491</v>
      </c>
      <c r="E79" s="4" t="s">
        <v>498</v>
      </c>
    </row>
    <row r="80" spans="1:20">
      <c r="A80" s="4" t="s">
        <v>493</v>
      </c>
    </row>
    <row r="81" spans="1:20">
      <c r="A81" s="3" t="s">
        <v>560</v>
      </c>
    </row>
    <row r="82" spans="1:20">
      <c r="A82" s="4" t="s">
        <v>491</v>
      </c>
      <c r="Q82" s="4" t="s">
        <v>494</v>
      </c>
      <c r="R82" s="4" t="s">
        <v>494</v>
      </c>
    </row>
    <row r="83" spans="1:20">
      <c r="A83" s="4" t="s">
        <v>596</v>
      </c>
    </row>
    <row r="84" spans="1:20">
      <c r="A84" s="3" t="s">
        <v>560</v>
      </c>
    </row>
    <row r="85" spans="1:20">
      <c r="A85" s="4" t="s">
        <v>491</v>
      </c>
      <c r="E85" s="4" t="s">
        <v>597</v>
      </c>
    </row>
    <row r="86" spans="1:20">
      <c r="A86" s="4" t="s">
        <v>598</v>
      </c>
    </row>
    <row r="87" spans="1:20">
      <c r="A87" s="3" t="s">
        <v>560</v>
      </c>
    </row>
    <row r="88" spans="1:20">
      <c r="A88" s="4" t="s">
        <v>574</v>
      </c>
      <c r="E88" s="6" t="n">
        <v>316100</v>
      </c>
    </row>
    <row r="89" spans="1:20">
      <c r="A89" s="4" t="s">
        <v>599</v>
      </c>
    </row>
    <row r="90" spans="1:20">
      <c r="A90" s="3" t="s">
        <v>560</v>
      </c>
    </row>
    <row r="91" spans="1:20">
      <c r="A91" s="4" t="s">
        <v>600</v>
      </c>
      <c r="C91" s="6" t="n">
        <v>70100</v>
      </c>
    </row>
    <row r="92" spans="1:20">
      <c r="A92" s="4" t="s">
        <v>601</v>
      </c>
    </row>
    <row r="93" spans="1:20">
      <c r="A93" s="3" t="s">
        <v>560</v>
      </c>
    </row>
    <row r="94" spans="1:20">
      <c r="A94" s="4" t="s">
        <v>600</v>
      </c>
      <c r="B94" s="6" t="n">
        <v>46400</v>
      </c>
    </row>
    <row r="95" spans="1:20">
      <c r="A95" s="4" t="s">
        <v>535</v>
      </c>
    </row>
    <row r="96" spans="1:20">
      <c r="A96" s="3" t="s">
        <v>560</v>
      </c>
    </row>
    <row r="97" spans="1:20">
      <c r="A97" s="4" t="s">
        <v>562</v>
      </c>
      <c r="K97" s="6" t="n">
        <v>9974</v>
      </c>
    </row>
    <row r="98" spans="1:20">
      <c r="A98" s="4" t="s">
        <v>602</v>
      </c>
    </row>
    <row r="99" spans="1:20">
      <c r="A99" s="3" t="s">
        <v>560</v>
      </c>
    </row>
    <row r="100" spans="1:20">
      <c r="A100" s="4" t="s">
        <v>603</v>
      </c>
      <c r="E100" s="6" t="n">
        <v>52300</v>
      </c>
    </row>
    <row r="101" spans="1:20">
      <c r="A101" s="4" t="s">
        <v>604</v>
      </c>
    </row>
    <row r="102" spans="1:20">
      <c r="A102" s="3" t="s">
        <v>560</v>
      </c>
    </row>
    <row r="103" spans="1:20">
      <c r="A103" s="4" t="s">
        <v>561</v>
      </c>
      <c r="J103" s="6" t="n">
        <v>2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05</v>
      </c>
      <c r="B1" s="2" t="s">
        <v>554</v>
      </c>
      <c r="C1" s="2" t="s">
        <v>555</v>
      </c>
      <c r="D1" s="2" t="s">
        <v>557</v>
      </c>
      <c r="E1" s="2" t="s">
        <v>559</v>
      </c>
      <c r="F1" s="2" t="s">
        <v>459</v>
      </c>
      <c r="G1" s="2" t="s">
        <v>468</v>
      </c>
      <c r="H1" s="2" t="s">
        <v>469</v>
      </c>
      <c r="I1" s="2" t="s">
        <v>474</v>
      </c>
    </row>
    <row r="2" spans="1:9">
      <c r="A2" s="3" t="s">
        <v>560</v>
      </c>
    </row>
    <row r="3" spans="1:9">
      <c r="A3" s="4" t="s">
        <v>49</v>
      </c>
      <c r="F3" s="6" t="n">
        <v>1754884</v>
      </c>
      <c r="G3" s="6" t="n">
        <v>1693219</v>
      </c>
      <c r="H3" s="6" t="n">
        <v>1692644</v>
      </c>
      <c r="I3" s="6" t="n">
        <v>1554667</v>
      </c>
    </row>
    <row r="4" spans="1:9">
      <c r="A4" s="4" t="s">
        <v>568</v>
      </c>
    </row>
    <row r="5" spans="1:9">
      <c r="A5" s="3" t="s">
        <v>560</v>
      </c>
    </row>
    <row r="6" spans="1:9">
      <c r="A6" s="4" t="s">
        <v>40</v>
      </c>
      <c r="D6" s="6" t="n">
        <v>60172</v>
      </c>
    </row>
    <row r="7" spans="1:9">
      <c r="A7" s="4" t="s">
        <v>139</v>
      </c>
      <c r="D7" s="5" t="n">
        <v>146403</v>
      </c>
    </row>
    <row r="8" spans="1:9">
      <c r="A8" s="4" t="s">
        <v>43</v>
      </c>
      <c r="D8" s="5" t="n">
        <v>251778</v>
      </c>
    </row>
    <row r="9" spans="1:9">
      <c r="A9" s="4" t="s">
        <v>44</v>
      </c>
      <c r="D9" s="5" t="n">
        <v>8447</v>
      </c>
    </row>
    <row r="10" spans="1:9">
      <c r="A10" s="4" t="s">
        <v>606</v>
      </c>
      <c r="D10" s="5" t="n">
        <v>105119</v>
      </c>
    </row>
    <row r="11" spans="1:9">
      <c r="A11" s="4" t="s">
        <v>574</v>
      </c>
      <c r="D11" s="5" t="n">
        <v>397755</v>
      </c>
    </row>
    <row r="12" spans="1:9">
      <c r="A12" s="4" t="s">
        <v>50</v>
      </c>
      <c r="D12" s="5" t="n">
        <v>9665</v>
      </c>
    </row>
    <row r="13" spans="1:9">
      <c r="A13" s="4" t="s">
        <v>607</v>
      </c>
      <c r="D13" s="5" t="n">
        <v>979339</v>
      </c>
    </row>
    <row r="14" spans="1:9">
      <c r="A14" s="4" t="s">
        <v>53</v>
      </c>
      <c r="D14" s="5" t="n">
        <v>17565</v>
      </c>
    </row>
    <row r="15" spans="1:9">
      <c r="A15" s="4" t="s">
        <v>55</v>
      </c>
      <c r="D15" s="5" t="n">
        <v>88052</v>
      </c>
    </row>
    <row r="16" spans="1:9">
      <c r="A16" s="4" t="s">
        <v>608</v>
      </c>
      <c r="D16" s="5" t="n">
        <v>109964</v>
      </c>
    </row>
    <row r="17" spans="1:9">
      <c r="A17" s="4" t="s">
        <v>609</v>
      </c>
      <c r="D17" s="5" t="n">
        <v>15160</v>
      </c>
    </row>
    <row r="18" spans="1:9">
      <c r="A18" s="4" t="s">
        <v>610</v>
      </c>
      <c r="D18" s="5" t="n">
        <v>33066</v>
      </c>
    </row>
    <row r="19" spans="1:9">
      <c r="A19" s="4" t="s">
        <v>611</v>
      </c>
      <c r="D19" s="5" t="n">
        <v>263807</v>
      </c>
    </row>
    <row r="20" spans="1:9">
      <c r="A20" s="4" t="s">
        <v>612</v>
      </c>
      <c r="D20" s="5" t="n">
        <v>715532</v>
      </c>
    </row>
    <row r="21" spans="1:9">
      <c r="A21" s="4" t="s">
        <v>49</v>
      </c>
      <c r="D21" s="5" t="n">
        <v>82863</v>
      </c>
    </row>
    <row r="22" spans="1:9">
      <c r="A22" s="4" t="s">
        <v>575</v>
      </c>
      <c r="D22" s="6" t="n">
        <v>798395</v>
      </c>
    </row>
    <row r="23" spans="1:9">
      <c r="A23" s="4" t="s">
        <v>613</v>
      </c>
    </row>
    <row r="24" spans="1:9">
      <c r="A24" s="3" t="s">
        <v>560</v>
      </c>
    </row>
    <row r="25" spans="1:9">
      <c r="A25" s="4" t="s">
        <v>40</v>
      </c>
      <c r="C25" s="6" t="n">
        <v>6444</v>
      </c>
    </row>
    <row r="26" spans="1:9">
      <c r="A26" s="4" t="s">
        <v>139</v>
      </c>
      <c r="C26" s="5" t="n">
        <v>16781</v>
      </c>
    </row>
    <row r="27" spans="1:9">
      <c r="A27" s="4" t="s">
        <v>43</v>
      </c>
      <c r="C27" s="5" t="n">
        <v>31728</v>
      </c>
    </row>
    <row r="28" spans="1:9">
      <c r="A28" s="4" t="s">
        <v>44</v>
      </c>
      <c r="C28" s="5" t="n">
        <v>3931</v>
      </c>
    </row>
    <row r="29" spans="1:9">
      <c r="A29" s="4" t="s">
        <v>606</v>
      </c>
      <c r="C29" s="5" t="n">
        <v>3858</v>
      </c>
    </row>
    <row r="30" spans="1:9">
      <c r="A30" s="4" t="s">
        <v>574</v>
      </c>
      <c r="C30" s="5" t="n">
        <v>98041</v>
      </c>
    </row>
    <row r="31" spans="1:9">
      <c r="A31" s="4" t="s">
        <v>50</v>
      </c>
      <c r="C31" s="5" t="n">
        <v>4758</v>
      </c>
    </row>
    <row r="32" spans="1:9">
      <c r="A32" s="4" t="s">
        <v>607</v>
      </c>
      <c r="C32" s="5" t="n">
        <v>165541</v>
      </c>
    </row>
    <row r="33" spans="1:9">
      <c r="A33" s="4" t="s">
        <v>53</v>
      </c>
      <c r="C33" s="5" t="n">
        <v>7235</v>
      </c>
    </row>
    <row r="34" spans="1:9">
      <c r="A34" s="4" t="s">
        <v>55</v>
      </c>
      <c r="C34" s="5" t="n">
        <v>2075</v>
      </c>
    </row>
    <row r="35" spans="1:9">
      <c r="A35" s="4" t="s">
        <v>608</v>
      </c>
      <c r="C35" s="5" t="n">
        <v>21262</v>
      </c>
    </row>
    <row r="36" spans="1:9">
      <c r="A36" s="4" t="s">
        <v>609</v>
      </c>
      <c r="C36" s="5" t="n">
        <v>26870</v>
      </c>
    </row>
    <row r="37" spans="1:9">
      <c r="A37" s="4" t="s">
        <v>610</v>
      </c>
      <c r="C37" s="5" t="n">
        <v>433</v>
      </c>
    </row>
    <row r="38" spans="1:9">
      <c r="A38" s="4" t="s">
        <v>611</v>
      </c>
      <c r="C38" s="5" t="n">
        <v>57875</v>
      </c>
    </row>
    <row r="39" spans="1:9">
      <c r="A39" s="4" t="s">
        <v>612</v>
      </c>
      <c r="C39" s="5" t="n">
        <v>107666</v>
      </c>
    </row>
    <row r="40" spans="1:9">
      <c r="A40" s="4" t="s">
        <v>49</v>
      </c>
      <c r="C40" s="5" t="n">
        <v>89943</v>
      </c>
    </row>
    <row r="41" spans="1:9">
      <c r="A41" s="4" t="s">
        <v>575</v>
      </c>
      <c r="C41" s="6" t="n">
        <v>197609</v>
      </c>
    </row>
    <row r="42" spans="1:9">
      <c r="A42" s="4" t="s">
        <v>592</v>
      </c>
    </row>
    <row r="43" spans="1:9">
      <c r="A43" s="3" t="s">
        <v>560</v>
      </c>
    </row>
    <row r="44" spans="1:9">
      <c r="A44" s="4" t="s">
        <v>139</v>
      </c>
      <c r="B44" s="6" t="n">
        <v>11629</v>
      </c>
    </row>
    <row r="45" spans="1:9">
      <c r="A45" s="4" t="s">
        <v>43</v>
      </c>
      <c r="B45" s="5" t="n">
        <v>9310</v>
      </c>
    </row>
    <row r="46" spans="1:9">
      <c r="A46" s="4" t="s">
        <v>44</v>
      </c>
      <c r="B46" s="5" t="n">
        <v>575</v>
      </c>
    </row>
    <row r="47" spans="1:9">
      <c r="A47" s="4" t="s">
        <v>606</v>
      </c>
      <c r="B47" s="5" t="n">
        <v>1107</v>
      </c>
    </row>
    <row r="48" spans="1:9">
      <c r="A48" s="4" t="s">
        <v>574</v>
      </c>
      <c r="B48" s="5" t="n">
        <v>59700</v>
      </c>
    </row>
    <row r="49" spans="1:9">
      <c r="A49" s="4" t="s">
        <v>607</v>
      </c>
      <c r="B49" s="5" t="n">
        <v>82321</v>
      </c>
    </row>
    <row r="50" spans="1:9">
      <c r="A50" s="4" t="s">
        <v>55</v>
      </c>
      <c r="B50" s="5" t="n">
        <v>5068</v>
      </c>
    </row>
    <row r="51" spans="1:9">
      <c r="A51" s="4" t="s">
        <v>608</v>
      </c>
      <c r="B51" s="5" t="n">
        <v>7415</v>
      </c>
    </row>
    <row r="52" spans="1:9">
      <c r="A52" s="4" t="s">
        <v>611</v>
      </c>
      <c r="B52" s="5" t="n">
        <v>12483</v>
      </c>
    </row>
    <row r="53" spans="1:9">
      <c r="A53" s="4" t="s">
        <v>612</v>
      </c>
      <c r="B53" s="5" t="n">
        <v>69838</v>
      </c>
    </row>
    <row r="54" spans="1:9">
      <c r="A54" s="4" t="s">
        <v>49</v>
      </c>
      <c r="B54" s="5" t="n">
        <v>61719</v>
      </c>
    </row>
    <row r="55" spans="1:9">
      <c r="A55" s="4" t="s">
        <v>575</v>
      </c>
      <c r="B55" s="6" t="n">
        <v>131557</v>
      </c>
      <c r="E55" s="9" t="n">
        <v>13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38</v>
      </c>
      <c r="C2" s="2" t="s">
        <v>84</v>
      </c>
    </row>
    <row r="3" spans="1:3">
      <c r="A3" s="3" t="s">
        <v>560</v>
      </c>
    </row>
    <row r="4" spans="1:3">
      <c r="A4" s="4" t="s">
        <v>615</v>
      </c>
      <c r="B4" s="6" t="n">
        <v>12475116</v>
      </c>
      <c r="C4" s="6" t="n">
        <v>11888704</v>
      </c>
    </row>
    <row r="5" spans="1:3">
      <c r="A5" s="4" t="s">
        <v>98</v>
      </c>
      <c r="B5" s="6" t="n">
        <v>763563</v>
      </c>
      <c r="C5" s="6" t="n">
        <v>1097572</v>
      </c>
    </row>
    <row r="6" spans="1:3">
      <c r="A6" s="3" t="s">
        <v>616</v>
      </c>
    </row>
    <row r="7" spans="1:3">
      <c r="A7" s="4" t="s">
        <v>617</v>
      </c>
      <c r="B7" s="7" t="n">
        <v>1.91</v>
      </c>
      <c r="C7" s="7" t="n">
        <v>2.64</v>
      </c>
    </row>
    <row r="8" spans="1:3">
      <c r="A8" s="4" t="s">
        <v>618</v>
      </c>
      <c r="B8" s="7" t="n">
        <v>1.89</v>
      </c>
      <c r="C8" s="7" t="n">
        <v>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37</v>
      </c>
      <c r="D1" s="2" t="s">
        <v>38</v>
      </c>
    </row>
    <row r="2" spans="1:4">
      <c r="A2" s="3" t="s">
        <v>620</v>
      </c>
    </row>
    <row r="3" spans="1:4">
      <c r="A3" s="4" t="s">
        <v>621</v>
      </c>
      <c r="B3" s="6" t="n">
        <v>1737172</v>
      </c>
      <c r="C3" s="6" t="n">
        <v>1433580</v>
      </c>
      <c r="D3" s="6" t="n">
        <v>1456252</v>
      </c>
    </row>
    <row r="4" spans="1:4">
      <c r="A4" s="4" t="s">
        <v>622</v>
      </c>
      <c r="B4" s="5" t="n">
        <v>28376</v>
      </c>
      <c r="C4" s="5" t="n">
        <v>24993</v>
      </c>
      <c r="D4" s="5" t="n">
        <v>26266</v>
      </c>
    </row>
    <row r="5" spans="1:4">
      <c r="A5" s="4" t="s">
        <v>441</v>
      </c>
      <c r="B5" s="5" t="n">
        <v>1708796</v>
      </c>
      <c r="C5" s="5" t="n">
        <v>1408587</v>
      </c>
      <c r="D5" s="5" t="n">
        <v>1429986</v>
      </c>
    </row>
    <row r="6" spans="1:4">
      <c r="A6" s="4" t="s">
        <v>623</v>
      </c>
    </row>
    <row r="7" spans="1:4">
      <c r="A7" s="3" t="s">
        <v>620</v>
      </c>
    </row>
    <row r="8" spans="1:4">
      <c r="A8" s="4" t="s">
        <v>621</v>
      </c>
      <c r="B8" s="5" t="n">
        <v>1625495</v>
      </c>
      <c r="C8" s="5" t="n">
        <v>1347896</v>
      </c>
      <c r="D8" s="5" t="n">
        <v>1365321</v>
      </c>
    </row>
    <row r="9" spans="1:4">
      <c r="A9" s="4" t="s">
        <v>624</v>
      </c>
    </row>
    <row r="10" spans="1:4">
      <c r="A10" s="3" t="s">
        <v>620</v>
      </c>
    </row>
    <row r="11" spans="1:4">
      <c r="A11" s="4" t="s">
        <v>621</v>
      </c>
      <c r="B11" s="6" t="n">
        <v>111677</v>
      </c>
      <c r="C11" s="6" t="n">
        <v>85684</v>
      </c>
      <c r="D11" s="6" t="n">
        <v>909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625</v>
      </c>
      <c r="C1" s="2" t="s">
        <v>626</v>
      </c>
      <c r="D1" s="2" t="s">
        <v>627</v>
      </c>
      <c r="E1" s="2" t="s">
        <v>628</v>
      </c>
      <c r="F1" s="2" t="s">
        <v>629</v>
      </c>
      <c r="G1" s="2" t="s">
        <v>630</v>
      </c>
      <c r="H1" s="2" t="s">
        <v>631</v>
      </c>
      <c r="I1" s="2" t="s">
        <v>459</v>
      </c>
      <c r="J1" s="2" t="s">
        <v>465</v>
      </c>
      <c r="K1" s="2" t="s">
        <v>466</v>
      </c>
      <c r="L1" s="2" t="s">
        <v>467</v>
      </c>
      <c r="M1" s="2" t="s">
        <v>468</v>
      </c>
      <c r="N1" s="2" t="s">
        <v>469</v>
      </c>
      <c r="O1" s="2" t="s">
        <v>470</v>
      </c>
      <c r="P1" s="2" t="s">
        <v>471</v>
      </c>
      <c r="Q1" s="2" t="s">
        <v>472</v>
      </c>
      <c r="R1" s="2" t="s">
        <v>459</v>
      </c>
      <c r="S1" s="2" t="s">
        <v>469</v>
      </c>
      <c r="T1" s="2" t="s">
        <v>474</v>
      </c>
    </row>
    <row r="2" spans="1:20">
      <c r="A2" s="3" t="s">
        <v>632</v>
      </c>
    </row>
    <row r="3" spans="1:20">
      <c r="A3" s="4" t="s">
        <v>99</v>
      </c>
      <c r="I3" s="6" t="n">
        <v>0</v>
      </c>
      <c r="J3" s="6" t="n">
        <v>383000</v>
      </c>
      <c r="K3" s="6" t="n">
        <v>0</v>
      </c>
      <c r="L3" s="6" t="n">
        <v>405000</v>
      </c>
      <c r="M3" s="6" t="n">
        <v>-8371000</v>
      </c>
      <c r="N3" s="6" t="n">
        <v>-17290000</v>
      </c>
      <c r="O3" s="6" t="n">
        <v>-87680000</v>
      </c>
      <c r="P3" s="6" t="n">
        <v>2797000</v>
      </c>
      <c r="Q3" s="6" t="n">
        <v>-4113000</v>
      </c>
      <c r="R3" s="6" t="n">
        <v>788000</v>
      </c>
      <c r="S3" s="6" t="n">
        <v>-106286000</v>
      </c>
      <c r="T3" s="6" t="n">
        <v>-4748000</v>
      </c>
    </row>
    <row r="4" spans="1:20">
      <c r="A4" s="4" t="s">
        <v>633</v>
      </c>
      <c r="M4" s="5" t="n">
        <v>0</v>
      </c>
      <c r="R4" s="5" t="n">
        <v>0</v>
      </c>
      <c r="S4" s="5" t="n">
        <v>0</v>
      </c>
      <c r="T4" s="5" t="n">
        <v>39300000</v>
      </c>
    </row>
    <row r="5" spans="1:20">
      <c r="A5" s="4" t="s">
        <v>144</v>
      </c>
      <c r="B5" s="4" t="s">
        <v>41</v>
      </c>
      <c r="M5" s="5" t="n">
        <v>0</v>
      </c>
      <c r="R5" s="5" t="n">
        <v>430286000</v>
      </c>
      <c r="S5" s="5" t="n">
        <v>214968000</v>
      </c>
      <c r="T5" s="5" t="n">
        <v>115983000</v>
      </c>
    </row>
    <row r="6" spans="1:20">
      <c r="A6" s="4" t="s">
        <v>634</v>
      </c>
      <c r="M6" s="5" t="n">
        <v>14927000</v>
      </c>
      <c r="R6" s="5" t="n">
        <v>95336000</v>
      </c>
      <c r="S6" s="5" t="n">
        <v>27047000</v>
      </c>
    </row>
    <row r="7" spans="1:20">
      <c r="A7" s="4" t="s">
        <v>89</v>
      </c>
      <c r="M7" s="5" t="n">
        <v>1229046000</v>
      </c>
      <c r="R7" s="5" t="n">
        <v>5345339000</v>
      </c>
      <c r="S7" s="5" t="n">
        <v>4453207000</v>
      </c>
      <c r="T7" s="5" t="n">
        <v>3901122000</v>
      </c>
    </row>
    <row r="8" spans="1:20">
      <c r="A8" s="4" t="s">
        <v>88</v>
      </c>
      <c r="M8" s="5" t="n">
        <v>1506335000</v>
      </c>
      <c r="R8" s="5" t="n">
        <v>6827481000</v>
      </c>
      <c r="S8" s="5" t="n">
        <v>5844941000</v>
      </c>
      <c r="T8" s="5" t="n">
        <v>5589923000</v>
      </c>
    </row>
    <row r="9" spans="1:20">
      <c r="A9" s="4" t="s">
        <v>635</v>
      </c>
    </row>
    <row r="10" spans="1:20">
      <c r="A10" s="3" t="s">
        <v>632</v>
      </c>
    </row>
    <row r="11" spans="1:20">
      <c r="A11" s="4" t="s">
        <v>636</v>
      </c>
      <c r="F11" s="6" t="n">
        <v>285800000</v>
      </c>
    </row>
    <row r="12" spans="1:20">
      <c r="A12" s="4" t="s">
        <v>637</v>
      </c>
      <c r="F12" s="6" t="n">
        <v>-38200000</v>
      </c>
    </row>
    <row r="13" spans="1:20">
      <c r="A13" s="4" t="s">
        <v>638</v>
      </c>
      <c r="M13" s="5" t="n">
        <v>-18100000</v>
      </c>
      <c r="R13" s="5" t="n">
        <v>5400000</v>
      </c>
      <c r="S13" s="5" t="n">
        <v>-25500000</v>
      </c>
    </row>
    <row r="14" spans="1:20">
      <c r="A14" s="4" t="s">
        <v>639</v>
      </c>
    </row>
    <row r="15" spans="1:20">
      <c r="A15" s="3" t="s">
        <v>632</v>
      </c>
    </row>
    <row r="16" spans="1:20">
      <c r="A16" s="4" t="s">
        <v>636</v>
      </c>
      <c r="G16" s="6" t="n">
        <v>213500000</v>
      </c>
    </row>
    <row r="17" spans="1:20">
      <c r="A17" s="4" t="s">
        <v>637</v>
      </c>
      <c r="S17" s="5" t="n">
        <v>-4100000</v>
      </c>
    </row>
    <row r="18" spans="1:20">
      <c r="A18" s="4" t="s">
        <v>99</v>
      </c>
      <c r="S18" s="5" t="n">
        <v>-4600000</v>
      </c>
      <c r="T18" s="5" t="n">
        <v>63300000</v>
      </c>
    </row>
    <row r="19" spans="1:20">
      <c r="A19" s="4" t="s">
        <v>640</v>
      </c>
    </row>
    <row r="20" spans="1:20">
      <c r="A20" s="3" t="s">
        <v>632</v>
      </c>
    </row>
    <row r="21" spans="1:20">
      <c r="A21" s="4" t="s">
        <v>637</v>
      </c>
      <c r="S21" s="5" t="n">
        <v>-200000</v>
      </c>
    </row>
    <row r="22" spans="1:20">
      <c r="A22" s="4" t="s">
        <v>99</v>
      </c>
      <c r="S22" s="5" t="n">
        <v>-6500000</v>
      </c>
      <c r="T22" s="5" t="n">
        <v>-1000000</v>
      </c>
    </row>
    <row r="23" spans="1:20">
      <c r="A23" s="4" t="s">
        <v>144</v>
      </c>
      <c r="S23" s="5" t="n">
        <v>1500000</v>
      </c>
    </row>
    <row r="24" spans="1:20">
      <c r="A24" s="4" t="s">
        <v>641</v>
      </c>
    </row>
    <row r="25" spans="1:20">
      <c r="A25" s="3" t="s">
        <v>632</v>
      </c>
    </row>
    <row r="26" spans="1:20">
      <c r="A26" s="4" t="s">
        <v>637</v>
      </c>
      <c r="T26" s="5" t="n">
        <v>-104400000</v>
      </c>
    </row>
    <row r="27" spans="1:20">
      <c r="A27" s="4" t="s">
        <v>99</v>
      </c>
      <c r="T27" s="5" t="n">
        <v>-98400000</v>
      </c>
    </row>
    <row r="28" spans="1:20">
      <c r="A28" s="4" t="s">
        <v>642</v>
      </c>
    </row>
    <row r="29" spans="1:20">
      <c r="A29" s="3" t="s">
        <v>632</v>
      </c>
    </row>
    <row r="30" spans="1:20">
      <c r="A30" s="4" t="s">
        <v>99</v>
      </c>
      <c r="M30" s="6" t="n">
        <v>-8371000</v>
      </c>
      <c r="R30" s="5" t="n">
        <v>788000</v>
      </c>
      <c r="S30" s="5" t="n">
        <v>-95200000</v>
      </c>
      <c r="T30" s="5" t="n">
        <v>31400000</v>
      </c>
    </row>
    <row r="31" spans="1:20">
      <c r="A31" s="4" t="s">
        <v>633</v>
      </c>
      <c r="S31" s="6" t="n">
        <v>104700000</v>
      </c>
    </row>
    <row r="32" spans="1:20">
      <c r="A32" s="4" t="s">
        <v>643</v>
      </c>
    </row>
    <row r="33" spans="1:20">
      <c r="A33" s="3" t="s">
        <v>632</v>
      </c>
    </row>
    <row r="34" spans="1:20">
      <c r="A34" s="4" t="s">
        <v>636</v>
      </c>
      <c r="H34" s="6" t="n">
        <v>116000000</v>
      </c>
    </row>
    <row r="35" spans="1:20">
      <c r="A35" s="4" t="s">
        <v>637</v>
      </c>
      <c r="T35" s="6" t="n">
        <v>-104400000</v>
      </c>
    </row>
    <row r="36" spans="1:20">
      <c r="A36" s="4" t="s">
        <v>644</v>
      </c>
    </row>
    <row r="37" spans="1:20">
      <c r="A37" s="3" t="s">
        <v>632</v>
      </c>
    </row>
    <row r="38" spans="1:20">
      <c r="A38" s="4" t="s">
        <v>636</v>
      </c>
      <c r="C38" s="6" t="n">
        <v>139400000</v>
      </c>
    </row>
    <row r="39" spans="1:20">
      <c r="A39" s="4" t="s">
        <v>637</v>
      </c>
      <c r="R39" s="5" t="n">
        <v>-14400000</v>
      </c>
    </row>
    <row r="40" spans="1:20">
      <c r="A40" s="4" t="s">
        <v>645</v>
      </c>
      <c r="C40" s="4" t="s">
        <v>646</v>
      </c>
    </row>
    <row r="41" spans="1:20">
      <c r="A41" s="4" t="s">
        <v>647</v>
      </c>
    </row>
    <row r="42" spans="1:20">
      <c r="A42" s="3" t="s">
        <v>632</v>
      </c>
    </row>
    <row r="43" spans="1:20">
      <c r="A43" s="4" t="s">
        <v>636</v>
      </c>
      <c r="D43" s="6" t="n">
        <v>8100000</v>
      </c>
      <c r="E43" s="10" t="n">
        <v>7</v>
      </c>
    </row>
    <row r="44" spans="1:20">
      <c r="A44" s="4" t="s">
        <v>637</v>
      </c>
      <c r="R44" s="5" t="n">
        <v>-22400000</v>
      </c>
    </row>
    <row r="45" spans="1:20">
      <c r="A45" s="4" t="s">
        <v>648</v>
      </c>
    </row>
    <row r="46" spans="1:20">
      <c r="A46" s="3" t="s">
        <v>632</v>
      </c>
    </row>
    <row r="47" spans="1:20">
      <c r="A47" s="4" t="s">
        <v>645</v>
      </c>
      <c r="F47" s="4" t="s">
        <v>649</v>
      </c>
    </row>
    <row r="48" spans="1:20">
      <c r="A48" s="4" t="s">
        <v>650</v>
      </c>
    </row>
    <row r="49" spans="1:20">
      <c r="A49" s="3" t="s">
        <v>632</v>
      </c>
    </row>
    <row r="50" spans="1:20">
      <c r="A50" s="4" t="s">
        <v>645</v>
      </c>
      <c r="G50" s="4" t="s">
        <v>651</v>
      </c>
    </row>
    <row r="51" spans="1:20">
      <c r="A51" s="4" t="s">
        <v>652</v>
      </c>
    </row>
    <row r="52" spans="1:20">
      <c r="A52" s="3" t="s">
        <v>632</v>
      </c>
    </row>
    <row r="53" spans="1:20">
      <c r="A53" s="4" t="s">
        <v>634</v>
      </c>
      <c r="R53" s="5" t="n">
        <v>131700000</v>
      </c>
    </row>
    <row r="54" spans="1:20">
      <c r="A54" s="4" t="s">
        <v>89</v>
      </c>
      <c r="R54" s="5" t="n">
        <v>104900000</v>
      </c>
    </row>
    <row r="55" spans="1:20">
      <c r="A55" s="4" t="s">
        <v>88</v>
      </c>
      <c r="R55" s="6" t="n">
        <v>26800000</v>
      </c>
    </row>
    <row r="56" spans="1:20"/>
    <row r="57" spans="1:20">
      <c r="A57" s="4" t="s">
        <v>41</v>
      </c>
      <c r="B57" s="4" t="s">
        <v>72</v>
      </c>
    </row>
  </sheetData>
  <mergeCells count="3">
    <mergeCell ref="A1:B1"/>
    <mergeCell ref="A56:S56"/>
    <mergeCell ref="B57:S5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653</v>
      </c>
      <c r="B1" s="2" t="s">
        <v>83</v>
      </c>
      <c r="C1" s="2" t="s">
        <v>1</v>
      </c>
    </row>
    <row r="2" spans="1:6">
      <c r="B2" s="2" t="s">
        <v>37</v>
      </c>
      <c r="C2" s="2" t="s">
        <v>2</v>
      </c>
      <c r="D2" s="2" t="s">
        <v>38</v>
      </c>
      <c r="E2" s="2" t="s">
        <v>84</v>
      </c>
      <c r="F2" s="2" t="s">
        <v>654</v>
      </c>
    </row>
    <row r="3" spans="1:6">
      <c r="A3" s="3" t="s">
        <v>201</v>
      </c>
    </row>
    <row r="4" spans="1:6">
      <c r="A4" s="4" t="s">
        <v>655</v>
      </c>
      <c r="B4" s="9" t="n">
        <v>367.5</v>
      </c>
      <c r="D4" s="9" t="n">
        <v>367.5</v>
      </c>
      <c r="F4" s="9" t="n">
        <v>377.5</v>
      </c>
    </row>
    <row r="5" spans="1:6">
      <c r="A5" s="4" t="s">
        <v>656</v>
      </c>
      <c r="B5" s="11" t="n">
        <v>258.5</v>
      </c>
      <c r="C5" s="9" t="n">
        <v>1110.7</v>
      </c>
      <c r="D5" s="11" t="n">
        <v>1180.7</v>
      </c>
      <c r="E5" s="9" t="n">
        <v>1333.9</v>
      </c>
    </row>
    <row r="6" spans="1:6">
      <c r="A6" s="4" t="s">
        <v>657</v>
      </c>
      <c r="B6" s="11" t="n">
        <v>191.2</v>
      </c>
      <c r="C6" s="11" t="n">
        <v>182.1</v>
      </c>
      <c r="D6" s="11" t="n">
        <v>219.1</v>
      </c>
    </row>
    <row r="7" spans="1:6">
      <c r="A7" s="4" t="s">
        <v>658</v>
      </c>
      <c r="B7" s="9" t="n">
        <v>1.1</v>
      </c>
      <c r="C7" s="9" t="n">
        <v>5.8</v>
      </c>
      <c r="D7" s="9" t="n">
        <v>3.9</v>
      </c>
      <c r="E7" s="9" t="n">
        <v>3.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9</v>
      </c>
      <c r="B1" s="2" t="s">
        <v>83</v>
      </c>
      <c r="K1" s="2" t="s">
        <v>1</v>
      </c>
    </row>
    <row r="2" spans="1:13">
      <c r="B2" s="2" t="s">
        <v>2</v>
      </c>
      <c r="C2" s="2" t="s">
        <v>449</v>
      </c>
      <c r="D2" s="2" t="s">
        <v>4</v>
      </c>
      <c r="E2" s="2" t="s">
        <v>450</v>
      </c>
      <c r="F2" s="2" t="s">
        <v>37</v>
      </c>
      <c r="G2" s="2" t="s">
        <v>38</v>
      </c>
      <c r="H2" s="2" t="s">
        <v>451</v>
      </c>
      <c r="I2" s="2" t="s">
        <v>452</v>
      </c>
      <c r="J2" s="2" t="s">
        <v>453</v>
      </c>
      <c r="K2" s="2" t="s">
        <v>2</v>
      </c>
      <c r="L2" s="2" t="s">
        <v>38</v>
      </c>
      <c r="M2" s="2" t="s">
        <v>84</v>
      </c>
    </row>
    <row r="3" spans="1:13">
      <c r="A3" s="3" t="s">
        <v>632</v>
      </c>
    </row>
    <row r="4" spans="1:13">
      <c r="A4" s="4" t="s">
        <v>99</v>
      </c>
      <c r="B4" s="6" t="n">
        <v>0</v>
      </c>
      <c r="C4" s="6" t="n">
        <v>383</v>
      </c>
      <c r="D4" s="6" t="n">
        <v>0</v>
      </c>
      <c r="E4" s="6" t="n">
        <v>405</v>
      </c>
      <c r="F4" s="6" t="n">
        <v>-8371</v>
      </c>
      <c r="G4" s="6" t="n">
        <v>-17290</v>
      </c>
      <c r="H4" s="6" t="n">
        <v>-87680</v>
      </c>
      <c r="I4" s="6" t="n">
        <v>2797</v>
      </c>
      <c r="J4" s="6" t="n">
        <v>-4113</v>
      </c>
      <c r="K4" s="6" t="n">
        <v>788</v>
      </c>
      <c r="L4" s="6" t="n">
        <v>-106286</v>
      </c>
      <c r="M4" s="6" t="n">
        <v>-4748</v>
      </c>
    </row>
    <row r="5" spans="1:13">
      <c r="A5" s="4" t="s">
        <v>660</v>
      </c>
    </row>
    <row r="6" spans="1:13">
      <c r="A6" s="3" t="s">
        <v>632</v>
      </c>
    </row>
    <row r="7" spans="1:13">
      <c r="A7" s="4" t="s">
        <v>86</v>
      </c>
      <c r="F7" s="5" t="n">
        <v>94362</v>
      </c>
      <c r="K7" s="5" t="n">
        <v>21913</v>
      </c>
    </row>
    <row r="8" spans="1:13">
      <c r="A8" s="4" t="s">
        <v>88</v>
      </c>
      <c r="F8" s="5" t="n">
        <v>48946</v>
      </c>
      <c r="K8" s="5" t="n">
        <v>14706</v>
      </c>
    </row>
    <row r="9" spans="1:13">
      <c r="A9" s="4" t="s">
        <v>89</v>
      </c>
      <c r="F9" s="5" t="n">
        <v>34649</v>
      </c>
      <c r="K9" s="5" t="n">
        <v>12391</v>
      </c>
    </row>
    <row r="10" spans="1:13">
      <c r="A10" s="4" t="s">
        <v>661</v>
      </c>
      <c r="F10" s="5" t="n">
        <v>0</v>
      </c>
      <c r="K10" s="5" t="n">
        <v>0</v>
      </c>
    </row>
    <row r="11" spans="1:13">
      <c r="A11" s="4" t="s">
        <v>662</v>
      </c>
      <c r="F11" s="5" t="n">
        <v>0</v>
      </c>
      <c r="K11" s="5" t="n">
        <v>0</v>
      </c>
    </row>
    <row r="12" spans="1:13">
      <c r="A12" s="4" t="s">
        <v>663</v>
      </c>
      <c r="F12" s="5" t="n">
        <v>0</v>
      </c>
      <c r="K12" s="5" t="n">
        <v>272</v>
      </c>
    </row>
    <row r="13" spans="1:13">
      <c r="A13" s="4" t="s">
        <v>664</v>
      </c>
      <c r="F13" s="5" t="n">
        <v>10767</v>
      </c>
      <c r="K13" s="5" t="n">
        <v>-4912</v>
      </c>
    </row>
    <row r="14" spans="1:13">
      <c r="A14" s="4" t="s">
        <v>665</v>
      </c>
      <c r="F14" s="5" t="n">
        <v>-18065</v>
      </c>
      <c r="K14" s="5" t="n">
        <v>4589</v>
      </c>
    </row>
    <row r="15" spans="1:13">
      <c r="A15" s="4" t="s">
        <v>666</v>
      </c>
      <c r="F15" s="5" t="n">
        <v>-7298</v>
      </c>
      <c r="K15" s="5" t="n">
        <v>-323</v>
      </c>
    </row>
    <row r="16" spans="1:13">
      <c r="A16" s="4" t="s">
        <v>667</v>
      </c>
      <c r="F16" s="5" t="n">
        <v>-1073</v>
      </c>
      <c r="K16" s="5" t="n">
        <v>1111</v>
      </c>
    </row>
    <row r="17" spans="1:13">
      <c r="A17" s="4" t="s">
        <v>99</v>
      </c>
      <c r="F17" s="6" t="n">
        <v>-8371</v>
      </c>
      <c r="K17" s="6" t="n">
        <v>788</v>
      </c>
      <c r="L17" s="5" t="n">
        <v>-95200</v>
      </c>
      <c r="M17" s="5" t="n">
        <v>31400</v>
      </c>
    </row>
    <row r="18" spans="1:13">
      <c r="A18" s="4" t="s">
        <v>668</v>
      </c>
    </row>
    <row r="19" spans="1:13">
      <c r="A19" s="3" t="s">
        <v>632</v>
      </c>
    </row>
    <row r="20" spans="1:13">
      <c r="A20" s="4" t="s">
        <v>669</v>
      </c>
      <c r="L20" s="5" t="n">
        <v>8600</v>
      </c>
    </row>
    <row r="21" spans="1:13">
      <c r="A21" s="4" t="s">
        <v>670</v>
      </c>
    </row>
    <row r="22" spans="1:13">
      <c r="A22" s="3" t="s">
        <v>632</v>
      </c>
    </row>
    <row r="23" spans="1:13">
      <c r="A23" s="4" t="s">
        <v>86</v>
      </c>
      <c r="L23" s="5" t="n">
        <v>588383</v>
      </c>
    </row>
    <row r="24" spans="1:13">
      <c r="A24" s="4" t="s">
        <v>88</v>
      </c>
      <c r="L24" s="5" t="n">
        <v>349382</v>
      </c>
    </row>
    <row r="25" spans="1:13">
      <c r="A25" s="4" t="s">
        <v>89</v>
      </c>
      <c r="L25" s="5" t="n">
        <v>191898</v>
      </c>
    </row>
    <row r="26" spans="1:13">
      <c r="A26" s="4" t="s">
        <v>661</v>
      </c>
      <c r="L26" s="5" t="n">
        <v>104651</v>
      </c>
    </row>
    <row r="27" spans="1:13">
      <c r="A27" s="4" t="s">
        <v>662</v>
      </c>
      <c r="L27" s="5" t="n">
        <v>-27</v>
      </c>
    </row>
    <row r="28" spans="1:13">
      <c r="A28" s="4" t="s">
        <v>663</v>
      </c>
      <c r="L28" s="5" t="n">
        <v>6</v>
      </c>
    </row>
    <row r="29" spans="1:13">
      <c r="A29" s="4" t="s">
        <v>664</v>
      </c>
      <c r="L29" s="5" t="n">
        <v>-57569</v>
      </c>
    </row>
    <row r="30" spans="1:13">
      <c r="A30" s="4" t="s">
        <v>665</v>
      </c>
      <c r="L30" s="5" t="n">
        <v>-34019</v>
      </c>
    </row>
    <row r="31" spans="1:13">
      <c r="A31" s="4" t="s">
        <v>666</v>
      </c>
      <c r="L31" s="5" t="n">
        <v>-91588</v>
      </c>
    </row>
    <row r="32" spans="1:13">
      <c r="A32" s="4" t="s">
        <v>667</v>
      </c>
      <c r="L32" s="5" t="n">
        <v>-14698</v>
      </c>
    </row>
    <row r="33" spans="1:13">
      <c r="A33" s="4" t="s">
        <v>99</v>
      </c>
      <c r="L33" s="6" t="n">
        <v>-106286</v>
      </c>
    </row>
    <row r="34" spans="1:13">
      <c r="A34" s="4" t="s">
        <v>671</v>
      </c>
    </row>
    <row r="35" spans="1:13">
      <c r="A35" s="3" t="s">
        <v>632</v>
      </c>
    </row>
    <row r="36" spans="1:13">
      <c r="A36" s="4" t="s">
        <v>86</v>
      </c>
      <c r="M36" s="5" t="n">
        <v>1180677</v>
      </c>
    </row>
    <row r="37" spans="1:13">
      <c r="A37" s="4" t="s">
        <v>88</v>
      </c>
      <c r="M37" s="5" t="n">
        <v>691715</v>
      </c>
    </row>
    <row r="38" spans="1:13">
      <c r="A38" s="4" t="s">
        <v>89</v>
      </c>
      <c r="M38" s="5" t="n">
        <v>354773</v>
      </c>
    </row>
    <row r="39" spans="1:13">
      <c r="A39" s="4" t="s">
        <v>661</v>
      </c>
      <c r="M39" s="5" t="n">
        <v>0</v>
      </c>
    </row>
    <row r="40" spans="1:13">
      <c r="A40" s="4" t="s">
        <v>662</v>
      </c>
      <c r="M40" s="5" t="n">
        <v>-199</v>
      </c>
    </row>
    <row r="41" spans="1:13">
      <c r="A41" s="4" t="s">
        <v>663</v>
      </c>
      <c r="M41" s="5" t="n">
        <v>2</v>
      </c>
    </row>
    <row r="42" spans="1:13">
      <c r="A42" s="4" t="s">
        <v>664</v>
      </c>
      <c r="M42" s="5" t="n">
        <v>133992</v>
      </c>
    </row>
    <row r="43" spans="1:13">
      <c r="A43" s="4" t="s">
        <v>665</v>
      </c>
      <c r="M43" s="5" t="n">
        <v>-154275</v>
      </c>
    </row>
    <row r="44" spans="1:13">
      <c r="A44" s="4" t="s">
        <v>666</v>
      </c>
      <c r="M44" s="5" t="n">
        <v>-20283</v>
      </c>
    </row>
    <row r="45" spans="1:13">
      <c r="A45" s="4" t="s">
        <v>667</v>
      </c>
      <c r="M45" s="5" t="n">
        <v>15535</v>
      </c>
    </row>
    <row r="46" spans="1:13">
      <c r="A46" s="4" t="s">
        <v>99</v>
      </c>
      <c r="M46" s="6" t="n">
        <v>-4748</v>
      </c>
    </row>
  </sheetData>
  <mergeCells count="3">
    <mergeCell ref="A1:A2"/>
    <mergeCell ref="B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3"/>
    <col customWidth="1" max="5" min="5" width="27"/>
    <col customWidth="1" max="6" min="6" width="46"/>
    <col customWidth="1" max="7" min="7" width="18"/>
  </cols>
  <sheetData>
    <row r="1" spans="1:7">
      <c r="A1" s="1" t="s">
        <v>164</v>
      </c>
      <c r="B1" s="2" t="s">
        <v>165</v>
      </c>
      <c r="D1" s="2" t="s">
        <v>166</v>
      </c>
      <c r="E1" s="2" t="s">
        <v>167</v>
      </c>
      <c r="F1" s="2" t="s">
        <v>168</v>
      </c>
      <c r="G1" s="2" t="s">
        <v>169</v>
      </c>
    </row>
    <row r="2" spans="1:7">
      <c r="A2" s="4" t="s">
        <v>170</v>
      </c>
      <c r="D2" s="5" t="n">
        <v>426614274</v>
      </c>
    </row>
    <row r="3" spans="1:7">
      <c r="A3" s="4" t="s">
        <v>171</v>
      </c>
      <c r="B3" s="6" t="n">
        <v>5384838</v>
      </c>
      <c r="D3" s="6" t="n">
        <v>106654</v>
      </c>
      <c r="E3" s="6" t="n">
        <v>3192675</v>
      </c>
      <c r="F3" s="6" t="n">
        <v>-1043222</v>
      </c>
      <c r="G3" s="6" t="n">
        <v>3128731</v>
      </c>
    </row>
    <row r="4" spans="1:7">
      <c r="A4" s="3" t="s">
        <v>172</v>
      </c>
    </row>
    <row r="5" spans="1:7">
      <c r="A5" s="4" t="s">
        <v>100</v>
      </c>
      <c r="B5" s="5" t="n">
        <v>1074106</v>
      </c>
      <c r="C5" s="4" t="s">
        <v>41</v>
      </c>
      <c r="G5" s="5" t="n">
        <v>1074106</v>
      </c>
    </row>
    <row r="6" spans="1:7">
      <c r="A6" s="4" t="s">
        <v>173</v>
      </c>
      <c r="B6" s="5" t="n">
        <v>-635994</v>
      </c>
      <c r="G6" s="5" t="n">
        <v>-635994</v>
      </c>
    </row>
    <row r="7" spans="1:7">
      <c r="A7" s="4" t="s">
        <v>174</v>
      </c>
      <c r="D7" s="5" t="n">
        <v>-15932075</v>
      </c>
    </row>
    <row r="8" spans="1:7">
      <c r="A8" s="4" t="s">
        <v>175</v>
      </c>
      <c r="B8" s="5" t="n">
        <v>-1000468</v>
      </c>
      <c r="D8" s="6" t="n">
        <v>-3983</v>
      </c>
      <c r="G8" s="5" t="n">
        <v>-996485</v>
      </c>
    </row>
    <row r="9" spans="1:7">
      <c r="A9" s="4" t="s">
        <v>176</v>
      </c>
      <c r="D9" s="5" t="n">
        <v>3330755</v>
      </c>
    </row>
    <row r="10" spans="1:7">
      <c r="A10" s="4" t="s">
        <v>177</v>
      </c>
      <c r="B10" s="5" t="n">
        <v>116680</v>
      </c>
      <c r="D10" s="6" t="n">
        <v>832</v>
      </c>
      <c r="E10" s="5" t="n">
        <v>140748</v>
      </c>
      <c r="G10" s="5" t="n">
        <v>-24900</v>
      </c>
    </row>
    <row r="11" spans="1:7">
      <c r="A11" s="4" t="s">
        <v>114</v>
      </c>
      <c r="B11" s="5" t="n">
        <v>-76410</v>
      </c>
      <c r="F11" s="5" t="n">
        <v>-76410</v>
      </c>
    </row>
    <row r="12" spans="1:7">
      <c r="A12" s="4" t="s">
        <v>117</v>
      </c>
      <c r="B12" s="5" t="n">
        <v>69498</v>
      </c>
      <c r="F12" s="5" t="n">
        <v>69498</v>
      </c>
    </row>
    <row r="13" spans="1:7">
      <c r="A13" s="4" t="s">
        <v>123</v>
      </c>
      <c r="B13" s="5" t="n">
        <v>8671</v>
      </c>
      <c r="F13" s="5" t="n">
        <v>8671</v>
      </c>
    </row>
    <row r="14" spans="1:7">
      <c r="A14" s="4" t="s">
        <v>178</v>
      </c>
      <c r="D14" s="5" t="n">
        <v>414012954</v>
      </c>
    </row>
    <row r="15" spans="1:7">
      <c r="A15" s="4" t="s">
        <v>179</v>
      </c>
      <c r="B15" s="5" t="n">
        <v>4940921</v>
      </c>
      <c r="D15" s="6" t="n">
        <v>103503</v>
      </c>
      <c r="E15" s="5" t="n">
        <v>3333423</v>
      </c>
      <c r="F15" s="5" t="n">
        <v>-1041463</v>
      </c>
      <c r="G15" s="5" t="n">
        <v>2545458</v>
      </c>
    </row>
    <row r="16" spans="1:7">
      <c r="A16" s="3" t="s">
        <v>172</v>
      </c>
    </row>
    <row r="17" spans="1:7">
      <c r="A17" s="4" t="s">
        <v>180</v>
      </c>
      <c r="B17" s="5" t="n">
        <v>-237764</v>
      </c>
      <c r="G17" s="5" t="n">
        <v>-237764</v>
      </c>
    </row>
    <row r="18" spans="1:7">
      <c r="A18" s="4" t="s">
        <v>100</v>
      </c>
      <c r="B18" s="5" t="n">
        <v>614923</v>
      </c>
      <c r="C18" s="4" t="s">
        <v>41</v>
      </c>
      <c r="G18" s="5" t="n">
        <v>614923</v>
      </c>
    </row>
    <row r="19" spans="1:7">
      <c r="A19" s="4" t="s">
        <v>173</v>
      </c>
      <c r="B19" s="5" t="n">
        <v>-684679</v>
      </c>
      <c r="G19" s="5" t="n">
        <v>-684679</v>
      </c>
    </row>
    <row r="20" spans="1:7">
      <c r="A20" s="4" t="s">
        <v>174</v>
      </c>
      <c r="D20" s="5" t="n">
        <v>-22213162</v>
      </c>
    </row>
    <row r="21" spans="1:7">
      <c r="A21" s="4" t="s">
        <v>175</v>
      </c>
      <c r="B21" s="5" t="n">
        <v>-1200356</v>
      </c>
      <c r="D21" s="6" t="n">
        <v>-5553</v>
      </c>
      <c r="G21" s="5" t="n">
        <v>-1194803</v>
      </c>
    </row>
    <row r="22" spans="1:7">
      <c r="A22" s="4" t="s">
        <v>176</v>
      </c>
      <c r="D22" s="5" t="n">
        <v>4021989</v>
      </c>
    </row>
    <row r="23" spans="1:7">
      <c r="A23" s="4" t="s">
        <v>177</v>
      </c>
      <c r="B23" s="5" t="n">
        <v>171532</v>
      </c>
      <c r="D23" s="6" t="n">
        <v>1005</v>
      </c>
      <c r="E23" s="5" t="n">
        <v>189917</v>
      </c>
      <c r="G23" s="5" t="n">
        <v>-19390</v>
      </c>
    </row>
    <row r="24" spans="1:7">
      <c r="A24" s="4" t="s">
        <v>114</v>
      </c>
      <c r="B24" s="5" t="n">
        <v>248378</v>
      </c>
      <c r="F24" s="5" t="n">
        <v>248378</v>
      </c>
    </row>
    <row r="25" spans="1:7">
      <c r="A25" s="4" t="s">
        <v>117</v>
      </c>
      <c r="B25" s="5" t="n">
        <v>10748</v>
      </c>
      <c r="F25" s="5" t="n">
        <v>10748</v>
      </c>
    </row>
    <row r="26" spans="1:7">
      <c r="A26" s="4" t="s">
        <v>123</v>
      </c>
      <c r="B26" s="6" t="n">
        <v>-143803</v>
      </c>
      <c r="F26" s="5" t="n">
        <v>-143803</v>
      </c>
    </row>
    <row r="27" spans="1:7">
      <c r="A27" s="4" t="s">
        <v>181</v>
      </c>
      <c r="B27" s="5" t="n">
        <v>395821781</v>
      </c>
      <c r="D27" s="5" t="n">
        <v>395821781</v>
      </c>
    </row>
    <row r="28" spans="1:7">
      <c r="A28" s="4" t="s">
        <v>182</v>
      </c>
      <c r="B28" s="6" t="n">
        <v>3719900</v>
      </c>
      <c r="D28" s="6" t="n">
        <v>98955</v>
      </c>
      <c r="E28" s="5" t="n">
        <v>3523340</v>
      </c>
      <c r="F28" s="5" t="n">
        <v>-926140</v>
      </c>
      <c r="G28" s="5" t="n">
        <v>1023745</v>
      </c>
    </row>
    <row r="29" spans="1:7">
      <c r="A29" s="3" t="s">
        <v>172</v>
      </c>
    </row>
    <row r="30" spans="1:7">
      <c r="A30" s="4" t="s">
        <v>183</v>
      </c>
      <c r="B30" s="5" t="n">
        <v>15492</v>
      </c>
      <c r="G30" s="5" t="n">
        <v>15492</v>
      </c>
    </row>
    <row r="31" spans="1:7">
      <c r="A31" s="4" t="s">
        <v>100</v>
      </c>
      <c r="B31" s="5" t="n">
        <v>252793</v>
      </c>
      <c r="C31" s="4" t="s">
        <v>41</v>
      </c>
      <c r="G31" s="5" t="n">
        <v>252793</v>
      </c>
    </row>
    <row r="32" spans="1:7">
      <c r="A32" s="4" t="s">
        <v>173</v>
      </c>
      <c r="B32" s="5" t="n">
        <v>-181373</v>
      </c>
      <c r="G32" s="5" t="n">
        <v>-181373</v>
      </c>
    </row>
    <row r="33" spans="1:7">
      <c r="A33" s="4" t="s">
        <v>174</v>
      </c>
      <c r="D33" s="5" t="n">
        <v>-3361101</v>
      </c>
    </row>
    <row r="34" spans="1:7">
      <c r="A34" s="4" t="s">
        <v>175</v>
      </c>
      <c r="B34" s="5" t="n">
        <v>-250282</v>
      </c>
      <c r="D34" s="6" t="n">
        <v>-840</v>
      </c>
      <c r="G34" s="5" t="n">
        <v>-249442</v>
      </c>
    </row>
    <row r="35" spans="1:7">
      <c r="A35" s="4" t="s">
        <v>176</v>
      </c>
      <c r="D35" s="5" t="n">
        <v>1852390</v>
      </c>
    </row>
    <row r="36" spans="1:7">
      <c r="A36" s="4" t="s">
        <v>177</v>
      </c>
      <c r="B36" s="5" t="n">
        <v>69456</v>
      </c>
      <c r="D36" s="6" t="n">
        <v>463</v>
      </c>
      <c r="E36" s="5" t="n">
        <v>84084</v>
      </c>
      <c r="G36" s="5" t="n">
        <v>-15091</v>
      </c>
    </row>
    <row r="37" spans="1:7">
      <c r="A37" s="4" t="s">
        <v>114</v>
      </c>
      <c r="B37" s="5" t="n">
        <v>69332</v>
      </c>
      <c r="F37" s="5" t="n">
        <v>69332</v>
      </c>
    </row>
    <row r="38" spans="1:7">
      <c r="A38" s="4" t="s">
        <v>117</v>
      </c>
      <c r="B38" s="5" t="n">
        <v>2331</v>
      </c>
      <c r="F38" s="5" t="n">
        <v>2331</v>
      </c>
    </row>
    <row r="39" spans="1:7">
      <c r="A39" s="4" t="s">
        <v>123</v>
      </c>
      <c r="B39" s="6" t="n">
        <v>-9553</v>
      </c>
      <c r="F39" s="5" t="n">
        <v>-9553</v>
      </c>
    </row>
    <row r="40" spans="1:7">
      <c r="A40" s="4" t="s">
        <v>184</v>
      </c>
      <c r="B40" s="5" t="n">
        <v>394313070</v>
      </c>
      <c r="D40" s="5" t="n">
        <v>394313070</v>
      </c>
    </row>
    <row r="41" spans="1:7">
      <c r="A41" s="4" t="s">
        <v>185</v>
      </c>
      <c r="B41" s="6" t="n">
        <v>3688096</v>
      </c>
      <c r="D41" s="6" t="n">
        <v>98578</v>
      </c>
      <c r="E41" s="5" t="n">
        <v>3607424</v>
      </c>
      <c r="F41" s="5" t="n">
        <v>-864030</v>
      </c>
      <c r="G41" s="5" t="n">
        <v>846124</v>
      </c>
    </row>
    <row r="42" spans="1:7">
      <c r="A42" s="3" t="s">
        <v>172</v>
      </c>
    </row>
    <row r="43" spans="1:7">
      <c r="A43" s="4" t="s">
        <v>180</v>
      </c>
      <c r="B43" s="5" t="n">
        <v>1956</v>
      </c>
      <c r="G43" s="5" t="n">
        <v>1956</v>
      </c>
    </row>
    <row r="44" spans="1:7">
      <c r="A44" s="4" t="s">
        <v>100</v>
      </c>
      <c r="B44" s="5" t="n">
        <v>1259792</v>
      </c>
      <c r="C44" s="4" t="s">
        <v>41</v>
      </c>
      <c r="G44" s="5" t="n">
        <v>1259792</v>
      </c>
    </row>
    <row r="45" spans="1:7">
      <c r="A45" s="4" t="s">
        <v>173</v>
      </c>
      <c r="B45" s="5" t="n">
        <v>-767061</v>
      </c>
      <c r="G45" s="5" t="n">
        <v>-767061</v>
      </c>
    </row>
    <row r="46" spans="1:7">
      <c r="A46" s="4" t="s">
        <v>174</v>
      </c>
      <c r="D46" s="5" t="n">
        <v>-1868934</v>
      </c>
    </row>
    <row r="47" spans="1:7">
      <c r="A47" s="4" t="s">
        <v>175</v>
      </c>
      <c r="B47" s="5" t="n">
        <v>-150676</v>
      </c>
      <c r="D47" s="6" t="n">
        <v>-467</v>
      </c>
      <c r="G47" s="5" t="n">
        <v>-150209</v>
      </c>
    </row>
    <row r="48" spans="1:7">
      <c r="A48" s="4" t="s">
        <v>176</v>
      </c>
      <c r="D48" s="5" t="n">
        <v>4380526</v>
      </c>
    </row>
    <row r="49" spans="1:7">
      <c r="A49" s="4" t="s">
        <v>177</v>
      </c>
      <c r="B49" s="5" t="n">
        <v>304454</v>
      </c>
      <c r="D49" s="6" t="n">
        <v>1095</v>
      </c>
      <c r="E49" s="5" t="n">
        <v>314360</v>
      </c>
      <c r="G49" s="5" t="n">
        <v>-11001</v>
      </c>
    </row>
    <row r="50" spans="1:7">
      <c r="A50" s="4" t="s">
        <v>114</v>
      </c>
      <c r="B50" s="5" t="n">
        <v>-248810</v>
      </c>
      <c r="F50" s="5" t="n">
        <v>-248810</v>
      </c>
    </row>
    <row r="51" spans="1:7">
      <c r="A51" s="4" t="s">
        <v>117</v>
      </c>
      <c r="B51" s="5" t="n">
        <v>46434</v>
      </c>
      <c r="F51" s="5" t="n">
        <v>46434</v>
      </c>
    </row>
    <row r="52" spans="1:7">
      <c r="A52" s="4" t="s">
        <v>123</v>
      </c>
      <c r="B52" s="6" t="n">
        <v>164331</v>
      </c>
      <c r="F52" s="5" t="n">
        <v>164331</v>
      </c>
    </row>
    <row r="53" spans="1:7">
      <c r="A53" s="4" t="s">
        <v>186</v>
      </c>
      <c r="B53" s="5" t="n">
        <v>396824662</v>
      </c>
      <c r="D53" s="5" t="n">
        <v>396824662</v>
      </c>
    </row>
    <row r="54" spans="1:7">
      <c r="A54" s="4" t="s">
        <v>187</v>
      </c>
      <c r="B54" s="6" t="n">
        <v>4298516</v>
      </c>
      <c r="D54" s="6" t="n">
        <v>99206</v>
      </c>
      <c r="E54" s="6" t="n">
        <v>3921784</v>
      </c>
      <c r="F54" s="6" t="n">
        <v>-902075</v>
      </c>
      <c r="G54" s="6" t="n">
        <v>1179601</v>
      </c>
    </row>
    <row r="55" spans="1:7"/>
    <row r="56" spans="1:7">
      <c r="A56" s="4" t="s">
        <v>41</v>
      </c>
      <c r="B56" s="4" t="s">
        <v>72</v>
      </c>
    </row>
  </sheetData>
  <mergeCells count="3">
    <mergeCell ref="B1:C1"/>
    <mergeCell ref="A55:G55"/>
    <mergeCell ref="B56:G5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37</v>
      </c>
      <c r="D1" s="2" t="s">
        <v>38</v>
      </c>
    </row>
    <row r="2" spans="1:4">
      <c r="A2" s="4" t="s">
        <v>673</v>
      </c>
    </row>
    <row r="3" spans="1:4">
      <c r="A3" s="3" t="s">
        <v>632</v>
      </c>
    </row>
    <row r="4" spans="1:4">
      <c r="A4" s="4" t="s">
        <v>674</v>
      </c>
      <c r="B4" s="6" t="n">
        <v>0</v>
      </c>
      <c r="C4" s="6" t="n">
        <v>2330</v>
      </c>
    </row>
    <row r="5" spans="1:4">
      <c r="A5" s="4" t="s">
        <v>441</v>
      </c>
      <c r="B5" s="5" t="n">
        <v>0</v>
      </c>
      <c r="C5" s="5" t="n">
        <v>26298</v>
      </c>
    </row>
    <row r="6" spans="1:4">
      <c r="A6" s="4" t="s">
        <v>43</v>
      </c>
      <c r="B6" s="5" t="n">
        <v>0</v>
      </c>
      <c r="C6" s="5" t="n">
        <v>55610</v>
      </c>
    </row>
    <row r="7" spans="1:4">
      <c r="A7" s="4" t="s">
        <v>44</v>
      </c>
      <c r="B7" s="5" t="n">
        <v>0</v>
      </c>
      <c r="C7" s="5" t="n">
        <v>1247</v>
      </c>
    </row>
    <row r="8" spans="1:4">
      <c r="A8" s="4" t="s">
        <v>47</v>
      </c>
      <c r="B8" s="5" t="n">
        <v>0</v>
      </c>
      <c r="C8" s="5" t="n">
        <v>15021</v>
      </c>
    </row>
    <row r="9" spans="1:4">
      <c r="A9" s="4" t="s">
        <v>574</v>
      </c>
      <c r="B9" s="5" t="n">
        <v>0</v>
      </c>
      <c r="C9" s="5" t="n">
        <v>262202</v>
      </c>
    </row>
    <row r="10" spans="1:4">
      <c r="A10" s="4" t="s">
        <v>49</v>
      </c>
      <c r="B10" s="5" t="n">
        <v>0</v>
      </c>
      <c r="C10" s="5" t="n">
        <v>49005</v>
      </c>
    </row>
    <row r="11" spans="1:4">
      <c r="A11" s="4" t="s">
        <v>50</v>
      </c>
      <c r="B11" s="5" t="n">
        <v>0</v>
      </c>
      <c r="C11" s="5" t="n">
        <v>3961</v>
      </c>
    </row>
    <row r="12" spans="1:4">
      <c r="A12" s="4" t="s">
        <v>675</v>
      </c>
      <c r="B12" s="5" t="n">
        <v>0</v>
      </c>
      <c r="C12" s="5" t="n">
        <v>-42094</v>
      </c>
    </row>
    <row r="13" spans="1:4">
      <c r="A13" s="4" t="s">
        <v>676</v>
      </c>
      <c r="B13" s="5" t="n">
        <v>0</v>
      </c>
      <c r="C13" s="5" t="n">
        <v>373580</v>
      </c>
    </row>
    <row r="14" spans="1:4">
      <c r="A14" s="4" t="s">
        <v>55</v>
      </c>
      <c r="B14" s="5" t="n">
        <v>0</v>
      </c>
      <c r="C14" s="5" t="n">
        <v>11619</v>
      </c>
    </row>
    <row r="15" spans="1:4">
      <c r="A15" s="4" t="s">
        <v>56</v>
      </c>
      <c r="B15" s="5" t="n">
        <v>0</v>
      </c>
      <c r="C15" s="5" t="n">
        <v>10658</v>
      </c>
    </row>
    <row r="16" spans="1:4">
      <c r="A16" s="4" t="s">
        <v>60</v>
      </c>
      <c r="B16" s="5" t="n">
        <v>0</v>
      </c>
      <c r="C16" s="5" t="n">
        <v>11912</v>
      </c>
    </row>
    <row r="17" spans="1:4">
      <c r="A17" s="4" t="s">
        <v>609</v>
      </c>
      <c r="B17" s="5" t="n">
        <v>0</v>
      </c>
      <c r="C17" s="5" t="n">
        <v>51838</v>
      </c>
    </row>
    <row r="18" spans="1:4">
      <c r="A18" s="4" t="s">
        <v>677</v>
      </c>
      <c r="B18" s="6" t="n">
        <v>0</v>
      </c>
      <c r="C18" s="6" t="n">
        <v>86027</v>
      </c>
    </row>
    <row r="19" spans="1:4">
      <c r="A19" s="4" t="s">
        <v>678</v>
      </c>
    </row>
    <row r="20" spans="1:4">
      <c r="A20" s="3" t="s">
        <v>632</v>
      </c>
    </row>
    <row r="21" spans="1:4">
      <c r="A21" s="4" t="s">
        <v>674</v>
      </c>
      <c r="D21" s="6" t="n">
        <v>2592</v>
      </c>
    </row>
    <row r="22" spans="1:4">
      <c r="A22" s="4" t="s">
        <v>441</v>
      </c>
      <c r="D22" s="5" t="n">
        <v>27941</v>
      </c>
    </row>
    <row r="23" spans="1:4">
      <c r="A23" s="4" t="s">
        <v>43</v>
      </c>
      <c r="D23" s="5" t="n">
        <v>43297</v>
      </c>
    </row>
    <row r="24" spans="1:4">
      <c r="A24" s="4" t="s">
        <v>44</v>
      </c>
      <c r="D24" s="5" t="n">
        <v>2497</v>
      </c>
    </row>
    <row r="25" spans="1:4">
      <c r="A25" s="4" t="s">
        <v>47</v>
      </c>
      <c r="D25" s="5" t="n">
        <v>14914</v>
      </c>
    </row>
    <row r="26" spans="1:4">
      <c r="A26" s="4" t="s">
        <v>574</v>
      </c>
      <c r="D26" s="5" t="n">
        <v>262352</v>
      </c>
    </row>
    <row r="27" spans="1:4">
      <c r="A27" s="4" t="s">
        <v>49</v>
      </c>
      <c r="D27" s="5" t="n">
        <v>49005</v>
      </c>
    </row>
    <row r="28" spans="1:4">
      <c r="A28" s="4" t="s">
        <v>50</v>
      </c>
      <c r="D28" s="5" t="n">
        <v>3631</v>
      </c>
    </row>
    <row r="29" spans="1:4">
      <c r="A29" s="4" t="s">
        <v>675</v>
      </c>
      <c r="D29" s="5" t="n">
        <v>-25529</v>
      </c>
    </row>
    <row r="30" spans="1:4">
      <c r="A30" s="4" t="s">
        <v>676</v>
      </c>
      <c r="D30" s="5" t="n">
        <v>380700</v>
      </c>
    </row>
    <row r="31" spans="1:4">
      <c r="A31" s="4" t="s">
        <v>55</v>
      </c>
      <c r="D31" s="5" t="n">
        <v>16993</v>
      </c>
    </row>
    <row r="32" spans="1:4">
      <c r="A32" s="4" t="s">
        <v>56</v>
      </c>
      <c r="D32" s="5" t="n">
        <v>18203</v>
      </c>
    </row>
    <row r="33" spans="1:4">
      <c r="A33" s="4" t="s">
        <v>60</v>
      </c>
      <c r="D33" s="5" t="n">
        <v>12011</v>
      </c>
    </row>
    <row r="34" spans="1:4">
      <c r="A34" s="4" t="s">
        <v>609</v>
      </c>
      <c r="D34" s="5" t="n">
        <v>53812</v>
      </c>
    </row>
    <row r="35" spans="1:4">
      <c r="A35" s="4" t="s">
        <v>677</v>
      </c>
      <c r="D35" s="6" t="n">
        <v>1010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9</v>
      </c>
      <c r="B1" s="2" t="s">
        <v>83</v>
      </c>
      <c r="C1" s="2" t="s">
        <v>1</v>
      </c>
    </row>
    <row r="2" spans="1:5">
      <c r="B2" s="2" t="s">
        <v>37</v>
      </c>
      <c r="C2" s="2" t="s">
        <v>2</v>
      </c>
      <c r="D2" s="2" t="s">
        <v>38</v>
      </c>
      <c r="E2" s="2" t="s">
        <v>84</v>
      </c>
    </row>
    <row r="3" spans="1:5">
      <c r="A3" s="3" t="s">
        <v>632</v>
      </c>
    </row>
    <row r="4" spans="1:5">
      <c r="A4" s="4" t="s">
        <v>131</v>
      </c>
      <c r="B4" s="6" t="n">
        <v>600</v>
      </c>
      <c r="D4" s="6" t="n">
        <v>14000</v>
      </c>
      <c r="E4" s="6" t="n">
        <v>27400</v>
      </c>
    </row>
    <row r="5" spans="1:5">
      <c r="A5" s="4" t="s">
        <v>680</v>
      </c>
    </row>
    <row r="6" spans="1:5">
      <c r="A6" s="3" t="s">
        <v>632</v>
      </c>
    </row>
    <row r="7" spans="1:5">
      <c r="A7" s="4" t="s">
        <v>131</v>
      </c>
      <c r="D7" s="5" t="n">
        <v>14023</v>
      </c>
      <c r="E7" s="5" t="n">
        <v>27360</v>
      </c>
    </row>
    <row r="8" spans="1:5">
      <c r="A8" s="4" t="s">
        <v>145</v>
      </c>
      <c r="D8" s="5" t="n">
        <v>2592</v>
      </c>
      <c r="E8" s="5" t="n">
        <v>4795</v>
      </c>
    </row>
    <row r="9" spans="1:5">
      <c r="A9" s="4" t="s">
        <v>673</v>
      </c>
    </row>
    <row r="10" spans="1:5">
      <c r="A10" s="3" t="s">
        <v>632</v>
      </c>
    </row>
    <row r="11" spans="1:5">
      <c r="A11" s="4" t="s">
        <v>661</v>
      </c>
      <c r="B11" s="6" t="n">
        <v>0</v>
      </c>
      <c r="C11" s="6" t="n">
        <v>0</v>
      </c>
    </row>
    <row r="12" spans="1:5">
      <c r="A12" s="4" t="s">
        <v>681</v>
      </c>
    </row>
    <row r="13" spans="1:5">
      <c r="A13" s="3" t="s">
        <v>632</v>
      </c>
    </row>
    <row r="14" spans="1:5">
      <c r="A14" s="4" t="s">
        <v>661</v>
      </c>
      <c r="D14" s="6" t="n">
        <v>104651</v>
      </c>
      <c r="E14" s="6" t="n">
        <v>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682</v>
      </c>
      <c r="B1" s="2" t="s">
        <v>2</v>
      </c>
      <c r="C1" s="2" t="s">
        <v>37</v>
      </c>
      <c r="D1" s="2" t="s">
        <v>38</v>
      </c>
    </row>
    <row r="2" spans="1:4">
      <c r="A2" s="3" t="s">
        <v>207</v>
      </c>
    </row>
    <row r="3" spans="1:4">
      <c r="A3" s="4" t="s">
        <v>683</v>
      </c>
      <c r="B3" s="6" t="n">
        <v>1711264</v>
      </c>
      <c r="C3" s="6" t="n">
        <v>1654137</v>
      </c>
      <c r="D3" s="6" t="n">
        <v>1490788</v>
      </c>
    </row>
    <row r="4" spans="1:4">
      <c r="A4" s="4" t="s">
        <v>684</v>
      </c>
      <c r="B4" s="5" t="n">
        <v>114356</v>
      </c>
      <c r="C4" s="5" t="n">
        <v>103757</v>
      </c>
      <c r="D4" s="5" t="n">
        <v>110467</v>
      </c>
    </row>
    <row r="5" spans="1:4">
      <c r="A5" s="4" t="s">
        <v>685</v>
      </c>
      <c r="B5" s="5" t="n">
        <v>117410</v>
      </c>
      <c r="C5" s="5" t="n">
        <v>103547</v>
      </c>
      <c r="D5" s="5" t="n">
        <v>105354</v>
      </c>
    </row>
    <row r="6" spans="1:4">
      <c r="A6" s="4" t="s">
        <v>686</v>
      </c>
      <c r="B6" s="6" t="n">
        <v>1943030</v>
      </c>
      <c r="C6" s="6" t="n">
        <v>1861441</v>
      </c>
      <c r="D6" s="6" t="n">
        <v>17066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87</v>
      </c>
      <c r="B1" s="2" t="s">
        <v>2</v>
      </c>
      <c r="C1" s="2" t="s">
        <v>37</v>
      </c>
      <c r="D1" s="2" t="s">
        <v>38</v>
      </c>
    </row>
    <row r="2" spans="1:4">
      <c r="A2" s="3" t="s">
        <v>475</v>
      </c>
    </row>
    <row r="3" spans="1:4">
      <c r="A3" s="4" t="s">
        <v>688</v>
      </c>
      <c r="B3" s="6" t="n">
        <v>2591938</v>
      </c>
      <c r="C3" s="6" t="n">
        <v>2474435</v>
      </c>
      <c r="D3" s="6" t="n">
        <v>2489523</v>
      </c>
    </row>
    <row r="4" spans="1:4">
      <c r="A4" s="4" t="s">
        <v>689</v>
      </c>
      <c r="B4" s="5" t="n">
        <v>1534670</v>
      </c>
      <c r="C4" s="5" t="n">
        <v>1462818</v>
      </c>
      <c r="D4" s="5" t="n">
        <v>1474885</v>
      </c>
    </row>
    <row r="5" spans="1:4">
      <c r="A5" s="4" t="s">
        <v>47</v>
      </c>
      <c r="B5" s="5" t="n">
        <v>1057268</v>
      </c>
      <c r="C5" s="5" t="n">
        <v>1011617</v>
      </c>
      <c r="D5" s="5" t="n">
        <v>1014638</v>
      </c>
    </row>
    <row r="6" spans="1:4">
      <c r="A6" s="4" t="s">
        <v>690</v>
      </c>
    </row>
    <row r="7" spans="1:4">
      <c r="A7" s="3" t="s">
        <v>475</v>
      </c>
    </row>
    <row r="8" spans="1:4">
      <c r="A8" s="4" t="s">
        <v>688</v>
      </c>
      <c r="B8" s="5" t="n">
        <v>100715</v>
      </c>
      <c r="C8" s="5" t="n">
        <v>103158</v>
      </c>
      <c r="D8" s="5" t="n">
        <v>104257</v>
      </c>
    </row>
    <row r="9" spans="1:4">
      <c r="A9" s="4" t="s">
        <v>691</v>
      </c>
    </row>
    <row r="10" spans="1:4">
      <c r="A10" s="3" t="s">
        <v>475</v>
      </c>
    </row>
    <row r="11" spans="1:4">
      <c r="A11" s="4" t="s">
        <v>688</v>
      </c>
      <c r="B11" s="5" t="n">
        <v>1113917</v>
      </c>
      <c r="C11" s="5" t="n">
        <v>1076091</v>
      </c>
      <c r="D11" s="5" t="n">
        <v>1070884</v>
      </c>
    </row>
    <row r="12" spans="1:4">
      <c r="A12" s="4" t="s">
        <v>692</v>
      </c>
    </row>
    <row r="13" spans="1:4">
      <c r="A13" s="3" t="s">
        <v>475</v>
      </c>
    </row>
    <row r="14" spans="1:4">
      <c r="A14" s="4" t="s">
        <v>688</v>
      </c>
      <c r="B14" s="6" t="n">
        <v>1377306</v>
      </c>
      <c r="C14" s="6" t="n">
        <v>1295186</v>
      </c>
      <c r="D14" s="6" t="n">
        <v>13143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3</v>
      </c>
      <c r="B1" s="2" t="s">
        <v>83</v>
      </c>
      <c r="C1" s="2" t="s">
        <v>1</v>
      </c>
    </row>
    <row r="2" spans="1:4">
      <c r="B2" s="2" t="s">
        <v>37</v>
      </c>
      <c r="C2" s="2" t="s">
        <v>2</v>
      </c>
      <c r="D2" s="2" t="s">
        <v>38</v>
      </c>
    </row>
    <row r="3" spans="1:4">
      <c r="A3" s="3" t="s">
        <v>694</v>
      </c>
    </row>
    <row r="4" spans="1:4">
      <c r="A4" s="4" t="s">
        <v>695</v>
      </c>
      <c r="B4" s="6" t="n">
        <v>263593</v>
      </c>
      <c r="C4" s="6" t="n">
        <v>251754</v>
      </c>
      <c r="D4" s="6" t="n">
        <v>267503</v>
      </c>
    </row>
    <row r="5" spans="1:4">
      <c r="A5" s="3" t="s">
        <v>696</v>
      </c>
    </row>
    <row r="6" spans="1:4">
      <c r="A6" s="4" t="s">
        <v>48</v>
      </c>
      <c r="B6" s="5" t="n">
        <v>2120110</v>
      </c>
      <c r="C6" s="5" t="n">
        <v>2024277</v>
      </c>
      <c r="D6" s="5" t="n">
        <v>2089781</v>
      </c>
    </row>
    <row r="7" spans="1:4">
      <c r="A7" s="4" t="s">
        <v>697</v>
      </c>
    </row>
    <row r="8" spans="1:4">
      <c r="A8" s="3" t="s">
        <v>696</v>
      </c>
    </row>
    <row r="9" spans="1:4">
      <c r="A9" s="4" t="s">
        <v>697</v>
      </c>
      <c r="B9" s="6" t="n">
        <v>1856517</v>
      </c>
      <c r="C9" s="6" t="n">
        <v>1772523</v>
      </c>
      <c r="D9" s="6" t="n">
        <v>1822278</v>
      </c>
    </row>
    <row r="10" spans="1:4">
      <c r="A10" s="4" t="s">
        <v>565</v>
      </c>
    </row>
    <row r="11" spans="1:4">
      <c r="A11" s="3" t="s">
        <v>694</v>
      </c>
    </row>
    <row r="12" spans="1:4">
      <c r="A12" s="4" t="s">
        <v>698</v>
      </c>
      <c r="B12" s="4" t="s">
        <v>566</v>
      </c>
      <c r="C12" s="4" t="s">
        <v>567</v>
      </c>
      <c r="D12" s="4" t="s">
        <v>566</v>
      </c>
    </row>
    <row r="13" spans="1:4">
      <c r="A13" s="4" t="s">
        <v>699</v>
      </c>
      <c r="B13" s="6" t="n">
        <v>344613</v>
      </c>
      <c r="C13" s="6" t="n">
        <v>341625</v>
      </c>
      <c r="D13" s="6" t="n">
        <v>338209</v>
      </c>
    </row>
    <row r="14" spans="1:4">
      <c r="A14" s="4" t="s">
        <v>700</v>
      </c>
      <c r="B14" s="5" t="n">
        <v>143069</v>
      </c>
      <c r="C14" s="5" t="n">
        <v>143433</v>
      </c>
      <c r="D14" s="5" t="n">
        <v>133994</v>
      </c>
    </row>
    <row r="15" spans="1:4">
      <c r="A15" s="4" t="s">
        <v>695</v>
      </c>
      <c r="B15" s="6" t="n">
        <v>201544</v>
      </c>
      <c r="C15" s="6" t="n">
        <v>198192</v>
      </c>
      <c r="D15" s="6" t="n">
        <v>204215</v>
      </c>
    </row>
    <row r="16" spans="1:4">
      <c r="A16" s="4" t="s">
        <v>701</v>
      </c>
    </row>
    <row r="17" spans="1:4">
      <c r="A17" s="3" t="s">
        <v>694</v>
      </c>
    </row>
    <row r="18" spans="1:4">
      <c r="A18" s="4" t="s">
        <v>698</v>
      </c>
      <c r="B18" s="4" t="s">
        <v>702</v>
      </c>
      <c r="C18" s="4" t="s">
        <v>703</v>
      </c>
      <c r="D18" s="4" t="s">
        <v>702</v>
      </c>
    </row>
    <row r="19" spans="1:4">
      <c r="A19" s="4" t="s">
        <v>699</v>
      </c>
      <c r="B19" s="6" t="n">
        <v>20171</v>
      </c>
      <c r="C19" s="6" t="n">
        <v>7536</v>
      </c>
      <c r="D19" s="6" t="n">
        <v>19996</v>
      </c>
    </row>
    <row r="20" spans="1:4">
      <c r="A20" s="4" t="s">
        <v>700</v>
      </c>
      <c r="B20" s="5" t="n">
        <v>13915</v>
      </c>
      <c r="C20" s="5" t="n">
        <v>4729</v>
      </c>
      <c r="D20" s="5" t="n">
        <v>13660</v>
      </c>
    </row>
    <row r="21" spans="1:4">
      <c r="A21" s="4" t="s">
        <v>695</v>
      </c>
      <c r="B21" s="6" t="n">
        <v>6256</v>
      </c>
      <c r="C21" s="6" t="n">
        <v>2807</v>
      </c>
      <c r="D21" s="6" t="n">
        <v>6336</v>
      </c>
    </row>
    <row r="22" spans="1:4">
      <c r="A22" s="4" t="s">
        <v>563</v>
      </c>
    </row>
    <row r="23" spans="1:4">
      <c r="A23" s="3" t="s">
        <v>694</v>
      </c>
    </row>
    <row r="24" spans="1:4">
      <c r="A24" s="4" t="s">
        <v>698</v>
      </c>
      <c r="B24" s="4" t="s">
        <v>564</v>
      </c>
      <c r="C24" s="4" t="s">
        <v>564</v>
      </c>
      <c r="D24" s="4" t="s">
        <v>564</v>
      </c>
    </row>
    <row r="25" spans="1:4">
      <c r="A25" s="4" t="s">
        <v>699</v>
      </c>
      <c r="B25" s="6" t="n">
        <v>58932</v>
      </c>
      <c r="C25" s="6" t="n">
        <v>58932</v>
      </c>
      <c r="D25" s="6" t="n">
        <v>58932</v>
      </c>
    </row>
    <row r="26" spans="1:4">
      <c r="A26" s="4" t="s">
        <v>700</v>
      </c>
      <c r="B26" s="5" t="n">
        <v>8309</v>
      </c>
      <c r="C26" s="5" t="n">
        <v>12209</v>
      </c>
      <c r="D26" s="5" t="n">
        <v>7333</v>
      </c>
    </row>
    <row r="27" spans="1:4">
      <c r="A27" s="4" t="s">
        <v>695</v>
      </c>
      <c r="B27" s="6" t="n">
        <v>50623</v>
      </c>
      <c r="C27" s="6" t="n">
        <v>46723</v>
      </c>
      <c r="D27" s="6" t="n">
        <v>51599</v>
      </c>
    </row>
    <row r="28" spans="1:4">
      <c r="A28" s="4" t="s">
        <v>547</v>
      </c>
    </row>
    <row r="29" spans="1:4">
      <c r="A29" s="3" t="s">
        <v>694</v>
      </c>
    </row>
    <row r="30" spans="1:4">
      <c r="A30" s="4" t="s">
        <v>698</v>
      </c>
      <c r="B30" s="4" t="s">
        <v>704</v>
      </c>
      <c r="C30" s="4" t="s">
        <v>705</v>
      </c>
      <c r="D30" s="4" t="s">
        <v>704</v>
      </c>
    </row>
    <row r="31" spans="1:4">
      <c r="A31" s="4" t="s">
        <v>699</v>
      </c>
      <c r="B31" s="6" t="n">
        <v>9194</v>
      </c>
      <c r="C31" s="6" t="n">
        <v>8202</v>
      </c>
      <c r="D31" s="6" t="n">
        <v>9001</v>
      </c>
    </row>
    <row r="32" spans="1:4">
      <c r="A32" s="4" t="s">
        <v>700</v>
      </c>
      <c r="B32" s="5" t="n">
        <v>4024</v>
      </c>
      <c r="C32" s="5" t="n">
        <v>4170</v>
      </c>
      <c r="D32" s="5" t="n">
        <v>3648</v>
      </c>
    </row>
    <row r="33" spans="1:4">
      <c r="A33" s="4" t="s">
        <v>695</v>
      </c>
      <c r="B33" s="6" t="n">
        <v>5170</v>
      </c>
      <c r="C33" s="6" t="n">
        <v>4032</v>
      </c>
      <c r="D33" s="6" t="n">
        <v>5353</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s>
  <sheetData>
    <row r="1" spans="1:6">
      <c r="A1" s="1" t="s">
        <v>706</v>
      </c>
      <c r="B1" s="2" t="s">
        <v>83</v>
      </c>
      <c r="C1" s="2" t="s">
        <v>1</v>
      </c>
    </row>
    <row r="2" spans="1:6">
      <c r="B2" s="2" t="s">
        <v>468</v>
      </c>
      <c r="C2" s="2" t="s">
        <v>459</v>
      </c>
      <c r="D2" s="2" t="s">
        <v>469</v>
      </c>
      <c r="E2" s="2" t="s">
        <v>474</v>
      </c>
      <c r="F2" s="2" t="s">
        <v>467</v>
      </c>
    </row>
    <row r="3" spans="1:6">
      <c r="A3" s="3" t="s">
        <v>696</v>
      </c>
    </row>
    <row r="4" spans="1:6">
      <c r="A4" s="4" t="s">
        <v>707</v>
      </c>
      <c r="C4" s="6" t="n">
        <v>0</v>
      </c>
      <c r="D4" s="6" t="n">
        <v>0</v>
      </c>
    </row>
    <row r="5" spans="1:6">
      <c r="A5" s="4" t="s">
        <v>708</v>
      </c>
      <c r="B5" s="6" t="n">
        <v>7600000</v>
      </c>
      <c r="C5" s="5" t="n">
        <v>30700000</v>
      </c>
      <c r="D5" s="5" t="n">
        <v>20000000</v>
      </c>
      <c r="E5" s="6" t="n">
        <v>18800000</v>
      </c>
    </row>
    <row r="6" spans="1:6">
      <c r="A6" s="4" t="s">
        <v>709</v>
      </c>
      <c r="C6" s="5" t="n">
        <v>30000000</v>
      </c>
    </row>
    <row r="7" spans="1:6">
      <c r="A7" s="4" t="s">
        <v>710</v>
      </c>
      <c r="C7" s="5" t="n">
        <v>28500000</v>
      </c>
    </row>
    <row r="8" spans="1:6">
      <c r="A8" s="4" t="s">
        <v>711</v>
      </c>
      <c r="C8" s="5" t="n">
        <v>26800000</v>
      </c>
    </row>
    <row r="9" spans="1:6">
      <c r="A9" s="4" t="s">
        <v>712</v>
      </c>
      <c r="C9" s="5" t="n">
        <v>25300000</v>
      </c>
    </row>
    <row r="10" spans="1:6">
      <c r="A10" s="4" t="s">
        <v>713</v>
      </c>
      <c r="C10" s="5" t="n">
        <v>24300000</v>
      </c>
    </row>
    <row r="11" spans="1:6">
      <c r="A11" s="4" t="s">
        <v>695</v>
      </c>
      <c r="B11" s="5" t="n">
        <v>263593000</v>
      </c>
      <c r="C11" s="5" t="n">
        <v>251754000</v>
      </c>
      <c r="D11" s="5" t="n">
        <v>267503000</v>
      </c>
    </row>
    <row r="12" spans="1:6">
      <c r="A12" s="4" t="s">
        <v>714</v>
      </c>
    </row>
    <row r="13" spans="1:6">
      <c r="A13" s="3" t="s">
        <v>696</v>
      </c>
    </row>
    <row r="14" spans="1:6">
      <c r="A14" s="4" t="s">
        <v>707</v>
      </c>
      <c r="E14" s="6" t="n">
        <v>40300000</v>
      </c>
    </row>
    <row r="15" spans="1:6">
      <c r="A15" s="4" t="s">
        <v>563</v>
      </c>
    </row>
    <row r="16" spans="1:6">
      <c r="A16" s="3" t="s">
        <v>696</v>
      </c>
    </row>
    <row r="17" spans="1:6">
      <c r="A17" s="4" t="s">
        <v>695</v>
      </c>
      <c r="B17" s="6" t="n">
        <v>50623000</v>
      </c>
      <c r="C17" s="6" t="n">
        <v>46723000</v>
      </c>
      <c r="D17" s="6" t="n">
        <v>51599000</v>
      </c>
    </row>
    <row r="18" spans="1:6">
      <c r="A18" s="4" t="s">
        <v>715</v>
      </c>
    </row>
    <row r="19" spans="1:6">
      <c r="A19" s="3" t="s">
        <v>696</v>
      </c>
    </row>
    <row r="20" spans="1:6">
      <c r="A20" s="4" t="s">
        <v>716</v>
      </c>
      <c r="F20" s="8" t="n">
        <v>0.04</v>
      </c>
    </row>
    <row r="21" spans="1:6">
      <c r="A21" s="4" t="s">
        <v>717</v>
      </c>
    </row>
    <row r="22" spans="1:6">
      <c r="A22" s="3" t="s">
        <v>696</v>
      </c>
    </row>
    <row r="23" spans="1:6">
      <c r="A23" s="4" t="s">
        <v>695</v>
      </c>
      <c r="F23" s="6" t="n">
        <v>49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718</v>
      </c>
      <c r="B1" s="2" t="s">
        <v>83</v>
      </c>
      <c r="C1" s="2" t="s">
        <v>1</v>
      </c>
    </row>
    <row r="2" spans="1:4">
      <c r="B2" s="2" t="s">
        <v>37</v>
      </c>
      <c r="C2" s="2" t="s">
        <v>2</v>
      </c>
      <c r="D2" s="2" t="s">
        <v>38</v>
      </c>
    </row>
    <row r="3" spans="1:4">
      <c r="A3" s="3" t="s">
        <v>719</v>
      </c>
    </row>
    <row r="4" spans="1:4">
      <c r="A4" s="4" t="s">
        <v>720</v>
      </c>
      <c r="B4" s="6" t="n">
        <v>1692644</v>
      </c>
      <c r="C4" s="6" t="n">
        <v>1693219</v>
      </c>
      <c r="D4" s="6" t="n">
        <v>1554667</v>
      </c>
    </row>
    <row r="5" spans="1:4">
      <c r="A5" s="4" t="s">
        <v>721</v>
      </c>
      <c r="B5" s="5" t="n">
        <v>-9974</v>
      </c>
    </row>
    <row r="6" spans="1:4">
      <c r="A6" s="4" t="s">
        <v>722</v>
      </c>
      <c r="C6" s="5" t="n">
        <v>151662</v>
      </c>
      <c r="D6" s="5" t="n">
        <v>92837</v>
      </c>
    </row>
    <row r="7" spans="1:4">
      <c r="A7" s="4" t="s">
        <v>723</v>
      </c>
      <c r="C7" s="5" t="n">
        <v>-48381</v>
      </c>
    </row>
    <row r="8" spans="1:4">
      <c r="A8" s="4" t="s">
        <v>724</v>
      </c>
      <c r="B8" s="5" t="n">
        <v>10549</v>
      </c>
      <c r="C8" s="5" t="n">
        <v>-41616</v>
      </c>
      <c r="D8" s="5" t="n">
        <v>45140</v>
      </c>
    </row>
    <row r="9" spans="1:4">
      <c r="A9" s="4" t="s">
        <v>725</v>
      </c>
      <c r="B9" s="5" t="n">
        <v>1693219</v>
      </c>
      <c r="C9" s="5" t="n">
        <v>1754884</v>
      </c>
      <c r="D9" s="5" t="n">
        <v>1692644</v>
      </c>
    </row>
    <row r="10" spans="1:4">
      <c r="A10" s="4" t="s">
        <v>523</v>
      </c>
    </row>
    <row r="11" spans="1:4">
      <c r="A11" s="3" t="s">
        <v>719</v>
      </c>
    </row>
    <row r="12" spans="1:4">
      <c r="A12" s="4" t="s">
        <v>720</v>
      </c>
      <c r="B12" s="5" t="n">
        <v>842274</v>
      </c>
      <c r="C12" s="5" t="n">
        <v>844726</v>
      </c>
      <c r="D12" s="5" t="n">
        <v>832937</v>
      </c>
    </row>
    <row r="13" spans="1:4">
      <c r="A13" s="4" t="s">
        <v>721</v>
      </c>
      <c r="B13" s="5" t="n">
        <v>0</v>
      </c>
    </row>
    <row r="14" spans="1:4">
      <c r="A14" s="4" t="s">
        <v>722</v>
      </c>
      <c r="C14" s="5" t="n">
        <v>151662</v>
      </c>
      <c r="D14" s="5" t="n">
        <v>0</v>
      </c>
    </row>
    <row r="15" spans="1:4">
      <c r="A15" s="4" t="s">
        <v>723</v>
      </c>
      <c r="C15" s="5" t="n">
        <v>0</v>
      </c>
    </row>
    <row r="16" spans="1:4">
      <c r="A16" s="4" t="s">
        <v>724</v>
      </c>
      <c r="B16" s="5" t="n">
        <v>2452</v>
      </c>
      <c r="C16" s="5" t="n">
        <v>-12499</v>
      </c>
      <c r="D16" s="5" t="n">
        <v>9337</v>
      </c>
    </row>
    <row r="17" spans="1:4">
      <c r="A17" s="4" t="s">
        <v>725</v>
      </c>
      <c r="B17" s="5" t="n">
        <v>844726</v>
      </c>
      <c r="C17" s="5" t="n">
        <v>983889</v>
      </c>
      <c r="D17" s="5" t="n">
        <v>842274</v>
      </c>
    </row>
    <row r="18" spans="1:4">
      <c r="A18" s="4" t="s">
        <v>529</v>
      </c>
    </row>
    <row r="19" spans="1:4">
      <c r="A19" s="3" t="s">
        <v>719</v>
      </c>
    </row>
    <row r="20" spans="1:4">
      <c r="A20" s="4" t="s">
        <v>720</v>
      </c>
      <c r="B20" s="5" t="n">
        <v>456774</v>
      </c>
      <c r="C20" s="5" t="n">
        <v>463187</v>
      </c>
      <c r="D20" s="5" t="n">
        <v>429354</v>
      </c>
    </row>
    <row r="21" spans="1:4">
      <c r="A21" s="4" t="s">
        <v>721</v>
      </c>
      <c r="B21" s="5" t="n">
        <v>0</v>
      </c>
    </row>
    <row r="22" spans="1:4">
      <c r="A22" s="4" t="s">
        <v>722</v>
      </c>
      <c r="C22" s="5" t="n">
        <v>0</v>
      </c>
      <c r="D22" s="5" t="n">
        <v>0</v>
      </c>
    </row>
    <row r="23" spans="1:4">
      <c r="A23" s="4" t="s">
        <v>723</v>
      </c>
      <c r="C23" s="5" t="n">
        <v>-48329</v>
      </c>
    </row>
    <row r="24" spans="1:4">
      <c r="A24" s="4" t="s">
        <v>724</v>
      </c>
      <c r="B24" s="5" t="n">
        <v>6413</v>
      </c>
      <c r="C24" s="5" t="n">
        <v>-20902</v>
      </c>
      <c r="D24" s="5" t="n">
        <v>27420</v>
      </c>
    </row>
    <row r="25" spans="1:4">
      <c r="A25" s="4" t="s">
        <v>725</v>
      </c>
      <c r="B25" s="5" t="n">
        <v>463187</v>
      </c>
      <c r="C25" s="5" t="n">
        <v>393956</v>
      </c>
      <c r="D25" s="5" t="n">
        <v>456774</v>
      </c>
    </row>
    <row r="26" spans="1:4">
      <c r="A26" s="4" t="s">
        <v>535</v>
      </c>
    </row>
    <row r="27" spans="1:4">
      <c r="A27" s="3" t="s">
        <v>719</v>
      </c>
    </row>
    <row r="28" spans="1:4">
      <c r="A28" s="4" t="s">
        <v>720</v>
      </c>
      <c r="B28" s="5" t="n">
        <v>181708</v>
      </c>
      <c r="C28" s="5" t="n">
        <v>172472</v>
      </c>
      <c r="D28" s="5" t="n">
        <v>89011</v>
      </c>
    </row>
    <row r="29" spans="1:4">
      <c r="A29" s="4" t="s">
        <v>721</v>
      </c>
      <c r="B29" s="5" t="n">
        <v>-9974</v>
      </c>
    </row>
    <row r="30" spans="1:4">
      <c r="A30" s="4" t="s">
        <v>722</v>
      </c>
      <c r="C30" s="5" t="n">
        <v>0</v>
      </c>
      <c r="D30" s="5" t="n">
        <v>92837</v>
      </c>
    </row>
    <row r="31" spans="1:4">
      <c r="A31" s="4" t="s">
        <v>723</v>
      </c>
      <c r="C31" s="5" t="n">
        <v>-52</v>
      </c>
    </row>
    <row r="32" spans="1:4">
      <c r="A32" s="4" t="s">
        <v>724</v>
      </c>
      <c r="B32" s="5" t="n">
        <v>738</v>
      </c>
      <c r="C32" s="5" t="n">
        <v>-1604</v>
      </c>
      <c r="D32" s="5" t="n">
        <v>-140</v>
      </c>
    </row>
    <row r="33" spans="1:4">
      <c r="A33" s="4" t="s">
        <v>725</v>
      </c>
      <c r="B33" s="5" t="n">
        <v>172472</v>
      </c>
      <c r="C33" s="5" t="n">
        <v>170816</v>
      </c>
      <c r="D33" s="5" t="n">
        <v>181708</v>
      </c>
    </row>
    <row r="34" spans="1:4">
      <c r="A34" s="4" t="s">
        <v>541</v>
      </c>
    </row>
    <row r="35" spans="1:4">
      <c r="A35" s="3" t="s">
        <v>719</v>
      </c>
    </row>
    <row r="36" spans="1:4">
      <c r="A36" s="4" t="s">
        <v>720</v>
      </c>
      <c r="B36" s="5" t="n">
        <v>211888</v>
      </c>
      <c r="C36" s="5" t="n">
        <v>212834</v>
      </c>
      <c r="D36" s="5" t="n">
        <v>203365</v>
      </c>
    </row>
    <row r="37" spans="1:4">
      <c r="A37" s="4" t="s">
        <v>721</v>
      </c>
      <c r="B37" s="5" t="n">
        <v>0</v>
      </c>
    </row>
    <row r="38" spans="1:4">
      <c r="A38" s="4" t="s">
        <v>722</v>
      </c>
      <c r="C38" s="5" t="n">
        <v>0</v>
      </c>
      <c r="D38" s="5" t="n">
        <v>0</v>
      </c>
    </row>
    <row r="39" spans="1:4">
      <c r="A39" s="4" t="s">
        <v>723</v>
      </c>
      <c r="C39" s="5" t="n">
        <v>0</v>
      </c>
    </row>
    <row r="40" spans="1:4">
      <c r="A40" s="4" t="s">
        <v>724</v>
      </c>
      <c r="B40" s="5" t="n">
        <v>946</v>
      </c>
      <c r="C40" s="5" t="n">
        <v>-6611</v>
      </c>
      <c r="D40" s="5" t="n">
        <v>8523</v>
      </c>
    </row>
    <row r="41" spans="1:4">
      <c r="A41" s="4" t="s">
        <v>725</v>
      </c>
      <c r="B41" s="6" t="n">
        <v>212834</v>
      </c>
      <c r="C41" s="6" t="n">
        <v>206223</v>
      </c>
      <c r="D41" s="6" t="n">
        <v>211888</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 customWidth="1" max="5" min="5" width="15"/>
  </cols>
  <sheetData>
    <row r="1" spans="1:5">
      <c r="A1" s="1" t="s">
        <v>726</v>
      </c>
      <c r="B1" s="2" t="s">
        <v>83</v>
      </c>
      <c r="C1" s="2" t="s">
        <v>1</v>
      </c>
    </row>
    <row r="2" spans="1:5">
      <c r="B2" s="2" t="s">
        <v>37</v>
      </c>
      <c r="C2" s="2" t="s">
        <v>2</v>
      </c>
      <c r="D2" s="2" t="s">
        <v>38</v>
      </c>
      <c r="E2" s="2" t="s">
        <v>84</v>
      </c>
    </row>
    <row r="3" spans="1:5">
      <c r="A3" s="3" t="s">
        <v>727</v>
      </c>
    </row>
    <row r="4" spans="1:5">
      <c r="A4" s="4" t="s">
        <v>633</v>
      </c>
      <c r="B4" s="6" t="n">
        <v>0</v>
      </c>
      <c r="C4" s="6" t="n">
        <v>0</v>
      </c>
      <c r="D4" s="6" t="n">
        <v>0</v>
      </c>
      <c r="E4" s="6" t="n">
        <v>39300000</v>
      </c>
    </row>
    <row r="5" spans="1:5">
      <c r="A5" s="4" t="s">
        <v>728</v>
      </c>
      <c r="C5" s="5" t="n">
        <v>48381000</v>
      </c>
    </row>
    <row r="6" spans="1:5">
      <c r="A6" s="4" t="s">
        <v>729</v>
      </c>
      <c r="C6" s="5" t="n">
        <v>0</v>
      </c>
    </row>
    <row r="7" spans="1:5">
      <c r="A7" s="4" t="s">
        <v>529</v>
      </c>
    </row>
    <row r="8" spans="1:5">
      <c r="A8" s="3" t="s">
        <v>727</v>
      </c>
    </row>
    <row r="9" spans="1:5">
      <c r="A9" s="4" t="s">
        <v>728</v>
      </c>
      <c r="C9" s="5" t="n">
        <v>48329000</v>
      </c>
    </row>
    <row r="10" spans="1:5">
      <c r="A10" s="4" t="s">
        <v>729</v>
      </c>
      <c r="B10" s="5" t="n">
        <v>31100000</v>
      </c>
      <c r="C10" s="6" t="n">
        <v>31100000</v>
      </c>
      <c r="D10" s="5" t="n">
        <v>31100000</v>
      </c>
    </row>
    <row r="11" spans="1:5">
      <c r="A11" s="4" t="s">
        <v>730</v>
      </c>
    </row>
    <row r="12" spans="1:5">
      <c r="A12" s="3" t="s">
        <v>727</v>
      </c>
    </row>
    <row r="13" spans="1:5">
      <c r="A13" s="4" t="s">
        <v>633</v>
      </c>
      <c r="D13" s="6" t="n">
        <v>104700000</v>
      </c>
    </row>
    <row r="14" spans="1:5">
      <c r="A14" s="4" t="s">
        <v>731</v>
      </c>
      <c r="B14" s="6" t="n">
        <v>516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37</v>
      </c>
      <c r="D1" s="2" t="s">
        <v>38</v>
      </c>
    </row>
    <row r="2" spans="1:4">
      <c r="A2" s="3" t="s">
        <v>218</v>
      </c>
    </row>
    <row r="3" spans="1:4">
      <c r="A3" s="4" t="s">
        <v>733</v>
      </c>
      <c r="B3" s="6" t="n">
        <v>224601</v>
      </c>
      <c r="C3" s="6" t="n">
        <v>239935</v>
      </c>
      <c r="D3" s="6" t="n">
        <v>232237</v>
      </c>
    </row>
    <row r="4" spans="1:4">
      <c r="A4" s="4" t="s">
        <v>734</v>
      </c>
      <c r="B4" s="5" t="n">
        <v>206633</v>
      </c>
      <c r="C4" s="5" t="n">
        <v>201870</v>
      </c>
      <c r="D4" s="5" t="n">
        <v>203780</v>
      </c>
    </row>
    <row r="5" spans="1:4">
      <c r="A5" s="4" t="s">
        <v>735</v>
      </c>
      <c r="B5" s="5" t="n">
        <v>109551</v>
      </c>
      <c r="C5" s="5" t="n">
        <v>105493</v>
      </c>
      <c r="D5" s="5" t="n">
        <v>103601</v>
      </c>
    </row>
    <row r="6" spans="1:4">
      <c r="A6" s="4" t="s">
        <v>736</v>
      </c>
      <c r="B6" s="5" t="n">
        <v>117405</v>
      </c>
      <c r="C6" s="5" t="n">
        <v>76671</v>
      </c>
      <c r="D6" s="5" t="n">
        <v>82296</v>
      </c>
    </row>
    <row r="7" spans="1:4">
      <c r="A7" s="4" t="s">
        <v>737</v>
      </c>
      <c r="B7" s="5" t="n">
        <v>53602</v>
      </c>
      <c r="C7" s="5" t="n">
        <v>45321</v>
      </c>
      <c r="D7" s="5" t="n">
        <v>45225</v>
      </c>
    </row>
    <row r="8" spans="1:4">
      <c r="A8" s="4" t="s">
        <v>738</v>
      </c>
      <c r="B8" s="5" t="n">
        <v>31655</v>
      </c>
      <c r="C8" s="5" t="n">
        <v>33161</v>
      </c>
      <c r="D8" s="5" t="n">
        <v>34149</v>
      </c>
    </row>
    <row r="9" spans="1:4">
      <c r="A9" s="4" t="s">
        <v>739</v>
      </c>
      <c r="B9" s="5" t="n">
        <v>9189</v>
      </c>
      <c r="C9" s="5" t="n">
        <v>4659</v>
      </c>
      <c r="D9" s="5" t="n">
        <v>2199</v>
      </c>
    </row>
    <row r="10" spans="1:4">
      <c r="A10" s="4" t="s">
        <v>740</v>
      </c>
      <c r="B10" s="5" t="n">
        <v>13071</v>
      </c>
      <c r="C10" s="5" t="n">
        <v>12433</v>
      </c>
      <c r="D10" s="5" t="n">
        <v>12697</v>
      </c>
    </row>
    <row r="11" spans="1:4">
      <c r="A11" s="4" t="s">
        <v>741</v>
      </c>
      <c r="B11" s="5" t="n">
        <v>2121</v>
      </c>
      <c r="C11" s="5" t="n">
        <v>961</v>
      </c>
      <c r="D11" s="5" t="n">
        <v>1078</v>
      </c>
    </row>
    <row r="12" spans="1:4">
      <c r="A12" s="4" t="s">
        <v>547</v>
      </c>
      <c r="B12" s="5" t="n">
        <v>79071</v>
      </c>
      <c r="C12" s="5" t="n">
        <v>82537</v>
      </c>
      <c r="D12" s="5" t="n">
        <v>66413</v>
      </c>
    </row>
    <row r="13" spans="1:4">
      <c r="A13" s="4" t="s">
        <v>50</v>
      </c>
      <c r="B13" s="5" t="n">
        <v>846899</v>
      </c>
      <c r="C13" s="5" t="n">
        <v>803041</v>
      </c>
      <c r="D13" s="5" t="n">
        <v>783675</v>
      </c>
    </row>
    <row r="14" spans="1:4">
      <c r="A14" s="4" t="s">
        <v>742</v>
      </c>
      <c r="B14" s="5" t="n">
        <v>215491</v>
      </c>
      <c r="C14" s="5" t="n">
        <v>183200</v>
      </c>
      <c r="D14" s="5" t="n">
        <v>171147</v>
      </c>
    </row>
    <row r="15" spans="1:4">
      <c r="A15" s="4" t="s">
        <v>743</v>
      </c>
      <c r="B15" s="6" t="n">
        <v>100125</v>
      </c>
      <c r="C15" s="6" t="n">
        <v>123812</v>
      </c>
      <c r="D15" s="6" t="n">
        <v>1186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37</v>
      </c>
      <c r="D1" s="2" t="s">
        <v>38</v>
      </c>
    </row>
    <row r="2" spans="1:4">
      <c r="A2" s="3" t="s">
        <v>221</v>
      </c>
    </row>
    <row r="3" spans="1:4">
      <c r="A3" s="4" t="s">
        <v>745</v>
      </c>
      <c r="B3" s="6" t="n">
        <v>650000</v>
      </c>
      <c r="C3" s="6" t="n">
        <v>1500000</v>
      </c>
      <c r="D3" s="6" t="n">
        <v>705000</v>
      </c>
    </row>
    <row r="4" spans="1:4">
      <c r="A4" s="4" t="s">
        <v>746</v>
      </c>
      <c r="B4" s="5" t="n">
        <v>15055</v>
      </c>
      <c r="C4" s="5" t="n">
        <v>25106</v>
      </c>
      <c r="D4" s="5" t="n">
        <v>24384</v>
      </c>
    </row>
    <row r="5" spans="1:4">
      <c r="A5" s="4" t="s">
        <v>53</v>
      </c>
      <c r="B5" s="6" t="n">
        <v>665055</v>
      </c>
      <c r="C5" s="6" t="n">
        <v>1525106</v>
      </c>
      <c r="D5" s="6" t="n">
        <v>7293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88</v>
      </c>
      <c r="B1" s="2" t="s">
        <v>83</v>
      </c>
      <c r="C1" s="2" t="s">
        <v>1</v>
      </c>
    </row>
    <row r="2" spans="1:5">
      <c r="B2" s="2" t="s">
        <v>37</v>
      </c>
      <c r="C2" s="2" t="s">
        <v>2</v>
      </c>
      <c r="D2" s="2" t="s">
        <v>38</v>
      </c>
      <c r="E2" s="2" t="s">
        <v>84</v>
      </c>
    </row>
    <row r="3" spans="1:5">
      <c r="A3" s="3" t="s">
        <v>189</v>
      </c>
    </row>
    <row r="4" spans="1:5">
      <c r="A4" s="4" t="s">
        <v>190</v>
      </c>
      <c r="B4" s="7" t="n">
        <v>0.46</v>
      </c>
      <c r="C4" s="7" t="n">
        <v>1.94</v>
      </c>
      <c r="D4" s="7" t="n">
        <v>1.72</v>
      </c>
      <c r="E4" s="7" t="n">
        <v>1.53</v>
      </c>
    </row>
  </sheetData>
  <mergeCells count="2">
    <mergeCell ref="A1:A2"/>
    <mergeCell ref="C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4"/>
    <col customWidth="1" max="2" min="2" width="16"/>
    <col customWidth="1" max="3" min="3" width="18"/>
    <col customWidth="1" max="4" min="4" width="15"/>
    <col customWidth="1" max="5" min="5" width="14"/>
  </cols>
  <sheetData>
    <row r="1" spans="1:5">
      <c r="A1" s="1" t="s">
        <v>747</v>
      </c>
      <c r="B1" s="2" t="s">
        <v>1</v>
      </c>
    </row>
    <row r="2" spans="1:5">
      <c r="B2" s="2" t="s">
        <v>2</v>
      </c>
      <c r="C2" s="2" t="s">
        <v>449</v>
      </c>
      <c r="D2" s="2" t="s">
        <v>37</v>
      </c>
      <c r="E2" s="2" t="s">
        <v>38</v>
      </c>
    </row>
    <row r="3" spans="1:5">
      <c r="A3" s="3" t="s">
        <v>748</v>
      </c>
    </row>
    <row r="4" spans="1:5">
      <c r="A4" s="4" t="s">
        <v>749</v>
      </c>
      <c r="B4" s="4" t="s">
        <v>750</v>
      </c>
    </row>
    <row r="5" spans="1:5">
      <c r="A5" s="4" t="s">
        <v>745</v>
      </c>
      <c r="B5" s="6" t="n">
        <v>650000000</v>
      </c>
      <c r="D5" s="6" t="n">
        <v>1500000000</v>
      </c>
      <c r="E5" s="6" t="n">
        <v>705000000</v>
      </c>
    </row>
    <row r="6" spans="1:5">
      <c r="A6" s="4" t="s">
        <v>751</v>
      </c>
    </row>
    <row r="7" spans="1:5">
      <c r="A7" s="3" t="s">
        <v>748</v>
      </c>
    </row>
    <row r="8" spans="1:5">
      <c r="A8" s="4" t="s">
        <v>745</v>
      </c>
      <c r="B8" s="6" t="n">
        <v>650000000</v>
      </c>
      <c r="D8" s="5" t="n">
        <v>1500000000</v>
      </c>
      <c r="E8" s="5" t="n">
        <v>705000000</v>
      </c>
    </row>
    <row r="9" spans="1:5">
      <c r="A9" s="4" t="s">
        <v>752</v>
      </c>
    </row>
    <row r="10" spans="1:5">
      <c r="A10" s="3" t="s">
        <v>748</v>
      </c>
    </row>
    <row r="11" spans="1:5">
      <c r="A11" s="4" t="s">
        <v>753</v>
      </c>
      <c r="B11" s="4" t="s">
        <v>754</v>
      </c>
    </row>
    <row r="12" spans="1:5">
      <c r="A12" s="4" t="s">
        <v>755</v>
      </c>
      <c r="B12" s="6" t="n">
        <v>1580000000</v>
      </c>
      <c r="D12" s="5" t="n">
        <v>734700000</v>
      </c>
      <c r="E12" s="5" t="n">
        <v>1530000000</v>
      </c>
    </row>
    <row r="13" spans="1:5">
      <c r="A13" s="4" t="s">
        <v>756</v>
      </c>
    </row>
    <row r="14" spans="1:5">
      <c r="A14" s="3" t="s">
        <v>748</v>
      </c>
    </row>
    <row r="15" spans="1:5">
      <c r="A15" s="4" t="s">
        <v>757</v>
      </c>
      <c r="B15" s="6" t="n">
        <v>50000000</v>
      </c>
    </row>
    <row r="16" spans="1:5">
      <c r="A16" s="4" t="s">
        <v>758</v>
      </c>
      <c r="B16" s="4" t="s">
        <v>759</v>
      </c>
    </row>
    <row r="17" spans="1:5">
      <c r="A17" s="4" t="s">
        <v>760</v>
      </c>
      <c r="B17" s="4" t="s">
        <v>508</v>
      </c>
    </row>
    <row r="18" spans="1:5">
      <c r="A18" s="4" t="s">
        <v>761</v>
      </c>
    </row>
    <row r="19" spans="1:5">
      <c r="A19" s="3" t="s">
        <v>748</v>
      </c>
    </row>
    <row r="20" spans="1:5">
      <c r="A20" s="4" t="s">
        <v>762</v>
      </c>
      <c r="B20" s="4" t="s">
        <v>763</v>
      </c>
    </row>
    <row r="21" spans="1:5">
      <c r="A21" s="4" t="s">
        <v>764</v>
      </c>
    </row>
    <row r="22" spans="1:5">
      <c r="A22" s="3" t="s">
        <v>748</v>
      </c>
    </row>
    <row r="23" spans="1:5">
      <c r="A23" s="4" t="s">
        <v>753</v>
      </c>
      <c r="B23" s="4" t="s">
        <v>765</v>
      </c>
    </row>
    <row r="24" spans="1:5">
      <c r="A24" s="4" t="s">
        <v>766</v>
      </c>
    </row>
    <row r="25" spans="1:5">
      <c r="A25" s="3" t="s">
        <v>748</v>
      </c>
    </row>
    <row r="26" spans="1:5">
      <c r="A26" s="4" t="s">
        <v>757</v>
      </c>
      <c r="C26" s="6" t="n">
        <v>2250000000</v>
      </c>
    </row>
    <row r="27" spans="1:5">
      <c r="A27" s="4" t="s">
        <v>767</v>
      </c>
    </row>
    <row r="28" spans="1:5">
      <c r="A28" s="3" t="s">
        <v>748</v>
      </c>
    </row>
    <row r="29" spans="1:5">
      <c r="A29" s="4" t="s">
        <v>762</v>
      </c>
      <c r="B29" s="4" t="s">
        <v>768</v>
      </c>
    </row>
    <row r="30" spans="1:5">
      <c r="A30" s="4" t="s">
        <v>769</v>
      </c>
    </row>
    <row r="31" spans="1:5">
      <c r="A31" s="3" t="s">
        <v>748</v>
      </c>
    </row>
    <row r="32" spans="1:5">
      <c r="A32" s="4" t="s">
        <v>757</v>
      </c>
      <c r="B32" s="6" t="n">
        <v>179500000</v>
      </c>
    </row>
    <row r="33" spans="1:5">
      <c r="A33" s="4" t="s">
        <v>770</v>
      </c>
      <c r="B33" s="6" t="n">
        <v>15100000</v>
      </c>
      <c r="D33" s="6" t="n">
        <v>25100000</v>
      </c>
      <c r="E33" s="6" t="n">
        <v>24400000</v>
      </c>
    </row>
    <row r="34" spans="1:5">
      <c r="A34" s="4" t="s">
        <v>771</v>
      </c>
      <c r="B34" s="4" t="s">
        <v>772</v>
      </c>
      <c r="D34" s="4" t="s">
        <v>773</v>
      </c>
      <c r="E34" s="4" t="s">
        <v>774</v>
      </c>
    </row>
    <row r="35" spans="1:5">
      <c r="A35" s="4" t="s">
        <v>775</v>
      </c>
    </row>
    <row r="36" spans="1:5">
      <c r="A36" s="3" t="s">
        <v>748</v>
      </c>
    </row>
    <row r="37" spans="1:5">
      <c r="A37" s="4" t="s">
        <v>757</v>
      </c>
      <c r="C37" s="6" t="n">
        <v>2250000000</v>
      </c>
    </row>
    <row r="38" spans="1:5">
      <c r="A38" s="4" t="s">
        <v>776</v>
      </c>
    </row>
    <row r="39" spans="1:5">
      <c r="A39" s="3" t="s">
        <v>748</v>
      </c>
    </row>
    <row r="40" spans="1:5">
      <c r="A40" s="4" t="s">
        <v>770</v>
      </c>
      <c r="B40" s="6" t="n">
        <v>153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777</v>
      </c>
      <c r="B1" s="2" t="s">
        <v>2</v>
      </c>
      <c r="C1" s="2" t="s">
        <v>37</v>
      </c>
      <c r="D1" s="2" t="s">
        <v>38</v>
      </c>
      <c r="E1" s="2" t="s">
        <v>84</v>
      </c>
    </row>
    <row r="2" spans="1:5">
      <c r="A2" s="3" t="s">
        <v>224</v>
      </c>
    </row>
    <row r="3" spans="1:5">
      <c r="A3" s="4" t="s">
        <v>778</v>
      </c>
      <c r="B3" s="6" t="n">
        <v>341988</v>
      </c>
      <c r="C3" s="6" t="n">
        <v>135247</v>
      </c>
      <c r="D3" s="6" t="n">
        <v>249929</v>
      </c>
    </row>
    <row r="4" spans="1:5">
      <c r="A4" s="4" t="s">
        <v>779</v>
      </c>
      <c r="B4" s="5" t="n">
        <v>225484</v>
      </c>
      <c r="C4" s="5" t="n">
        <v>28604</v>
      </c>
      <c r="D4" s="5" t="n">
        <v>46169</v>
      </c>
    </row>
    <row r="5" spans="1:5">
      <c r="A5" s="4" t="s">
        <v>780</v>
      </c>
      <c r="B5" s="5" t="n">
        <v>153355</v>
      </c>
      <c r="C5" s="5" t="n">
        <v>160173</v>
      </c>
      <c r="D5" s="5" t="n">
        <v>155969</v>
      </c>
    </row>
    <row r="6" spans="1:5">
      <c r="A6" s="4" t="s">
        <v>97</v>
      </c>
      <c r="B6" s="5" t="n">
        <v>68054</v>
      </c>
      <c r="C6" s="5" t="n">
        <v>67417</v>
      </c>
      <c r="D6" s="5" t="n">
        <v>134837</v>
      </c>
    </row>
    <row r="7" spans="1:5">
      <c r="A7" s="4" t="s">
        <v>781</v>
      </c>
      <c r="B7" s="5" t="n">
        <v>86602</v>
      </c>
      <c r="C7" s="5" t="n">
        <v>42757</v>
      </c>
      <c r="D7" s="5" t="n">
        <v>32438</v>
      </c>
    </row>
    <row r="8" spans="1:5">
      <c r="A8" s="4" t="s">
        <v>782</v>
      </c>
      <c r="B8" s="5" t="n">
        <v>40938</v>
      </c>
      <c r="C8" s="5" t="n">
        <v>40322</v>
      </c>
      <c r="D8" s="5" t="n">
        <v>48554</v>
      </c>
    </row>
    <row r="9" spans="1:5">
      <c r="A9" s="4" t="s">
        <v>783</v>
      </c>
      <c r="B9" s="5" t="n">
        <v>40703</v>
      </c>
      <c r="C9" s="5" t="n">
        <v>46281</v>
      </c>
      <c r="D9" s="5" t="n">
        <v>43584</v>
      </c>
    </row>
    <row r="10" spans="1:5">
      <c r="A10" s="4" t="s">
        <v>784</v>
      </c>
      <c r="B10" s="5" t="n">
        <v>18226</v>
      </c>
      <c r="C10" s="5" t="n">
        <v>33590</v>
      </c>
      <c r="D10" s="5" t="n">
        <v>38885</v>
      </c>
    </row>
    <row r="11" spans="1:5">
      <c r="A11" s="4" t="s">
        <v>785</v>
      </c>
      <c r="B11" s="5" t="n">
        <v>23250</v>
      </c>
      <c r="C11" s="5" t="n">
        <v>25483</v>
      </c>
      <c r="D11" s="5" t="n">
        <v>16317</v>
      </c>
    </row>
    <row r="12" spans="1:5">
      <c r="A12" s="4" t="s">
        <v>739</v>
      </c>
      <c r="B12" s="5" t="n">
        <v>18590</v>
      </c>
      <c r="C12" s="5" t="n">
        <v>96087</v>
      </c>
      <c r="D12" s="5" t="n">
        <v>87205</v>
      </c>
    </row>
    <row r="13" spans="1:5">
      <c r="A13" s="4" t="s">
        <v>786</v>
      </c>
      <c r="B13" s="5" t="n">
        <v>15634</v>
      </c>
      <c r="C13" s="5" t="n">
        <v>18867</v>
      </c>
      <c r="D13" s="5" t="n">
        <v>17814</v>
      </c>
    </row>
    <row r="14" spans="1:5">
      <c r="A14" s="4" t="s">
        <v>787</v>
      </c>
      <c r="B14" s="5" t="n">
        <v>12618</v>
      </c>
      <c r="C14" s="5" t="n">
        <v>12862</v>
      </c>
      <c r="D14" s="5" t="n">
        <v>12833</v>
      </c>
      <c r="E14" s="6" t="n">
        <v>12993</v>
      </c>
    </row>
    <row r="15" spans="1:5">
      <c r="A15" s="4" t="s">
        <v>788</v>
      </c>
      <c r="B15" s="5" t="n">
        <v>10260</v>
      </c>
      <c r="C15" s="5" t="n">
        <v>32814</v>
      </c>
      <c r="D15" s="5" t="n">
        <v>27277</v>
      </c>
    </row>
    <row r="16" spans="1:5">
      <c r="A16" s="4" t="s">
        <v>547</v>
      </c>
      <c r="B16" s="5" t="n">
        <v>240851</v>
      </c>
      <c r="C16" s="5" t="n">
        <v>197923</v>
      </c>
      <c r="D16" s="5" t="n">
        <v>234724</v>
      </c>
    </row>
    <row r="17" spans="1:5">
      <c r="A17" s="4" t="s">
        <v>56</v>
      </c>
      <c r="B17" s="6" t="n">
        <v>1296553</v>
      </c>
      <c r="C17" s="6" t="n">
        <v>938427</v>
      </c>
      <c r="D17" s="6" t="n">
        <v>11465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89</v>
      </c>
      <c r="B1" s="2" t="s">
        <v>2</v>
      </c>
      <c r="C1" s="2" t="s">
        <v>37</v>
      </c>
      <c r="D1" s="2" t="s">
        <v>38</v>
      </c>
    </row>
    <row r="2" spans="1:4">
      <c r="A2" s="3" t="s">
        <v>790</v>
      </c>
    </row>
    <row r="3" spans="1:4">
      <c r="A3" s="4" t="s">
        <v>791</v>
      </c>
      <c r="B3" s="6" t="n">
        <v>34132</v>
      </c>
      <c r="C3" s="6" t="n">
        <v>40397</v>
      </c>
      <c r="D3" s="6" t="n">
        <v>41881</v>
      </c>
    </row>
    <row r="4" spans="1:4">
      <c r="A4" s="4" t="s">
        <v>792</v>
      </c>
      <c r="B4" s="5" t="n">
        <v>2121147</v>
      </c>
      <c r="C4" s="5" t="n">
        <v>2218820</v>
      </c>
      <c r="D4" s="5" t="n">
        <v>2193954</v>
      </c>
    </row>
    <row r="5" spans="1:4">
      <c r="A5" s="4" t="s">
        <v>793</v>
      </c>
      <c r="B5" s="5" t="n">
        <v>5263</v>
      </c>
      <c r="C5" s="5" t="n">
        <v>6265</v>
      </c>
      <c r="D5" s="5" t="n">
        <v>6165</v>
      </c>
    </row>
    <row r="6" spans="1:4">
      <c r="A6" s="4" t="s">
        <v>794</v>
      </c>
      <c r="B6" s="5" t="n">
        <v>2115884</v>
      </c>
      <c r="C6" s="5" t="n">
        <v>2212555</v>
      </c>
      <c r="D6" s="5" t="n">
        <v>2187789</v>
      </c>
    </row>
    <row r="7" spans="1:4">
      <c r="A7" s="4" t="s">
        <v>795</v>
      </c>
    </row>
    <row r="8" spans="1:4">
      <c r="A8" s="3" t="s">
        <v>790</v>
      </c>
    </row>
    <row r="9" spans="1:4">
      <c r="A9" s="4" t="s">
        <v>792</v>
      </c>
      <c r="B9" s="6" t="n">
        <v>498450</v>
      </c>
      <c r="C9" s="5" t="n">
        <v>497852</v>
      </c>
      <c r="D9" s="5" t="n">
        <v>497705</v>
      </c>
    </row>
    <row r="10" spans="1:4">
      <c r="A10" s="4" t="s">
        <v>796</v>
      </c>
      <c r="B10" s="4" t="s">
        <v>797</v>
      </c>
    </row>
    <row r="11" spans="1:4">
      <c r="A11" s="4" t="s">
        <v>798</v>
      </c>
    </row>
    <row r="12" spans="1:4">
      <c r="A12" s="3" t="s">
        <v>790</v>
      </c>
    </row>
    <row r="13" spans="1:4">
      <c r="A13" s="4" t="s">
        <v>792</v>
      </c>
      <c r="B13" s="6" t="n">
        <v>292982</v>
      </c>
      <c r="C13" s="5" t="n">
        <v>292648</v>
      </c>
      <c r="D13" s="5" t="n">
        <v>292568</v>
      </c>
    </row>
    <row r="14" spans="1:4">
      <c r="A14" s="4" t="s">
        <v>796</v>
      </c>
      <c r="B14" s="4" t="s">
        <v>799</v>
      </c>
    </row>
    <row r="15" spans="1:4">
      <c r="A15" s="4" t="s">
        <v>800</v>
      </c>
    </row>
    <row r="16" spans="1:4">
      <c r="A16" s="3" t="s">
        <v>790</v>
      </c>
    </row>
    <row r="17" spans="1:4">
      <c r="A17" s="4" t="s">
        <v>792</v>
      </c>
      <c r="B17" s="6" t="n">
        <v>346534</v>
      </c>
      <c r="C17" s="5" t="n">
        <v>346346</v>
      </c>
      <c r="D17" s="5" t="n">
        <v>346300</v>
      </c>
    </row>
    <row r="18" spans="1:4">
      <c r="A18" s="4" t="s">
        <v>796</v>
      </c>
      <c r="B18" s="4" t="s">
        <v>801</v>
      </c>
    </row>
    <row r="19" spans="1:4">
      <c r="A19" s="4" t="s">
        <v>802</v>
      </c>
    </row>
    <row r="20" spans="1:4">
      <c r="A20" s="3" t="s">
        <v>790</v>
      </c>
    </row>
    <row r="21" spans="1:4">
      <c r="A21" s="4" t="s">
        <v>792</v>
      </c>
      <c r="B21" s="6" t="n">
        <v>949049</v>
      </c>
      <c r="C21" s="6" t="n">
        <v>1041577</v>
      </c>
      <c r="D21" s="6" t="n">
        <v>1015500</v>
      </c>
    </row>
    <row r="22" spans="1:4">
      <c r="A22" s="4" t="s">
        <v>796</v>
      </c>
      <c r="B22" s="4" t="s">
        <v>8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804</v>
      </c>
      <c r="B1" s="2" t="s">
        <v>1</v>
      </c>
    </row>
    <row r="2" spans="1:5">
      <c r="B2" s="2" t="s">
        <v>459</v>
      </c>
      <c r="C2" s="2" t="s">
        <v>805</v>
      </c>
      <c r="D2" s="2" t="s">
        <v>468</v>
      </c>
      <c r="E2" s="2" t="s">
        <v>469</v>
      </c>
    </row>
    <row r="3" spans="1:5">
      <c r="A3" s="3" t="s">
        <v>790</v>
      </c>
    </row>
    <row r="4" spans="1:5">
      <c r="A4" s="4" t="s">
        <v>806</v>
      </c>
      <c r="B4" s="4" t="s">
        <v>570</v>
      </c>
    </row>
    <row r="5" spans="1:5">
      <c r="A5" s="4" t="s">
        <v>807</v>
      </c>
      <c r="B5" s="6" t="n">
        <v>66200000</v>
      </c>
    </row>
    <row r="6" spans="1:5">
      <c r="A6" s="4" t="s">
        <v>808</v>
      </c>
      <c r="B6" s="5" t="n">
        <v>40600000</v>
      </c>
      <c r="D6" s="6" t="n">
        <v>35200000</v>
      </c>
      <c r="E6" s="6" t="n">
        <v>33800000</v>
      </c>
    </row>
    <row r="7" spans="1:5">
      <c r="A7" s="4" t="s">
        <v>809</v>
      </c>
    </row>
    <row r="8" spans="1:5">
      <c r="A8" s="3" t="s">
        <v>790</v>
      </c>
    </row>
    <row r="9" spans="1:5">
      <c r="A9" s="4" t="s">
        <v>810</v>
      </c>
      <c r="B9" s="6" t="n">
        <v>100000000</v>
      </c>
    </row>
    <row r="10" spans="1:5">
      <c r="A10" s="4" t="s">
        <v>811</v>
      </c>
      <c r="B10" s="4" t="s">
        <v>812</v>
      </c>
    </row>
    <row r="11" spans="1:5">
      <c r="A11" s="4" t="s">
        <v>798</v>
      </c>
    </row>
    <row r="12" spans="1:5">
      <c r="A12" s="3" t="s">
        <v>790</v>
      </c>
    </row>
    <row r="13" spans="1:5">
      <c r="A13" s="4" t="s">
        <v>810</v>
      </c>
      <c r="B13" s="6" t="n">
        <v>50000000</v>
      </c>
    </row>
    <row r="14" spans="1:5">
      <c r="A14" s="4" t="s">
        <v>813</v>
      </c>
      <c r="B14" s="4" t="s">
        <v>814</v>
      </c>
    </row>
    <row r="15" spans="1:5">
      <c r="A15" s="4" t="s">
        <v>815</v>
      </c>
      <c r="B15" s="6" t="n">
        <v>300000000</v>
      </c>
    </row>
    <row r="16" spans="1:5">
      <c r="A16" s="4" t="s">
        <v>816</v>
      </c>
      <c r="B16" s="4" t="s">
        <v>817</v>
      </c>
      <c r="C16" s="4" t="s">
        <v>817</v>
      </c>
    </row>
    <row r="17" spans="1:5">
      <c r="A17" s="4" t="s">
        <v>796</v>
      </c>
      <c r="B17" s="4" t="s">
        <v>799</v>
      </c>
      <c r="C17" s="4" t="s">
        <v>799</v>
      </c>
    </row>
    <row r="18" spans="1:5">
      <c r="A18" s="4" t="s">
        <v>800</v>
      </c>
    </row>
    <row r="19" spans="1:5">
      <c r="A19" s="3" t="s">
        <v>790</v>
      </c>
    </row>
    <row r="20" spans="1:5">
      <c r="A20" s="4" t="s">
        <v>810</v>
      </c>
      <c r="B20" s="6" t="n">
        <v>100000000</v>
      </c>
    </row>
    <row r="21" spans="1:5">
      <c r="A21" s="4" t="s">
        <v>811</v>
      </c>
      <c r="B21" s="4" t="s">
        <v>812</v>
      </c>
    </row>
    <row r="22" spans="1:5">
      <c r="A22" s="4" t="s">
        <v>813</v>
      </c>
      <c r="B22" s="4" t="s">
        <v>818</v>
      </c>
    </row>
    <row r="23" spans="1:5">
      <c r="A23" s="4" t="s">
        <v>815</v>
      </c>
      <c r="B23" s="6" t="n">
        <v>350000000</v>
      </c>
    </row>
    <row r="24" spans="1:5">
      <c r="A24" s="4" t="s">
        <v>796</v>
      </c>
      <c r="B24" s="4" t="s">
        <v>801</v>
      </c>
      <c r="C24" s="4" t="s">
        <v>801</v>
      </c>
    </row>
    <row r="25" spans="1:5">
      <c r="A25" s="4" t="s">
        <v>795</v>
      </c>
    </row>
    <row r="26" spans="1:5">
      <c r="A26" s="3" t="s">
        <v>790</v>
      </c>
    </row>
    <row r="27" spans="1:5">
      <c r="A27" s="4" t="s">
        <v>810</v>
      </c>
      <c r="B27" s="6" t="n">
        <v>100000000</v>
      </c>
    </row>
    <row r="28" spans="1:5">
      <c r="A28" s="4" t="s">
        <v>811</v>
      </c>
      <c r="B28" s="4" t="s">
        <v>812</v>
      </c>
    </row>
    <row r="29" spans="1:5">
      <c r="A29" s="4" t="s">
        <v>806</v>
      </c>
      <c r="B29" s="4" t="s">
        <v>570</v>
      </c>
    </row>
    <row r="30" spans="1:5">
      <c r="A30" s="4" t="s">
        <v>813</v>
      </c>
      <c r="B30" s="4" t="s">
        <v>819</v>
      </c>
    </row>
    <row r="31" spans="1:5">
      <c r="A31" s="4" t="s">
        <v>815</v>
      </c>
      <c r="B31" s="6" t="n">
        <v>500000000</v>
      </c>
    </row>
    <row r="32" spans="1:5">
      <c r="A32" s="4" t="s">
        <v>816</v>
      </c>
      <c r="B32" s="4" t="s">
        <v>820</v>
      </c>
      <c r="C32" s="4" t="s">
        <v>820</v>
      </c>
    </row>
    <row r="33" spans="1:5">
      <c r="A33" s="4" t="s">
        <v>796</v>
      </c>
      <c r="B33" s="4" t="s">
        <v>797</v>
      </c>
      <c r="C33" s="4" t="s">
        <v>797</v>
      </c>
    </row>
    <row r="34" spans="1:5">
      <c r="A34" s="4" t="s">
        <v>821</v>
      </c>
    </row>
    <row r="35" spans="1:5">
      <c r="A35" s="3" t="s">
        <v>790</v>
      </c>
    </row>
    <row r="36" spans="1:5">
      <c r="A36" s="4" t="s">
        <v>816</v>
      </c>
      <c r="B36" s="4" t="s">
        <v>822</v>
      </c>
      <c r="C36" s="4" t="s">
        <v>822</v>
      </c>
    </row>
    <row r="37" spans="1:5">
      <c r="A37" s="4" t="s">
        <v>802</v>
      </c>
    </row>
    <row r="38" spans="1:5">
      <c r="A38" s="3" t="s">
        <v>790</v>
      </c>
    </row>
    <row r="39" spans="1:5">
      <c r="A39" s="4" t="s">
        <v>810</v>
      </c>
      <c r="B39" s="6" t="n">
        <v>100000000</v>
      </c>
    </row>
    <row r="40" spans="1:5">
      <c r="A40" s="4" t="s">
        <v>811</v>
      </c>
      <c r="B40" s="4" t="s">
        <v>812</v>
      </c>
    </row>
    <row r="41" spans="1:5">
      <c r="A41" s="4" t="s">
        <v>813</v>
      </c>
      <c r="B41" s="4" t="s">
        <v>814</v>
      </c>
    </row>
    <row r="42" spans="1:5">
      <c r="A42" s="4" t="s">
        <v>823</v>
      </c>
      <c r="C42" s="10" t="n">
        <v>850000000</v>
      </c>
    </row>
    <row r="43" spans="1:5">
      <c r="A43" s="4" t="s">
        <v>816</v>
      </c>
      <c r="B43" s="4" t="s">
        <v>824</v>
      </c>
      <c r="C43" s="4" t="s">
        <v>824</v>
      </c>
    </row>
    <row r="44" spans="1:5">
      <c r="A44" s="4" t="s">
        <v>796</v>
      </c>
      <c r="B44" s="4" t="s">
        <v>803</v>
      </c>
      <c r="C44" s="4" t="s">
        <v>8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37</v>
      </c>
      <c r="D1" s="2" t="s">
        <v>38</v>
      </c>
    </row>
    <row r="2" spans="1:4">
      <c r="A2" s="3" t="s">
        <v>826</v>
      </c>
    </row>
    <row r="3" spans="1:4">
      <c r="A3" s="4" t="s">
        <v>827</v>
      </c>
      <c r="B3" s="6" t="n">
        <v>0</v>
      </c>
    </row>
    <row r="4" spans="1:4">
      <c r="A4" s="4" t="s">
        <v>828</v>
      </c>
      <c r="B4" s="5" t="n">
        <v>0</v>
      </c>
    </row>
    <row r="5" spans="1:4">
      <c r="A5" s="4" t="s">
        <v>829</v>
      </c>
      <c r="B5" s="5" t="n">
        <v>500000</v>
      </c>
    </row>
    <row r="6" spans="1:4">
      <c r="A6" s="4" t="s">
        <v>830</v>
      </c>
      <c r="B6" s="5" t="n">
        <v>0</v>
      </c>
    </row>
    <row r="7" spans="1:4">
      <c r="A7" s="4" t="s">
        <v>831</v>
      </c>
      <c r="B7" s="5" t="n">
        <v>953785</v>
      </c>
    </row>
    <row r="8" spans="1:4">
      <c r="A8" s="4" t="s">
        <v>832</v>
      </c>
      <c r="B8" s="5" t="n">
        <v>650000</v>
      </c>
    </row>
    <row r="9" spans="1:4">
      <c r="A9" s="4" t="s">
        <v>833</v>
      </c>
      <c r="B9" s="5" t="n">
        <v>2103785</v>
      </c>
    </row>
    <row r="10" spans="1:4">
      <c r="A10" s="4" t="s">
        <v>834</v>
      </c>
      <c r="B10" s="5" t="n">
        <v>6531</v>
      </c>
    </row>
    <row r="11" spans="1:4">
      <c r="A11" s="4" t="s">
        <v>835</v>
      </c>
      <c r="B11" s="5" t="n">
        <v>10239</v>
      </c>
    </row>
    <row r="12" spans="1:4">
      <c r="A12" s="4" t="s">
        <v>836</v>
      </c>
      <c r="B12" s="5" t="n">
        <v>0</v>
      </c>
    </row>
    <row r="13" spans="1:4">
      <c r="A13" s="4" t="s">
        <v>792</v>
      </c>
      <c r="B13" s="5" t="n">
        <v>2087015</v>
      </c>
    </row>
    <row r="14" spans="1:4">
      <c r="A14" s="4" t="s">
        <v>793</v>
      </c>
      <c r="B14" s="5" t="n">
        <v>0</v>
      </c>
    </row>
    <row r="15" spans="1:4">
      <c r="A15" s="4" t="s">
        <v>794</v>
      </c>
      <c r="B15" s="5" t="n">
        <v>2087015</v>
      </c>
    </row>
    <row r="16" spans="1:4">
      <c r="A16" s="3" t="s">
        <v>837</v>
      </c>
    </row>
    <row r="17" spans="1:4">
      <c r="A17" s="4" t="s">
        <v>827</v>
      </c>
      <c r="B17" s="5" t="n">
        <v>6293</v>
      </c>
    </row>
    <row r="18" spans="1:4">
      <c r="A18" s="4" t="s">
        <v>828</v>
      </c>
      <c r="B18" s="5" t="n">
        <v>6040</v>
      </c>
    </row>
    <row r="19" spans="1:4">
      <c r="A19" s="4" t="s">
        <v>829</v>
      </c>
      <c r="B19" s="5" t="n">
        <v>2287</v>
      </c>
    </row>
    <row r="20" spans="1:4">
      <c r="A20" s="4" t="s">
        <v>830</v>
      </c>
      <c r="B20" s="5" t="n">
        <v>1614</v>
      </c>
    </row>
    <row r="21" spans="1:4">
      <c r="A21" s="4" t="s">
        <v>831</v>
      </c>
      <c r="B21" s="5" t="n">
        <v>1691</v>
      </c>
    </row>
    <row r="22" spans="1:4">
      <c r="A22" s="4" t="s">
        <v>832</v>
      </c>
      <c r="B22" s="5" t="n">
        <v>23495</v>
      </c>
    </row>
    <row r="23" spans="1:4">
      <c r="A23" s="4" t="s">
        <v>838</v>
      </c>
      <c r="B23" s="5" t="n">
        <v>41420</v>
      </c>
    </row>
    <row r="24" spans="1:4">
      <c r="A24" s="4" t="s">
        <v>836</v>
      </c>
      <c r="B24" s="5" t="n">
        <v>7288</v>
      </c>
    </row>
    <row r="25" spans="1:4">
      <c r="A25" s="4" t="s">
        <v>792</v>
      </c>
      <c r="B25" s="5" t="n">
        <v>34132</v>
      </c>
      <c r="C25" s="6" t="n">
        <v>40397</v>
      </c>
      <c r="D25" s="6" t="n">
        <v>41881</v>
      </c>
    </row>
    <row r="26" spans="1:4">
      <c r="A26" s="4" t="s">
        <v>793</v>
      </c>
      <c r="B26" s="5" t="n">
        <v>5263</v>
      </c>
    </row>
    <row r="27" spans="1:4">
      <c r="A27" s="4" t="s">
        <v>794</v>
      </c>
      <c r="B27" s="5" t="n">
        <v>28869</v>
      </c>
    </row>
    <row r="28" spans="1:4">
      <c r="A28" s="3" t="s">
        <v>165</v>
      </c>
    </row>
    <row r="29" spans="1:4">
      <c r="A29" s="4" t="s">
        <v>827</v>
      </c>
      <c r="B29" s="5" t="n">
        <v>6293</v>
      </c>
    </row>
    <row r="30" spans="1:4">
      <c r="A30" s="4" t="s">
        <v>828</v>
      </c>
      <c r="B30" s="5" t="n">
        <v>6040</v>
      </c>
    </row>
    <row r="31" spans="1:4">
      <c r="A31" s="4" t="s">
        <v>829</v>
      </c>
      <c r="B31" s="5" t="n">
        <v>502287</v>
      </c>
    </row>
    <row r="32" spans="1:4">
      <c r="A32" s="4" t="s">
        <v>830</v>
      </c>
      <c r="B32" s="5" t="n">
        <v>1614</v>
      </c>
    </row>
    <row r="33" spans="1:4">
      <c r="A33" s="4" t="s">
        <v>831</v>
      </c>
      <c r="B33" s="5" t="n">
        <v>955476</v>
      </c>
    </row>
    <row r="34" spans="1:4">
      <c r="A34" s="4" t="s">
        <v>832</v>
      </c>
      <c r="B34" s="5" t="n">
        <v>673495</v>
      </c>
    </row>
    <row r="35" spans="1:4">
      <c r="A35" s="4" t="s">
        <v>165</v>
      </c>
      <c r="B35" s="5" t="n">
        <v>2145205</v>
      </c>
    </row>
    <row r="36" spans="1:4">
      <c r="A36" s="4" t="s">
        <v>834</v>
      </c>
      <c r="B36" s="5" t="n">
        <v>6531</v>
      </c>
    </row>
    <row r="37" spans="1:4">
      <c r="A37" s="4" t="s">
        <v>835</v>
      </c>
      <c r="B37" s="5" t="n">
        <v>10239</v>
      </c>
    </row>
    <row r="38" spans="1:4">
      <c r="A38" s="4" t="s">
        <v>836</v>
      </c>
      <c r="B38" s="5" t="n">
        <v>7288</v>
      </c>
    </row>
    <row r="39" spans="1:4">
      <c r="A39" s="4" t="s">
        <v>792</v>
      </c>
      <c r="B39" s="5" t="n">
        <v>2121147</v>
      </c>
      <c r="C39" s="5" t="n">
        <v>2218820</v>
      </c>
      <c r="D39" s="5" t="n">
        <v>2193954</v>
      </c>
    </row>
    <row r="40" spans="1:4">
      <c r="A40" s="4" t="s">
        <v>793</v>
      </c>
      <c r="B40" s="5" t="n">
        <v>5263</v>
      </c>
      <c r="C40" s="5" t="n">
        <v>6265</v>
      </c>
      <c r="D40" s="5" t="n">
        <v>6165</v>
      </c>
    </row>
    <row r="41" spans="1:4">
      <c r="A41" s="4" t="s">
        <v>794</v>
      </c>
      <c r="B41" s="6" t="n">
        <v>2115884</v>
      </c>
      <c r="C41" s="6" t="n">
        <v>2212555</v>
      </c>
      <c r="D41" s="6" t="n">
        <v>21877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2</v>
      </c>
      <c r="C1" s="2" t="s">
        <v>37</v>
      </c>
      <c r="D1" s="2" t="s">
        <v>38</v>
      </c>
      <c r="E1" s="2" t="s">
        <v>84</v>
      </c>
    </row>
    <row r="2" spans="1:5">
      <c r="A2" s="3" t="s">
        <v>229</v>
      </c>
    </row>
    <row r="3" spans="1:5">
      <c r="A3" s="4" t="s">
        <v>735</v>
      </c>
      <c r="B3" s="6" t="n">
        <v>68864</v>
      </c>
      <c r="C3" s="6" t="n">
        <v>40887</v>
      </c>
      <c r="D3" s="6" t="n">
        <v>58036</v>
      </c>
    </row>
    <row r="4" spans="1:5">
      <c r="A4" s="4" t="s">
        <v>784</v>
      </c>
      <c r="B4" s="5" t="n">
        <v>181110</v>
      </c>
      <c r="C4" s="5" t="n">
        <v>198780</v>
      </c>
      <c r="D4" s="5" t="n">
        <v>201116</v>
      </c>
    </row>
    <row r="5" spans="1:5">
      <c r="A5" s="4" t="s">
        <v>97</v>
      </c>
      <c r="B5" s="5" t="n">
        <v>629176</v>
      </c>
      <c r="C5" s="5" t="n">
        <v>632321</v>
      </c>
      <c r="D5" s="5" t="n">
        <v>628713</v>
      </c>
    </row>
    <row r="6" spans="1:5">
      <c r="A6" s="4" t="s">
        <v>788</v>
      </c>
      <c r="B6" s="5" t="n">
        <v>174982</v>
      </c>
      <c r="C6" s="5" t="n">
        <v>176582</v>
      </c>
      <c r="D6" s="5" t="n">
        <v>189191</v>
      </c>
    </row>
    <row r="7" spans="1:5">
      <c r="A7" s="4" t="s">
        <v>840</v>
      </c>
      <c r="B7" s="5" t="n">
        <v>96276</v>
      </c>
      <c r="C7" s="5" t="n">
        <v>87267</v>
      </c>
      <c r="D7" s="5" t="n">
        <v>85857</v>
      </c>
    </row>
    <row r="8" spans="1:5">
      <c r="A8" s="4" t="s">
        <v>841</v>
      </c>
      <c r="B8" s="5" t="n">
        <v>49301</v>
      </c>
      <c r="C8" s="5" t="n">
        <v>49689</v>
      </c>
      <c r="D8" s="5" t="n">
        <v>49733</v>
      </c>
      <c r="E8" s="6" t="n">
        <v>49879</v>
      </c>
    </row>
    <row r="9" spans="1:5">
      <c r="A9" s="4" t="s">
        <v>739</v>
      </c>
      <c r="B9" s="5" t="n">
        <v>3747</v>
      </c>
      <c r="C9" s="5" t="n">
        <v>10087</v>
      </c>
      <c r="D9" s="5" t="n">
        <v>12833</v>
      </c>
    </row>
    <row r="10" spans="1:5">
      <c r="A10" s="4" t="s">
        <v>547</v>
      </c>
      <c r="B10" s="5" t="n">
        <v>77325</v>
      </c>
      <c r="C10" s="5" t="n">
        <v>76217</v>
      </c>
      <c r="D10" s="5" t="n">
        <v>81234</v>
      </c>
    </row>
    <row r="11" spans="1:5">
      <c r="A11" s="4" t="s">
        <v>60</v>
      </c>
      <c r="B11" s="6" t="n">
        <v>1280781</v>
      </c>
      <c r="C11" s="6" t="n">
        <v>1271830</v>
      </c>
      <c r="D11" s="6" t="n">
        <v>13067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2</v>
      </c>
      <c r="B1" s="2" t="s">
        <v>83</v>
      </c>
      <c r="C1" s="2" t="s">
        <v>1</v>
      </c>
    </row>
    <row r="2" spans="1:5">
      <c r="B2" s="2" t="s">
        <v>37</v>
      </c>
      <c r="C2" s="2" t="s">
        <v>2</v>
      </c>
      <c r="D2" s="2" t="s">
        <v>38</v>
      </c>
      <c r="E2" s="2" t="s">
        <v>84</v>
      </c>
    </row>
    <row r="3" spans="1:5">
      <c r="A3" s="3" t="s">
        <v>843</v>
      </c>
    </row>
    <row r="4" spans="1:5">
      <c r="A4" s="4" t="s">
        <v>844</v>
      </c>
      <c r="B4" s="6" t="n">
        <v>62566</v>
      </c>
      <c r="C4" s="6" t="n">
        <v>62551</v>
      </c>
      <c r="D4" s="6" t="n">
        <v>62872</v>
      </c>
      <c r="E4" s="6" t="n">
        <v>63114</v>
      </c>
    </row>
    <row r="5" spans="1:5">
      <c r="A5" s="4" t="s">
        <v>845</v>
      </c>
      <c r="B5" s="5" t="n">
        <v>3828</v>
      </c>
      <c r="C5" s="5" t="n">
        <v>13082</v>
      </c>
      <c r="D5" s="5" t="n">
        <v>10584</v>
      </c>
      <c r="E5" s="5" t="n">
        <v>12022</v>
      </c>
    </row>
    <row r="6" spans="1:5">
      <c r="A6" s="4" t="s">
        <v>846</v>
      </c>
      <c r="B6" s="5" t="n">
        <v>-4126</v>
      </c>
      <c r="C6" s="5" t="n">
        <v>-12778</v>
      </c>
      <c r="D6" s="5" t="n">
        <v>-12654</v>
      </c>
      <c r="E6" s="5" t="n">
        <v>-11956</v>
      </c>
    </row>
    <row r="7" spans="1:5">
      <c r="A7" s="4" t="s">
        <v>724</v>
      </c>
      <c r="B7" s="5" t="n">
        <v>283</v>
      </c>
      <c r="C7" s="5" t="n">
        <v>-936</v>
      </c>
      <c r="D7" s="5" t="n">
        <v>1764</v>
      </c>
      <c r="E7" s="5" t="n">
        <v>-308</v>
      </c>
    </row>
    <row r="8" spans="1:5">
      <c r="A8" s="4" t="s">
        <v>847</v>
      </c>
      <c r="B8" s="5" t="n">
        <v>62551</v>
      </c>
      <c r="C8" s="5" t="n">
        <v>61919</v>
      </c>
      <c r="D8" s="5" t="n">
        <v>62566</v>
      </c>
      <c r="E8" s="5" t="n">
        <v>62872</v>
      </c>
    </row>
    <row r="9" spans="1:5">
      <c r="A9" s="4" t="s">
        <v>848</v>
      </c>
      <c r="B9" s="5" t="n">
        <v>12862</v>
      </c>
      <c r="C9" s="5" t="n">
        <v>12618</v>
      </c>
      <c r="D9" s="5" t="n">
        <v>12833</v>
      </c>
      <c r="E9" s="5" t="n">
        <v>12993</v>
      </c>
    </row>
    <row r="10" spans="1:5">
      <c r="A10" s="4" t="s">
        <v>849</v>
      </c>
      <c r="B10" s="6" t="n">
        <v>49689</v>
      </c>
      <c r="C10" s="6" t="n">
        <v>49301</v>
      </c>
      <c r="D10" s="6" t="n">
        <v>49733</v>
      </c>
      <c r="E10" s="6" t="n">
        <v>49879</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s>
  <sheetData>
    <row r="1" spans="1:5">
      <c r="A1" s="1" t="s">
        <v>850</v>
      </c>
      <c r="B1" s="2" t="s">
        <v>83</v>
      </c>
      <c r="C1" s="2" t="s">
        <v>1</v>
      </c>
    </row>
    <row r="2" spans="1:5">
      <c r="B2" s="2" t="s">
        <v>468</v>
      </c>
      <c r="C2" s="2" t="s">
        <v>459</v>
      </c>
      <c r="D2" s="2" t="s">
        <v>469</v>
      </c>
      <c r="E2" s="2" t="s">
        <v>851</v>
      </c>
    </row>
    <row r="3" spans="1:5">
      <c r="A3" s="3" t="s">
        <v>852</v>
      </c>
    </row>
    <row r="4" spans="1:5">
      <c r="A4" s="4" t="s">
        <v>853</v>
      </c>
      <c r="C4" s="4" t="s">
        <v>854</v>
      </c>
    </row>
    <row r="5" spans="1:5">
      <c r="A5" s="4" t="s">
        <v>855</v>
      </c>
      <c r="C5" s="4" t="s">
        <v>856</v>
      </c>
    </row>
    <row r="6" spans="1:5">
      <c r="A6" s="4" t="s">
        <v>857</v>
      </c>
      <c r="C6" s="4" t="s">
        <v>858</v>
      </c>
    </row>
    <row r="7" spans="1:5">
      <c r="A7" s="4" t="s">
        <v>859</v>
      </c>
      <c r="C7" s="4" t="s">
        <v>508</v>
      </c>
    </row>
    <row r="8" spans="1:5">
      <c r="A8" s="4" t="s">
        <v>860</v>
      </c>
      <c r="C8" s="4" t="s">
        <v>861</v>
      </c>
    </row>
    <row r="9" spans="1:5">
      <c r="A9" s="4" t="s">
        <v>862</v>
      </c>
      <c r="C9" s="4" t="s">
        <v>858</v>
      </c>
    </row>
    <row r="10" spans="1:5">
      <c r="A10" s="4" t="s">
        <v>863</v>
      </c>
      <c r="C10" s="4" t="s">
        <v>861</v>
      </c>
    </row>
    <row r="11" spans="1:5">
      <c r="A11" s="4" t="s">
        <v>864</v>
      </c>
      <c r="C11" s="6" t="n">
        <v>16000</v>
      </c>
    </row>
    <row r="12" spans="1:5">
      <c r="A12" s="4" t="s">
        <v>865</v>
      </c>
      <c r="C12" s="5" t="n">
        <v>94600</v>
      </c>
    </row>
    <row r="13" spans="1:5">
      <c r="A13" s="4" t="s">
        <v>866</v>
      </c>
      <c r="C13" s="5" t="n">
        <v>96200</v>
      </c>
    </row>
    <row r="14" spans="1:5">
      <c r="A14" s="4" t="s">
        <v>867</v>
      </c>
      <c r="C14" s="5" t="n">
        <v>99200</v>
      </c>
    </row>
    <row r="15" spans="1:5">
      <c r="A15" s="4" t="s">
        <v>868</v>
      </c>
      <c r="C15" s="5" t="n">
        <v>101300</v>
      </c>
    </row>
    <row r="16" spans="1:5">
      <c r="A16" s="4" t="s">
        <v>869</v>
      </c>
      <c r="C16" s="5" t="n">
        <v>103100</v>
      </c>
    </row>
    <row r="17" spans="1:5">
      <c r="A17" s="4" t="s">
        <v>870</v>
      </c>
      <c r="C17" s="5" t="n">
        <v>531300</v>
      </c>
    </row>
    <row r="18" spans="1:5">
      <c r="A18" s="4" t="s">
        <v>871</v>
      </c>
      <c r="B18" s="6" t="n">
        <v>33590</v>
      </c>
      <c r="C18" s="5" t="n">
        <v>18226</v>
      </c>
      <c r="D18" s="6" t="n">
        <v>38885</v>
      </c>
    </row>
    <row r="19" spans="1:5">
      <c r="A19" s="4" t="s">
        <v>872</v>
      </c>
      <c r="B19" s="5" t="n">
        <v>198780</v>
      </c>
      <c r="C19" s="5" t="n">
        <v>181110</v>
      </c>
      <c r="D19" s="5" t="n">
        <v>201116</v>
      </c>
    </row>
    <row r="20" spans="1:5">
      <c r="A20" s="4" t="s">
        <v>873</v>
      </c>
    </row>
    <row r="21" spans="1:5">
      <c r="A21" s="3" t="s">
        <v>852</v>
      </c>
    </row>
    <row r="22" spans="1:5">
      <c r="A22" s="4" t="s">
        <v>874</v>
      </c>
      <c r="B22" s="5" t="n">
        <v>0</v>
      </c>
      <c r="C22" s="5" t="n">
        <v>9530</v>
      </c>
      <c r="D22" s="5" t="n">
        <v>1671</v>
      </c>
      <c r="E22" s="6" t="n">
        <v>0</v>
      </c>
    </row>
    <row r="23" spans="1:5">
      <c r="A23" s="4" t="s">
        <v>875</v>
      </c>
      <c r="B23" s="5" t="n">
        <v>0</v>
      </c>
      <c r="C23" s="5" t="n">
        <v>8856</v>
      </c>
      <c r="D23" s="5" t="n">
        <v>0</v>
      </c>
      <c r="E23" s="6" t="n">
        <v>50922</v>
      </c>
    </row>
    <row r="24" spans="1:5">
      <c r="A24" s="4" t="s">
        <v>876</v>
      </c>
      <c r="E24" s="5" t="n">
        <v>9400</v>
      </c>
    </row>
    <row r="25" spans="1:5">
      <c r="A25" s="4" t="s">
        <v>877</v>
      </c>
      <c r="E25" s="4" t="s">
        <v>878</v>
      </c>
    </row>
    <row r="26" spans="1:5">
      <c r="A26" s="4" t="s">
        <v>879</v>
      </c>
      <c r="E26" s="4" t="s">
        <v>880</v>
      </c>
    </row>
    <row r="27" spans="1:5">
      <c r="A27" s="4" t="s">
        <v>881</v>
      </c>
      <c r="E27" s="6" t="n">
        <v>197100</v>
      </c>
    </row>
    <row r="28" spans="1:5">
      <c r="A28" s="4" t="s">
        <v>882</v>
      </c>
      <c r="E28" s="5" t="n">
        <v>224700</v>
      </c>
    </row>
    <row r="29" spans="1:5">
      <c r="A29" s="4" t="s">
        <v>883</v>
      </c>
    </row>
    <row r="30" spans="1:5">
      <c r="A30" s="3" t="s">
        <v>852</v>
      </c>
    </row>
    <row r="31" spans="1:5">
      <c r="A31" s="4" t="s">
        <v>884</v>
      </c>
      <c r="C31" s="5" t="n">
        <v>17700</v>
      </c>
    </row>
    <row r="32" spans="1:5">
      <c r="A32" s="4" t="s">
        <v>885</v>
      </c>
    </row>
    <row r="33" spans="1:5">
      <c r="A33" s="3" t="s">
        <v>852</v>
      </c>
    </row>
    <row r="34" spans="1:5">
      <c r="A34" s="4" t="s">
        <v>886</v>
      </c>
      <c r="B34" s="5" t="n">
        <v>500</v>
      </c>
      <c r="C34" s="5" t="n">
        <v>1700</v>
      </c>
      <c r="D34" s="5" t="n">
        <v>1300</v>
      </c>
      <c r="E34" s="5" t="n">
        <v>1700</v>
      </c>
    </row>
    <row r="35" spans="1:5">
      <c r="A35" s="4" t="s">
        <v>887</v>
      </c>
      <c r="C35" s="5" t="n">
        <v>199300</v>
      </c>
    </row>
    <row r="36" spans="1:5">
      <c r="A36" s="4" t="s">
        <v>871</v>
      </c>
      <c r="C36" s="5" t="n">
        <v>18200</v>
      </c>
    </row>
    <row r="37" spans="1:5">
      <c r="A37" s="4" t="s">
        <v>872</v>
      </c>
      <c r="C37" s="5" t="n">
        <v>181100</v>
      </c>
    </row>
    <row r="38" spans="1:5">
      <c r="A38" s="4" t="s">
        <v>888</v>
      </c>
      <c r="C38" s="5" t="n">
        <v>224400</v>
      </c>
    </row>
    <row r="39" spans="1:5">
      <c r="A39" s="4" t="s">
        <v>889</v>
      </c>
      <c r="B39" s="6" t="n">
        <v>16800</v>
      </c>
      <c r="C39" s="5" t="n">
        <v>46400</v>
      </c>
      <c r="D39" s="5" t="n">
        <v>41200</v>
      </c>
      <c r="E39" s="6" t="n">
        <v>39700</v>
      </c>
    </row>
    <row r="40" spans="1:5">
      <c r="A40" s="4" t="s">
        <v>890</v>
      </c>
    </row>
    <row r="41" spans="1:5">
      <c r="A41" s="3" t="s">
        <v>852</v>
      </c>
    </row>
    <row r="42" spans="1:5">
      <c r="A42" s="4" t="s">
        <v>888</v>
      </c>
      <c r="C42" s="5" t="n">
        <v>17800</v>
      </c>
    </row>
    <row r="43" spans="1:5">
      <c r="A43" s="4" t="s">
        <v>891</v>
      </c>
    </row>
    <row r="44" spans="1:5">
      <c r="A44" s="3" t="s">
        <v>852</v>
      </c>
    </row>
    <row r="45" spans="1:5">
      <c r="A45" s="4" t="s">
        <v>888</v>
      </c>
      <c r="C45" s="6" t="n">
        <v>206600</v>
      </c>
    </row>
    <row r="46" spans="1:5">
      <c r="A46" s="4" t="s">
        <v>892</v>
      </c>
    </row>
    <row r="47" spans="1:5">
      <c r="A47" s="3" t="s">
        <v>852</v>
      </c>
    </row>
    <row r="48" spans="1:5">
      <c r="A48" s="4" t="s">
        <v>874</v>
      </c>
      <c r="D48" s="5" t="n">
        <v>1100</v>
      </c>
    </row>
    <row r="49" spans="1:5">
      <c r="A49" s="4" t="s">
        <v>893</v>
      </c>
    </row>
    <row r="50" spans="1:5">
      <c r="A50" s="3" t="s">
        <v>852</v>
      </c>
    </row>
    <row r="51" spans="1:5">
      <c r="A51" s="4" t="s">
        <v>874</v>
      </c>
      <c r="D51" s="6" t="n">
        <v>6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4</v>
      </c>
      <c r="B1" s="2" t="s">
        <v>83</v>
      </c>
      <c r="C1" s="2" t="s">
        <v>1</v>
      </c>
    </row>
    <row r="2" spans="1:5">
      <c r="B2" s="2" t="s">
        <v>37</v>
      </c>
      <c r="C2" s="2" t="s">
        <v>2</v>
      </c>
      <c r="D2" s="2" t="s">
        <v>38</v>
      </c>
      <c r="E2" s="2" t="s">
        <v>84</v>
      </c>
    </row>
    <row r="3" spans="1:5">
      <c r="A3" s="3" t="s">
        <v>852</v>
      </c>
    </row>
    <row r="4" spans="1:5">
      <c r="A4" s="4" t="s">
        <v>895</v>
      </c>
      <c r="B4" s="6" t="n">
        <v>5912</v>
      </c>
      <c r="C4" s="6" t="n">
        <v>22352</v>
      </c>
      <c r="D4" s="6" t="n">
        <v>24890</v>
      </c>
      <c r="E4" s="6" t="n">
        <v>25839</v>
      </c>
    </row>
    <row r="5" spans="1:5">
      <c r="A5" s="4" t="s">
        <v>896</v>
      </c>
      <c r="B5" s="5" t="n">
        <v>14825</v>
      </c>
      <c r="C5" s="5" t="n">
        <v>63434</v>
      </c>
      <c r="D5" s="5" t="n">
        <v>58989</v>
      </c>
      <c r="E5" s="5" t="n">
        <v>68020</v>
      </c>
    </row>
    <row r="6" spans="1:5">
      <c r="A6" s="4" t="s">
        <v>897</v>
      </c>
      <c r="B6" s="5" t="n">
        <v>-25314</v>
      </c>
      <c r="C6" s="5" t="n">
        <v>-93409</v>
      </c>
      <c r="D6" s="5" t="n">
        <v>-94807</v>
      </c>
      <c r="E6" s="5" t="n">
        <v>-99540</v>
      </c>
    </row>
    <row r="7" spans="1:5">
      <c r="A7" s="4" t="s">
        <v>898</v>
      </c>
      <c r="B7" s="5" t="n">
        <v>0</v>
      </c>
      <c r="C7" s="5" t="n">
        <v>8856</v>
      </c>
      <c r="D7" s="5" t="n">
        <v>0</v>
      </c>
      <c r="E7" s="5" t="n">
        <v>50922</v>
      </c>
    </row>
    <row r="8" spans="1:5">
      <c r="A8" s="4" t="s">
        <v>899</v>
      </c>
      <c r="B8" s="5" t="n">
        <v>0</v>
      </c>
      <c r="C8" s="5" t="n">
        <v>9530</v>
      </c>
      <c r="D8" s="5" t="n">
        <v>1671</v>
      </c>
      <c r="E8" s="5" t="n">
        <v>0</v>
      </c>
    </row>
    <row r="9" spans="1:5">
      <c r="A9" s="4" t="s">
        <v>900</v>
      </c>
      <c r="B9" s="5" t="n">
        <v>8548</v>
      </c>
      <c r="C9" s="5" t="n">
        <v>28474</v>
      </c>
      <c r="D9" s="5" t="n">
        <v>41440</v>
      </c>
      <c r="E9" s="5" t="n">
        <v>65212</v>
      </c>
    </row>
    <row r="10" spans="1:5">
      <c r="A10" s="4" t="s">
        <v>901</v>
      </c>
      <c r="B10" s="5" t="n">
        <v>647</v>
      </c>
      <c r="C10" s="5" t="n">
        <v>494</v>
      </c>
      <c r="D10" s="5" t="n">
        <v>2646</v>
      </c>
      <c r="E10" s="5" t="n">
        <v>2584</v>
      </c>
    </row>
    <row r="11" spans="1:5">
      <c r="A11" s="4" t="s">
        <v>902</v>
      </c>
      <c r="B11" s="6" t="n">
        <v>4618</v>
      </c>
      <c r="C11" s="6" t="n">
        <v>39731</v>
      </c>
      <c r="D11" s="6" t="n">
        <v>34829</v>
      </c>
      <c r="E11" s="6" t="n">
        <v>113037</v>
      </c>
    </row>
    <row r="12" spans="1:5">
      <c r="A12" s="3" t="s">
        <v>903</v>
      </c>
    </row>
    <row r="13" spans="1:5">
      <c r="A13" s="4" t="s">
        <v>904</v>
      </c>
      <c r="B13" s="4" t="s">
        <v>905</v>
      </c>
      <c r="C13" s="4" t="s">
        <v>906</v>
      </c>
      <c r="D13" s="4" t="s">
        <v>907</v>
      </c>
      <c r="E13" s="4" t="s">
        <v>908</v>
      </c>
    </row>
    <row r="14" spans="1:5">
      <c r="A14" s="4" t="s">
        <v>909</v>
      </c>
      <c r="B14" s="4" t="s">
        <v>910</v>
      </c>
      <c r="C14" s="4" t="s">
        <v>911</v>
      </c>
      <c r="D14" s="4" t="s">
        <v>912</v>
      </c>
      <c r="E14" s="4" t="s">
        <v>913</v>
      </c>
    </row>
    <row r="15" spans="1:5">
      <c r="A15" s="4" t="s">
        <v>914</v>
      </c>
      <c r="B15" s="4" t="s">
        <v>915</v>
      </c>
      <c r="C15" s="4" t="s">
        <v>916</v>
      </c>
      <c r="D15" s="4" t="s">
        <v>915</v>
      </c>
      <c r="E15" s="4" t="s">
        <v>917</v>
      </c>
    </row>
    <row r="16" spans="1:5">
      <c r="A16" s="4" t="s">
        <v>918</v>
      </c>
      <c r="B16" s="4" t="s">
        <v>919</v>
      </c>
      <c r="C16" s="4" t="s">
        <v>919</v>
      </c>
      <c r="D16" s="4" t="s">
        <v>920</v>
      </c>
      <c r="E16" s="4" t="s">
        <v>921</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2</v>
      </c>
      <c r="B1" s="2" t="s">
        <v>83</v>
      </c>
      <c r="C1" s="2" t="s">
        <v>1</v>
      </c>
    </row>
    <row r="2" spans="1:5">
      <c r="B2" s="2" t="s">
        <v>37</v>
      </c>
      <c r="C2" s="2" t="s">
        <v>2</v>
      </c>
      <c r="D2" s="2" t="s">
        <v>38</v>
      </c>
      <c r="E2" s="2" t="s">
        <v>84</v>
      </c>
    </row>
    <row r="3" spans="1:5">
      <c r="A3" s="3" t="s">
        <v>923</v>
      </c>
    </row>
    <row r="4" spans="1:5">
      <c r="A4" s="4" t="s">
        <v>924</v>
      </c>
      <c r="B4" s="6" t="n">
        <v>76671</v>
      </c>
      <c r="C4" s="6" t="n">
        <v>117405</v>
      </c>
      <c r="D4" s="6" t="n">
        <v>82296</v>
      </c>
    </row>
    <row r="5" spans="1:5">
      <c r="A5" s="4" t="s">
        <v>925</v>
      </c>
      <c r="B5" s="5" t="n">
        <v>-32814</v>
      </c>
      <c r="C5" s="5" t="n">
        <v>-10260</v>
      </c>
      <c r="D5" s="5" t="n">
        <v>-27277</v>
      </c>
    </row>
    <row r="6" spans="1:5">
      <c r="A6" s="4" t="s">
        <v>926</v>
      </c>
      <c r="B6" s="5" t="n">
        <v>-176582</v>
      </c>
      <c r="C6" s="5" t="n">
        <v>-174982</v>
      </c>
      <c r="D6" s="5" t="n">
        <v>-189191</v>
      </c>
    </row>
    <row r="7" spans="1:5">
      <c r="A7" s="4" t="s">
        <v>873</v>
      </c>
    </row>
    <row r="8" spans="1:5">
      <c r="A8" s="3" t="s">
        <v>927</v>
      </c>
    </row>
    <row r="9" spans="1:5">
      <c r="A9" s="4" t="s">
        <v>928</v>
      </c>
      <c r="B9" s="5" t="n">
        <v>1809649</v>
      </c>
      <c r="C9" s="5" t="n">
        <v>1751760</v>
      </c>
      <c r="D9" s="5" t="n">
        <v>1673297</v>
      </c>
    </row>
    <row r="10" spans="1:5">
      <c r="A10" s="4" t="s">
        <v>929</v>
      </c>
      <c r="B10" s="5" t="n">
        <v>-39495</v>
      </c>
      <c r="C10" s="5" t="n">
        <v>82947</v>
      </c>
      <c r="D10" s="5" t="n">
        <v>204017</v>
      </c>
    </row>
    <row r="11" spans="1:5">
      <c r="A11" s="4" t="s">
        <v>930</v>
      </c>
      <c r="B11" s="5" t="n">
        <v>3205</v>
      </c>
      <c r="C11" s="5" t="n">
        <v>41581</v>
      </c>
      <c r="D11" s="5" t="n">
        <v>9807</v>
      </c>
    </row>
    <row r="12" spans="1:5">
      <c r="A12" s="4" t="s">
        <v>931</v>
      </c>
      <c r="B12" s="5" t="n">
        <v>1018</v>
      </c>
      <c r="C12" s="5" t="n">
        <v>4136</v>
      </c>
      <c r="D12" s="5" t="n">
        <v>4011</v>
      </c>
    </row>
    <row r="13" spans="1:5">
      <c r="A13" s="4" t="s">
        <v>932</v>
      </c>
      <c r="B13" s="5" t="n">
        <v>-27441</v>
      </c>
      <c r="C13" s="5" t="n">
        <v>-118513</v>
      </c>
      <c r="D13" s="5" t="n">
        <v>-93900</v>
      </c>
    </row>
    <row r="14" spans="1:5">
      <c r="A14" s="4" t="s">
        <v>724</v>
      </c>
      <c r="B14" s="5" t="n">
        <v>4824</v>
      </c>
      <c r="C14" s="5" t="n">
        <v>-10817</v>
      </c>
      <c r="D14" s="5" t="n">
        <v>12417</v>
      </c>
    </row>
    <row r="15" spans="1:5">
      <c r="A15" s="4" t="s">
        <v>933</v>
      </c>
      <c r="B15" s="5" t="n">
        <v>1751760</v>
      </c>
      <c r="C15" s="5" t="n">
        <v>1751094</v>
      </c>
      <c r="D15" s="5" t="n">
        <v>1809649</v>
      </c>
      <c r="E15" s="6" t="n">
        <v>1673297</v>
      </c>
    </row>
    <row r="16" spans="1:5">
      <c r="A16" s="3" t="s">
        <v>934</v>
      </c>
    </row>
    <row r="17" spans="1:5">
      <c r="A17" s="4" t="s">
        <v>935</v>
      </c>
      <c r="B17" s="5" t="n">
        <v>1943821</v>
      </c>
      <c r="C17" s="5" t="n">
        <v>1884485</v>
      </c>
      <c r="D17" s="5" t="n">
        <v>1808327</v>
      </c>
    </row>
    <row r="18" spans="1:5">
      <c r="A18" s="4" t="s">
        <v>936</v>
      </c>
      <c r="B18" s="5" t="n">
        <v>5912</v>
      </c>
      <c r="C18" s="5" t="n">
        <v>22352</v>
      </c>
      <c r="D18" s="5" t="n">
        <v>24890</v>
      </c>
      <c r="E18" s="5" t="n">
        <v>25839</v>
      </c>
    </row>
    <row r="19" spans="1:5">
      <c r="A19" s="4" t="s">
        <v>937</v>
      </c>
      <c r="B19" s="5" t="n">
        <v>14825</v>
      </c>
      <c r="C19" s="5" t="n">
        <v>63434</v>
      </c>
      <c r="D19" s="5" t="n">
        <v>58989</v>
      </c>
      <c r="E19" s="5" t="n">
        <v>68020</v>
      </c>
    </row>
    <row r="20" spans="1:5">
      <c r="A20" s="4" t="s">
        <v>931</v>
      </c>
      <c r="B20" s="5" t="n">
        <v>1018</v>
      </c>
      <c r="C20" s="5" t="n">
        <v>4136</v>
      </c>
      <c r="D20" s="5" t="n">
        <v>4011</v>
      </c>
    </row>
    <row r="21" spans="1:5">
      <c r="A21" s="4" t="s">
        <v>938</v>
      </c>
      <c r="B21" s="5" t="n">
        <v>-59511</v>
      </c>
      <c r="C21" s="5" t="n">
        <v>10653</v>
      </c>
      <c r="D21" s="5" t="n">
        <v>131040</v>
      </c>
    </row>
    <row r="22" spans="1:5">
      <c r="A22" s="4" t="s">
        <v>932</v>
      </c>
      <c r="B22" s="5" t="n">
        <v>-27441</v>
      </c>
      <c r="C22" s="5" t="n">
        <v>-118513</v>
      </c>
      <c r="D22" s="5" t="n">
        <v>-93900</v>
      </c>
    </row>
    <row r="23" spans="1:5">
      <c r="A23" s="4" t="s">
        <v>939</v>
      </c>
      <c r="B23" s="5" t="n">
        <v>0</v>
      </c>
      <c r="C23" s="5" t="n">
        <v>715</v>
      </c>
      <c r="D23" s="5" t="n">
        <v>0</v>
      </c>
    </row>
    <row r="24" spans="1:5">
      <c r="A24" s="4" t="s">
        <v>899</v>
      </c>
      <c r="B24" s="5" t="n">
        <v>0</v>
      </c>
      <c r="C24" s="5" t="n">
        <v>-33826</v>
      </c>
      <c r="D24" s="5" t="n">
        <v>-5664</v>
      </c>
    </row>
    <row r="25" spans="1:5">
      <c r="A25" s="4" t="s">
        <v>724</v>
      </c>
      <c r="B25" s="5" t="n">
        <v>5861</v>
      </c>
      <c r="C25" s="5" t="n">
        <v>-14505</v>
      </c>
      <c r="D25" s="5" t="n">
        <v>16128</v>
      </c>
    </row>
    <row r="26" spans="1:5">
      <c r="A26" s="4" t="s">
        <v>940</v>
      </c>
      <c r="B26" s="5" t="n">
        <v>1884485</v>
      </c>
      <c r="C26" s="5" t="n">
        <v>1818931</v>
      </c>
      <c r="D26" s="5" t="n">
        <v>1943821</v>
      </c>
      <c r="E26" s="6" t="n">
        <v>1808327</v>
      </c>
    </row>
    <row r="27" spans="1:5">
      <c r="A27" s="4" t="s">
        <v>941</v>
      </c>
      <c r="B27" s="5" t="n">
        <v>-132725</v>
      </c>
      <c r="C27" s="5" t="n">
        <v>-67837</v>
      </c>
      <c r="D27" s="5" t="n">
        <v>-134172</v>
      </c>
    </row>
    <row r="28" spans="1:5">
      <c r="A28" s="3" t="s">
        <v>923</v>
      </c>
    </row>
    <row r="29" spans="1:5">
      <c r="A29" s="4" t="s">
        <v>924</v>
      </c>
      <c r="B29" s="5" t="n">
        <v>76671</v>
      </c>
      <c r="C29" s="5" t="n">
        <v>117405</v>
      </c>
      <c r="D29" s="5" t="n">
        <v>82296</v>
      </c>
    </row>
    <row r="30" spans="1:5">
      <c r="A30" s="4" t="s">
        <v>925</v>
      </c>
      <c r="B30" s="5" t="n">
        <v>-32814</v>
      </c>
      <c r="C30" s="5" t="n">
        <v>-10260</v>
      </c>
      <c r="D30" s="5" t="n">
        <v>-27277</v>
      </c>
    </row>
    <row r="31" spans="1:5">
      <c r="A31" s="4" t="s">
        <v>926</v>
      </c>
      <c r="B31" s="5" t="n">
        <v>-176582</v>
      </c>
      <c r="C31" s="5" t="n">
        <v>-174982</v>
      </c>
      <c r="D31" s="5" t="n">
        <v>-189191</v>
      </c>
    </row>
    <row r="32" spans="1:5">
      <c r="A32" s="4" t="s">
        <v>942</v>
      </c>
      <c r="B32" s="5" t="n">
        <v>-132725</v>
      </c>
      <c r="C32" s="5" t="n">
        <v>-67837</v>
      </c>
      <c r="D32" s="5" t="n">
        <v>-134172</v>
      </c>
    </row>
    <row r="33" spans="1:5">
      <c r="A33" s="3" t="s">
        <v>943</v>
      </c>
    </row>
    <row r="34" spans="1:5">
      <c r="A34" s="4" t="s">
        <v>944</v>
      </c>
      <c r="B34" s="5" t="n">
        <v>452329</v>
      </c>
      <c r="C34" s="5" t="n">
        <v>399093</v>
      </c>
      <c r="D34" s="5" t="n">
        <v>454463</v>
      </c>
    </row>
    <row r="35" spans="1:5">
      <c r="A35" s="4" t="s">
        <v>945</v>
      </c>
      <c r="B35" s="5" t="n">
        <v>9878</v>
      </c>
      <c r="C35" s="5" t="n">
        <v>563</v>
      </c>
      <c r="D35" s="5" t="n">
        <v>10533</v>
      </c>
    </row>
    <row r="36" spans="1:5">
      <c r="A36" s="4" t="s">
        <v>946</v>
      </c>
      <c r="B36" s="5" t="n">
        <v>462207</v>
      </c>
      <c r="C36" s="5" t="n">
        <v>399656</v>
      </c>
      <c r="D36" s="5" t="n">
        <v>464996</v>
      </c>
    </row>
    <row r="37" spans="1:5">
      <c r="A37" s="4" t="s">
        <v>947</v>
      </c>
      <c r="B37" s="6" t="n">
        <v>1783600</v>
      </c>
      <c r="C37" s="6" t="n">
        <v>1778910</v>
      </c>
      <c r="D37" s="6" t="n">
        <v>1837776</v>
      </c>
    </row>
    <row r="38" spans="1:5">
      <c r="A38" s="3" t="s">
        <v>948</v>
      </c>
    </row>
    <row r="39" spans="1:5">
      <c r="A39" s="4" t="s">
        <v>949</v>
      </c>
      <c r="B39" s="4" t="s">
        <v>950</v>
      </c>
      <c r="C39" s="4" t="s">
        <v>951</v>
      </c>
      <c r="D39" s="4" t="s">
        <v>952</v>
      </c>
    </row>
    <row r="40" spans="1:5">
      <c r="A40" s="4" t="s">
        <v>953</v>
      </c>
      <c r="B40" s="4" t="s">
        <v>919</v>
      </c>
      <c r="C40" s="4" t="s">
        <v>954</v>
      </c>
      <c r="D40" s="4" t="s">
        <v>919</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5:53:34Z</dcterms:created>
  <dcterms:modified xmlns:dcterms="http://purl.org/dc/terms/" xmlns:xsi="http://www.w3.org/2001/XMLSchema-instance" xsi:type="dcterms:W3CDTF">2019-05-24T15:53:34Z</dcterms:modified>
</cp:coreProperties>
</file>